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And Reporting Segment" sheetId="9" state="visible" r:id="rId9"/>
    <sheet xmlns:r="http://schemas.openxmlformats.org/officeDocument/2006/relationships" name="Lennar Homebuilding Receivables" sheetId="10" state="visible" r:id="rId10"/>
    <sheet xmlns:r="http://schemas.openxmlformats.org/officeDocument/2006/relationships" name="Lennar Homebuilding Investments" sheetId="11" state="visible" r:id="rId11"/>
    <sheet xmlns:r="http://schemas.openxmlformats.org/officeDocument/2006/relationships" name="Lennar Homebuilding Operating P" sheetId="12" state="visible" r:id="rId12"/>
    <sheet xmlns:r="http://schemas.openxmlformats.org/officeDocument/2006/relationships" name="Lennar Homebuilding Senior Note" sheetId="13" state="visible" r:id="rId13"/>
    <sheet xmlns:r="http://schemas.openxmlformats.org/officeDocument/2006/relationships" name="Lennar Financial Services Segme" sheetId="14" state="visible" r:id="rId14"/>
    <sheet xmlns:r="http://schemas.openxmlformats.org/officeDocument/2006/relationships" name="Rialto Segment" sheetId="15" state="visible" r:id="rId15"/>
    <sheet xmlns:r="http://schemas.openxmlformats.org/officeDocument/2006/relationships" name="Lennar Multifamily Seg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pital Stock" sheetId="19" state="visible" r:id="rId19"/>
    <sheet xmlns:r="http://schemas.openxmlformats.org/officeDocument/2006/relationships" name="Share-Based Payments" sheetId="20" state="visible" r:id="rId20"/>
    <sheet xmlns:r="http://schemas.openxmlformats.org/officeDocument/2006/relationships" name="Financial Instruments and Fair " sheetId="21" state="visible" r:id="rId21"/>
    <sheet xmlns:r="http://schemas.openxmlformats.org/officeDocument/2006/relationships" name="Consolidation Of Variable Inter" sheetId="22" state="visible" r:id="rId22"/>
    <sheet xmlns:r="http://schemas.openxmlformats.org/officeDocument/2006/relationships" name="Commitments And Contingent Liab" sheetId="23" state="visible" r:id="rId23"/>
    <sheet xmlns:r="http://schemas.openxmlformats.org/officeDocument/2006/relationships" name="Business Acquisition" sheetId="24" state="visible" r:id="rId24"/>
    <sheet xmlns:r="http://schemas.openxmlformats.org/officeDocument/2006/relationships" name="Supplemental Financial Informat" sheetId="25" state="visible" r:id="rId25"/>
    <sheet xmlns:r="http://schemas.openxmlformats.org/officeDocument/2006/relationships" name="Quarterly Data (unaudited)"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Operating And Reporting Segme30" sheetId="30" state="visible" r:id="rId30"/>
    <sheet xmlns:r="http://schemas.openxmlformats.org/officeDocument/2006/relationships" name="Lennar Homebuilding Receivabl31" sheetId="31" state="visible" r:id="rId31"/>
    <sheet xmlns:r="http://schemas.openxmlformats.org/officeDocument/2006/relationships" name="Lennar Homebuilding Investmen32" sheetId="32" state="visible" r:id="rId32"/>
    <sheet xmlns:r="http://schemas.openxmlformats.org/officeDocument/2006/relationships" name="Lennar Homebuilding Operating33" sheetId="33" state="visible" r:id="rId33"/>
    <sheet xmlns:r="http://schemas.openxmlformats.org/officeDocument/2006/relationships" name="Lennar Homebuilding Senior No34" sheetId="34" state="visible" r:id="rId34"/>
    <sheet xmlns:r="http://schemas.openxmlformats.org/officeDocument/2006/relationships" name="Lennar Financial Services Seg35" sheetId="35" state="visible" r:id="rId35"/>
    <sheet xmlns:r="http://schemas.openxmlformats.org/officeDocument/2006/relationships" name="Rialto Segment (Tables)" sheetId="36" state="visible" r:id="rId36"/>
    <sheet xmlns:r="http://schemas.openxmlformats.org/officeDocument/2006/relationships" name="Lennar Multifamily Segment (Tab"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Payments (Tables)" sheetId="40" state="visible" r:id="rId40"/>
    <sheet xmlns:r="http://schemas.openxmlformats.org/officeDocument/2006/relationships" name="Financial Instruments and Fai41" sheetId="41" state="visible" r:id="rId41"/>
    <sheet xmlns:r="http://schemas.openxmlformats.org/officeDocument/2006/relationships" name="Consolidation Of Variable Int42" sheetId="42" state="visible" r:id="rId42"/>
    <sheet xmlns:r="http://schemas.openxmlformats.org/officeDocument/2006/relationships" name="Commitments And Contingent Li43" sheetId="43" state="visible" r:id="rId43"/>
    <sheet xmlns:r="http://schemas.openxmlformats.org/officeDocument/2006/relationships" name="Supplemental Financial Inform44" sheetId="44" state="visible" r:id="rId44"/>
    <sheet xmlns:r="http://schemas.openxmlformats.org/officeDocument/2006/relationships" name="Quarterly Data (unaudited) (Tab"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Operating and Reporting Segme51" sheetId="51" state="visible" r:id="rId51"/>
    <sheet xmlns:r="http://schemas.openxmlformats.org/officeDocument/2006/relationships" name="Operating And Reporting Segme52" sheetId="52" state="visible" r:id="rId52"/>
    <sheet xmlns:r="http://schemas.openxmlformats.org/officeDocument/2006/relationships" name="Operating and Reporting Segme53" sheetId="53" state="visible" r:id="rId53"/>
    <sheet xmlns:r="http://schemas.openxmlformats.org/officeDocument/2006/relationships" name="Operating and Reporting Segme54" sheetId="54" state="visible" r:id="rId54"/>
    <sheet xmlns:r="http://schemas.openxmlformats.org/officeDocument/2006/relationships" name="Lennar Homebuilding Receivabl55" sheetId="55" state="visible" r:id="rId55"/>
    <sheet xmlns:r="http://schemas.openxmlformats.org/officeDocument/2006/relationships" name="Lennar Homebuilding Investmen56" sheetId="56" state="visible" r:id="rId56"/>
    <sheet xmlns:r="http://schemas.openxmlformats.org/officeDocument/2006/relationships" name="Lennar Homebuilding Investmen57" sheetId="57" state="visible" r:id="rId57"/>
    <sheet xmlns:r="http://schemas.openxmlformats.org/officeDocument/2006/relationships" name="Lennar Homebuilding Investmen58" sheetId="58" state="visible" r:id="rId58"/>
    <sheet xmlns:r="http://schemas.openxmlformats.org/officeDocument/2006/relationships" name="Lennar Homebuilding Investmen59" sheetId="59" state="visible" r:id="rId59"/>
    <sheet xmlns:r="http://schemas.openxmlformats.org/officeDocument/2006/relationships" name="Lennar Homebuilding Operating60" sheetId="60" state="visible" r:id="rId60"/>
    <sheet xmlns:r="http://schemas.openxmlformats.org/officeDocument/2006/relationships" name="Lennar Homebuilding Senior No61" sheetId="61" state="visible" r:id="rId61"/>
    <sheet xmlns:r="http://schemas.openxmlformats.org/officeDocument/2006/relationships" name="Lennar Homebuilding Senior No62" sheetId="62" state="visible" r:id="rId62"/>
    <sheet xmlns:r="http://schemas.openxmlformats.org/officeDocument/2006/relationships" name="Lennar Homebuilding Senior No63" sheetId="63" state="visible" r:id="rId63"/>
    <sheet xmlns:r="http://schemas.openxmlformats.org/officeDocument/2006/relationships" name="Lennar Homebuilding Senior No64" sheetId="64" state="visible" r:id="rId64"/>
    <sheet xmlns:r="http://schemas.openxmlformats.org/officeDocument/2006/relationships" name="Lennar Financial Services Seg65" sheetId="65" state="visible" r:id="rId65"/>
    <sheet xmlns:r="http://schemas.openxmlformats.org/officeDocument/2006/relationships" name="Lennar Financial Services Seg66" sheetId="66" state="visible" r:id="rId66"/>
    <sheet xmlns:r="http://schemas.openxmlformats.org/officeDocument/2006/relationships" name="Lennar Financial Services Seg67" sheetId="67" state="visible" r:id="rId67"/>
    <sheet xmlns:r="http://schemas.openxmlformats.org/officeDocument/2006/relationships" name="Rialto Segment (Assets And Liab" sheetId="68" state="visible" r:id="rId68"/>
    <sheet xmlns:r="http://schemas.openxmlformats.org/officeDocument/2006/relationships" name="Rialto Segment (Narrative) (Det" sheetId="69" state="visible" r:id="rId69"/>
    <sheet xmlns:r="http://schemas.openxmlformats.org/officeDocument/2006/relationships" name="Rialto Segment (Other Income Ex" sheetId="70" state="visible" r:id="rId70"/>
    <sheet xmlns:r="http://schemas.openxmlformats.org/officeDocument/2006/relationships" name="Rialto Segment (Loans Receivabl" sheetId="71" state="visible" r:id="rId71"/>
    <sheet xmlns:r="http://schemas.openxmlformats.org/officeDocument/2006/relationships" name="Rialto Segment (Nonaccrual Loan" sheetId="72" state="visible" r:id="rId72"/>
    <sheet xmlns:r="http://schemas.openxmlformats.org/officeDocument/2006/relationships" name="Rialto Segment (Allowance on Lo" sheetId="73" state="visible" r:id="rId73"/>
    <sheet xmlns:r="http://schemas.openxmlformats.org/officeDocument/2006/relationships" name="Rialto Segment (Activity in REO" sheetId="74" state="visible" r:id="rId74"/>
    <sheet xmlns:r="http://schemas.openxmlformats.org/officeDocument/2006/relationships" name="Rialto Segment (Schedule of Cre" sheetId="75" state="visible" r:id="rId75"/>
    <sheet xmlns:r="http://schemas.openxmlformats.org/officeDocument/2006/relationships" name="Rialto Segment (Equity Funds Re" sheetId="76" state="visible" r:id="rId76"/>
    <sheet xmlns:r="http://schemas.openxmlformats.org/officeDocument/2006/relationships" name="Rialto Segment (Equity in Earni" sheetId="77" state="visible" r:id="rId77"/>
    <sheet xmlns:r="http://schemas.openxmlformats.org/officeDocument/2006/relationships" name="Rialto Segment (Condensed Finan" sheetId="78" state="visible" r:id="rId78"/>
    <sheet xmlns:r="http://schemas.openxmlformats.org/officeDocument/2006/relationships" name="Lennar Multifamily Segment (Ass" sheetId="79" state="visible" r:id="rId79"/>
    <sheet xmlns:r="http://schemas.openxmlformats.org/officeDocument/2006/relationships" name="Lennar Multifamily Segment (Nar" sheetId="80" state="visible" r:id="rId80"/>
    <sheet xmlns:r="http://schemas.openxmlformats.org/officeDocument/2006/relationships" name="Lennar Multifamily Segment (Con" sheetId="81" state="visible" r:id="rId81"/>
    <sheet xmlns:r="http://schemas.openxmlformats.org/officeDocument/2006/relationships" name="Income Taxes (Component Of Inco" sheetId="82" state="visible" r:id="rId82"/>
    <sheet xmlns:r="http://schemas.openxmlformats.org/officeDocument/2006/relationships" name="Income Taxes (Reconciliation Of" sheetId="83" state="visible" r:id="rId83"/>
    <sheet xmlns:r="http://schemas.openxmlformats.org/officeDocument/2006/relationships" name="Income Taxes (Deferred Income T" sheetId="84" state="visible" r:id="rId84"/>
    <sheet xmlns:r="http://schemas.openxmlformats.org/officeDocument/2006/relationships" name="Income Taxes (Net Deferred Tax " sheetId="85" state="visible" r:id="rId85"/>
    <sheet xmlns:r="http://schemas.openxmlformats.org/officeDocument/2006/relationships" name="Income Taxes (Narrative) (Detai" sheetId="86" state="visible" r:id="rId86"/>
    <sheet xmlns:r="http://schemas.openxmlformats.org/officeDocument/2006/relationships" name="Income Taxes (Summary Of Change" sheetId="87" state="visible" r:id="rId87"/>
    <sheet xmlns:r="http://schemas.openxmlformats.org/officeDocument/2006/relationships" name="Income Taxes (Accrued Interests" sheetId="88" state="visible" r:id="rId88"/>
    <sheet xmlns:r="http://schemas.openxmlformats.org/officeDocument/2006/relationships" name="Earnings Per Share (Schedule of" sheetId="89" state="visible" r:id="rId89"/>
    <sheet xmlns:r="http://schemas.openxmlformats.org/officeDocument/2006/relationships" name="Earnings Per Share (Narrative) " sheetId="90" state="visible" r:id="rId90"/>
    <sheet xmlns:r="http://schemas.openxmlformats.org/officeDocument/2006/relationships" name="Capital Stock (Details)" sheetId="91" state="visible" r:id="rId91"/>
    <sheet xmlns:r="http://schemas.openxmlformats.org/officeDocument/2006/relationships" name="Share-Based Payments (Schedule " sheetId="92" state="visible" r:id="rId92"/>
    <sheet xmlns:r="http://schemas.openxmlformats.org/officeDocument/2006/relationships" name="Share-Based Payments (Narrative" sheetId="93" state="visible" r:id="rId93"/>
    <sheet xmlns:r="http://schemas.openxmlformats.org/officeDocument/2006/relationships" name="Share-Based Payments (Schedul94" sheetId="94" state="visible" r:id="rId94"/>
    <sheet xmlns:r="http://schemas.openxmlformats.org/officeDocument/2006/relationships" name="Financial Instruments and Fai95" sheetId="95" state="visible" r:id="rId95"/>
    <sheet xmlns:r="http://schemas.openxmlformats.org/officeDocument/2006/relationships" name="Financial Instruments and Fai96" sheetId="96" state="visible" r:id="rId96"/>
    <sheet xmlns:r="http://schemas.openxmlformats.org/officeDocument/2006/relationships" name="Financial Instruments and Fai97" sheetId="97" state="visible" r:id="rId97"/>
    <sheet xmlns:r="http://schemas.openxmlformats.org/officeDocument/2006/relationships" name="Financial Instruments and Fai98" sheetId="98" state="visible" r:id="rId98"/>
    <sheet xmlns:r="http://schemas.openxmlformats.org/officeDocument/2006/relationships" name="Financial Instruments and Fai99" sheetId="99" state="visible" r:id="rId99"/>
    <sheet xmlns:r="http://schemas.openxmlformats.org/officeDocument/2006/relationships" name="Financial Instruments and Fa100" sheetId="100" state="visible" r:id="rId100"/>
    <sheet xmlns:r="http://schemas.openxmlformats.org/officeDocument/2006/relationships" name="Consolidation Of Variable In101" sheetId="101" state="visible" r:id="rId101"/>
    <sheet xmlns:r="http://schemas.openxmlformats.org/officeDocument/2006/relationships" name="Consolidation Of Variable In102" sheetId="102" state="visible" r:id="rId102"/>
    <sheet xmlns:r="http://schemas.openxmlformats.org/officeDocument/2006/relationships" name="Consolidation Of Variable In103"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Business Acquisition (Narrative" sheetId="106" state="visible" r:id="rId106"/>
    <sheet xmlns:r="http://schemas.openxmlformats.org/officeDocument/2006/relationships" name="Supplemental Financial Infor107" sheetId="107" state="visible" r:id="rId107"/>
    <sheet xmlns:r="http://schemas.openxmlformats.org/officeDocument/2006/relationships" name="Supplemental Financial Infor108" sheetId="108" state="visible" r:id="rId108"/>
    <sheet xmlns:r="http://schemas.openxmlformats.org/officeDocument/2006/relationships" name="Supplemental Financial Infor109" sheetId="109" state="visible" r:id="rId109"/>
    <sheet xmlns:r="http://schemas.openxmlformats.org/officeDocument/2006/relationships" name="Supplemental Financial Infor110" sheetId="110" state="visible" r:id="rId110"/>
    <sheet xmlns:r="http://schemas.openxmlformats.org/officeDocument/2006/relationships" name="Quarterly Data (unaudited) (Sch" sheetId="111" state="visible" r:id="rId111"/>
    <sheet xmlns:r="http://schemas.openxmlformats.org/officeDocument/2006/relationships" name="Schedule II-Valuation And Qu112" sheetId="112" state="visible" r:id="rId112"/>
  </sheets>
  <definedNames/>
  <calcPr calcId="124519" fullCalcOnLoad="1"/>
</workbook>
</file>

<file path=xl/sharedStrings.xml><?xml version="1.0" encoding="utf-8"?>
<sst xmlns="http://schemas.openxmlformats.org/spreadsheetml/2006/main" uniqueCount="1266">
  <si>
    <t>Document And Entity Information - USD ($)</t>
  </si>
  <si>
    <t>12 Months Ended</t>
  </si>
  <si>
    <t>Nov. 30, 2016</t>
  </si>
  <si>
    <t>Dec. 31, 2016</t>
  </si>
  <si>
    <t>May 31, 2016</t>
  </si>
  <si>
    <t>Document Type</t>
  </si>
  <si>
    <t>10-K</t>
  </si>
  <si>
    <t>Amendment Flag</t>
  </si>
  <si>
    <t>false</t>
  </si>
  <si>
    <t>Document Period End Date</t>
  </si>
  <si>
    <t>Nov. 30,
		2016</t>
  </si>
  <si>
    <t>Document Fiscal Year Focus</t>
  </si>
  <si>
    <t>Document Fiscal Period Focus</t>
  </si>
  <si>
    <t>FY</t>
  </si>
  <si>
    <t>Entity Registrant Name</t>
  </si>
  <si>
    <t>LENNAR CORP /NEW/</t>
  </si>
  <si>
    <t>Entity Central Index Key</t>
  </si>
  <si>
    <t>Current Fiscal Year End Date</t>
  </si>
  <si>
    <t>--11-30</t>
  </si>
  <si>
    <t>Entity Filer Category</t>
  </si>
  <si>
    <t>Large Accelerated Filer</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BALANCE SHEETS - USD ($) $ in Thousands</t>
  </si>
  <si>
    <t>Nov. 30, 2015</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2016 - 917,449 shares of Class A common stock and 1,679,620 shares of Class B common stock; 2015 - 815,959 shares of Class A common stock and 1,679,62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16 , total assets include $536.3 million related to consolidated VIEs of which $13.3 million is included in Lennar Homebuilding cash and cash equivalents, $0.2 million in Lennar Homebuilding receivables, net, $54.2 million in Lennar Homebuilding finished homes and construction in progress, $106.3 million in Lennar Homebuilding land and land under development, $121.0 million in Lennar Homebuilding consolidated inventory not owned, $4.6 million in Lennar Homebuilding investments in unconsolidated entities, $13.9 million in Lennar Homebuilding other assets, $213.8 million in Rialto assets and $8.8 million in Lennar Multifamily assets. As of November 30, 2015 , total assets include $652.3 million related to consolidated VIEs of which $9.6 million is included in Lennar Homebuilding cash and cash equivalents, $0.5 million in Lennar Homebuilding receivables, net, $3.9 million in Lennar Homebuilding finished homes and construction in progress, $154.2 million in Lennar Homebuilding land and land under development, $58.9 million in Lennar Homebuilding consolidated inventory not owned, $35.8 million in Lennar Homebuilding investments in unconsolidated entities, $22.7 million in Lennar Homebuilding other assets, $355.2 million in Rialto assets and $11.5 million</t>
  </si>
  <si>
    <t>As of November 30, 2016 , total liabilities include $126.4 million related to consolidated VIEs as to which there was no recourse against the Company, of which $3.6 million is included in Lennar Homebuilding accounts payable, $110.0 million in Lennar Homebuilding liabilities related to consolidated inventory not owned, $2.5 million in Lennar Homebuilding other liabilities and $10.3 million in Rialto liabilities. As of November 30, 2015 , total liabilities include $84.4 million related to consolidated VIEs as to which there was no recourse against the Company, of which $2.0 million is included in Lennar Homebuilding accounts payable, $51.4 million in Lennar Homebuilding liabilities related to consolidated inventory not owned, $15.6 million in Lennar Homebuilding other liabilities, $11.3 million in Rialto liabilities and $4.0 million</t>
  </si>
  <si>
    <t>CONSOLIDATED BALANCE SHEETS (Parenthetical) - USD ($) $ in Thousands</t>
  </si>
  <si>
    <t>Common stock, par value (in USD per share)</t>
  </si>
  <si>
    <t>Common stock, shares authorized (in shares)</t>
  </si>
  <si>
    <t>Common stock, shares issued (in shares)</t>
  </si>
  <si>
    <t>Treasury stock, shares (in shares)</t>
  </si>
  <si>
    <t>Other</t>
  </si>
  <si>
    <t>Variable Interest Entity, Primary Beneficiary</t>
  </si>
  <si>
    <t>Variable Interest Entity, Primary Beneficiary | Lennar Homebuilding</t>
  </si>
  <si>
    <t>Variable Interest Entity, Primary Beneficiary | Rialto</t>
  </si>
  <si>
    <t>Variable Interest Entity, Primary Beneficiary | Lennar Multifamily</t>
  </si>
  <si>
    <t>CONSOLIDATED STATEMENTS OF OPERATIONS AND COMPREHENSIVE INCOME (LOSS) - USD ($) $ in Thousands</t>
  </si>
  <si>
    <t>3 Months Ended</t>
  </si>
  <si>
    <t>Aug. 31, 2016</t>
  </si>
  <si>
    <t>Feb. 29, 2016</t>
  </si>
  <si>
    <t>Aug. 31, 2015</t>
  </si>
  <si>
    <t>May 31, 2015</t>
  </si>
  <si>
    <t>Feb. 28, 2015</t>
  </si>
  <si>
    <t>Nov. 30, 2014</t>
  </si>
  <si>
    <t>Revenues:</t>
  </si>
  <si>
    <t>Total revenues</t>
  </si>
  <si>
    <t>Cost and expenses:</t>
  </si>
  <si>
    <t>Corporate general and administrative</t>
  </si>
  <si>
    <t>Total costs and expenses</t>
  </si>
  <si>
    <t>Equity in earnings (loss) from unconsolidated entities</t>
  </si>
  <si>
    <t>Other interest expense</t>
  </si>
  <si>
    <t>Earnings (los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net of tax:</t>
  </si>
  <si>
    <t>Net unrealized gain (loss) on securities available-for-sale</t>
  </si>
  <si>
    <t>Reclassification adjustments for gains included in net earnings</t>
  </si>
  <si>
    <t>Other comprehensive income attributable to Lennar</t>
  </si>
  <si>
    <t>Other comprehensive income (loss) attributable to noncontrolling interests</t>
  </si>
  <si>
    <t>Basic earnings per share (in USD per share)</t>
  </si>
  <si>
    <t>Diluted earnings per share (in USD per share)</t>
  </si>
  <si>
    <t>Costs and expenses</t>
  </si>
  <si>
    <t>Other income (expense), net</t>
  </si>
  <si>
    <t>CONSOLIDATED STATEMENTS OF EQUITY - USD ($) $ in Thousands</t>
  </si>
  <si>
    <t>Total</t>
  </si>
  <si>
    <t>Common StockClass A Common Stock</t>
  </si>
  <si>
    <t>Common StockClass B Common Stock</t>
  </si>
  <si>
    <t>Additional Paid-In Capital</t>
  </si>
  <si>
    <t>Retained Earnings</t>
  </si>
  <si>
    <t>Retained EarningsClass A Common Stock</t>
  </si>
  <si>
    <t>Retained EarningsClass B Common Stock</t>
  </si>
  <si>
    <t>Treasury Stock</t>
  </si>
  <si>
    <t>Accumulated Comprehensive Other Income (Loss)</t>
  </si>
  <si>
    <t>Total Stockholders' Equity</t>
  </si>
  <si>
    <t>Noncontrolling Interests</t>
  </si>
  <si>
    <t>Beginning balance at Nov. 30, 2013</t>
  </si>
  <si>
    <t>Statement of Equity [Roll Forward]</t>
  </si>
  <si>
    <t>Employee stock and director plans</t>
  </si>
  <si>
    <t>Retirement of treasury stock</t>
  </si>
  <si>
    <t>Tax benefit from employee stock plans, vesting of restricted stock and conversion of convertible senior notes</t>
  </si>
  <si>
    <t>Amortization of restricted stock</t>
  </si>
  <si>
    <t>Conversion of convertible senior notes to shares of Class A common stock</t>
  </si>
  <si>
    <t>Cash dividends</t>
  </si>
  <si>
    <t>Other comprehensive income (loss), net of tax</t>
  </si>
  <si>
    <t>Receipts related to noncontrolling interests</t>
  </si>
  <si>
    <t>Payments related to noncontrolling interests</t>
  </si>
  <si>
    <t>Non-cash distributions to noncontrolling interests</t>
  </si>
  <si>
    <t>Non-cash consolidations (deconsolidations), net</t>
  </si>
  <si>
    <t>Non-cash purchase or activity of noncontrolling interests</t>
  </si>
  <si>
    <t>Ending balance at Nov. 30, 2014</t>
  </si>
  <si>
    <t>Ending balance at Nov. 30, 2015</t>
  </si>
  <si>
    <t>Ending balance at Nov. 30, 2016</t>
  </si>
  <si>
    <t>CONSOLIDATED STATEMENTS OF EQUITY (Parenthetical) - $ / shares</t>
  </si>
  <si>
    <t>Cash dividends (in USD per share)</t>
  </si>
  <si>
    <t>CONSOLIDATED STATEMENTS OF CASH FLOWS - USD ($) $ in Thousands</t>
  </si>
  <si>
    <t>Cash flows from operating activities:</t>
  </si>
  <si>
    <t>Adjustments to reconcile net earnings to net cash provided by (used in) operating activities:</t>
  </si>
  <si>
    <t>Depreciation and amortization</t>
  </si>
  <si>
    <t>Amortization of discount/premium on debt, net</t>
  </si>
  <si>
    <t>Equity in earnings from unconsolidated entities</t>
  </si>
  <si>
    <t>Distributions of earnings from unconsolidated entities</t>
  </si>
  <si>
    <t>Share-based compensation expense</t>
  </si>
  <si>
    <t>Excess tax benefits from share-based awards</t>
  </si>
  <si>
    <t>Deferred income tax expense (benefit)</t>
  </si>
  <si>
    <t>Loss (gain) on retirement of debt and notes payable</t>
  </si>
  <si>
    <t>Gain on sale of operating properties and equipment</t>
  </si>
  <si>
    <t>Unrealized and realized gains on real estate owned</t>
  </si>
  <si>
    <t>Impairments of loans receivable and real estate owned</t>
  </si>
  <si>
    <t>Valuation adjustments and write-offs of option deposits and pre-acquisition costs, other receivables and other assets</t>
  </si>
  <si>
    <t>Changes in assets and liabilities:</t>
  </si>
  <si>
    <t>Decrease (increase) in restricted cash</t>
  </si>
  <si>
    <t>Increase in receivables</t>
  </si>
  <si>
    <t>Increase in inventories, excluding valuation adjustments and write-offs of option deposits and pre-acquisition costs</t>
  </si>
  <si>
    <t>Increase in other assets</t>
  </si>
  <si>
    <t>Decrease (increase) in loans held-for-sale</t>
  </si>
  <si>
    <t>Increase in accounts payable and other liabilities</t>
  </si>
  <si>
    <t>Net cash provided by (used in) operating activities</t>
  </si>
  <si>
    <t>Cash flows from investing activities:</t>
  </si>
  <si>
    <t>Increase in restricted cash related to LOCs</t>
  </si>
  <si>
    <t>Net additions to operating properties and equipment</t>
  </si>
  <si>
    <t>Proceeds from the sale of operating properties and equipment</t>
  </si>
  <si>
    <t>Investments in and contributions to unconsolidated entities</t>
  </si>
  <si>
    <t>Distributions of capital from unconsolidated entities</t>
  </si>
  <si>
    <t>Proceeds from sales of real estate owned</t>
  </si>
  <si>
    <t>Improvements to real estate owned</t>
  </si>
  <si>
    <t>Receipts of principal payments on loans receivable and other</t>
  </si>
  <si>
    <t>Purchases of loans receivable and real estate owned</t>
  </si>
  <si>
    <t>Originations of loans receivable</t>
  </si>
  <si>
    <t>Purchase of investment carried at cost</t>
  </si>
  <si>
    <t>Purchases of commercial mortgage-backed securities bond</t>
  </si>
  <si>
    <t>Proceeds from sale of commercial mortgage-backed securities bond</t>
  </si>
  <si>
    <t>Acquisitions, net of cash acquired</t>
  </si>
  <si>
    <t>Purchases of Lennar Homebuilding investments available-for-sale</t>
  </si>
  <si>
    <t>Proceeds from sales of Lennar Homebuilding investments available-for-sale</t>
  </si>
  <si>
    <t>Decrease (increase) in Lennar Financial Services held-for-investment, net</t>
  </si>
  <si>
    <t>Purchases of Lennar Financial Services investment securities</t>
  </si>
  <si>
    <t>Proceeds from maturities/sales of Lennar Financial Services investment securities</t>
  </si>
  <si>
    <t>Net cash (used in) provided by investing activities</t>
  </si>
  <si>
    <t>Cash flows from financing activities:</t>
  </si>
  <si>
    <t>Net borrowings under warehouse facilities</t>
  </si>
  <si>
    <t>Proceeds from senior notes</t>
  </si>
  <si>
    <t>Debt issuance costs</t>
  </si>
  <si>
    <t>Redemption of senior notes</t>
  </si>
  <si>
    <t>Conversions and exchanges on convertible senior notes</t>
  </si>
  <si>
    <t>Proceeds from other borrowings</t>
  </si>
  <si>
    <t>Principal payments on other borrowings</t>
  </si>
  <si>
    <t>Exercise of land option contracts from an unconsolidated land investment venture</t>
  </si>
  <si>
    <t>Common stock:</t>
  </si>
  <si>
    <t>Issuances</t>
  </si>
  <si>
    <t>Repurchases</t>
  </si>
  <si>
    <t>Dividends</t>
  </si>
  <si>
    <t>Net cash (used in) provided by financing activities</t>
  </si>
  <si>
    <t>Net increase (decrease) in cash and cash equivalents</t>
  </si>
  <si>
    <t>Summary of cash and cash equivalents:</t>
  </si>
  <si>
    <t>Cash and cash equivalents at beginning of year</t>
  </si>
  <si>
    <t>Cash and cash equivalents at end of year</t>
  </si>
  <si>
    <t>Supplemental disclosures of cash flow information:</t>
  </si>
  <si>
    <t>Cash paid for interest, net of amounts capitalized</t>
  </si>
  <si>
    <t>Cash paid for income taxes, net</t>
  </si>
  <si>
    <t>Consolidation/deconsolidation of unconsolidated/consolidated entities, net:</t>
  </si>
  <si>
    <t>Inventories</t>
  </si>
  <si>
    <t>Operating properties and equipment and other assets</t>
  </si>
  <si>
    <t>Lennar Homebuilding | Operating Segments</t>
  </si>
  <si>
    <t>Proceeds from Rialto structured notes</t>
  </si>
  <si>
    <t>Principal payments on Rialto notes payable including structured notes</t>
  </si>
  <si>
    <t>Rialto:</t>
  </si>
  <si>
    <t>Real estate owned acquired in satisfaction/partial satisfaction of loans receivable</t>
  </si>
  <si>
    <t>Non-cash acquisition of Servicer Provider</t>
  </si>
  <si>
    <t>Rialto | Operating Segments</t>
  </si>
  <si>
    <t>Lennar Financial Services:</t>
  </si>
  <si>
    <t>Purchase of mortgage servicing rights financed by seller</t>
  </si>
  <si>
    <t>Lennar Financial Services | Operating Segments</t>
  </si>
  <si>
    <t>Lennar Multifamily | Operating Segments</t>
  </si>
  <si>
    <t>Lennar Homebuilding and Lennar Multifamily</t>
  </si>
  <si>
    <t>Lennar Homebuilding and Lennar Multifamily:</t>
  </si>
  <si>
    <t>Purchases of inventories, land under development and other assets financed by sellers</t>
  </si>
  <si>
    <t>Net non-cash contributions to unconsolidated entities</t>
  </si>
  <si>
    <t>Conversion of convertible senior notes to equity</t>
  </si>
  <si>
    <t>Inventory acquired in satisfaction of other assets including investments available-for-sale</t>
  </si>
  <si>
    <t>Inventory acquired in partner buyout</t>
  </si>
  <si>
    <t>Non-cash sale of operating properties and equipment</t>
  </si>
  <si>
    <t>Summary Of Significant Accounting Policies</t>
  </si>
  <si>
    <t>Accounting Policies [Abstract]</t>
  </si>
  <si>
    <t xml:space="preserve">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15)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 Advertising Costs The Company expenses advertising costs as incurred. Advertising costs were $40.9 million , $47.9 million and $45.2 million for the years ended November 30, 2016 , 2015 and 2014 , respectively. Share-Based Payments 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s based on the estimated grant date fair value. Cash and Cash Equivalents 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November 30, 2016 and 2015 included $460.5 million and $414.9 million , respectively, of cash held in escrow for approximately 3 days. Restricted Cash 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primarily consists of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693 and 662 active communities, excluding unconsolidated entities, as of November 30, 2016 and 2015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6 , the Company reviewed its communities for potential indicators of impairments and identified 11 homebuilding communities with 663 homesites and a carrying value of $180.9 million as having potential indicators of impairment. For the year ended November 30, 2016 , the Company recorded no valuation adjustments. As of November 30, 2015 , the Company reviewed its communities for potential indicators of impairments and identified 13 homebuilding communities with 931 homesites and a carrying value of $121.7 million as having potential indicators of impairment. Of those communities, the Company recorded valuation adjustments of $8.1 million on 209 homesites in five communities with a carrying value of $19.4 million . The table below summarizes the most significant unobservable inputs used in the Company's discounted cash flow model to determine the fair value of its communities for which the Company recorded valuation adjustments during the years ended November 30, 2015 and 2014 : Years ended November 30, 2015 2014 Unobservable inputs Range Average selling price $158,000 - $1,300,000 $164,000 Absorption rate per quarter (homes) 3 - 16 12 Discount rate 12 % - 20%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Lennar Homebuilding and Lennar Multifamily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Consolidation of 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 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6 and 2015 , the Lennar Financial Services segment had investment securities classified as held-to-maturity totaling $42.0 million and $40.2 million , respectively, which consist mainly of corporate debt obligations, U.S. government agency obligations, certificates of deposit and U.S. treasury securities that mature at various dates, mainly within five years. Also, at November 30, 2016 and 2015 , the Lennar Financial Services segment had available-for-sale securities totaling $53.6 million and $42.8 million , respectively, which consist primarily of preferred stock and mutual funds. These investments available-for-sale are carried at fair value with changes recorded as a component of accumulated other comprehensive income (loss). In addition, at November 30, 2016 and 2015 , the Rialto segment had investment securities classified as held-to-maturity totaling $71.3 million and $25.6 million , respectively. The Rialto segment held-to-maturity securities consist of commercial mortgage-backed securities ("CMBS"). At both November 30, 2016 and 2015 , the Company had no investment securities classified as trading.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Lennar Financial Services operations is included in its costs and expenses. During the years ended November 30, 2016 , 2015 and 2014 , interest incurred by the Company’s homebuilding operations related to homebuilding debt was $281.4 million , $288.5 million and $273.4 million , respectively; interest capitalized into inventories was $276.8 million , $276.1 million and $236.9 million , respectively. Interest expense was included in costs of homes sold, costs of land sold and other interest expense as follows: Years Ended November 30, (In thousands) 2016 2015 2014 Interest expense in costs of homes sold $ 235,148 205,200 161,371 Interest expense in costs of land sold 5,287 2,493 3,617 Other interest expense 4,626 12,454 36,551 Total interest expense $ 245,061 220,147 201,539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6 and 2015 , the Company's net deferred tax assets included a valuation allowance of $5.8 million and $5.9 million , respectively. See Note 10 for additional information.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 November 30, (In thousands) 2016 2015 Warranty reserve, beginning of year $ 130,853 115,927 Warranties issued 96,934 81,505 Adjustments to pre-existing warranties from changes in estimates (1) 2,079 11,451 Payments (94,463 ) (78,030 ) Warranty reserve, end of year $ 135,403 130,853 (1) The adjustments to pre-existing warranties from changes in estimates during the years ended November 30, 2016 and 2015 primarily related to specific claims related to certain of our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6 and 2015 was $87.6 million and $96.5 million , respectively, of which $57.4 million and $65.0 million , respectively, was included in Lennar Financial Services’ other liabilities in the respective year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Lennar Financial Services Revenue Recognition 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Loans Held-for-Sale Loans held-for-sale by the Lennar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6 and 2015 . Fair value of the servicing rights is determined based on values in the Company’s servicing sales contracts. Provision for Losses 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 The activity in the Company’s loan origination liabilities was as follows: November 30, (In thousands) 2016 2015 Loan origination liabilities, beginning of year $ 19,492 11,818 Provision for losses 4,627 4,040 Adjustments to pre-existing provisions for losses from changes in estimates (1) 1,224 4,415 Payments/settlements (438 ) (781 ) Loan origination liabilities, end of year $ 24,905 19,492 (1) The adjustments to pre-existing provisions for losses from changes in estimates for the years ended November 30, 2016 and 2015 primarily related to an adjustment for additional repurchase requests that were received beyond the estimated provision that was recorded. Loans Held-for-Investment, Net 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 Derivative Financial Instruments The Lennar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 Rialto Management Fee Revenue The Rialto segment provides services to a variety of legal entities and investment vehicles such as funds, joint ventures, co-invests, and </t>
  </si>
  <si>
    <t>Operating And Reporting Segments</t>
  </si>
  <si>
    <t>Segment Reporting [Abstract]</t>
  </si>
  <si>
    <t>Operating and Reporting Segments As of and for the year ended November 30, 2016 ,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During the fourth quarter of 2016, the Company evaluated all of its reportable segments and as the Houston operating division, which previously had been reported a separate reportable segment, did not meet the reportable criteria set forth in ASC 280, Segment Reporting ("ASC 280") , the Company aggregated this operating division into the Homebuilding Central reportable segment as this division exhibits similar economic characteristics, geography and product type as the other divisions in Homebuilding Central. In addition, during the first quarter of 2016, the Company made the decision to divide the Southeast Florida operating division into two operating segments to maximize operational efficiencies given the continued growth of the division. As a result of this change in management structure, the Company re-evaluated its reportable segments and determined that neither operating segment met the reportable criteria set forth in ASC 280. The Company aggregated these operating segments into the Homebuilding East reportable segment as these divisions exhibit similar economic characteristics, geography and product type as the other divisions in Homebuilding East. All prior year segment information has been restated to conform with the 2016 presentation. The changes in the reportable segments have no effect on the Company's consolidated financial position, results of operations or cash flows for the periods presented.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he Company’s reportable homebuilding segments and all other homebuilding operations not required to be reported separately, have homebuilding divisions located in: East: Florida, Georgia, Maryland, New Jersey, North Carolina, South Carolina and Virginia Central: Arizona, Colorado and Texas West: California and Nevada Other: Illinois, Minnesota, Oregon, Tennessee and Washington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land sales, revenue from construction activities and management fees generated from joint ventures, and equity in earnings (loss) from unconsolidated entities, less the cost of land sold, expenses related to construction activities and general and administrative expenses.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 Financial information relating to the Company’s operations was as follows: November 30, (In thousands) 2016 2015 2014 Assets: Homebuilding East $ 3,512,990 3,140,604 3,046,684 Homebuilding Central 1,993,403 1,902,581 1,632,529 Homebuilding West 4,318,924 4,157,616 3,454,611 Homebuilding Other 907,523 858,000 880,912 Rialto 1,276,210 1,505,500 1,451,983 Lennar Financial Services 1,754,672 1,425,837 1,177,053 Lennar Multifamily 526,131 415,352 268,014 Corporate and unallocated 1,071,928 1,014,019 1,011,365 Total assets $ 15,361,781 14,419,509 12,923,151 Lennar Homebuilding investments in unconsolidated entities: Homebuilding East $ 62,900 40,573 43,290 Homebuilding Central 36,031 35,925 35,934 Homebuilding West 696,471 649,170 564,643 Homebuilding Other 16,321 15,883 12,970 Total Lennar Homebuilding investments in unconsolidated entities $ 811,723 741,551 656,837 Rialto investments in unconsolidated entities $ 245,741 224,869 175,700 Lennar Multifamily investments in unconsolidated entities $ 318,559 250,876 105,674 Rialto goodwill $ 5,396 5,396 5,396 Lennar Financial Services goodwill $ 39,838 38,854 38,854 Years Ended November 30, (In thousands) 2016 2015 2014 Revenues: Homebuilding East $ 3,941,336 3,563,678 2,940,579 Homebuilding Central 2,283,579 1,944,312 1,650,053 Homebuilding West 2,757,658 2,365,519 1,796,375 Homebuilding Other 758,764 593,436 638,123 Lennar Financial Services 687,255 620,527 454,381 Rialto 233,966 221,923 230,521 Lennar Multifamily 287,441 164,613 69,780 Total revenues (1) $ 10,949,999 9,474,008 7,779,812 Operating earnings (loss): Homebuilding East $ 617,175 580,863 502,071 Homebuilding Central 245,975 208,698 183,207 Homebuilding West (2) 396,346 435,818 292,719 Homebuilding Other 85,436 46,262 55,724 Lennar Financial Services 163,617 127,795 80,138 Rialto (3) (16,692 ) 33,595 44,079 Lennar Multifamily (4) 71,174 (7,171 ) (10,993 ) Total operating earnings 1,563,031 1,425,860 1,146,945 Corporate general and administrative expenses 232,562 216,244 177,161 Earnings before income taxes $ 1,330,469 1,209,616 969,784 (1) Total revenues were net of sales incentives of $596.3 million ( $22,500 per home delivered) for the year ended November 30, 2016 , $518.1 million ( $21,400 per home delivered) for the year ended November 30, 2015 and $449.2 million ( $21,400 per home delivered) for the year ended November 30, 2014 . (2) For the year ended November 30, 2016 , Homebuilding West's operating earnings included an equity in loss from unconsolidated entities of ($49.7) million and for the year ended November 30, 2015 included equity in earnings from unconsolidated entities of $63.0 million , refer to the following table for additional details. (3) For the year ended November 30, 2016 , Rialto's operating loss included a $ 16.0 million write-off of uncollectible receivables related to a hospital, which was acquired through the resolution of one of Rialto's loans from a 2010 portfolio. (4) For the year ended November 30, 2016 , Lennar Multifamily's operating earnings included $85.5 million of equity in earnings from unconsolidated entities primarily as a result of $91.0 million share of gains from the sale of seven operating properties by its unconsolidated entities. For the years ended November 30, 2015 and 2014 , operating earnings included $19.5 million and $14.5 million , respectively, of equity in earnings from unconsolidated entities primarily as a result of $22.2 million and $14.7 million share of gains, respectively, from the sale of two operating properties by its unconsolidated entities in each year. Years Ended November 30, (In thousands) 2016 2015 2014 Lennar Homebuilding interest expense: Homebuilding East $ 92,541 94,425 86,744 Homebuilding Central 48,879 41,280 39,507 Homebuilding West 87,293 70,397 58,999 Homebuilding Other 16,348 14,045 16,289 Total Lennar Homebuilding interest expense $ 245,061 220,147 201,539 Lennar Financial Services interest income, net $ 12,388 13,547 6,585 Rialto interest expense $ 40,303 43,127 36,531 Depreciation and amortization: Homebuilding East $ 18,713 16,877 13,899 Homebuilding Central 10,328 9,881 8,820 Homebuilding West 19,437 17,683 14,533 Homebuilding Other 4,562 4,477 5,729 Lennar Financial Services 7,667 6,100 4,539 Rialto 7,590 7,758 7,367 Lennar Multifamily 2,472 1,110 595 Corporate and unallocated 34,966 23,522 23,641 Total depreciation and amortization $ 105,735 87,408 79,123 Net additions to (disposals of) operating properties and equipment: Homebuilding East (1) $ (10,379 ) 316 (42,430 ) Homebuilding Central 2,385 (18 ) 584 Homebuilding West (2) 24,438 (11,482 ) 6,719 Homebuilding Other (3) 26,727 (72,472 ) 1,042 Lennar Financial Services 6,218 3,306 4,502 Rialto 1,908 9,382 4,361 Lennar Multifamily 1,666 2,147 1,907 Corporate and unallocated 12,645 27,466 1,977 Total net additions (disposals of) operating properties and equipment $ 65,608 (41,355 ) (21,338 ) Lennar Homebuilding equity in earnings (loss) from unconsolidated entities: Homebuilding East $ (230 ) 118 1,678 Homebuilding Central 401 75 (10 ) Homebuilding West (4) (49,731 ) 62,960 (1,647 ) Homebuilding Other 285 220 (376 ) Total Lennar Homebuilding equity in earnings (loss) from unconsolidated entities $ (49,275 ) 63,373 (355 ) Rialto equity in earnings from unconsolidated entities $ 18,961 22,293 59,277 Lennar Multifamily equity in earnings from unconsolidated entities $ 85,519 19,518 14,454 (1) For the year ended November 30, 2014 , net disposals of operating properties and equipment included the sale of an operating property with a basis of $44.1 million . (2) For the year ended November 30, 2015 , net disposals of operating properties and equipment included the sale of an operating property with a basis of $59.4 million . (3) For the year ended November 30, 2015 , net disposals of operating properties and equipment included the sale of an operating property with a basis of $73.3 million . (4) For the year ended November 30, 2016 , equity in loss included the Company's share of costs associated with the FivePoint combination (described in Note 4) and operational net losses from the new FivePoint unconsolidated entity, totaling $42.6 million , partially offset by $12.7 million of equity in earnings primarily due to sales of homesites to third parties by one of the Company's unconsolidated entities. For the year ended November 30, 2015 , equity in earnings included $82.8 million of equity in earnings from one of the Company's unconsolidated entities. For the year ended November 30, 2014 , Lennar Homebuilding equity in loss from unconsolidated entities related primarily to the Company's share of operating losses from various Lennar Homebuilding West unconsolidated entities, which included $4.3 million of the Company's share of valuation adjustments related to assets of Lennar Homebuilding's unconsolidated entitie s, partially offset by $4.7 million The assets and liabilities related to the Lennar Financial Services segment were as follows: November 30, (In thousands) 2016 2015 Assets: Cash and cash equivalents $ 123,964 106,777 Restricted cash 17,053 13,961 Receivables, net (1) 409,528 242,808 Loans held-for-sale (2) 939,405 843,252 Loans held-for-investment, net 30,004 30,998 Investments held-to-maturity 41,991 40,174 Investments available-for-sale (3) 53,570 42,827 Goodwill 39,838 38,854 Other (4) 99,319 66,186 $ 1,754,672 1,425,837 Liabilities: Notes and other debts payable $ 1,077,228 858,300 Other (5) 241,055 225,678 $ 1,318,283 1,083,978 (1) Receivables, net, primarily related to loans sold to investors for which the Company had not yet been paid as of November 30, 2016 and 2015 , respectively. (2) Loans held-for-sale related to unsold loans carried at fair value. (3) Investments available-for-sale are carried at fair value with changes in fair value recorded as a component of accumulated other comprehensive income (loss). (4) As of November 30, 2016 and 2015 , other assets included mortgage loan commitments carried at fair value of $7.4 million and $13.1 million , respectively, and mortgage servicing rights carried at fair value of $23.9 million and $16.8 million , respectively. In addition, other assets also included forward contracts carried at fair value of $26.5 million and $0.5 million as of November 30, 2016 and November 30, 2015 , respectively. (5) As of November 30, 2016 and 2015 , other liabilities included $57.4 million and $65.0 million , respectively, of certain of the Company’s self-insurance reserves related to construction defects, general liability and workers’ compensation. At November 30, 2016 , the Lennar Financial Services segment warehouse facilities were as follows: (In thousands) Maximum Aggregate Commitment 364-day warehouse repurchase facility that matures December 2016 (1)(2) $ 400,000 364-day warehouse repurchase facility that matures June 2017 (3) 600,000 364-day warehouse repurchase facility that matures September 2017 300,000 Total $ 1,300,000 (1) Maximum aggregate commitment includes an uncommitted amount of $250 million . (2) Subsequent to November 30, 2016 , the warehouse repurchase facility maturity date was extended to December 2017. (3) In accordance with the amended warehouse repurchase facility agreement, the maximum aggregate commitment will be decreased to $400 million in the first quarter of fiscal 2017 and will be increased to $600 million in the second quarter of fiscal 2017.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1.1 billion and $858.3 million at November 30, 2016 and 2015 , respectively, and were collateralized by mortgage loans and receivables on loans sold to investors but not yet paid for with outstanding principal balances of $1.1 billion and $916.9 million at November 30, 2016 and 2015 , respectively. The combined effective interest rate on the facilities at November 30, 2016 was 2.9% The assets and liabilities related to the Rialto segment were as follows: November 30, (In thousands) 2016 2015 Assets: Cash and cash equivalents $ 148,827 150,219 Restricted cash 9,935 15,061 Receivables, net (1) 204,518 154,948 Loans held-for-sale (2) 126,947 316,275 Loans receivable, net 111,608 164,826 Real estate owned - held-for-sale 160,344 183,052 Real estate owned - held-and-used, net 83,359 153,717 Investments in unconsolidated entities 245,741 224,869 Investments held-to-maturity 71,260 25,625 Other 113,671 116,908 $ 1,276,210 1,505,500 Liabilities: Notes and other debts payable $ 622,335 771,728 Other 85,645 94,496 $ 707,980 866,224 (1) Receivables, net primarily related to loans sold but not settled as of November 30, 2016 and 2015 . (2) Loans held-for-sale related to unsold loans originated by RMF carried at fair value. For the years ended November 30, 2016 , 2015 and 2014 , Rialto costs and expenses included loan impairments of $18.2 million , $10.4 million and $57.1 million , respectively, primarily associated with the segment's FDIC loans portfolio (before noncontrolling interests). For the years ended November 30, 2016 , 2015 and 2014 , Rialto operating earnings included net earnings (loss) attributable to noncontrolling interests of ($18.8) million , $4.8 million and ($22.5) million , respectively. The following is a detail of Rialto other income (expense), net: Years Ended November 30, (In thousands) 2016 2015 2014 Realized gains on REO sales, net $ 17,495 35,242 43,671 Unrealized losses on transfer of loans receivable to REO and impairments, net (23,087 ) (13,678 ) (26,107 ) REO and other expenses (54,008 ) (57,740 ) (58,067 ) Rental and other income (1) 19,750 48,430 43,898 Rialto other income (expense), net $ (39,850 ) 12,254 3,395 (1) Rental and other income for the year ended November 30, 2016 , included a $16.0 million write-off of uncollectible receivables related to a hospital, which was acquired through the resolution of one of Rialto's loans from a 2010 portfolio. The hospital is managed by a third-party management company. Loans Receivable The following table represents loans receivable, net by type: November 30, (In thousands) 2016 2015 Nonaccrual loans: FDIC and Bank Portfolios $ 47,122 88,694 Accrual loans 64,486 76,132 Loans receivable, net $ 111,608 164,826 The nonaccrual loan portfolios consist primarily of loans acquired at a discount. In 2010, the Rialto segment acquired indirectly 40% managing member equity interests in two limited liability companie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At November 30, 2016 and 2015 , these consolidated LLCs had total combined assets of $213.8 million and $355.2 million , respectively, and liabilities of $10.3 million and $11.3 million , respectively. In addition, in 2010 Rialto acquired 400 distressed residential and commercial real estate loans ("Bank Portfolios") and over 300 REO properties from three financial institutions. Based on the nature of these loans, the portfolios are managed by assessing the risks related to the likelihood of collection of payments from borrowers and guarantors, as well as monitoring the value of the underlying collateral. As of November 30, 2016 and 2015 , management classified all loans receivable within the FDIC Portfolios and Bank Portfolios as nonaccrual loans as forecasted principal and interest cannot be reasonably estimated, and therefore, the Company accounts for these assets in accordance with ASC 310-10, Receivables . As of November 30, 2016 , accrual loans included floating and fixed rate commercial property loans maturing between October 2017 and June 2018. Accrual loans as of November 30, 2015 included $17.1 million of convertible land loans that matured and were settled in July 2016 and $59.1 million of floating and fixed rate commercial property loans that were maturing between May 2016 and July 2018. The following tables represent nonaccrual loans in the FDIC Portfolios and Bank Portfolios accounted for under ASC 310-10 aggregated by collateral type: November 30, 2016 Recorded Investment (In thousands) Unpaid Principal Balance With Allowance Without Allowance Total Recorded Investment Land $ 86,076 30,157 2,273 32,430 Single family homes 17,314 2,835 2,348 5,183 Commercial properties 9,949 1,015 — 1,015 Other 50,676 259 8,235 8,494 Nonaccrual loans $ 164,015 34,266 12,856 47,122 November 30, 2015 Recorded Investment (In thousands) Unpaid Principal Balance With Allowance Without Allowance Total Recorded Investment Land $ 145,417 59,740 1,165 60,905 Single family homes 39,659 8,344 3,459 11,803 Commercial properties 13,458 1,368 1,085 2,453 Other 78,279 — 13,533 13,533 Nonaccrual loans $ 276,813 69,452 19,242 88,694 The average recorded investment in impaired loans totaled approximately $68 million and $109 million for the years ended November 30, 2016 and 2015 , respectively. In order to assess the risk associated with each risk category, management evaluates the forecasted cash flows and the value of the underlying collateral securing the loans receivable on a quarterly basis or when an event occurs that suggests a decline in the collateral’s fair value. Allowance for Loan Losses The allowance for loan losses is a valuation reserve established through provisions for loan losses charged against Rialto’s operating earnings. For nonaccrual loans, the risk relates to a decline in the value of the collateral securing the outstanding obligation. If the recorded investment in the nonaccrual loan exceeds its fair value, an impairment is recognized through an allowance for loan losses. The activity in the Company's allowance rollforward related to nonaccrual loans was as follows: November 30, (In thousands) 2016 2015 Allowance on nonaccrual loans, beginning of year $ 35,625 58,326 Provision for loan losses 18,229 10,363 Charge-offs (23,627 ) (33,064 ) Allowance on nonaccrual loans, end of year $ 30,227 35,625 For accrual loans an allowance is calculated based on a review of individual loans considered impaired. The analysis of impaired losses may be based on the present value of expected future cash flows discounted at the effective loan rate, an observable market price or the fair value of the underlying collateral on collateral dependent loans. In determining the collectability of certain loans, management also considers the fair value of any underlying collateral. Based on management's assessment, no allowance for loan losses were recorded for Rialto's accrual loans as of November 30, 2016 and 2015 , respectively. Real Estate Owned The acquisition of properties acquired through, or in lieu of, loan foreclosure are reported within the consolidated balance sheets as REO held-and-used, net and REO held-for-sale. The following tables present the activity in REO: November 30, (In thousands) 2016 2015 REO - held-for-sale, beginning of year $ 183,052 190,535 Improvements 3,006 5,535 Sales (80,153 ) (120,053 ) Impairments and unrealized losses (25,153 ) (12,192 ) Transfers to/from held-and-used, net (1) 79,592 119,227 REO - held-for-sale, end of year $ 160,344 183,052 November 30, (In thousands) 2016 2015 REO - held-and-used, net, beginning of year $ 153,717 255,795 Additions 13,772 20,134 Improvements (1,100 ) 2,942 Impairments (1,819 ) (2,624 ) Depreciation (1,619 ) (2,339 ) Transfers to held-for-sale (1) (79,592 ) (119,227 ) Other — (964 ) REO - held-and-used, net, end of year $ 83,359 153,717 (1) During the years ended November 30, 2016 and 2015 , the Rialto segment transferred certain properties to/from REO held-and-used, net to REO held-for-sale as a result of changes made in the disposition strategy of the real estate assets. For the years ended November 30, 2016 , 2015 and 2014 , the Company recorded net gains (losses) of $1.3 million , ($1.3) million and ($6.8) million , respectively, from acquisitions of REO through foreclosure. These net gains (losses) are recorded in Rialto other income (expense), net. Rialto Mortgage Finance - loans held-for-sale During the year ended November 30, 2016 , RMF originated loans with a total principal balance of $1.8 billion , of which $1.7 billion were recorded as loans held-for-sale and $81.2 million were recorded as accrual loans within loans receivable, net, and sold $1.9 billion of loans into 11 separate securitizations. During the year ended November 30, 2015 , RMF originated loans with a principal balance of $2.7 billion of which $2.6 billion were recorded as loans held-for-sale and $62.3 million were recorded as accrual loans within loans receivable, net, and sold $2.4 billion of loans into 12 separate securitizations. As of November 30, 2016 and 2015 , originated loans with an unpaid principal balance of $199.8 million and $151.8 million , respectively, were sold into a securitization trust but not settled and thus were included as receivables, net. Notes and Other Debts Payable The Rialto segment has $350 million aggregate principal amount of the 7.00% senior notes due 2018 (the " 7.00% Senior Notes"). Interest on the 7.00% Senior Notes is due semi-annually. As of November 30, 2016 and 2015 , the carrying amount, net of debt issuance costs, of the 7.00% Senior Notes was $348.7 million and $347.9 million ,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November 30, 2016 . At November 30, 2016 , Rialto warehouse facilities were as follows: (In thousands) Maximum Aggregate Commitment 364-day warehouse repurchase facility that matures April 2017 (1)(2) $ 500,000 364-day warehouse repurchase facility that matures January 2017 (1) 250,000 Warehouse repurchase facility that matures December 2017 (1) 200,000 Warehouse repurchase facility that matures August 2018 (two - one year extensions) (3) 100,000 Totals $ 1,050,000 (1) RMF uses these facilities to finance its loan origination and securitization activities. (2) The warehouse repurchase facility has the option of an additional six month extension. (3) Rialto uses this warehouse repurchase facility to finance the origination of floating rate accrual loans which are reported as accrual loans within loans receivable, net. Borrowings under this facility were $43.3 million and $36.3 million as of November 30, 2016 and 2015 , respectively. Borrowings under the facilities that finance RMF's loan originations and securitization activities were $180.2 million and $317.1 million as of November 30, 2016 and 2015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n November 2016, Rialto paid the remaining outstanding principal amount of $30.3 million related to a $124 million senior unsecured note provided by one of the selling institutions in the Bank Portfolios and REO properties transaction. In 2014, Rialto issued two notes with a principal amount of $94.7 million through structured note offerings (the "Structured Notes") at a price of 100% and 99.5% , respectively, with annual coupon rates of 2.85% . and 5.00% , respectively, and collateralized by certain assets originally acquired in the Bank Portfolios. As of November 30, 2016 and 2015 , the remaining outstanding principal amount, net of debt issuance costs, related to the Structured Notes was $23.9 million and $31.3 million , respectively and the estimated final payment date is December 15, 2017 . Investment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recorded in Rialto equity in earnings from unconsolidated entities in the Company's statement of operations. The following table reflects Rialto's investments in funds that invest in and manage real estate related assets and other investments: November 30, November 30, November 30, (Dollars in thousands) Inception Year Equity Commitments Equity Commitments Called Commitment to Fund by the Company Funds Contributed by the Company Investment Rialto Real Estate Fund, LP 2010 $ 700,006 $ 700,006 $ 75,000 $ 75,000 $ 58,116 68,570 Rialto Real Estate Fund II, LP 2012 1,305,000 1,305,000 100,000 100,000 96,192 99,947 Rialto Mezzanine Partners Fund, LP 2013 300,000 300,000 33,799 33,799 23,643 32,344 Rialto Capital CMBS Funds 2014 119,174 119,174 52,474 52,474 50,519 23,233 Rialto Real Estate Fund III 2015 1,289,180 128,871 100,000 7,239 9,093 — Rialto Credit Partnership, LP 2016 220,000 63,150 19,999 5,741 5,794 — Other investments 2,384 775 $ 245,741 224,869 Rialto's share of earnings (loss) from unconsolidated entities was as follows: Years Ended November 30, (In thousands) 2016 2015 2014 Rialto Real Estate Fund, LP $ 3,205 9,676 30,612 Rialto Real Estate Fund II, LP 9,054 7,440 15,929 Rialto Mezzanine Partners Fund, LP 2,944 2,194 1,913 Rialto Capital CMBS Funds 1,805 3,013 10,823 Rialto Real Estate Fund III (1) 1,932 (78 ) — Rialto Credit Partnership, LP 54 — — Other investments (33 ) 48 — Rialto equity in earnings from unconsolidated entities $ 18,961 22,293 59,277 (1) Equity in loss from Fund III for the year ended November 30, 2015 related to formation costs incurred in November 2015. During the years ended November 30, 2016 , 2015 and 2014 , Rialto received $10.1 million , $20.0 million and $34.7 million , respectively, of advance distributions with regard to Rialto's carried interests in its real estate funds in order to cover income tax obligations resulting from allocations of taxable income to Rialto's carried interests in these funds. These advance distributions are not subject to clawbacks and therefore are included in Rialto's revenues. During 2015, Rialto adopted a Carried Interest Incentive Plan (the "Plan"), under which participating employees in the aggregate may receive up to 40% of the equity units of a limited liability company (a "Carried Interest Entity") that is entitled to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November 30, (In thousands) 2016 2015 Assets: Cash and cash equivalents $ 230,229 188,147 Loans receivable 406,812 473,997 Real estate owned 439,191 506,609 Investment securities 1,379,155 1,092,476 Investments in partnerships 398,535 429,979 Other a</t>
  </si>
  <si>
    <t>Lennar Homebuilding Receivables</t>
  </si>
  <si>
    <t>Receivables [Abstract]</t>
  </si>
  <si>
    <t>Lennar Homebuilding Receivables November 30, (In thousands) 2016 2015 Accounts receivable $ 67,296 41,653 Mortgage and notes receivable 39,788 22,365 Income tax receivables — 10,620 107,084 74,638 Allowance for doubtful accounts (108 ) (100 ) $ 106,976 74,538 At November 30, 2016 and 2015</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Years Ended November 30, (In thousands) 2016 2015 2014 Revenues $ 439,874 1,309,517 263,395 Costs and expenses 578,831 969,509 291,993 Other income — 49,343 — Net earnings (loss) of unconsolidated entities $ (138,957 ) 389,351 (28,598 ) Lennar Homebuilding equity in earnings (loss) from unconsolidated entities $ (49,275 ) 63,373 (355 ) For the year ended November 30, 2016 , Lennar Homebuilding equity in loss from unconsolidated entities was primarily attributable to the Company's share of costs associated with the FivePoint combination and operational net losses from the new FivePoint unconsolidated entity, totaling $42.6 million . This was partially offset by $12.7 million of equity in earnings primarily due to sales of homesites to third parties by one of the Company's unconsolidated entities. For the year ended November 30, 2015 , Lennar Homebuilding equity in earnings included $82.8 million of equity in earnings from one of the Company's unconsolidated entities primarily due to (1) sales of approximately 800 homesites to a joint venture in which the Company has a 50% investment and for which the Company's portion of the gross profit from the sale was deferred, (2) sales of approximately 700 homesites and a commercial property to third parties and (3) a gain on debt extinguishment. In addition, for the year ended November 30, 2015 , net earnings of unconsolidated entities included sales of approximately 300 homesites to Lennar by one of the Company's unconsolidated entities that resulted in $49.3 million of gross profit, of which the Company's portion was deferred. For the year ended November 30, 2014 , Lennar Homebuilding equity in loss from unconsolidated entities related primarily to the Company's share of operating losses from various Lennar Homebuilding unconsolidated entities, which included $4.6 million of valuation adjustments related to assets of Lennar Homebuilding's unconsolidated entities, partially offset by $4.7 million of equity in earnings as a result of third-party land sales by one unconsolidated entity. Balance Sheets November 30, (In thousands) 2016 2015 Assets: Cash and cash equivalents $ 221,334 248,980 Inventories 3,889,795 3,059,054 Other assets 1,338,302 465,404 $ 5,449,431 3,773,438 Liabilities and equity: Accounts payable and other liabilities $ 791,245 288,192 Debt 892,850 792,886 Equity 3,765,336 2,692,360 $ 5,449,431 3,773,438 On May 2, 2016 (the "Closing Date"), the Company contributed, or obtained the right to contribute, its investment in three strategic joint ventures previously managed by FivePoint Communities in exchange for an investment in a FivePoint entity. The fair values of the assets contributed to this FivePoint entity, included within the unconsolidated entities summarized condensed balance sheet presented above, are preliminary and may be adjusted when additional information is obtained during the transaction's measurement period (a period of up to one year from the Closing Date) that may change the fair value allocation as of the acquisition date. A portion of the assets of one of the three strategic joint ventures was retained by Lennar and its venture partner in a new unconsolidated entity. The transactions did not have a material impact to the Company’s financial position or cash flows. The Company recorded its share of combination costs in equity in loss from unconsolidated entities on the consolidated statement of operations for the year ended November 30, 2016 . As of November 30, 2016 and 2015 , the Company’s recorded investments in Lennar Homebuilding unconsolidated entities were $811.7 million and $741.6 million , respectively, while the underlying equity in Lennar Homebuilding unconsolidated entities partners’ net assets as of November 30, 2016 and 2015 was $1.2 billion and $839.5 million , respectively. The basis difference is primarily as a result of the Company contributing its investment in three strategic joint ventures with a higher fair value than book value for an investment in the FivePoint entity and deferring equity in earnings on land sales to the Company. During the year ended November 30, 2015 , one of the Company's unconsolidated entities sold approximately 800 homesites to a joint venture, in which the Company has a 50% investment, for $472 million of which $320.0 million was financed through a non-recourse note. This transaction resulted in $157.4 million of gross profit, of which the Company's portion was deferred. In addition, this transaction resulted in an increase in inventory, other assets and debt of the Lennar Homebuilding unconsolidated entities reflected in the summarized condensed financial information presented in the previous table for the year ended November 30, 2015 .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the Company receives management fees and/or reimbursement of expenses for performing this function. During the years ended November 30, 2016 , 2015 and 2014 , the Company received management fees and reimbursement of expenses, net of deferrals, from Lennar Homebuilding unconsolidated entities totaling $13.2 million , $31.3 million and $30.7 million , respectively.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November 30, 2016 , 2015 and 2014 , $130.4 million , $177.6 million and $59.0 million , respectively, of the unconsolidated entities’ revenues were from land sales to the Company. The Company does not include in its Lennar Homebuilding equity in earnings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Lennar Homebuilding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was as follows: November 30, (Dollars in thousands) 2016 2015 Non-recourse bank debt and other debt (partner’s share of several recourse) $ 48,945 50,411 Non-recourse land seller debt and other debt (1) 323,995 324,000 Non-recourse debt with completion guarantees 147,100 146,760 Non-recourse debt without completion guarantees 320,372 260,734 Non-recourse debt to the Company 840,412 781,905 The Company’s maximum recourse exposure (2) 52,438 10,981 Total debt $ 892,850 792,886 The Company’s maximum recourse exposure as a % of total JV debt 6 % 1 % (1) Non-recourse land seller debt and other debt as of both November 30, 2016 and 2015 , included a $320 million non-recourse note related to a transaction between one of the Company's unconsolidated entities and another unconsolidated joint venture, described previously, which was settled subsequent to November 30, 2016 . (2) As of November 30, 2016 , the Company's maximum recourse exposure was primarily related to the Company providing a repayment guarantee on an unconsolidated entity's debt.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entity distributes. As of both November 30, 2016 and 2015 , the fair values of the repayment guarantees and completion guarantees were not material. The Company believes that as of November 30, 2016</t>
  </si>
  <si>
    <t>Lennar Homebuilding Operating Properties And Equipment</t>
  </si>
  <si>
    <t>Property, Plant and Equipment [Abstract]</t>
  </si>
  <si>
    <t>Lennar Homebuilding Operating Properties and Equipment Operating properties and equipment are included in Lennar Homebuilding other assets in the consolidated balance sheets and were as follows: November 30, (In thousands) 2016 2015 Operating properties (1) $ 151,461 93,174 Leasehold improvements 40,513 34,064 Furniture, fixtures and equipment 68,579 66,670 260,553 193,908 Accumulated depreciation and amortization (86,939 ) (78,351 ) $ 173,614 115,557 (1) Operating properties primarily include rental operations and commercial properties. During the year ended November 30, 2015 , the Company sold operating properties with a basis of $132.7 million</t>
  </si>
  <si>
    <t>Lennar Homebuilding Senior Notes And Other Debts Payable</t>
  </si>
  <si>
    <t>Debt Disclosure [Abstract]</t>
  </si>
  <si>
    <t>Lennar Homebuilding Senior Notes and Other Debts Payable November 30, (Dollars in thousands) 2016 2015 12.25% senior notes due 2017 $ 398,232 396,252 4.75% senior notes due December 2017 398,479 397,736 6.95% senior notes due 2018 248,474 247,632 4.125% senior notes due December 2018 273,889 273,319 4.500% senior notes due 2019 498,002 497,210 4.50% senior notes due 2019 597,474 596,622 4.750% senior notes due 2021 496,547 — 4.750% senior notes due 2022 568,404 567,325 4.875% senior notes due December 2023 394,170 393,545 4.750% senior notes due 2025 496,226 495,784 6.50% senior notes due 2016 — 249,905 2.75% convertible senior notes due 2020 — 233,225 3.25% convertible senior notes due 2021 — 398,194 Mortgage notes on land and other debt 206,080 278,381 $ 4,575,977 5,025,130 The carrying amounts of the senior notes listed above are net of debt issuance costs of $22.1 million and $26.4 million , as of November 30, 2016 and 2015 , respectively. In June 2016, the Company amended the credit agreement governing its unsecured revolving credit facility (the "Credit Facility") to increase the maximum borrowings from $1.6 billion to $1.8 billion . The maturity for $1.3 billion of the Credit Facility was extended from June 2019 to June 2020, with the remaining $160 million maturing in June 2018. As of November 30, 2016 , the Credit Facility included a $298 million accordion feature, subject to additional commitments, with certain financial institutions.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6 and 2015 ,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16 . In addition, the Company had $320 million letter of credit facilities with different financial institutions at November 30, 2016 . The Company’s performance letters of credit outstanding were $270.8 million and $236.5 million at November 30, 2016 and 2015 , respectively. The Company’s financial letters of credit outstanding were $210.3 million and $216.7 million at November 30, 2016 and 2015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16 , the Company had outstanding surety bonds of $1.4 billion including performance surety bonds related to site improvements at various projects (including certain projects of the Company’s joint ventures) and financial surety bonds including $223.4 million related to pending litigation. Although significant development and construction activities have been completed related to these site improvements, these bonds are generally not released until all development and construction activities are completed. As of November 30, 2016 , there were approximately $488.9 million , or 42%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terms of each of the Company's senior notes outstanding at November 30, 2016 were as follows: Senior Notes Outstanding (1) Principal Amount Net Proceeds (2) Price Dates Issued (Dollars in thousands) 12.25% senior notes due 2017 $ 400,000 $ 386,700 98.098 % April 2009 4.75% senior notes due December 2017 400,000 395,900 100 % July 2012, August 2012 6.95% senior notes due 2018 250,000 243,900 98.929 % May 2010 4.125% senior notes due December 2018 275,000 271,718 99.998 % February 2013 4.500% senior notes due 2019 500,000 495,725 (3) February 2014 4.50% senior notes due 2019 600,000 595,801 (4) November 2014, February 2015 4.750% senior notes due 2021 500,000 495,974 100 % March 2016 4.750% senior notes due 2022 575,000 567,585 (5) October 2012, February 2013, April 2013 4.875% senior notes due December 2023 400,000 393,622 99.169 % November 2015 4.750% senior notes due 2025 500,000 495,528 100 % April 2015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 Company issued $400 million aggregate principal amount at a price of 100% and $100 million aggregate principal amount at a price of 100.5% . (4) The Company issued $350 million aggregate principal amount at a price of 100% and $250 million aggregate principal amount at a price of 100.25% . (5) The Company issued $350 million aggregate principal amount at a price of 100% , $175 million aggregate principal amount at a price of 98.073% and $50 million aggregate principal amount at a price of 98.250% . In March 2016, the Company retired its 6.50% senior notes due April 2016 (the " 6.50% Senior Notes") for 100% of the $250 million outstanding principal amount, plus accrued and unpaid interest. During the year ended November 30, 2016 , all of the $400 million aggregate principal amount of the 3.25% convertible senior notes due 2021 (the " 3.25% Convertible Senior Notes") were converted or redeemed for 17.0 million shares of Class A common stock, plus accrued and unpaid interest through the date of the conversions/redemptions and small cash premiums. The 3.25% Convertible Senior Notes were converted at the initial conversion rate of 42.5555 shares of Class A common stock per $1,000 principal amount of the 3.25% Convertible Senior Notes, which is equivalent to an initial conversion price of approximately $23.50 per share of Class A common stock. For the year ended November 30, 2016 , the calculation of diluted earnings per share included 11.9 million shares related to the dilutive effect of the 3.25% Convertible Senior Notes. For both the years ended November 30, 2015 and 2014 , the calculation of diluted earnings per share included 17.0 million shares related to the dilutive effect of the 3.25% Convertible Senior Notes. During the year ended November 30, 2016 , all of the remaining $234 million aggregate outstanding principal amount of the 2.75% convertible senior notes due December 2020 (the " 2.75% Convertible Senior Notes") were converted or exchanged by the holders for approximately $234 million in cash and 5.2 million shares of Class A common stock, plus accrued and unpaid interest with respect to the exchanges. The 2.75% Convertible Senior Notes were convertible into cash, shares of Class A common stock or a combination of both, at the Company’s election. However, the Company settled the face value of the 2.75% Convertible Senior Notes in cash. Holders converted or exchanged the 2.75% Convertible Senior Notes at the initial conversion rate of 45.1794 shares of Class A common stock per $1,000 principal amount, which was equivalent to an initial conversion price of approximately $22.13 per share of Class A common stock. For the years ended November 30, 2016 , 2015 and 2014 , the calculation of diluted earnings per share included 0.4 million shares, 8.6 million shares and 9.0 million shares, respectively, related to the dilutive effect of the 2.75% Convertible Senior Notes. Subsequent to November 30, 2016 , the Company issued $600 million aggregate principal amount of 4.125% senior notes due 2022 (the " 4.125% Senior Notes") at a price of 100% . Proceeds from the offering, after underwriting fees but before expenses, are estimated to be $596.1 million . The Company will use the net proceeds from the sales of the 4.125% Senior Notes to fund all or a portion of the cash consideration for the Company's acquisition of WCI Communities, Inc. ("WCI"), to pay related costs and expenses related to the acquisition of WCI and/or for general corporate purposes, which may include the repayment or repurchase of the Company's debt. Interest on the 4.125% Senior Notes is due semi-annually beginning July 15, 2017. The 4.125% Senior Notes are unsecured and unsubordinated, but are guaranteed by substantially all of the Company's 100% owned homebuilding subsidiaries.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 At November 30, 2016 , the Company had mortgage notes on land and other debt due at various dates through 2031 bearing interest at rates up to 7.5% with an average interest rate of 3.1% . At November 30, 2016 and 2015 , the carrying amount of the mortgage notes on land and other debt was $206.1 million and $278.4 million , respectively. During the years ended November 30, 2016 and 2015 , the Company retired $211.0 million and $258.1 million , respectively, of mortgage notes on land and other debt. The minimum aggregate principal maturities of senior notes and other debts payable during the five years subsequent to November 30, 2016 and thereafter are as follows: (In thousands) Debt Maturities 2017 $ 478,333 2018 695,208 2019 1,383,121 2020 4,396 2021 519,322 Thereafter 1,524,950</t>
  </si>
  <si>
    <t>Lennar Financial Services Segment</t>
  </si>
  <si>
    <t>Rialto Segment</t>
  </si>
  <si>
    <t>Lennar Multifamily Segment</t>
  </si>
  <si>
    <t>Income Taxes</t>
  </si>
  <si>
    <t>Income Tax Disclosure [Abstract]</t>
  </si>
  <si>
    <t xml:space="preserve">Income Taxes The benefit (provision) for income taxes consisted of the following: Years Ended November 30, (In thousands) 2016 2015 2014 Current: Federal $ (300,116 ) (343,635 ) (261,306 ) State (19,777 ) (52,420 ) 3,340 $ (319,893 ) (396,055 ) (257,966 ) Deferred: Federal $ (43,775 ) 12,872 (42,847 ) State (53,710 ) (7,233 ) (40,278 ) (97,485 ) 5,639 (83,125 ) $ (417,378 ) (390,416 ) (341,091 ) A reconciliation of the statutory rate and the effective tax rate was as follows: Percentage of Pretax Income 2016 2015 2014 Statutory rate 35.00 % 35.00 % 35.00 % State income taxes, net of federal income tax benefit 3.21 3.22 3.17 Domestic production activities deduction (2.78 ) (3.01 ) (2.81 ) Tax reserves and interest expense (0.89 ) 2.64 0.59 Deferred tax asset valuation reversal (0.01 ) (0.09 ) (0.28 ) State net operating loss adjustment (1) — (3.00 ) — Tax credits (3.46 ) (1.92 ) (0.41 ) Other 0.33 (0.12 ) (0.46 ) Effective rate 31.40 % 32.72 % 34.80 % (1) During the year ended November 30, 2015 , the Company recorded a benefit for additional state net operating loss carryforwards as a result of the conclusion of a state tax examination.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16 2015 Deferred tax assets: Inventory valuation adjustments $ 56,733 58,902 Reserves and accruals 198,270 197,980 Net operating loss carryforwards 92,362 122,573 Rialto investments in partnerships 11,352 — Capitalized expenses 106,270 91,873 Investments in unconsolidated entities 42,796 10,407 Other assets 57,890 45,725 Total deferred tax assets 565,673 527,460 Valuation allowance (5,773 ) (5,945 ) Total deferred tax assets after valuation allowance 559,900 521,515 Deferred tax liabilities: Capitalized expenses 30,632 32,954 Deferred income 226,195 104,270 Convertible debt basis difference — 229 Rialto investments in partnerships — 11,055 Other 25,675 32,282 Total deferred tax liabilities 282,502 180,790 Net deferred tax assets $ 277,398 340,725 The detail of the Company's net deferred tax assets were as follows: November 30, (In thousands) 2016 2015 Net deferred tax assets (liabilities): (1) Lennar Homebuilding $ 249,714 327,645 Rialto 26,547 10,518 Lennar Financial Services 5,919 2,562 Lennar Multifamily (4,782 ) — Net deferred tax assets $ 277,398 340,725 (1) Net deferred tax assets and net deferred tax liabilities detailed above are included within other assets and other liabilities in the respective segments.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2016 and 2015 , the net deferred tax assets included a valuation allowance of $5.8 million and $5.9 million , respectively, primarily related to state net operating loss ("NOL") carryforwards that are not more likely than not to be utilized due to an inability to carry back these losses in most states and short carryforward periods that exist in certain states. During the years ended November 30, 2016 and 2015 , the Company reversed $0.2 million and $2.1 million , respectively, of valuation allowance primarily due to the utilization of state net operating losses. At November 30, 2016 and 2015 , the Company had federal tax effected NOL carryforwards totaling $1.8 million and $1.9 million , respectively, that may be carried forward up to 20 years to offset future taxable income and begin to expire in 2029. At November 30, 2016 and 2015 , the Company had state tax effected NOL carryforwards totaling $90.6 million and $120.7 million , respectively, that may be carried forward from 5 to 20 years, depending on the tax jurisdiction, with losses expiring between 2017 and 2035 . The following table summarizes the changes in gross unrecognized tax benefits: Years Ended November 30, (In thousands) 2016 2015 2014 Gross unrecognized tax benefits, beginning of year $ 12,285 7,257 10,459 Increase due to tax positions taken during prior period (1) — 5,028 — Decreases due to settlements with taxing authorities (2) — — (3,202 ) Gross unrecognized tax benefits, end of year $ 12,285 12,285 7,257 (1) Increased the Company's effective tax rate for the year ended November 30, 2015 from 32.30% to 32.72% due to state audits. (2) Decreased the Company's effective tax rate for the year November 30, 2014 from 35.13% to 34.80% . If the Company were to recognize its gross unrecognized tax benefits as of November 30, 2016 , $8.0 million would affect the Company’s effective tax rate. The Company does not expect the total amount of unrecognized tax benefits to increase or decrease by a material amount within the following twelve months. The following summarizes the changes in interest and penalties accrued with respect to gross unrecognized tax benefits: November 30, (In thousands) 2016 2015 Accrued interest and penalties, beginning of the year $ 65,145 31,469 Accrual of interest and penalties (primarily related to federal and state audits) 3,251 33,841 Reduction of interest and penalties (1) (22,423 ) (165 ) Accrued interest and penalties, end of the year $ 45,973 65,145 (1) The Company's accrual for interest and penalties was reduced during the year ended November 30, 2016 primarily due to a settlement with the IRS. </t>
  </si>
  <si>
    <t>Earnings Per Share</t>
  </si>
  <si>
    <t>Earnings Per Share [Abstract]</t>
  </si>
  <si>
    <t>Earnings Per Share Basic and diluted earnings per share were calculated as follows: Years Ended November 30, (In thousands, except per share amounts) 2016 2015 2014 Numerator: Net earnings attributable to Lennar $ 911,844 802,894 638,916 Less: distributed earnings allocated to nonvested shares 337 361 414 Less: undistributed earnings allocated to nonvested shares 8,852 8,371 7,379 Numerator for basic earnings per share 902,655 794,162 631,123 Less: net amount attributable to noncontrolling interests in Rialto's Carried Interest Incentive Plan (1) 1,028 4,120 — Plus: interest on 3.25% convertible senior notes due 2021 5,528 7,928 7,928 Plus: undistributed earnings allocated to convertible shares 8,852 8,371 7,379 Less: undistributed earnings reallocated to convertible shares 8,438 7,528 6,632 Numerator for diluted earnings per share $ 907,569 798,813 639,798 Denominator: Denominator for basic earnings per share - weighted average common shares outstanding 218,421 205,189 202,209 Effect of dilutive securities: Share-based payments 3 9 8 Convertible senior notes 12,288 25,614 26,023 Denominator for diluted earnings per share - weighted average common shares outstanding 230,712 230,812 228,240 Basic earnings per share $ 4.13 3.87 3.12 Diluted earnings per share $ 3.93 3.46 2.80 (1) The amounts presented above relate to Rialto's Carried Interest Incentive Plan adopted in June 2015 (see Note 8) and represent the difference between the advanced tax distributions received by Rialto's subsidiary and the amount Lennar, as the parent company, is assumed to own. For the years ended November 30, 2016 , 2015 and 2014 , there were no</t>
  </si>
  <si>
    <t>Capital Stock</t>
  </si>
  <si>
    <t>Equity [Abstract]</t>
  </si>
  <si>
    <t>Capital Stock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16 and 2015 . Common Stock During each of the years ended November 30, 2016 , 2015 and 2014 , the Company’s Class A and Class B common stockholders received a per share annual dividend of $0.16 . The only significant difference between the Class A common stock and Class B common stock is that Class A common stock entitles holders to one vote per share and the Class B common stock entitles holders to ten votes per share. As of November 30, 2016 , Stuart Miller, the Company’s Chief Executive Officer and a Director, directly owned, or controlled through family-owned entities, shares of Class A and Class B common stock, which represented approximately 42% voting power of the Company’s stock. The Company has a stock repurchase program adopted in 2001, which originally authorized the purchase of up to 20 million shares of its outstanding common stock. During the years ended November 30, 2016 , 2015 and 2014 , there were no share repurchases of common stock under the stock repurchase program. As of November 30, 2016 , the remaining authorized shares that could be purchased under the stock repurchase program were 6.2 million shares of common stock. During the years ended November 30, 2016 and 2015 , treasury stock increased by 0.1 million shares and 0.3 million shares, respectively, of Class A common stock primarily due to activity related to the Company's equity compensation plan. Restrictions on Payment of Dividends There are no restrictions on the payment of dividends on common stock by the Company. There are no agreements which restrict the payment of dividends by subsidiaries of the Company other than (i) the need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and (ii) the restriction under Rialto's 7.00% Senior Notes indenture that limits Rialto's ability to make distributions to Lennar. 401(k) Plan 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16 , 2015 and 2014 , this amount was $15.7 million , $13.5 million and $10.2 million</t>
  </si>
  <si>
    <t>Share-Based Payments</t>
  </si>
  <si>
    <t>Disclosure of Compensation Related Costs, Share-based Payments [Abstract]</t>
  </si>
  <si>
    <t>Share-Based Payments Compensation expense related to the Company’s share-based awards was as follows: Years ended November 30, (In thousands) 2016 2015 2014 Nonvested shares $ 55,516 43,742 40,581 Stock options (1) — 131 137 Total compensation expense for share-based awards $ 55,516 43,873 40,718 (1) Stock options expense relates to stock option awards granted to Lennar's non-employee directors for the years ended November 30, 2015 and 2014 . The fair value of these stock option awards was estimated on the date of grant using a Black-Scholes option-pricing model. Cash flows resulting from tax benefits related to tax deductions in excess of the compensation expense recognized are classified as financing cash flows. For the years ended November 30, 2016 , 2015 and 2014 there was $7.0 million , $0.1 million , and $7.5 million , respectively, of excess tax benefits from share-based awards primarily related to nonvested shares. The fair value of nonvested shares is determined based on the trading price of the Company’s common stock on the grant date. The weighted average fair value of nonvested shares granted during the years ended November 30, 2016 , 2015 and 2014 was $45.10 , $49.01 and $41.89 , respectively. A summary of the Company’s nonvested shares activity for the year ended November 30, 2016 was as follows: Shares Weighted Average Grant Date Fair Value Nonvested shares at November 30, 2015 2,251,553 $ 44.30 Grants 1,228,096 $ 45.10 Vested (1,120,909 ) $ 41.89 Forfeited (75,761 ) $ 45.66 Nonvested shares at November 30, 2016 2,282,979 $ 45.86 At November 30, 2016 , there was $75.2 million of unrecognized compensation expense related to unvested share-based awards granted under the Company’s share-based payment plan, all of which relates to nonvested shares with a weighted average remaining contractual life of 1.9 years. For the year ended November 30, 2016 , 1.1 million nonvested shares were vested. For the years ended November 30, 2015 and 2014 , 1.2 million</t>
  </si>
  <si>
    <t>Financial Instruments and Fair Value Disclosure</t>
  </si>
  <si>
    <t>Fair Value Disclosures [Abstract]</t>
  </si>
  <si>
    <t>Financial Instruments and Fair Value Disclosures The following table presents the carrying amounts and estimated fair values of financial instruments held by the Company at November 30, 2016 and 2015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6 2015 Fair Value Carrying Fair Carrying Fair (In thousands) Hierarchy Amount Value Amount Value ASSETS Rialto: Loans receivable, net Level 3 $ 111,608 113,747 164,826 169,302 Investments held-to-maturity Level 3 $ 71,260 69,992 25,625 25,227 Lennar Financial Services: Loans held-for-investment, net Level 3 $ 30,004 31,233 30,998 29,931 Investments held-to-maturity Level 2 $ 41,991 42,058 40,174 40,098 LIABILITIES Lennar Homebuilding senior notes and other debts payable Level 2 $ 4,575,977 4,669,643 5,025,130 5,936,327 Rialto notes and other debts payable Level 2 $ 622,335 646,366 771,728 803,013 Lennar Financial Services notes and other debts payable Level 2 $ 1,077,228 1,077,228 858,300 858,300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November 30, 2016 Fair Value at November 30, 2015 Rialto Financial Assets: Loans held-for-sale (1) Level 3 $ 126,947 316,275 Credit default swaps (2) Level 2 $ 2,863 6,153 Rialto Financial Liabilities: Interest rate swaps and swap futures (3) Level 1 $ 6 978 Lennar Financial Services Assets: Loans held-for-sale (4) Level 2 $ 939,405 843,252 Investments available-for-sale Level 1 $ 53,570 42,827 Mortgage loan commitments Level 2 $ 7,437 13,060 Forward contracts Level 2 $ 26,467 531 Mortgage servicing rights Level 3 $ 23,930 16,770 (1) The aggregate fair value of Rialto loans held-for-sale of $126.9 million at November 30, 2016 is below their aggregate principal balance of $127.8 million by $0.9 million . The aggregate fair value of Rialto loans held-for-sale of $316.3 million at November 30, 2015 exceeds their aggregate principal balance of $314.3 million by $2.0 million . (2) Rialto's credit default swaps are included within Rialto's other assets. (3) Rialto's interest rate swaps and swap futures are included within Rialto's other liabilities. (4) The aggregate fair value of Lennar Financial Services loans held-for-sale of $939.4 million at November 30, 2016 exceeds their aggregate principal balance of $931.0 million by $8.4 million . The aggregate fair value of Lennar Financial Services loans held-for-sale of $843.3 million at November 30, 2015 exceeds their aggregate principal balance of $815.0 million by $28.2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identical investments traded in active markets. Rialto credit default swaps — The fair value of credit default swap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November 30, 2016 and 2015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November 30, 2016 and November 30, 2015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6 , the segment had open commitments amounting to $1.2 billion to sell MBS with varying settlement dates through February 2017. Lennar Financial Services mortgage servicing rights — Lennar Financial Services records the value of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6 , the key assumptions used in determining the fair value include a 12.9% mortgage prepayment rate, a 12.4% discount rate and a 7.0%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Years Ended November 30, (In thousands) 2016 2015 2014 Changes in fair value included in Lennar Financial Services revenues: Loans held-for-sale $ (19,865 ) (4,137 ) 17,124 Mortgage loan commitments $ (5,623 ) 373 5,352 Forward contracts $ 25,936 8,107 (9,020 ) Investments available-for-sale $ 53 26 — Changes in fair value included in Rialto revenues: Financial Assets: Credit default swaps $ (2,063 ) 477 (288 ) Financial Liabilities: Interest rate swaps and swap futures $ 972 398 (1,346 ) Changes in fair value included in other comprehensive income, net of tax: Lennar Financial Services investments available-for-sale $ (295 ) (65 ) 130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Years Ended November 30, 2016 2015 Lennar Financial Services Rialto Lennar Financial Services Rialto (In thousands) Mortgage servicing rights Loans held-for-sale Mortgage servicing rights Loans held-for-sale Beginning of year $ 16,770 316,275 17,353 113,596 Purchases/loan originations 9,195 1,696,188 3,290 2,628,019 Sales/loan originations sold, including those not settled — (1,881,682 ) — (2,424,478 ) Disposals/settlements (4,063 ) — (3,577 ) — Changes in fair value (1) 2,028 (1,759 ) (296 ) (899 ) Interest and principal paydowns — (2,075 ) — 37 End of year $ 23,930 126,947 16,770 316,275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16 2015 2014 (In thousands) Fair Value Hierarchy Carrying Value Fair Value Total Gains (Losses) (1) Carrying Value Fair Value Total Gains (Losses) (1) Carrying Value Fair Value Total Losses (1) Financial assets Rialto: Impaired loans receivable Level 3 $ 79,581 61,352 (18,229 ) 127,319 116,956 (10,363 ) 187,218 130,105 (57,113 ) Non-financial assets Lennar Homebuilding: Finished homes and construction in progress (2) Level 3 $ — — — 59,913 47,898 (12,015 ) 8,071 4,498 (3,573 ) Land and land under development (2) Level 3 $ 29,418 22,925 (6,493 ) 32,500 20,033 (12,467 ) 7,013 6,143 (870 ) Rialto: REO - held-for-sale (3) Upon acquisition/transfer Level 3 $ 43,267 40,671 (2,596 ) 40,833 38,383 (2,450 ) 26,750 25,145 (1,605 ) Upon management periodic valuations Level 3 $ 87,009 64,452 (22,557 ) 36,730 26,988 (9,742 ) 50,115 42,279 (7,836 ) REO - held-and-used, net (4) Upon acquisition/transfer Level 3 $ 9,887 13,772 3,885 18,996 20,134 1,138 60,572 55,407 (5,165 ) Upon management periodic valuations Level 3 $ 18,821 17,002 (1,819 ) 8,066 5,442 (2,624 ) 39,728 28,227 (11,501 ) (1) Represents losses due to valuation adjustments, write-offs, gains (losses) from transfers or acquisitions of real estate through foreclosure and REO impairments recorded during the years ended November 30, 2016 , 2015 and 2014 . (2) Valuation adjustments were included in Lennar Homebuilding costs and expenses in the Company's consolidated statement of operations for the years ended November 30, 2016 ,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6 ,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solidated statement of operations for the years ended November 30, 2016 , 2015 and 2014 .</t>
  </si>
  <si>
    <t>Consolidation Of Variable Interest Entities</t>
  </si>
  <si>
    <t>Organization, Consolidation and Presentation of Financial Statements [Abstract]</t>
  </si>
  <si>
    <t>Consolidation of Variable Interest Entities The Company evaluated the joint venture agreements of its joint ventures that were formed or that had reconsideration events during the year ended November 30, 2016 . Based on the Company’s evaluation, during the year ended November 30, 2016 , the Company consolidated entities that had total combined assets of $122.1 million and liabilities of $96.4 million . During the year ended November 30, 2016 , there were no VIEs that were deconsolidated. The Company’s recorded investments in unconsolidated entities were as follows: November 30, (In thousands) 2016 2015 Lennar Homebuilding $ 811,723 741,551 Rialto $ 245,741 224,869 Lennar Multifamily $ 318,559 250,876 Consolidated VIEs As of November 30, 2016 , the carrying amount of the VIEs’ assets and non-recourse liabilities that consolidated was $536.3 million and $126.4 million , respectively. As of November 30, 2015 , the carrying amount of the VIEs’ assets and non-recourse liabilities that consolidated was $652.3 million and $84.4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16 and 2015 , the Company’s recorded investments in VIEs that are unconsolidated and its estimated maximum exposure to loss were as follows: November 30, 2016 (In thousands) Investments in Lennar’s Maximum Exposure to Loss Lennar Homebuilding (1) $ 120,940 164,804 Rialto (2) 71,260 71,260 Lennar Multifamily (3) 240,928 549,093 $ 433,128 785,157 November 30, 2015 (In thousands) Investments in Unconsolidated VIEs Lennar’s Maximum Exposure to Loss Lennar Homebuilding (1) $ 102,706 111,215 Rialto (2) 25,625 25,625 Lennar Multifamily (3) 177,359 586,842 $ 305,690 723,682 (1) At November 30, 2016 , the maximum exposure to loss of Lennar Homebuilding’s investments in unconsolidated VIEs was limited to its investments in the unconsolidated VIEs, except with regard to a $43.4 million repayment guarantee of an unconsolidated entity's debt. At November 30, 2015 , the maximum exposure to loss of Lennar Homebuilding’s investments in unconsolidated VIEs was limited to its investments in the unconsolidated VIEs, except with regard to an $8.3 million remaining commitment to fund an unconsolidated entity for further expenses up until the unconsolidated entity obtained permanent financing. (2) At both November 30, 2016 and 2015 , the maximum recourse exposure to loss of Rialto’s investments in unconsolidated VIEs was limited to its investments in the unconsolidated entities VIEs. At November 30, 2016 and 2015 , investments in unconsolidated VIEs and Lennar’s maximum exposure to loss included $71.3 million and $25.6 million , respectively, related to Rialto’s investments held-to-maturity. (3) As of November 30, 2016 and 2015 , the remaining equity commitment of $288.2 million and $378.3 million , respectively, to fund the Venture for future expenditures related to the construction and development of its projects was included in Lennar's maximum exposure to loss. In addition, at November 30, 2016 and 2015 , the maximum exposure to loss of Lennar Multifamily's investments in unconsolidated VIEs was limited to its investments in the unconsolidated VIEs, except with regard to $19.7 million and $30.0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November 30, 2016 , the Company and other partners do not generally have an obligation to make capital contributions to the VIEs, except for $288.2 million remaining equity commitment to fund the Venture for future expenditures related to the construction and development of the projects and $19.7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43.4 million repayment guarantee of an unconsolidated entity'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16 , consolidated inventory not owned increased by $62.2 million with a corresponding increase to liabilities related to consolidated inventory not owned in the accompanying consolidated balance sheet as of November 30, 2016 . The increase was primarily related to the consolidation of an option agreement, partially offset by the Company exercising its option to acquire land under previously consolidated contracts. To reflect the purchase price of the inventory consolidated, the Company had a net reclass related to option deposits from land under development to consolidated inventory not owned in the accompanying consolidated balance sheet as of November 30, 2016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85.0 million and $89.2 million at November 30, 2016 and 2015 , respectively. Additionally, the Company had posted $45.1 million and $70.4 million of letters of credit in lieu of cash deposits under certain land and option contracts as of November 30, 2016 and 2015</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s the decision is contrary to applicable law and has appealed the decision. The Company does not believe it is probable that a loss has occurred and, therefore, no liability has been recorded with respect to this case. If the District Court decision is affirmed in its entirety, the Company will purchase the property and record it at fair value, which the Company believes will not result in an impairment. The amount of interest the Company will be required to pay has been the subject of further proceedings before the court. On June 29, 2015, the court ruled that interest will be calculated as simple interest at the rate of 12% per annum from May 27, 2008 until the date the Company purchases the property. Simple interest on $114 million at 12% per annum will accrue at the rate of $13.7 million per year, totaling approximately $116 million as of November 30, 2016 . In addition, if the Company is required to purchase the property, it will be obligated to reimburse the seller for real estate taxes, which currently total $1.6 million . The Company has not engaged in discovery regarding the amount of the plaintiffs’ attorneys’ fees. If the District Court decision is totally reversed on appeal, the Company will not have to purchase the property or pay interest, real estate taxes or attorneys’ fees. In its June 29, 2015 ruling, the District Court determined that the Company would be permitted to stay the judgment during appeal by posting a bond in the amount of $223.4 million related to pending litigation. The District Court calculated this amount by adding 12% per annum simple interest to the $114 million purchase price for the period beginning May 27, 2008 through May 26, 2016, the date the District Court estimated the appeal of the case would be concluded.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6 , the Company had $85.0 million of non-refundable option deposits and pre-acquisition costs related to certain of these homesites, which were included in inventories in the consolidated balance sheet. The Company has entered into agreements to lease certain office facilities and equipment under operating leases. Future minimum payments under the noncancellable leases in effect at November 30, 2016 were as follows: (In thousands) Lease Payments 2017 $ 35,443 2018 33,877 2019 24,816 2020 18,767 2021 14,999 Thereafter 16,120 Rental expense for the years ended November 30, 2016 , 2015 and 2014 was $63.2 million , $55.9 million and $48.9 million , respectively. The Company is committed, under various letters of credit, to perform certain development and construction activities and provide certain guarantees in the normal course of business. Outstanding letters of credit under these arrangements totaled $481.1 million at November 30, 2016 . Additionally, at November 30, 2016 , the Company had outstanding surety bonds of $1.4 billion including performance surety bonds related to site improvements at various projects (including certain projects in the Company’s joint ventures) and financial surety bonds including $223.4 million related to pending litigation. Although significant development and construction activities have been completed related to these site improvements, these bonds are generally not released until all development and construction activities are completed. As of November 30, 2016 , there were approximately $488.9 million , or 42% , of anticipated future costs to complete related to these site improvements. The Company does not presently anticipate any draws upon these bonds that would have a material effect on its consolidated financial statements.</t>
  </si>
  <si>
    <t>Business Acquisition</t>
  </si>
  <si>
    <t>Business Combinations [Abstract]</t>
  </si>
  <si>
    <t>Business Acquisition On September 22, 2016 , the Company entered into an Agreement and Plan of Merger (the "Merger Agreement") with WCI, under which the Company will acquire WCI through a merger for a combination of the Company’s Class A common stock and cash totaling $23.50 per share of WCI common stock. It is currently anticipated that the merger consideration payable to WCI stockholders will be $11.75 in cash and $11.75 in Class A common stock, with the Class A common stock valued at the average of its volume weighted average price on the New York Stock Exchange ("NYSE") on each of the ten NYSE trading days before closing. However, the Company has the right to reduce the portion of the merger consideration that will be Class A common stock and increase the portion that will be cash, including the right to make the entire merger consideration cash. WCI can terminate the Merger Agreement to engage in a transaction that its Board of Directors deems to be more favorable to its stockholders than the transaction with the Company, unless the Company will match the deemed more favorable transaction. However, if WCI terminates the Merger Agreement to engage in another transaction, it will have to pay the Company a termination fee of $ 22.5 million</t>
  </si>
  <si>
    <t>Supplemental Financial Information</t>
  </si>
  <si>
    <t>Supplemental Financial Information The indentures governing the Company’s 12.25% senior notes due 2017, 4.75% senior notes due 2017, 6.95% senior notes due 2018, 4.125% senior notes due 2018, 4.500% senior notes due 2019, 4.50% senior notes due 2019, 4.750% senior notes due 2021, 4.750% senior notes due 2022, 4.875% senior notes due 2023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November 30, 2016 they were guaranteeing Lennar Corporation's letter of credit facilities and its Credit Facility, described in Note 6.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November 30, 2016 was as follows: Consolidating Balance Sheet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117,973 — 117,973 Total liabilities $ 4,843,000 7,105,711 3,230,284 (7,028,781 ) 8,150,214 Stockholders’ equity 7,026,042 3,606,836 442,729 (4,049,565 ) 7,026,042 Noncontrolling interests — — 185,525 — 185,525 Total equity 7,026,042 3,606,836 628,254 (4,049,565 ) 7,211,567 Total liabilities and equity $ 11,869,042 10,712,547 3,858,538 (11,078,346 ) 15,361,781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loans held-for-sale — — 843,252 — 843,252 Lennar Financial Services all other assets — 89,532 498,313 (5,260 ) 582,585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 5,326,217 6,580,261 2,790,152 (6,227,193 ) 8,469,437 Stockholders’ equity 5,648,944 3,646,775 488,572 (4,135,347 ) 5,648,944 Noncontrolling interests — — 301,128 — 301,128 Total equity 5,648,944 3,646,775 789,700 (4,135,347 ) 5,950,072 Total liabilities and equity $ 10,975,161 10,227,036 3,579,852 (10,362,540 ) 14,419,509 Consolidating Statement of Operations and Comprehensive Income Year Ended November 30, 2016 (In thousands) Lennar Corporation Guarantor Subsidiaries Non-Guarantor Subsidiaries Consolidating Adjustments Total Revenues: Lennar Homebuilding $ — 9,731,122 10,215 — 9,741,337 Lennar Financial Services — 215,737 491,536 (20,018 ) 687,255 Rialto — — 233,966 — 233,966 Lennar Multifamily — — 287,527 (86 ) 287,441 Total revenues — 9,946,859 1,023,244 (20,104 ) 10,949,999 Cost and expenses: Lennar Homebuilding — 8,389,469 23,424 (13,012 ) 8,399,881 Lennar Financial Services — 192,572 340,463 (9,397 ) 523,638 Rialto — — 230,565 (796 ) 229,769 Lennar Multifamily — — 301,786 — 301,786 Corporate general and administrative 226,482 1,019 — 5,061 232,562 Total costs and expenses 226,482 8,583,060 896,238 (18,144 ) 9,687,636 Lennar Homebuilding equity in earnings (loss) from unconsolidated entities — (49,662 ) 387 — (49,275 ) Lennar Homebuilding other income, net 3,888 54,602 2,737 (3,850 ) 57,377 Other interest expense (5,810 ) (4,626 ) — 5,810 (4,626 ) Rialto equity in earnings from unconsolidated entities — — 18,961 — 18,961 Rialto other expense, net — — (39,850 ) — (39,850 ) Lennar Multifamily equity in earnings from unconsolidated entities — — 85,519 — 85,519 Earnings (loss) before income taxes (228,404 ) 1,364,113 194,760 — 1,330,469 Benefit (provision) for income taxes 71,719 (419,596 ) (69,501 ) — (417,378 ) Equity in earnings from subsidiaries 1,068,529 63,278 — (1,131,807 ) — Net earnings (including net earnings attributable to noncontrolling interests) 911,844 1,007,795 125,259 (1,131,807 ) 913,091 Less: Net earnings attributable to noncontrolling interests — — 1,247 — 1,247 Net earnings attributable to Lennar $ 911,844 1,007,795 124,012 (1,131,807 ) 911,844 Other comprehensive income, net of tax: Net unrealized loss on securities available-for-sale $ — — (295 ) — (295 ) Reclassification adjustments for gains included in net earnings, net of tax — — (53 ) — (53 ) Other comprehensive income attributable to Lennar $ 911,844 1,007,795 123,664 (1,131,807 ) 911,496 Other comprehensive income attributable to noncontrolling interests $ — — 1,247 — 1,247 Consolidating Statement of Operations and Comprehensive Income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1,124 ) 4,903 17,660 (2,823 ) 18,616 Other interest expense (5,794 ) (12,454 ) — 5,794 (12,454 )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net earnings attributable to noncontrolling interests) 802,894 929,070 88,282 (1,001,046 ) 819,200 Less: Net earnings attributable to noncontrolling interests — — 16,306 — 16,306 Net earnings attributable to Lennar $ 802,894 929,070 71,976 (1,001,046 ) 802,894 Other comprehensive income, net of tax: Net unrealized loss on securities available-for-sale $ — — (65 ) — (65 ) Reclassification adjustments for gains included in net earnings $ — — (26 ) — (26 ) Other comprehensive income attributable to Lennar $ 802,894 929,070 71,885 (1,001,046 ) 802,803 Other comprehensive earnings attributable to noncontrolling interests $ — — 16,306 — 16,306 Consolidating Statement of Operations and Comprehensive Income (Loss) Year Ended November 30, 2014 (In thousands) Lennar Corporation Guarantor Subsidiaries Non-Guarantor Subsidiaries Consolidating Adjustments Total Revenues: Lennar Homebuilding $ — 7,023,678 1,452 — 7,025,130 Lennar Financial Services — 161,145 315,123 (21,887 ) 454,381 Rialto — — 230,521 — 230,521 Lennar Multifamily — — 69,780 — 69,780 Total revenues — 7,184,823 616,876 (21,887 ) 7,779,812 Cost and expenses: Lennar Homebuilding — 5,961,062 9,444 (8,477 ) 5,962,029 Lennar Financial Services — 153,975 233,162 (12,894 ) 374,243 Rialto — — 249,114 — 249,114 Lennar Multifamily — — 95,227 — 95,227 Corporate general and administrative 172,099 — — 5,062 177,161 Total costs and expenses 172,099 6,115,037 586,947 (16,309 ) 6,857,774 Lennar Homebuilding equity in earnings (loss) from unconsolidated entities — (4,140 ) 3,785 — (355 ) Lennar Homebuilding other income, net 254 4,726 2,762 (216 ) 7,526 Other interest expense (5,794 ) (36,551 ) — 5,794 (36,551 ) Rialto equity in earnings from unconsolidated entities — — 59,277 — 59,277 Rialto other income, net — — 3,395 — 3,395 Lennar Multifamily equity in earnings from unconsolidated entities — — 14,454 — 14,454 Earnings (loss) before income taxes (177,639 ) 1,033,821 113,602 — 969,784 Benefit (provision) for income taxes 61,818 (357,277 ) (45,632 ) — (341,091 ) Equity in earnings from subsidiaries 754,737 39,691 — (794,428 ) — Net earnings (including net loss attributable to noncontrolling interests) 638,916 716,235 67,970 (794,428 ) 628,693 Less: Net loss attributable to noncontrolling interests — — (10,223 ) — (10,223 ) Net earnings attributable to Lennar $ 638,916 716,235 78,193 (794,428 ) 638,916 Other comprehensive income, net of tax: Net unrealized loss on securities available-for-sale $ — — 130 — 130 Other comprehensive income attributable to Lennar $ 638,916 716,235 78,323 (794,428 ) 639,046 Other comprehensive loss attributable to noncontrolling interests $ — — (10,223 ) — (10,223 ) 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 494,284 Redemption of senior notes (250,000 ) — — — (250,000 ) Conversions and exchanges of convertible senior notes (234,028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Proceeds from sale of operating properties — 73,732 — — 73,732 Investments in and contributions to unconsolidated entities, net of distributions of capital — (90,267 ) (5,674 ) — (95,941 ) Proceeds from sales of real estate owned — — 155,295 — 155,295 Receipts of principal payments on loans receivable and other — — 28,389 — 28,389 Originations of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500,000 ) — — — (500,000 ) Conversions and exchanges of convertible senior notes (212,107 ) — — — (212,107 ) Principal payments on Rialto notes payable including structured notes — — (58,923 ) — (58,923 ) Net 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 Consolidating Statement of Cash Flows Year Ended November 30, 2014 (In thousands) Lennar Corporation Guarantor Subsidiaries Non-Guarantor Subsidiaries Consolidating Adjustments Total Cash flows from operating activities: Net earnings (including net loss attributable to noncontrolling interests) $ 638,916 716,235 67,970 (794,428 ) 628,693 Distributions of earnings from guarantor and non-guarantor subsidiaries 754,737 39,691 — (794,428 ) — Other adjustments to reconcile net earnings (including net loss attributable to noncontrolling interests) to net cash provided by (used in) operating activities (583,119 ) (1,108,430 ) (520,060 ) 794,428 (1,417,181 ) Net cash provided by (used in) operating activities 810,534 (352,504 ) (452,090 ) (794,428 ) (788,488 ) Cash flows from investing activities: Proceeds from sale of operating properties — 43,937 — — 43,937 Distributions of capital from unconsolidated entities, net of investments in and contributions to — 63,990 55,533 — 119,523 Proceeds from sales of real estate owned — — 269,698 — 269,698 Receipts of principal payments on loans receivable, net — — 24,019 — 24,019 Other (2,347 ) 19,027 (35,498 ) — (18,818 ) Distributions of capital from guarantor and non-guarantor subsidiaries 232,200 65,200 — (297,400 ) — Intercompany (1,515,367 ) — — 1,515,367 — Net cash provided by (used in) investing activities (1,285,514 ) 192,154 313,752 1,217,967 438,359 Cash flows from financing activities: Net repayments under warehouse facilities — — 389,535 — 389,535 Net proceeds from senior notes and structured notes 843,300 — 196,180 — 1,039,480 Redemption of senior notes (250,000 ) — — — (250,000 ) Principal payments on Rialto notes payable — — (75,879 ) — (75,879 ) Net payments on other borrowings — (241,539 ) (23,750 ) — (265,289 ) Exercise of land option contracts from an unconsolidated land investment venture — (1,540 ) — — (1,540 ) Net payments related to noncontrolling interests — — (142,766 ) (142,766 ) Excess tax benefits from share-based awards 7,497 — — — 7,497 Common stock: Issuances 13,599 — — — 13,599 Repurchases (20,424 ) — — — (20,424 ) Dividends (32,775 ) (781,435 ) (310,393 ) 1,091,828 (32,775 ) Intercompany — 1,285,786 229,581 (1,515,367 ) — Net cash provided by financing activities 561,197 261,272 262,508 (423,539 ) 661,438 Net increase in cash and cash equivalents 86,217 100,922 124,170 — 311,309 Cash and cash equivalents at beginning of period 547,101 151,992 271,412 — 970,505 Cash and cash equivalents at end of period $ 633,318 252,914 395,582 — 1,281,814</t>
  </si>
  <si>
    <t>Quarterly Data (unaudited)</t>
  </si>
  <si>
    <t>Quarterly Financial Information Disclosure [Abstract]</t>
  </si>
  <si>
    <t>Quarterly Data (unaudited) First Second Third Fourth (In thousands, except per share amounts) 2016 Revenues $ 1,993,664 2,745,815 2,833,894 3,376,626 Gross profit from sales of homes $ 398,946 561,523 551,676 683,519 Earnings before income taxes $ 201,693 327,839 339,558 461,379 Net earnings attributable to Lennar $ 144,080 218,469 235,842 313,453 Earnings per share: Basic $ 0.68 1.01 1.04 1.37 Diluted $ 0.63 0.95 1.01 1.34 2015 Revenues $ 1,644,139 2,392,604 2,491,698 2,945,567 Gross profit from sales of homes $ 324,772 495,854 531,362 651,066 Earnings before income taxes $ 176,643 279,810 320,658 432,505 Net earnings attributable to Lennar $ 114,963 183,016 223,312 281,603 Earnings per share: Basic $ 0.56 0.89 1.07 1.34 Diluted $ 0.50 0.79 0.96 1.21</t>
  </si>
  <si>
    <t>Schedule II-Valuation And Qualifying Accounts</t>
  </si>
  <si>
    <t>Valuation and Qualifying Accounts [Abstract]</t>
  </si>
  <si>
    <t>Schedule II—Valuation and Qualifying Accounts Years Ended November 30, 2016 , 2015 and 2014 Additions (In thousands) Beginning balance Charged to costs and expenses Charged (credited) to other accounts Deductions Ending balance Year ended November 30, 2016 Allowances deducted from assets to which they apply: Allowances for doubtful accounts and notes and other receivables $ 768 125 (88 ) (477 ) 328 Allowance for loan losses and loans receivable $ 39,486 18,818 — (24,729 ) 33,575 Allowance against net deferred tax assets $ 5,945 — — (172 ) 5,773 Year ended November 30, 2015 Allowances deducted from assets to which they apply: Allowances for doubtful accounts and notes and other receivables $ 3,257 370 (2,528 ) (331 ) 768 Allowance for loan losses and loans receivable $ 62,104 11,465 — (34,083 ) 39,486 Allowance against net deferred tax assets $ 8,029 — — (2,084 ) 5,945 Year ended November 30, 2014 Allowances deducted from assets to which they apply: Allowances for doubtful accounts and notes and other receivables $ 3,067 207 323 (340 ) 3,257 Allowance for loan losses and loans receivable $ 24,687 57,207 — (19,790 ) 62,104 Allowance against net deferred tax assets $ 12,706 — — (4,677 ) 8,029</t>
  </si>
  <si>
    <t>Summary Of Significant Accounting Policies (Policy)</t>
  </si>
  <si>
    <t>Basis Of Consolidation</t>
  </si>
  <si>
    <t>The accompanying consolidated financial statements include the accounts of Lennar Corporation and all subsidiaries, partnerships and other entities in which Lennar Corporation has a controlling interest and VIEs (see Note 15)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The Lennar Multifamily segment provides management services with respect to the development, construction and property management of rental projects in joint ventures in which the Company has investments. As a result, the Lennar Multifamily segment earns and receives fees, which are generally based upon a stated percentage of development and construction costs and a percentage of gross rental collection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are included in Rialto revenues and are recorded over the period in which the services are performed, fees are determinable and collectability is reasonably assured. Rialto receives investment management fees from investment vehicles based on 1) a percentage of committed or called capital during the commitment period and called capital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 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t>
  </si>
  <si>
    <t>Advertising Costs</t>
  </si>
  <si>
    <t>The Company expenses advertising costs as incurred.</t>
  </si>
  <si>
    <t>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t>
  </si>
  <si>
    <t>Cash And Cash Equivalents</t>
  </si>
  <si>
    <t>The Company considers all highly liquid investments purchased with original maturities of three months or less to be cash equivalents. Due to the short maturity period of cash equivalents, the carrying amounts of these instruments approximate their fair values.</t>
  </si>
  <si>
    <t>Restricted Cash</t>
  </si>
  <si>
    <t>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primarily consists of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t>
  </si>
  <si>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693 and 662 active communities, excluding unconsolidated entities, as of November 30, 2016 and 2015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t>
  </si>
  <si>
    <t>Inventories, Land Under Option Contracts</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t>
  </si>
  <si>
    <t>Lennar Homebuilding and Lennar Multifamily Investments in Unconsolidated Entities</t>
  </si>
  <si>
    <t>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t>
  </si>
  <si>
    <t>In 2010, the Rialto segment acquired indirectly 40% managing member equity interests in two limited liability companies ("LLCs"), in partnership with the FDIC. The Company determined that each of the LLCs met the definition of a VIE and that the Company was the primary beneficiary. In accordance with ASC 810-10-65-2, Consolidations , ("ASC 810-10-65-2"), the Company identified the activities that most significantly impact the LLCs’ economic performance and determined that it has the power to direct those activities. The economic performance of the LLCs is most significantly impacted by the performance of the LLCs’ portfolios of assets, which consisted primarily of distressed residential and commercial mortgage loans. Thus, the activities that most significantly impact the LLCs’ economic performance are the servicing and disposition of mortgage loans and real estate obtained through foreclosure of loans, restructuring of loans, or other planned activities associated with the monetizing of loans. At November 30, 2016 , these consolidated LLCs had total combined assets and liabilities of $213.8 million and $10.3 million , respectively. At November 30, 2015 , these consolidated LLCs had total combined assets and liabilities of $355.2 million and $11.3 million , respectively. The FDIC does not have the unilateral power to terminate the Company’s role in managing the LLCs and servicing the loan portfolios. While the FDIC has the right to prevent certain types of transactions (i.e., bulk sales, selling assets with recourse back to the selling entity, selling assets with representations and warranties and financing the sales of assets without the FDIC’s approval), the FDIC does not have full voting or blocking rights over the LLCs’ activities, making their voting rights protective in nature, not substantive participating voting rights. Other than as described in the preceding sentence, which are not the primary activities of the LLCs, the Company can cause the LLCs to enter into both the disposition and restructuring of loans without any involvement of the FDIC. Additionally, the FDIC has no voting rights with regard to the operation/management of the operating properties that are acquired upon foreclosure of loans (e.g. REO) and no voting rights over the business plans of the LLCs. The FDIC can make suggestions regarding the business plans, but the Company can decide not to follow the FDIC’s suggestions and not to incorporate them in the business plans. Since the FDIC’s voting rights are protective in nature and not substantive participating voting rights, the Company has the power to direct the activities that most significantly impact the LLCs’ economic performance. In accordance with ASC 810-10-65-2, the Company determined that it had an obligation to absorb losses of the LLCs that could potentially be significant to the LLCs or the right to receive benefits from the LLCs that could potentially be significant to the LLCs based on the following factors: • Rialto/Lennar owns 40% of the equity of the LLCs and has the power to direct the activities of the LLCs that most significantly impact their economic performance through loan resolutions and the sale of REO. • Rialto/Lennar has a management/servicer contract under which the Company earns a 0.5% servicing fee. • Rialto/Lennar has guaranteed, as the servicer, its obligations under the servicing agreement up to $10 million . The Company is aware that the FDIC, as the owner of 60% of the equity of each of the LLCs, may also have an obligation to absorb losses of the LLCs that could potentially be significant to the LLCs. However, in accordance with ASC 810-10-25-38A, only one enterprise, if any, is expected to be identified as the primary beneficiary of a VIE. Since both criteria for consolidation in ASC 810-10-65-2 are met, the Company consolidated the LLCs. Voting Interest Entities Rialto Real Estate Fund, LP ("Fund I"), Rialto Real Estate Fund II, LP ("Fund II"), Rialto Real Estate Fund III ("Fund III"), Rialto Mezzanine Partners Fund, LP ("Mezzanine Fund") and the Rialto Credit Partnership, LP ("RCP") are unconsolidated entities and are accounted for under the equity method of accounting. They were determined to have the attributes of an investment company in accordance with ASC Topic 946, Financial Services – Investment Companies , the attributes of which are different from the attributes that would cause a company to be an investment company for purposes of the Investment Company Act of 1940. As a result, Fund I, Fund II, Fund III, Mezzanine Fund, and the RCP's assets and liabilities are recorded at fair value with increases/decreases in fair value recorded in their respective statements of operations, the Company’s share of which will be recorded in the Rialto equity in earnings (loss) from unconsolidated entities financial statement line item. The Company determined that Fund I, Fund II, Fund III, Mezzanine Fund, and the RCP are not variable interest entities but rather voting interest entities due to the following factors: • The Company determined that Rialto’s general partner interest and all the limited partners’ interests qualify as equity investment at risk. • Based on the capital structure of Fund I, Fund II, Fund III, Mezzanine Fund, and the RCP (100% capitalized via equity contributions), the Company was able to conclude that the equity investment at risk was sufficient to allow Fund I, Fund II, Fund III, Mezzanine Fund and the RCP to finance its activities without additional subordinated financial support. • The general partner and the limited partners in Fund I, Fund II, Fund III, Mezzanine Fund and the RCP, collectively, have full decision-making ability as they collectively have the power to direct the activities of Fund I, Fund II, Fund III, Mezzanine Fund and the RCP, since Rialto, in addition to being a general partner with a substantive equity investment in Fund I, Fund II, Fund III, Mezzanine Fund and the RCP, also provides services to Fund I, Fund II, Fund III, Mezzanine Fund and the RCP, under a management agreement and an investment agreement, which are not separable from Rialto’s general partnership interest. • As a result of all these factors, the Company has concluded that the power to direct the activities of Fund I, Fund II, Fund III, Mezzanine Fund, and the RCP reside in its general partnership interest and thus with the holders of the equity investment at risk. • In addition, there are no guaranteed returns provided to the equity investors and the equity contributions are fully subjected to Fund I, Fund II, Fund III, Mezzanine Fund and the RCP's operational results, thus the equity investors absorb the expected negative and positive variability relative to Fund I, Fund II, Fund III, Mezzanine Fund and the RCP. • Finally, substantially all of the activities of Fund I, Fund II, Fund III, Mezzanine Fund and the RCP are not conducted on behalf of any individual investor or related group that has disproportionately few voting rights (i.e., on behalf of any individual limited partner).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t>
  </si>
  <si>
    <t>Operating Properties And Equipment</t>
  </si>
  <si>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t>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6 and 2015 , the Lennar Financial Services segment had investment securities classified as held-to-maturity totaling $42.0 million and $40.2 million , respectively, which consist mainly of corporate debt obligations, U.S. government agency obligations, certificates of deposit and U.S. treasury securities that mature at various dates, mainly within five years. Also, at November 30, 2016 and 2015 , the Lennar Financial Services segment had available-for-sale securities totaling $53.6 million and $42.8 million</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t>
  </si>
  <si>
    <t>Self-Insurance</t>
  </si>
  <si>
    <t>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6 and 2015 was $87.6 million and $96.5 million , respectively, of which $57.4 million and $65.0 million</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Loans Held-for-Sale</t>
  </si>
  <si>
    <t>The originated mortgage loans are classified as loans held-for-sale and are recorded at fair value. The Company elected the fair value option for RMF's loans held-for-sale in accordance with Accounting Standards Codification ("ASC") 825, Financial Instrument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6 and 2015</t>
  </si>
  <si>
    <t>Provision for Losses</t>
  </si>
  <si>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t>
  </si>
  <si>
    <t>Loans Held-for-Investment, Net</t>
  </si>
  <si>
    <t>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Derivative Financial Instruments</t>
  </si>
  <si>
    <t>The Lennar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he Rialto segment, in the normal course of business, uses derivative financial instruments on loans held-for-sale in order to minimize its exposure to fluctuations in mortgage-related interest rates as well as lessen its credit risk. The segment hedges interest rate exposure by entering into interest rate swaps and swap futures. These derivative financial instruments are carried at fair value with derivative instruments in gain positions recorded in other assets while derivative instruments in loss positions are recorded in other liabilities.</t>
  </si>
  <si>
    <t>Real Estate Owned</t>
  </si>
  <si>
    <t>Real estate owned ("REO") represents real estate that the Rialto segment has taken control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anticipated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included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 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s of operations. The amount by which the recorded investment in the loan is greater than the REO’s fair value (net of estimated cost to sell if held-for-sale) is recorded as a provision for loan losses in the Company’s consolidated statements of operations. Additionally, REO includes real estate which Rialto has purchased directly from financial institutions. These REOs are recorded at cost or allocated cost if purchased in a bulk transaction. Subsequent to obtaining REO via foreclosure or directly from a financial institution, management periodically performs valuations using the methodologies described above such that the real estate is carried at the lower of its carrying value or current fair value, less estimated costs to sell if classified as held-for-sale. Held-and-used assets are tested for recoverability whenever changes in circumstances indicate that the carrying value may not be recoverable, and impairment losses are recorded for any amount by which the carrying value exceeds its fair value. Any subsequent impairment losses, operating expenses or income, and gains and losses on disposition of such properties are also recognized in Rialto other income (expense), net. REO assets classified as held-and-used are depreciated using a useful life of forty years for commercial properties and twenty seven and a half years for residential properties. REO assets classified as held-for-sale are not depreciated. Occasionally an asset will require certain improvements to yield a higher return. In accordance with ASC 970-340-25, Real Estate</t>
  </si>
  <si>
    <t>New Accounting Pronouncements</t>
  </si>
  <si>
    <t>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evaluating the method and impact the adoption of ASU 2014-09 will have on the Company's consolidated financial statements. Subsequent to the issuance of ASU 2014-09, the FASB has issued several ASUs such as ASU 2016-08, Revenue from Contracts with Customers (Topic 606): Principal versus Agent Considerations (Reporting Revenue Gross versus Net) , ASU 2016-09, Compensation - Stock Compensation (Topic 718): Improvements to Employee Share-Based Payment Accounting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urrently evaluating the method and impact the adoption of these ASUs and ASU 2014-09 will have on the Company's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ill be effective for the Company’s fiscal year beginning December 1, 2016 and subsequent interim periods. The adoption of ASU 2015-02 is not expected to have a material effect on the Company’s consolidated financial statements. In April 2015, the FASB issued ASU 2015-05, Intangibles - Goodwill and Other - Internal-Use Software (Subtopic 350-40): Customers' Accounting for Fees Paid in a Cloud Computing Arrangement ("ASU 2015-05"). ASU 2015-05 provides guidance for a customer to determine whether a cloud computing arrangement contains a software license or should be accounted for as a service contract. ASU 2015-05 will be effective for the Company’s fiscal year beginning December 1, 2016 and subsequent interim periods. As permitted, the Company elected early adoption. The adoption of ASU 2015-05 did not have a material effect on the Company’s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the Company'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will be effective for the Company’s fiscal year beginning December 1, 2018 and subsequent interim periods. Early adoption is permitted. The adoption of ASU 2016-15 and ASU 2016-18 will modify the Company's current disclosures and reclassifications within the consolidated statement of cash flows but they are not expected to have a material effect on the Company’s consolidated financial statements. Reclassifications/Revisions As a result of the Company's change in reportable segments during fiscal year 2016, the Company restated certain prior year amounts in the consolidated financial statements to conform with the 2016 presentation (see Note 2). These reclassifications had no impact on the Company's consolidated financial statements.</t>
  </si>
  <si>
    <t>Summary Of Significant Accounting Policies (Tables)</t>
  </si>
  <si>
    <t>Schedule of Significant Unobservable Inputs Used to Determine Fair Value of Communities</t>
  </si>
  <si>
    <t>The table below summarizes the most significant unobservable inputs used in the Company's discounted cash flow model to determine the fair value of its communities for which the Company recorded valuation adjustments during the years ended November 30, 2015 and 2014 : Years ended November 30, 2015 2014 Unobservable inputs Range Average selling price $158,000 - $1,300,000 $164,000 Absorption rate per quarter (homes) 3 - 16 12 Discount rate 12 % - 20% 20%</t>
  </si>
  <si>
    <t>Schedule Of Interest Expense</t>
  </si>
  <si>
    <t>Interest expense was included in costs of homes sold, costs of land sold and other interest expense as follows: Years Ended November 30, (In thousands) 2016 2015 2014 Interest expense in costs of homes sold $ 235,148 205,200 161,371 Interest expense in costs of land sold 5,287 2,493 3,617 Other interest expense 4,626 12,454 36,551 Total interest expense $ 245,061 220,147 201,539</t>
  </si>
  <si>
    <t>Schedule Of Warranty Reserve</t>
  </si>
  <si>
    <t>The activity in the Company’s warranty reserve was as follows: November 30, (In thousands) 2016 2015 Warranty reserve, beginning of year $ 130,853 115,927 Warranties issued 96,934 81,505 Adjustments to pre-existing warranties from changes in estimates (1) 2,079 11,451 Payments (94,463 ) (78,030 ) Warranty reserve, end of year $ 135,403 130,853 (1) The adjustments to pre-existing warranties from changes in estimates during the years ended November 30, 2016 and 2015</t>
  </si>
  <si>
    <t>Loan Origination Liabilities</t>
  </si>
  <si>
    <t>The activity in the Company’s loan origination liabilities was as follows: November 30, (In thousands) 2016 2015 Loan origination liabilities, beginning of year $ 19,492 11,818 Provision for losses 4,627 4,040 Adjustments to pre-existing provisions for losses from changes in estimates (1) 1,224 4,415 Payments/settlements (438 ) (781 ) Loan origination liabilities, end of year $ 24,905 19,492 (1) The adjustments to pre-existing provisions for losses from changes in estimates for the years ended November 30, 2016 and 2015 primarily related to an adjustment for additional repurchase requests that were received beyond the estimated provision that was recorded.</t>
  </si>
  <si>
    <t>Operating And Reporting Segments (Tables)</t>
  </si>
  <si>
    <t>Schedule of Segment Reporting Information</t>
  </si>
  <si>
    <t>Financial information relating to the Company’s operations was as follows: November 30, (In thousands) 2016 2015 2014 Assets: Homebuilding East $ 3,512,990 3,140,604 3,046,684 Homebuilding Central 1,993,403 1,902,581 1,632,529 Homebuilding West 4,318,924 4,157,616 3,454,611 Homebuilding Other 907,523 858,000 880,912 Rialto 1,276,210 1,505,500 1,451,983 Lennar Financial Services 1,754,672 1,425,837 1,177,053 Lennar Multifamily 526,131 415,352 268,014 Corporate and unallocated 1,071,928 1,014,019 1,011,365 Total assets $ 15,361,781 14,419,509 12,923,151 Lennar Homebuilding investments in unconsolidated entities: Homebuilding East $ 62,900 40,573 43,290 Homebuilding Central 36,031 35,925 35,934 Homebuilding West 696,471 649,170 564,643 Homebuilding Other 16,321 15,883 12,970 Total Lennar Homebuilding investments in unconsolidated entities $ 811,723 741,551 656,837 Rialto investments in unconsolidated entities $ 245,741 224,869 175,700 Lennar Multifamily investments in unconsolidated entities $ 318,559 250,876 105,674 Rialto goodwill $ 5,396 5,396 5,396 Lennar Financial Services goodwill $ 39,838 38,854 38,854 Years Ended November 30, (In thousands) 2016 2015 2014 Revenues: Homebuilding East $ 3,941,336 3,563,678 2,940,579 Homebuilding Central 2,283,579 1,944,312 1,650,053 Homebuilding West 2,757,658 2,365,519 1,796,375 Homebuilding Other 758,764 593,436 638,123 Lennar Financial Services 687,255 620,527 454,381 Rialto 233,966 221,923 230,521 Lennar Multifamily 287,441 164,613 69,780 Total revenues (1) $ 10,949,999 9,474,008 7,779,812 Operating earnings (loss): Homebuilding East $ 617,175 580,863 502,071 Homebuilding Central 245,975 208,698 183,207 Homebuilding West (2) 396,346 435,818 292,719 Homebuilding Other 85,436 46,262 55,724 Lennar Financial Services 163,617 127,795 80,138 Rialto (3) (16,692 ) 33,595 44,079 Lennar Multifamily (4) 71,174 (7,171 ) (10,993 ) Total operating earnings 1,563,031 1,425,860 1,146,945 Corporate general and administrative expenses 232,562 216,244 177,161 Earnings before income taxes $ 1,330,469 1,209,616 969,784 (1) Total revenues were net of sales incentives of $596.3 million ( $22,500 per home delivered) for the year ended November 30, 2016 , $518.1 million ( $21,400 per home delivered) for the year ended November 30, 2015 and $449.2 million ( $21,400 per home delivered) for the year ended November 30, 2014 . (2) For the year ended November 30, 2016 , Homebuilding West's operating earnings included an equity in loss from unconsolidated entities of ($49.7) million and for the year ended November 30, 2015 included equity in earnings from unconsolidated entities of $63.0 million , refer to the following table for additional details. (3) For the year ended November 30, 2016 , Rialto's operating loss included a $ 16.0 million write-off of uncollectible receivables related to a hospital, which was acquired through the resolution of one of Rialto's loans from a 2010 portfolio. (4) For the year ended November 30, 2016 , Lennar Multifamily's operating earnings included $85.5 million of equity in earnings from unconsolidated entities primarily as a result of $91.0 million share of gains from the sale of seven operating properties by its unconsolidated entities. For the years ended November 30, 2015 and 2014 , operating earnings included $19.5 million and $14.5 million , respectively, of equity in earnings from unconsolidated entities primarily as a result of $22.2 million and $14.7 million share of gains, respectively, from the sale of two operating properties by its unconsolidated entities in each year. Years Ended November 30, (In thousands) 2016 2015 2014 Lennar Homebuilding interest expense: Homebuilding East $ 92,541 94,425 86,744 Homebuilding Central 48,879 41,280 39,507 Homebuilding West 87,293 70,397 58,999 Homebuilding Other 16,348 14,045 16,289 Total Lennar Homebuilding interest expense $ 245,061 220,147 201,539 Lennar Financial Services interest income, net $ 12,388 13,547 6,585 Rialto interest expense $ 40,303 43,127 36,531 Depreciation and amortization: Homebuilding East $ 18,713 16,877 13,899 Homebuilding Central 10,328 9,881 8,820 Homebuilding West 19,437 17,683 14,533 Homebuilding Other 4,562 4,477 5,729 Lennar Financial Services 7,667 6,100 4,539 Rialto 7,590 7,758 7,367 Lennar Multifamily 2,472 1,110 595 Corporate and unallocated 34,966 23,522 23,641 Total depreciation and amortization $ 105,735 87,408 79,123 Net additions to (disposals of) operating properties and equipment: Homebuilding East (1) $ (10,379 ) 316 (42,430 ) Homebuilding Central 2,385 (18 ) 584 Homebuilding West (2) 24,438 (11,482 ) 6,719 Homebuilding Other (3) 26,727 (72,472 ) 1,042 Lennar Financial Services 6,218 3,306 4,502 Rialto 1,908 9,382 4,361 Lennar Multifamily 1,666 2,147 1,907 Corporate and unallocated 12,645 27,466 1,977 Total net additions (disposals of) operating properties and equipment $ 65,608 (41,355 ) (21,338 ) Lennar Homebuilding equity in earnings (loss) from unconsolidated entities: Homebuilding East $ (230 ) 118 1,678 Homebuilding Central 401 75 (10 ) Homebuilding West (4) (49,731 ) 62,960 (1,647 ) Homebuilding Other 285 220 (376 ) Total Lennar Homebuilding equity in earnings (loss) from unconsolidated entities $ (49,275 ) 63,373 (355 ) Rialto equity in earnings from unconsolidated entities $ 18,961 22,293 59,277 Lennar Multifamily equity in earnings from unconsolidated entities $ 85,519 19,518 14,454 (1) For the year ended November 30, 2014 , net disposals of operating properties and equipment included the sale of an operating property with a basis of $44.1 million . (2) For the year ended November 30, 2015 , net disposals of operating properties and equipment included the sale of an operating property with a basis of $59.4 million . (3) For the year ended November 30, 2015 , net disposals of operating properties and equipment included the sale of an operating property with a basis of $73.3 million . (4) For the year ended November 30, 2016 , equity in loss included the Company's share of costs associated with the FivePoint combination (described in Note 4) and operational net losses from the new FivePoint unconsolidated entity, totaling $42.6 million , partially offset by $12.7 million of equity in earnings primarily due to sales of homesites to third parties by one of the Company's unconsolidated entities. For the year ended November 30, 2015 , equity in earnings included $82.8 million of equity in earnings from one of the Company's unconsolidated entities. For the year ended November 30, 2014 , Lennar Homebuilding equity in loss from unconsolidated entities related primarily to the Company's share of operating losses from various Lennar Homebuilding West unconsolidated entities, which included $4.3 million of the Company's share of valuation adjustments related to assets of Lennar Homebuilding's unconsolidated entitie s, partially offset by $4.7 million of equity in earnings as a result of third-party land sales by one unconsolidated entity. For details refer to Note 4. November 30, (In thousands) 2016 2015 Assets: Cash and cash equivalents $ 123,964 106,777 Restricted cash 17,053 13,961 Receivables, net (1) 409,528 242,808 Loans held-for-sale (2) 939,405 843,252 Loans held-for-investment, net 30,004 30,998 Investments held-to-maturity 41,991 40,174 Investments available-for-sale (3) 53,570 42,827 Goodwill 39,838 38,854 Other (4) 99,319 66,186 $ 1,754,672 1,425,837 Liabilities: Notes and other debts payable $ 1,077,228 858,300 Other (5) 241,055 225,678 $ 1,318,283 1,083,978 (1) Receivables, net, primarily related to loans sold to investors for which the Company had not yet been paid as of November 30, 2016 and 2015 , respectively. (2) Loans held-for-sale related to unsold loans carried at fair value. (3) Investments available-for-sale are carried at fair value with changes in fair value recorded as a component of accumulated other comprehensive income (loss). (4) As of November 30, 2016 and 2015 , other assets included mortgage loan commitments carried at fair value of $7.4 million and $13.1 million , respectively, and mortgage servicing rights carried at fair value of $23.9 million and $16.8 million , respectively. In addition, other assets also included forward contracts carried at fair value of $26.5 million and $0.5 million as of November 30, 2016 and November 30, 2015 , respectively. (5) As of November 30, 2016 and 2015 , other liabilities included $57.4 million and $65.0 million November 30, (In thousands) 2016 2015 Assets: Cash and cash equivalents $ 148,827 150,219 Restricted cash 9,935 15,061 Receivables, net (1) 204,518 154,948 Loans held-for-sale (2) 126,947 316,275 Loans receivable, net 111,608 164,826 Real estate owned - held-for-sale 160,344 183,052 Real estate owned - held-and-used, net 83,359 153,717 Investments in unconsolidated entities 245,741 224,869 Investments held-to-maturity 71,260 25,625 Other 113,671 116,908 $ 1,276,210 1,505,500 Liabilities: Notes and other debts payable $ 622,335 771,728 Other 85,645 94,496 $ 707,980 866,224 (1) Receivables, net primarily related to loans sold but not settled as of November 30, 2016 and 2015 . (2) November 30, (In thousands) 2016 2015 Assets: Cash and cash equivalents $ 6,600 8,041 Receivables (1) 58,929 33,480 Land under development 139,713 115,982 Consolidated inventory not owned — 5,508 Investments in unconsolidated entities 318,559 250,876 Other assets 2,330 1,465 $ 526,131 415,352 Liabilities: Accounts payable and other liabilities $ 117,973 62,943 Liabilities related to consolidated inventory not owned — 4,007 $ 117,973 66,950 (1) Receivables primarily related to general contractor services and management fee income receivables as of November 30, 2016 and 2015</t>
  </si>
  <si>
    <t>Lennar Homebuilding Receivables (Tables)</t>
  </si>
  <si>
    <t>Schedule Of Lennar Homebuilding Receivables</t>
  </si>
  <si>
    <t xml:space="preserve"> November 30, (In thousands) 2016 2015 Accounts receivable $ 67,296 41,653 Mortgage and notes receivable 39,788 22,365 Income tax receivables — 10,620 107,084 74,638 Allowance for doubtful accounts (108 ) (100 ) $ 106,976 74,538 November 30, (In thousands) 2016 2015 Nonaccrual loans: FDIC and Bank Portfolios $ 47,122 88,694 Accrual loans 64,486 76,132 Loans receivable, net $ 111,608 164,826</t>
  </si>
  <si>
    <t>Lennar Homebuilding Investments In Unconsolidated Entities (Tables)</t>
  </si>
  <si>
    <t>Schedule of Unconsolidated Entities</t>
  </si>
  <si>
    <t>Summarized condensed financial information on a combined 100% basis related to Lennar Homebuilding’s unconsolidated entities that are accounted for by the equity method was as follows: Statements of Operations Years Ended November 30, (In thousands) 2016 2015 2014 Revenues $ 439,874 1,309,517 263,395 Costs and expenses 578,831 969,509 291,993 Other income — 49,343 — Net earnings (loss) of unconsolidated entities $ (138,957 ) 389,351 (28,598 ) Lennar Homebuilding equity in earnings (loss) from unconsolidated entities $ (49,275 ) 63,373 (355 ) Balance Sheets November 30, (In thousands) 2016 2015 Assets: Cash and cash equivalents $ 221,334 248,980 Inventories 3,889,795 3,059,054 Other assets 1,338,302 465,404 $ 5,449,431 3,773,438 Liabilities and equity: Accounts payable and other liabilities $ 791,245 288,192 Debt 892,850 792,886 Equity 3,765,336 2,692,360 $ 5,449,431 3,773,438 November 30, (Dollars in thousands) 2016 2015 Non-recourse bank debt and other debt (partner’s share of several recourse) $ 48,945 50,411 Non-recourse land seller debt and other debt (1) 323,995 324,000 Non-recourse debt with completion guarantees 147,100 146,760 Non-recourse debt without completion guarantees 320,372 260,734 Non-recourse debt to the Company 840,412 781,905 The Company’s maximum recourse exposure (2) 52,438 10,981 Total debt $ 892,850 792,886 The Company’s maximum recourse exposure as a % of total JV debt 6 % 1 % (1) Non-recourse land seller debt and other debt as of both November 30, 2016 and 2015 , included a $320 million non-recourse note related to a transaction between one of the Company's unconsolidated entities and another unconsolidated joint venture, described previously, which was settled subsequent to November 30, 2016 . (2) As of November 30, 2016 November 30, November 30, November 30, (Dollars in thousands) Inception Year Equity Commitments Equity Commitments Called Commitment to Fund by the Company Funds Contributed by the Company Investment Rialto Real Estate Fund, LP 2010 $ 700,006 $ 700,006 $ 75,000 $ 75,000 $ 58,116 68,570 Rialto Real Estate Fund II, LP 2012 1,305,000 1,305,000 100,000 100,000 96,192 99,947 Rialto Mezzanine Partners Fund, LP 2013 300,000 300,000 33,799 33,799 23,643 32,344 Rialto Capital CMBS Funds 2014 119,174 119,174 52,474 52,474 50,519 23,233 Rialto Real Estate Fund III 2015 1,289,180 128,871 100,000 7,239 9,093 — Rialto Credit Partnership, LP 2016 220,000 63,150 19,999 5,741 5,794 — Other investments 2,384 775 $ 245,741 224,869 Rialto's share of earnings (loss) from unconsolidated entities was as follows: Years Ended November 30, (In thousands) 2016 2015 2014 Rialto Real Estate Fund, LP $ 3,205 9,676 30,612 Rialto Real Estate Fund II, LP 9,054 7,440 15,929 Rialto Mezzanine Partners Fund, LP 2,944 2,194 1,913 Rialto Capital CMBS Funds 1,805 3,013 10,823 Rialto Real Estate Fund III (1) 1,932 (78 ) — Rialto Credit Partnership, LP 54 — — Other investments (33 ) 48 — Rialto equity in earnings from unconsolidated entities $ 18,961 22,293 59,277 (1) Equity in loss from Fund III for the year ended November 30, 2015 100% basis related to Rialto’s investments in unconsolidated entities that are accounted for by the equity method was as follows: Balance Sheets November 30, (In thousands) 2016 2015 Assets: Cash and cash equivalents $ 230,229 188,147 Loans receivable 406,812 473,997 Real estate owned 439,191 506,609 Investment securities 1,379,155 1,092,476 Investments in partnerships 398,535 429,979 Other assets 31,902 30,340 $ 2,885,824 2,721,548 Liabilities and equity: Accounts payable and other liabilities $ 36,131 29,462 Notes payable 535,130 374,498 Equity 2,314,563 2,317,588 $ 2,885,824 2,721,548 Statements of Operations Years Ended November 30, (In thousands) 2016 2015 2014 Revenues $ 200,346 170,921 150,452 Costs and expenses 96,343 97,162 95,629 Other income, net (1) 49,342 144,941 479,929 Net earnings of unconsolidated entities $ 153,345 218,700 534,752 Rialto equity in earnings from unconsolidated entities $ 18,961 22,293 59,277 (1) 100% basis related to Lennar Multifamily's investments in unconsolidated entities that are accounted for by the equity method was as follows: Balance Sheets November 30, (In thousands) 2016 2015 Assets: Cash and cash equivalents $ 43,658 39,579 Operating properties and equipment 2,210,627 1,398,244 Other assets 46,015 25,925 $ 2,300,300 1,463,748 Liabilities and equity: Accounts payable and other liabilities $ 196,617 179,551 Notes payable 589,397 466,724 Equity 1,514,286 817,473 $ 2,300,300 1,463,748 Statements of Operations Years Ended November 30, (In thousands) 2016 2015 2014 Revenues $ 45,287 16,309 4,855 Costs and expenses 68,976 27,190 7,435 Other income, net 191,385 43,340 35,068 Net earnings of unconsolidated entities $ 167,696 32,459 32,488 Lennar Multifamily equity in earnings from unconsolidated entities (1) $ 85,519 19,518 14,454 (1) During the year ended November 30, 2016 , Lennar Multifamily equity in earnings from unconsolidated entities included the segment's $91.0 million share of gains as a result of the sale of seven operating properties by its unconsolidated entities. During the years ended November 30, 2015 and 2014 , Lennar Multifamily equity in earnings from unconsolidated entities included the segment's $22.2 million and $14.7 million share of gains, respectively, as a result of the sale of two November 30, (In thousands) 2016 2015 Lennar Homebuilding $ 811,723 741,551 Rialto $ 245,741 224,869 Lennar Multifamily $ 318,559 250,876</t>
  </si>
  <si>
    <t>Lennar Homebuilding Operating Properties And Equipment (Tables)</t>
  </si>
  <si>
    <t>Schedule Of Operating Properties And Equipment</t>
  </si>
  <si>
    <t>Operating properties and equipment are included in Lennar Homebuilding other assets in the consolidated balance sheets and were as follows: November 30, (In thousands) 2016 2015 Operating properties (1) $ 151,461 93,174 Leasehold improvements 40,513 34,064 Furniture, fixtures and equipment 68,579 66,670 260,553 193,908 Accumulated depreciation and amortization (86,939 ) (78,351 ) $ 173,614 115,557 (1) Operating properties primarily include rental operations and commercial properties. During the year ended November 30, 2015 , the Company sold operating properties with a basis of $132.7 million</t>
  </si>
  <si>
    <t>Lennar Homebuilding Senior Notes And Other Debts Payable (Tables)</t>
  </si>
  <si>
    <t>Schedule Of Senior Notes And Other Debts Payable</t>
  </si>
  <si>
    <t>The terms of each of the Company's senior notes outstanding at November 30, 2016 were as follows: Senior Notes Outstanding (1) Principal Amount Net Proceeds (2) Price Dates Issued (Dollars in thousands) 12.25% senior notes due 2017 $ 400,000 $ 386,700 98.098 % April 2009 4.75% senior notes due December 2017 400,000 395,900 100 % July 2012, August 2012 6.95% senior notes due 2018 250,000 243,900 98.929 % May 2010 4.125% senior notes due December 2018 275,000 271,718 99.998 % February 2013 4.500% senior notes due 2019 500,000 495,725 (3) February 2014 4.50% senior notes due 2019 600,000 595,801 (4) November 2014, February 2015 4.750% senior notes due 2021 500,000 495,974 100 % March 2016 4.750% senior notes due 2022 575,000 567,585 (5) October 2012, February 2013, April 2013 4.875% senior notes due December 2023 400,000 393,622 99.169 % November 2015 4.750% senior notes due 2025 500,000 495,528 100 % April 2015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 Company issued $400 million aggregate principal amount at a price of 100% and $100 million aggregate principal amount at a price of 100.5% . (4) The Company issued $350 million aggregate principal amount at a price of 100% and $250 million aggregate principal amount at a price of 100.25% . (5) The Company issued $350 million aggregate principal amount at a price of 100% , $175 million aggregate principal amount at a price of 98.073% and $50 million aggregate principal amount at a price of 98.250% November 30, (Dollars in thousands) 2016 2015 12.25% senior notes due 2017 $ 398,232 396,252 4.75% senior notes due December 2017 398,479 397,736 6.95% senior notes due 2018 248,474 247,632 4.125% senior notes due December 2018 273,889 273,319 4.500% senior notes due 2019 498,002 497,210 4.50% senior notes due 2019 597,474 596,622 4.750% senior notes due 2021 496,547 — 4.750% senior notes due 2022 568,404 567,325 4.875% senior notes due December 2023 394,170 393,545 4.750% senior notes due 2025 496,226 495,784 6.50% senior notes due 2016 — 249,905 2.75% convertible senior notes due 2020 — 233,225 3.25% convertible senior notes due 2021 — 398,194 Mortgage notes on land and other debt 206,080 278,381 $ 4,575,977 5,025,130</t>
  </si>
  <si>
    <t>Schedule Of Maturities Of Senior Notes And Other Debts Payable</t>
  </si>
  <si>
    <t>The minimum aggregate principal maturities of senior notes and other debts payable during the five years subsequent to November 30, 2016 and thereafter are as follows: (In thousands) Debt Maturities 2017 $ 478,333 2018 695,208 2019 1,383,121 2020 4,396 2021 519,322 Thereafter 1,524,950</t>
  </si>
  <si>
    <t>Lennar Financial Services Segment (Tables)</t>
  </si>
  <si>
    <t>Schedule Of Assets And Liabilities</t>
  </si>
  <si>
    <t>Schedule of Line of Credit Facilities</t>
  </si>
  <si>
    <t>At November 30, 2016 , the Lennar Financial Services segment warehouse facilities were as follows: (In thousands) Maximum Aggregate Commitment 364-day warehouse repurchase facility that matures December 2016 (1)(2) $ 400,000 364-day warehouse repurchase facility that matures June 2017 (3) 600,000 364-day warehouse repurchase facility that matures September 2017 300,000 Total $ 1,300,000 (1) Maximum aggregate commitment includes an uncommitted amount of $250 million . (2) Subsequent to November 30, 2016 , the warehouse repurchase facility maturity date was extended to December 2017. (3) In accordance with the amended warehouse repurchase facility agreement, the maximum aggregate commitment will be decreased to $400 million in the first quarter of fiscal 2017 and will be increased to $600 million November 30, 2016 , Rialto warehouse facilities were as follows: (In thousands) Maximum Aggregate Commitment 364-day warehouse repurchase facility that matures April 2017 (1)(2) $ 500,000 364-day warehouse repurchase facility that matures January 2017 (1) 250,000 Warehouse repurchase facility that matures December 2017 (1) 200,000 Warehouse repurchase facility that matures August 2018 (two - one year extensions) (3) 100,000 Totals $ 1,050,000 (1) RMF uses these facilities to finance its loan origination and securitization activities. (2) The warehouse repurchase facility has the option of an additional six month extension. (3) Rialto uses this warehouse repurchase facility to finance the origination of floating rate accrual loans which are reported as accrual loans within loans receivable, net. Borrowings under this facility were $43.3 million and $36.3 million as of November 30, 2016 and 2015</t>
  </si>
  <si>
    <t>Rialto Segment (Tables)</t>
  </si>
  <si>
    <t>Schedule of Other Income and Expense, Net</t>
  </si>
  <si>
    <t>The following is a detail of Rialto other income (expense), net: Years Ended November 30, (In thousands) 2016 2015 2014 Realized gains on REO sales, net $ 17,495 35,242 43,671 Unrealized losses on transfer of loans receivable to REO and impairments, net (23,087 ) (13,678 ) (26,107 ) REO and other expenses (54,008 ) (57,740 ) (58,067 ) Rental and other income (1) 19,750 48,430 43,898 Rialto other income (expense), net $ (39,850 ) 12,254 3,395 (1) Rental and other income for the year ended November 30, 2016 , included a $16.0 million</t>
  </si>
  <si>
    <t>Schedule of Loans Receivable, Net</t>
  </si>
  <si>
    <t>Schedule of Nonaccrual Loans</t>
  </si>
  <si>
    <t>The following tables represent nonaccrual loans in the FDIC Portfolios and Bank Portfolios accounted for under ASC 310-10 aggregated by collateral type: November 30, 2016 Recorded Investment (In thousands) Unpaid Principal Balance With Allowance Without Allowance Total Recorded Investment Land $ 86,076 30,157 2,273 32,430 Single family homes 17,314 2,835 2,348 5,183 Commercial properties 9,949 1,015 — 1,015 Other 50,676 259 8,235 8,494 Nonaccrual loans $ 164,015 34,266 12,856 47,122 November 30, 2015 Recorded Investment (In thousands) Unpaid Principal Balance With Allowance Without Allowance Total Recorded Investment Land $ 145,417 59,740 1,165 60,905 Single family homes 39,659 8,344 3,459 11,803 Commercial properties 13,458 1,368 1,085 2,453 Other 78,279 — 13,533 13,533 Nonaccrual loans $ 276,813 69,452 19,242 88,694</t>
  </si>
  <si>
    <t>Allowance Rollforward Related to Nonaccrual Loans</t>
  </si>
  <si>
    <t>If the recorded investment in the nonaccrual loan exceeds its fair value, an impairment is recognized through an allowance for loan losses. The activity in the Company's allowance rollforward related to nonaccrual loans was as follows: November 30, (In thousands) 2016 2015 Allowance on nonaccrual loans, beginning of year $ 35,625 58,326 Provision for loan losses 18,229 10,363 Charge-offs (23,627 ) (33,064 ) Allowance on nonaccrual loans, end of year $ 30,227 35,625</t>
  </si>
  <si>
    <t>Schedule of Activity in REO</t>
  </si>
  <si>
    <t>The following tables present the activity in REO: November 30, (In thousands) 2016 2015 REO - held-for-sale, beginning of year $ 183,052 190,535 Improvements 3,006 5,535 Sales (80,153 ) (120,053 ) Impairments and unrealized losses (25,153 ) (12,192 ) Transfers to/from held-and-used, net (1) 79,592 119,227 REO - held-for-sale, end of year $ 160,344 183,052 November 30, (In thousands) 2016 2015 REO - held-and-used, net, beginning of year $ 153,717 255,795 Additions 13,772 20,134 Improvements (1,100 ) 2,942 Impairments (1,819 ) (2,624 ) Depreciation (1,619 ) (2,339 ) Transfers to held-for-sale (1) (79,592 ) (119,227 ) Other — (964 ) REO - held-and-used, net, end of year $ 83,359 153,717 (1) During the years ended November 30, 2016 and 2015</t>
  </si>
  <si>
    <t>Lennar Multifamily Segment (Tables)</t>
  </si>
  <si>
    <t>Income Taxes (Tables)</t>
  </si>
  <si>
    <t>Schedule of Benefit (Provision) for Income Taxes</t>
  </si>
  <si>
    <t>The benefit (provision) for income taxes consisted of the following: Years Ended November 30, (In thousands) 2016 2015 2014 Current: Federal $ (300,116 ) (343,635 ) (261,306 ) State (19,777 ) (52,420 ) 3,340 $ (319,893 ) (396,055 ) (257,966 ) Deferred: Federal $ (43,775 ) 12,872 (42,847 ) State (53,710 ) (7,233 ) (40,278 ) (97,485 ) 5,639 (83,125 ) $ (417,378 ) (390,416 ) (341,091 )</t>
  </si>
  <si>
    <t>Reconciliation Of Statutory Rate And Effective Tax Rate</t>
  </si>
  <si>
    <t>A reconciliation of the statutory rate and the effective tax rate was as follows: Percentage of Pretax Income 2016 2015 2014 Statutory rate 35.00 % 35.00 % 35.00 % State income taxes, net of federal income tax benefit 3.21 3.22 3.17 Domestic production activities deduction (2.78 ) (3.01 ) (2.81 ) Tax reserves and interest expense (0.89 ) 2.64 0.59 Deferred tax asset valuation reversal (0.01 ) (0.09 ) (0.28 ) State net operating loss adjustment (1) — (3.00 ) — Tax credits (3.46 ) (1.92 ) (0.41 ) Other 0.33 (0.12 ) (0.46 ) Effective rate 31.40 % 32.72 % 34.80 % (1) During the year ended November 30, 2015</t>
  </si>
  <si>
    <t>Schedule of Deferred Income Taxes Assets And Liabilities</t>
  </si>
  <si>
    <t>The tax effects of significant temporary differences that give rise to the net deferred tax assets were as follows: November 30, (In thousands) 2016 2015 Deferred tax assets: Inventory valuation adjustments $ 56,733 58,902 Reserves and accruals 198,270 197,980 Net operating loss carryforwards 92,362 122,573 Rialto investments in partnerships 11,352 — Capitalized expenses 106,270 91,873 Investments in unconsolidated entities 42,796 10,407 Other assets 57,890 45,725 Total deferred tax assets 565,673 527,460 Valuation allowance (5,773 ) (5,945 ) Total deferred tax assets after valuation allowance 559,900 521,515 Deferred tax liabilities: Capitalized expenses 30,632 32,954 Deferred income 226,195 104,270 Convertible debt basis difference — 229 Rialto investments in partnerships — 11,055 Other 25,675 32,282 Total deferred tax liabilities 282,502 180,790 Net deferred tax assets $ 277,398 340,725 November 30, (In thousands) 2016 2015 Net deferred tax assets (liabilities): (1) Lennar Homebuilding $ 249,714 327,645 Rialto 26,547 10,518 Lennar Financial Services 5,919 2,562 Lennar Multifamily (4,782 ) — Net deferred tax assets $ 277,398 340,725 (1)</t>
  </si>
  <si>
    <t>Summary Of Changes In Gross Unrecognized Tax Benefits</t>
  </si>
  <si>
    <t>The following table summarizes the changes in gross unrecognized tax benefits: Years Ended November 30, (In thousands) 2016 2015 2014 Gross unrecognized tax benefits, beginning of year $ 12,285 7,257 10,459 Increase due to tax positions taken during prior period (1) — 5,028 — Decreases due to settlements with taxing authorities (2) — — (3,202 ) Gross unrecognized tax benefits, end of year $ 12,285 12,285 7,257 (1) Increased the Company's effective tax rate for the year ended November 30, 2015 from 32.30% to 32.72% due to state audits. (2) Decreased the Company's effective tax rate for the year November 30, 2014 from 35.13% to 34.80% November 30, (In thousands) 2016 2015 Accrued interest and penalties, beginning of the year $ 65,145 31,469 Accrual of interest and penalties (primarily related to federal and state audits) 3,251 33,841 Reduction of interest and penalties (1) (22,423 ) (165 ) Accrued interest and penalties, end of the year $ 45,973 65,145 (1) The Company's accrual for interest and penalties was reduced during the year ended November 30, 2016</t>
  </si>
  <si>
    <t>Earnings Per Share (Tables)</t>
  </si>
  <si>
    <t>Schedule of Basic and Diluted Earnings Per Share</t>
  </si>
  <si>
    <t>Basic and diluted earnings per share were calculated as follows: Years Ended November 30, (In thousands, except per share amounts) 2016 2015 2014 Numerator: Net earnings attributable to Lennar $ 911,844 802,894 638,916 Less: distributed earnings allocated to nonvested shares 337 361 414 Less: undistributed earnings allocated to nonvested shares 8,852 8,371 7,379 Numerator for basic earnings per share 902,655 794,162 631,123 Less: net amount attributable to noncontrolling interests in Rialto's Carried Interest Incentive Plan (1) 1,028 4,120 — Plus: interest on 3.25% convertible senior notes due 2021 5,528 7,928 7,928 Plus: undistributed earnings allocated to convertible shares 8,852 8,371 7,379 Less: undistributed earnings reallocated to convertible shares 8,438 7,528 6,632 Numerator for diluted earnings per share $ 907,569 798,813 639,798 Denominator: Denominator for basic earnings per share - weighted average common shares outstanding 218,421 205,189 202,209 Effect of dilutive securities: Share-based payments 3 9 8 Convertible senior notes 12,288 25,614 26,023 Denominator for diluted earnings per share - weighted average common shares outstanding 230,712 230,812 228,240 Basic earnings per share $ 4.13 3.87 3.12 Diluted earnings per share $ 3.93 3.46 2.80 (1)</t>
  </si>
  <si>
    <t>Share-Based Payments (Tables)</t>
  </si>
  <si>
    <t>Schedule of Compensation Expense Related to the Company's Share-based Awards</t>
  </si>
  <si>
    <t>Compensation expense related to the Company’s share-based awards was as follows: Years ended November 30, (In thousands) 2016 2015 2014 Nonvested shares $ 55,516 43,742 40,581 Stock options (1) — 131 137 Total compensation expense for share-based awards $ 55,516 43,873 40,718 (1) Stock options expense relates to stock option awards granted to Lennar's non-employee directors for the years ended November 30, 2015 and 2014 . The fair value of these stock option awards was estimated on the date of grant using a Black-Scholes option-pricing model.</t>
  </si>
  <si>
    <t>Schedule of Nonvested Shares Activity</t>
  </si>
  <si>
    <t>A summary of the Company’s nonvested shares activity for the year ended November 30, 2016 was as follows: Shares Weighted Average Grant Date Fair Value Nonvested shares at November 30, 2015 2,251,553 $ 44.30 Grants 1,228,096 $ 45.10 Vested (1,120,909 ) $ 41.89 Forfeited (75,761 ) $ 45.66 Nonvested shares at November 30, 2016 2,282,979 $ 45.86</t>
  </si>
  <si>
    <t>Financial Instruments and Fair Value Disclosure (Tables)</t>
  </si>
  <si>
    <t>Carrying Amounts and Estimated Fair Value of Financial Instruments</t>
  </si>
  <si>
    <t>The following table presents the carrying amounts and estimated fair values of financial instruments held by the Company at November 30, 2016 and 2015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6 2015 Fair Value Carrying Fair Carrying Fair (In thousands) Hierarchy Amount Value Amount Value ASSETS Rialto: Loans receivable, net Level 3 $ 111,608 113,747 164,826 169,302 Investments held-to-maturity Level 3 $ 71,260 69,992 25,625 25,227 Lennar Financial Services: Loans held-for-investment, net Level 3 $ 30,004 31,233 30,998 29,931 Investments held-to-maturity Level 2 $ 41,991 42,058 40,174 40,098 LIABILITIES Lennar Homebuilding senior notes and other debts payable Level 2 $ 4,575,977 4,669,643 5,025,130 5,936,327 Rialto notes and other debts payable Level 2 $ 622,335 646,366 771,728 803,013 Lennar Financial Services notes and other debts payable Level 2 $ 1,077,228 1,077,228 858,300 858,300</t>
  </si>
  <si>
    <t>Fair Value Measured on a Recurring Basis</t>
  </si>
  <si>
    <t>The Company’s financial instruments measured at fair value on a recurring basis are summarized below: (In thousands) Fair Value Hierarchy Fair Value at November 30, 2016 Fair Value at November 30, 2015 Rialto Financial Assets: Loans held-for-sale (1) Level 3 $ 126,947 316,275 Credit default swaps (2) Level 2 $ 2,863 6,153 Rialto Financial Liabilities: Interest rate swaps and swap futures (3) Level 1 $ 6 978 Lennar Financial Services Assets: Loans held-for-sale (4) Level 2 $ 939,405 843,252 Investments available-for-sale Level 1 $ 53,570 42,827 Mortgage loan commitments Level 2 $ 7,437 13,060 Forward contracts Level 2 $ 26,467 531 Mortgage servicing rights Level 3 $ 23,930 16,770 (1) The aggregate fair value of Rialto loans held-for-sale of $126.9 million at November 30, 2016 is below their aggregate principal balance of $127.8 million by $0.9 million . The aggregate fair value of Rialto loans held-for-sale of $316.3 million at November 30, 2015 exceeds their aggregate principal balance of $314.3 million by $2.0 million . (2) Rialto's credit default swaps are included within Rialto's other assets. (3) Rialto's interest rate swaps and swap futures are included within Rialto's other liabilities. (4) The aggregate fair value of Lennar Financial Services loans held-for-sale of $939.4 million at November 30, 2016 exceeds their aggregate principal balance of $931.0 million by $8.4 million . The aggregate fair value of Lennar Financial Services loans held-for-sale of $843.3 million at November 30, 2015 exceeds their aggregate principal balance of $815.0 million by $28.2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Years Ended November 30, (In thousands) 2016 2015 2014 Changes in fair value included in Lennar Financial Services revenues: Loans held-for-sale $ (19,865 ) (4,137 ) 17,124 Mortgage loan commitments $ (5,623 ) 373 5,352 Forward contracts $ 25,936 8,107 (9,020 ) Investments available-for-sale $ 53 26 — Changes in fair value included in Rialto revenues: Financial Assets: Credit default swaps $ (2,063 ) 477 (288 ) Financial Liabilities: Interest rate swaps and swap futures $ 972 398 (1,346 ) Changes in fair value included in other comprehensive income, net of tax: Lennar Financial Services investments available-for-sale $ (295 ) (65 ) 130</t>
  </si>
  <si>
    <t>Reconciliation of Beginning and Ending Balance for the Company's Level 3 Recurring Fair Value Measurements</t>
  </si>
  <si>
    <t>The following table represents the reconciliation of the beginning and ending balance for the Level 3 recurring fair value measurements: Years Ended November 30, 2016 2015 Lennar Financial Services Rialto Lennar Financial Services Rialto (In thousands) Mortgage servicing rights Loans held-for-sale Mortgage servicing rights Loans held-for-sale Beginning of year $ 16,770 316,275 17,353 113,596 Purchases/loan originations 9,195 1,696,188 3,290 2,628,019 Sales/loan originations sold, including those not settled — (1,881,682 ) — (2,424,478 ) Disposals/settlements (4,063 ) — (3,577 ) — Changes in fair value (1) 2,028 (1,759 ) (296 ) (899 ) Interest and principal paydowns — (2,075 ) — 37 End of year $ 23,930 126,947 16,770 316,275 (1)</t>
  </si>
  <si>
    <t>Schedule of Fair Value Measurements, Nonrecurring</t>
  </si>
  <si>
    <t>The assets measured at fair value on a nonrecurring basis are summarized below: Years Ended November 30, 2016 2015 2014 (In thousands) Fair Value Hierarchy Carrying Value Fair Value Total Gains (Losses) (1) Carrying Value Fair Value Total Gains (Losses) (1) Carrying Value Fair Value Total Losses (1) Financial assets Rialto: Impaired loans receivable Level 3 $ 79,581 61,352 (18,229 ) 127,319 116,956 (10,363 ) 187,218 130,105 (57,113 ) Non-financial assets Lennar Homebuilding: Finished homes and construction in progress (2) Level 3 $ — — — 59,913 47,898 (12,015 ) 8,071 4,498 (3,573 ) Land and land under development (2) Level 3 $ 29,418 22,925 (6,493 ) 32,500 20,033 (12,467 ) 7,013 6,143 (870 ) Rialto: REO - held-for-sale (3) Upon acquisition/transfer Level 3 $ 43,267 40,671 (2,596 ) 40,833 38,383 (2,450 ) 26,750 25,145 (1,605 ) Upon management periodic valuations Level 3 $ 87,009 64,452 (22,557 ) 36,730 26,988 (9,742 ) 50,115 42,279 (7,836 ) REO - held-and-used, net (4) Upon acquisition/transfer Level 3 $ 9,887 13,772 3,885 18,996 20,134 1,138 60,572 55,407 (5,165 ) Upon management periodic valuations Level 3 $ 18,821 17,002 (1,819 ) 8,066 5,442 (2,624 ) 39,728 28,227 (11,501 ) (1) Represents losses due to valuation adjustments, write-offs, gains (losses) from transfers or acquisitions of real estate through foreclosure and REO impairments recorded during the years ended November 30, 2016 , 2015 and 2014 . (2) Valuation adjustments were included in Lennar Homebuilding costs and expenses in the Company's consolidated statement of operations for the years ended November 30, 2016 , 2015 and 2014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6 , 2015 and 2014 . (4) 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solidated statement of operations for the years ended November 30, 2016 , 2015 and 2014</t>
  </si>
  <si>
    <t>Consolidation Of Variable Interest Entities (Tables)</t>
  </si>
  <si>
    <t>Schedule of Estimated Maximum Exposure To Loss</t>
  </si>
  <si>
    <t>At November 30, 2016 and 2015 , the Company’s recorded investments in VIEs that are unconsolidated and its estimated maximum exposure to loss were as follows: November 30, 2016 (In thousands) Investments in Lennar’s Maximum Exposure to Loss Lennar Homebuilding (1) $ 120,940 164,804 Rialto (2) 71,260 71,260 Lennar Multifamily (3) 240,928 549,093 $ 433,128 785,157 November 30, 2015 (In thousands) Investments in Unconsolidated VIEs Lennar’s Maximum Exposure to Loss Lennar Homebuilding (1) $ 102,706 111,215 Rialto (2) 25,625 25,625 Lennar Multifamily (3) 177,359 586,842 $ 305,690 723,682 (1) At November 30, 2016 , the maximum exposure to loss of Lennar Homebuilding’s investments in unconsolidated VIEs was limited to its investments in the unconsolidated VIEs, except with regard to a $43.4 million repayment guarantee of an unconsolidated entity's debt. At November 30, 2015 , the maximum exposure to loss of Lennar Homebuilding’s investments in unconsolidated VIEs was limited to its investments in the unconsolidated VIEs, except with regard to an $8.3 million remaining commitment to fund an unconsolidated entity for further expenses up until the unconsolidated entity obtained permanent financing. (2) At both November 30, 2016 and 2015 , the maximum recourse exposure to loss of Rialto’s investments in unconsolidated VIEs was limited to its investments in the unconsolidated entities VIEs. At November 30, 2016 and 2015 , investments in unconsolidated VIEs and Lennar’s maximum exposure to loss included $71.3 million and $25.6 million , respectively, related to Rialto’s investments held-to-maturity. (3) As of November 30, 2016 and 2015 , the remaining equity commitment of $288.2 million and $378.3 million , respectively, to fund the Venture for future expenditures related to the construction and development of its projects was included in Lennar's maximum exposure to loss. In addition, at November 30, 2016 and 2015 , the maximum exposure to loss of Lennar Multifamily's investments in unconsolidated VIEs was limited to its investments in the unconsolidated VIEs, except with regard to $19.7 million and $30.0 million</t>
  </si>
  <si>
    <t>Commitments And Contingent Liabilities (Tables)</t>
  </si>
  <si>
    <t>Schedule Of Operating Leases</t>
  </si>
  <si>
    <t>The Company has entered into agreements to lease certain office facilities and equipment under operating leases. Future minimum payments under the noncancellable leases in effect at November 30, 2016 were as follows: (In thousands) Lease Payments 2017 $ 35,443 2018 33,877 2019 24,816 2020 18,767 2021 14,999 Thereafter 16,120</t>
  </si>
  <si>
    <t>Supplemental Financial Information Supplemental Financial Information (Tables)</t>
  </si>
  <si>
    <t>Consolidating Balance Sheet</t>
  </si>
  <si>
    <t>Supplemental information for the subsidiaries that were guarantor subsidiaries at November 30, 2016 was as follows: Consolidating Balance Sheet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117,973 — 117,973 Total liabilities $ 4,843,000 7,105,711 3,230,284 (7,028,781 ) 8,150,214 Stockholders’ equity 7,026,042 3,606,836 442,729 (4,049,565 ) 7,026,042 Noncontrolling interests — — 185,525 — 185,525 Total equity 7,026,042 3,606,836 628,254 (4,049,565 ) 7,211,567 Total liabilities and equity $ 11,869,042 10,712,547 3,858,538 (11,078,346 ) 15,361,781 Consolidating Balance Sheet November 30, 2015 (In thousands) Lennar Corporation Guarantor Subsidiaries Non-Guarantor Subsidiaries Consolidating Adjustments Total ASSETS Lennar Homebuilding: Cash and cash equivalents, restricted cash and receivables, net $ 595,921 372,146 13,384 — 981,451 Inventories — 8,571,769 168,827 — 8,740,596 Investments in unconsolidated entities — 692,879 48,672 — 741,551 Other assets 193,360 324,050 75,108 16,704 609,222 Investments in subsidiaries 3,958,687 176,660 — (4,135,347 ) — Intercompany 6,227,193 — — (6,227,193 ) — 10,975,161 10,137,504 305,991 (10,345,836 ) 11,072,820 Rialto — — 1,505,500 — 1,505,500 Lennar Financial Services loans held-for-sale — — 843,252 — 843,252 Lennar Financial Services all other assets — 89,532 498,313 (5,260 ) 582,585 Lennar Multifamily — — 426,796 (11,444 ) 415,352 Total assets $ 10,975,161 10,227,036 3,579,852 (10,362,540 ) 14,419,509 LIABILITIES AND EQUITY Lennar Homebuilding: Accounts payable and other liabilities $ 579,468 710,460 85,796 — 1,375,724 Liabilities related to consolidated inventory not owned — 51,431 — — 51,431 Senior notes and other debts payable 4,746,749 267,531 10,850 — 5,025,130 Intercompany — 5,514,610 712,583 (6,227,193 ) — 5,326,217 6,544,032 809,229 (6,227,193 ) 6,452,285 Rialto — — 866,224 — 866,224 Lennar Financial Services — 36,229 1,047,749 — 1,083,978 Lennar Multifamily — — 66,950 — 66,950 Total liabilities $ 5,326,217 6,580,261 2,790,152 (6,227,193 ) 8,469,437 Stockholders’ equity 5,648,944 3,646,775 488,572 (4,135,347 ) 5,648,944 Noncontrolling interests — — 301,128 — 301,128 Total equity 5,648,944 3,646,775 789,700 (4,135,347 ) 5,950,072 Total liabilities and equity $ 10,975,161 10,227,036 3,579,852 (10,362,540 ) 14,419,509</t>
  </si>
  <si>
    <t>Consolidating Statement of Operations and Comprehensive Income (Loss)</t>
  </si>
  <si>
    <t>Consolidating Statement of Operations and Comprehensive Income Year Ended November 30, 2016 (In thousands) Lennar Corporation Guarantor Subsidiaries Non-Guarantor Subsidiaries Consolidating Adjustments Total Revenues: Lennar Homebuilding $ — 9,731,122 10,215 — 9,741,337 Lennar Financial Services — 215,737 491,536 (20,018 ) 687,255 Rialto — — 233,966 — 233,966 Lennar Multifamily — — 287,527 (86 ) 287,441 Total revenues — 9,946,859 1,023,244 (20,104 ) 10,949,999 Cost and expenses: Lennar Homebuilding — 8,389,469 23,424 (13,012 ) 8,399,881 Lennar Financial Services — 192,572 340,463 (9,397 ) 523,638 Rialto — — 230,565 (796 ) 229,769 Lennar Multifamily — — 301,786 — 301,786 Corporate general and administrative 226,482 1,019 — 5,061 232,562 Total costs and expenses 226,482 8,583,060 896,238 (18,144 ) 9,687,636 Lennar Homebuilding equity in earnings (loss) from unconsolidated entities — (49,662 ) 387 — (49,275 ) Lennar Homebuilding other income, net 3,888 54,602 2,737 (3,850 ) 57,377 Other interest expense (5,810 ) (4,626 ) — 5,810 (4,626 ) Rialto equity in earnings from unconsolidated entities — — 18,961 — 18,961 Rialto other expense, net — — (39,850 ) — (39,850 ) Lennar Multifamily equity in earnings from unconsolidated entities — — 85,519 — 85,519 Earnings (loss) before income taxes (228,404 ) 1,364,113 194,760 — 1,330,469 Benefit (provision) for income taxes 71,719 (419,596 ) (69,501 ) — (417,378 ) Equity in earnings from subsidiaries 1,068,529 63,278 — (1,131,807 ) — Net earnings (including net earnings attributable to noncontrolling interests) 911,844 1,007,795 125,259 (1,131,807 ) 913,091 Less: Net earnings attributable to noncontrolling interests — — 1,247 — 1,247 Net earnings attributable to Lennar $ 911,844 1,007,795 124,012 (1,131,807 ) 911,844 Other comprehensive income, net of tax: Net unrealized loss on securities available-for-sale $ — — (295 ) — (295 ) Reclassification adjustments for gains included in net earnings, net of tax — — (53 ) — (53 ) Other comprehensive income attributable to Lennar $ 911,844 1,007,795 123,664 (1,131,807 ) 911,496 Other comprehensive income attributable to noncontrolling interests $ — — 1,247 — 1,247 Consolidating Statement of Operations and Comprehensive Income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1,124 ) 4,903 17,660 (2,823 ) 18,616 Other interest expense (5,794 ) (12,454 ) — 5,794 (12,454 )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net earnings attributable to noncontrolling interests) 802,894 929,070 88,282 (1,001,046 ) 819,200 Less: Net earnings attributable to noncontrolling interests — — 16,306 — 16,306 Net earnings attributable to Lennar $ 802,894 929,070 71,976 (1,001,046 ) 802,894 Other comprehensive income, net of tax: Net unrealized loss on securities available-for-sale $ — — (65 ) — (65 ) Reclassification adjustments for gains included in net earnings $ — — (26 ) — (26 ) Other comprehensive income attributable to Lennar $ 802,894 929,070 71,885 (1,001,046 ) 802,803 Other comprehensive earnings attributable to noncontrolling interests $ — — 16,306 — 16,306 Consolidating Statement of Operations and Comprehensive Income (Loss) Year Ended November 30, 2014 (In thousands) Lennar Corporation Guarantor Subsidiaries Non-Guarantor Subsidiaries Consolidating Adjustments Total Revenues: Lennar Homebuilding $ — 7,023,678 1,452 — 7,025,130 Lennar Financial Services — 161,145 315,123 (21,887 ) 454,381 Rialto — — 230,521 — 230,521 Lennar Multifamily — — 69,780 — 69,780 Total revenues — 7,184,823 616,876 (21,887 ) 7,779,812 Cost and expenses: Lennar Homebuilding — 5,961,062 9,444 (8,477 ) 5,962,029 Lennar Financial Services — 153,975 233,162 (12,894 ) 374,243 Rialto — — 249,114 — 249,114 Lennar Multifamily — — 95,227 — 95,227 Corporate general and administrative 172,099 — — 5,062 177,161 Total costs and expenses 172,099 6,115,037 586,947 (16,309 ) 6,857,774 Lennar Homebuilding equity in earnings (loss) from unconsolidated entities — (4,140 ) 3,785 — (355 ) Lennar Homebuilding other income, net 254 4,726 2,762 (216 ) 7,526 Other interest expense (5,794 ) (36,551 ) — 5,794 (36,551 ) Rialto equity in earnings from unconsolidated entities — — 59,277 — 59,277 Rialto other income, net — — 3,395 — 3,395 Lennar Multifamily equity in earnings from unconsolidated entities — — 14,454 — 14,454 Earnings (loss) before income taxes (177,639 ) 1,033,821 113,602 — 969,784 Benefit (provision) for income taxes 61,818 (357,277 ) (45,632 ) — (341,091 ) Equity in earnings from subsidiaries 754,737 39,691 — (794,428 ) — Net earnings (including net loss attributable to noncontrolling interests) 638,916 716,235 67,970 (794,428 ) 628,693 Less: Net loss attributable to noncontrolling interests — — (10,223 ) — (10,223 ) Net earnings attributable to Lennar $ 638,916 716,235 78,193 (794,428 ) 638,916 Other comprehensive income, net of tax: Net unrealized loss on securities available-for-sale $ — — 130 — 130 Other comprehensive income attributable to Lennar $ 638,916 716,235 78,323 (794,428 ) 639,046 Other comprehensive loss attributable to noncontrolling interests $ — — (10,223 ) — (10,223 )</t>
  </si>
  <si>
    <t>Consolidating Statement of Cash Flows</t>
  </si>
  <si>
    <t>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 494,284 Redemption of senior notes (250,000 ) — — — (250,000 ) Conversions and exchanges of convertible senior notes (234,028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Proceeds from sale of operating properties — 73,732 — — 73,732 Investments in and contributions to unconsolidated entities, net of distributions of capital — (90,267 ) (5,674 ) — (95,941 ) Proceeds from sales of real estate owned — — 155,295 — 155,295 Receipts of principal payments on loans receivable and other — — 28,389 — 28,389 Originations of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500,000 ) — — — (500,000 ) Conversions and exchanges of convertible senior notes (212,107 ) — — — (212,107 ) Principal payments on Rialto notes payable including structured notes — — (58,923 ) — (58,923 ) Net 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 Consolidating Statement of Cash Flows Year Ended November 30, 2014 (In thousands) Lennar Corporation Guarantor Subsidiaries Non-Guarantor Subsidiaries Consolidating Adjustments Total Cash flows from operating activities: Net earnings (including net loss attributable to noncontrolling interests) $ 638,916 716,235 67,970 (794,428 ) 628,693 Distributions of earnings from guarantor and non-guarantor subsidiaries 754,737 39,691 — (794,428 ) — Other adjustments to reconcile net earnings (including net loss attributable to noncontrolling interests) to net cash provided by (used in) operating activities (583,119 ) (1,108,430 ) (520,060 ) 794,428 (1,417,181 ) Net cash provided by (used in) operating activities 810,534 (352,504 ) (452,090 ) (794,428 ) (788,488 ) Cash flows from investing activities: Proceeds from sale of operating properties — 43,937 — — 43,937 Distributions of capital from unconsolidated entities, net of investments in and contributions to — 63,990 55,533 — 119,523 Proceeds from sales of real estate owned — — 269,698 — 269,698 Receipts of principal payments on loans receivable, net — — 24,019 — 24,019 Other (2,347 ) 19,027 (35,498 ) — (18,818 ) Distributions of capital from guarantor and non-guarantor subsidiaries 232,200 65,200 — (297,400 ) — Intercompany (1,515,367 ) — — 1,515,367 — Net cash provided by (used in) investing activities (1,285,514 ) 192,154 313,752 1,217,967 438,359 Cash flows from financing activities: Net repayments under warehouse facilities — — 389,535 — 389,535 Net proceeds from senior notes and structured notes 843,300 — 196,180 — 1,039,480 Redemption of senior notes (250,000 ) — — — (250,000 ) Principal payments on Rialto notes payable — — (75,879 ) — (75,879 ) Net payments on other borrowings — (241,539 ) (23,750 ) — (265,289 ) Exercise of land option contracts from an unconsolidated land investment venture — (1,540 ) — — (1,540 ) Net payments related to noncontrolling interests — — (142,766 ) (142,766 ) Excess tax benefits from share-based awards 7,497 — — — 7,497 Common stock: Issuances 13,599 — — — 13,599 Repurchases (20,424 ) — — — (20,424 ) Dividends (32,775 ) (781,435 ) (310,393 ) 1,091,828 (32,775 ) Intercompany — 1,285,786 229,581 (1,515,367 ) — Net cash provided by financing activities 561,197 261,272 262,508 (423,539 ) 661,438 Net increase in cash and cash equivalents 86,217 100,922 124,170 — 311,309 Cash and cash equivalents at beginning of period 547,101 151,992 271,412 — 970,505 Cash and cash equivalents at end of period $ 633,318 252,914 395,582 — 1,281,814</t>
  </si>
  <si>
    <t>Quarterly Data (unaudited) (Tables)</t>
  </si>
  <si>
    <t>Schedule Of Quarterly Financial Information</t>
  </si>
  <si>
    <t xml:space="preserve"> First Second Third Fourth (In thousands, except per share amounts) 2016 Revenues $ 1,993,664 2,745,815 2,833,894 3,376,626 Gross profit from sales of homes $ 398,946 561,523 551,676 683,519 Earnings before income taxes $ 201,693 327,839 339,558 461,379 Net earnings attributable to Lennar $ 144,080 218,469 235,842 313,453 Earnings per share: Basic $ 0.68 1.01 1.04 1.37 Diluted $ 0.63 0.95 1.01 1.34 2015 Revenues $ 1,644,139 2,392,604 2,491,698 2,945,567 Gross profit from sales of homes $ 324,772 495,854 531,362 651,066 Earnings before income taxes $ 176,643 279,810 320,658 432,505 Net earnings attributable to Lennar $ 114,963 183,016 223,312 281,603 Earnings per share: Basic $ 0.56 0.89 1.07 1.34 Diluted $ 0.50 0.79 0.96 1.21</t>
  </si>
  <si>
    <t>Summary of Significant Accounting Policies (Narrative) (Details)</t>
  </si>
  <si>
    <t>Nov. 30, 2016USD ($)communitieshomes</t>
  </si>
  <si>
    <t>Nov. 30, 2015USD ($)communitieshomes</t>
  </si>
  <si>
    <t>Nov. 30, 2016USD ($)communities</t>
  </si>
  <si>
    <t>Nov. 30, 2015USD ($)communitiescommunity</t>
  </si>
  <si>
    <t>Nov. 30, 2014USD ($)</t>
  </si>
  <si>
    <t>Dec. 31, 2010business</t>
  </si>
  <si>
    <t>Segment Reporting Information [Line Items]</t>
  </si>
  <si>
    <t>Advertising costs</t>
  </si>
  <si>
    <t>Cash held in escrow</t>
  </si>
  <si>
    <t>Number of active communities | communities</t>
  </si>
  <si>
    <t>Number of communities with potential indicators of impairment | communities</t>
  </si>
  <si>
    <t>Number of homesites with potential indicators of impairment | homes</t>
  </si>
  <si>
    <t>Carrying value of homesites with potential indicators of impairment</t>
  </si>
  <si>
    <t>Valuation adjustments for homesites</t>
  </si>
  <si>
    <t>Number of homesites impaired | homes</t>
  </si>
  <si>
    <t>Number of communities impaired | community</t>
  </si>
  <si>
    <t>Trading securities</t>
  </si>
  <si>
    <t>Deferred tax assets, valuation allowance</t>
  </si>
  <si>
    <t>Self-insurance reserve</t>
  </si>
  <si>
    <t>Assets</t>
  </si>
  <si>
    <t>Liabilities</t>
  </si>
  <si>
    <t>FDIC Portfolio</t>
  </si>
  <si>
    <t>Servicing fee, percentage</t>
  </si>
  <si>
    <t>0.50%</t>
  </si>
  <si>
    <t>Obligations under servicing agreement</t>
  </si>
  <si>
    <t>Ownership percentage, noncontrolling interest</t>
  </si>
  <si>
    <t>60.00%</t>
  </si>
  <si>
    <t>Operating properties</t>
  </si>
  <si>
    <t>Estimated useful life</t>
  </si>
  <si>
    <t>30 years</t>
  </si>
  <si>
    <t>Leasehold improvements</t>
  </si>
  <si>
    <t>5 years</t>
  </si>
  <si>
    <t>Held-to-maturity securities</t>
  </si>
  <si>
    <t>Held-to-maturity securities, term</t>
  </si>
  <si>
    <t>Available-for-sale securities</t>
  </si>
  <si>
    <t>Rialto | FDIC Portfolio</t>
  </si>
  <si>
    <t>Ownership percentage</t>
  </si>
  <si>
    <t>40.00%</t>
  </si>
  <si>
    <t>Number of equity interests limited liability companies acquired | business</t>
  </si>
  <si>
    <t>Rialto | Variable Interest Entity, Primary Beneficiary | FDIC Portfolio</t>
  </si>
  <si>
    <t>Rialto | Commercial REO</t>
  </si>
  <si>
    <t>40 years</t>
  </si>
  <si>
    <t>Rialto | Residential REO</t>
  </si>
  <si>
    <t>27 years 6 months</t>
  </si>
  <si>
    <t>Interest incurred</t>
  </si>
  <si>
    <t>Interest capitalized</t>
  </si>
  <si>
    <t>Minimum | Furniture, Fixtures and Equipment</t>
  </si>
  <si>
    <t>2 years</t>
  </si>
  <si>
    <t>Maximum | Furniture, Fixtures and Equipment</t>
  </si>
  <si>
    <t>10 years</t>
  </si>
  <si>
    <t>Carrying value of homesites impaired</t>
  </si>
  <si>
    <t>Communities</t>
  </si>
  <si>
    <t>Discount rate</t>
  </si>
  <si>
    <t>20.00%</t>
  </si>
  <si>
    <t>Communities | Minimum</t>
  </si>
  <si>
    <t>10.00%</t>
  </si>
  <si>
    <t>Communities | Maximum</t>
  </si>
  <si>
    <t>Real Estate Owned | Minimum | Rialto</t>
  </si>
  <si>
    <t>Capitalization rate</t>
  </si>
  <si>
    <t>8.00%</t>
  </si>
  <si>
    <t>Real Estate Owned | Maximum | Rialto</t>
  </si>
  <si>
    <t>12.00%</t>
  </si>
  <si>
    <t>Stock Option Awards</t>
  </si>
  <si>
    <t>Expiration period</t>
  </si>
  <si>
    <t>Summary Of Significant Accounting Policies (Unobservable inputs) (Details) - Communities $ in Thousands</t>
  </si>
  <si>
    <t>Nov. 30, 2015USD ($)homes</t>
  </si>
  <si>
    <t>Nov. 30, 2014USD ($)homes</t>
  </si>
  <si>
    <t>Minimum</t>
  </si>
  <si>
    <t>Maximum</t>
  </si>
  <si>
    <t>Level 3 | Discounted Cash Flow Model | Fair Value, Measurements, Nonrecurring</t>
  </si>
  <si>
    <t>Average selling price | $</t>
  </si>
  <si>
    <t>Absorption rate per quarter (homes) | homes</t>
  </si>
  <si>
    <t>Level 3 | Discounted Cash Flow Model | Fair Value, Measurements, Nonrecurring | Minimum</t>
  </si>
  <si>
    <t>Level 3 | Discounted Cash Flow Model | Fair Value, Measurements, Nonrecurring | Maximum</t>
  </si>
  <si>
    <t>Summary Of Significant Accounting Policies (Schedule Of Interest Expense) (Details) - USD ($) $ in Thousands</t>
  </si>
  <si>
    <t>Total interest expense</t>
  </si>
  <si>
    <t>Lennar Homebuilding | Inventory, Homes</t>
  </si>
  <si>
    <t>Interest expense</t>
  </si>
  <si>
    <t>Lennar Homebuilding | Inventory, Land</t>
  </si>
  <si>
    <t>Summary Of Significant Accounting Policies (Schedule Of Warranty Reserve) (Details) - USD ($) $ in Thousands</t>
  </si>
  <si>
    <t>Movement in Standard Product Warranty Accrual [Roll Forward]</t>
  </si>
  <si>
    <t>Warranty reserve, beginning of year</t>
  </si>
  <si>
    <t>Warranties issued</t>
  </si>
  <si>
    <t>Adjustments to pre-existing warranties from changes in estimates</t>
  </si>
  <si>
    <t>Payments</t>
  </si>
  <si>
    <t>Warranty reserve, end of year</t>
  </si>
  <si>
    <t>Summary Of Significant Accounting Policies (Loan Origination Liabilities) (Details) - Lennar Financial Services - Loan Origination Liabilities - USD ($) $ in Thousands</t>
  </si>
  <si>
    <t>Loan Origination Liabilities [Roll Forward]</t>
  </si>
  <si>
    <t>Loan origination liabilities, beginning of year</t>
  </si>
  <si>
    <t>Provision for losses</t>
  </si>
  <si>
    <t>Adjustments to pre-existing provisions for losses from changes in estimates</t>
  </si>
  <si>
    <t>Payments/settlements</t>
  </si>
  <si>
    <t>Loan origination liabilities, end of year</t>
  </si>
  <si>
    <t>Operating and Reporting Segments (Narrative) (Details)</t>
  </si>
  <si>
    <t>Nov. 30, 2016segment</t>
  </si>
  <si>
    <t>Southeast Florida</t>
  </si>
  <si>
    <t>Number of operating segments</t>
  </si>
  <si>
    <t>Operating And Reporting Segments (Schedule of Segment Assets, Investments in Unconsolidated Entities, and Goodwill) (Details) - USD ($) $ in Thousands</t>
  </si>
  <si>
    <t>Goodwill</t>
  </si>
  <si>
    <t>Operating Segments | Homebuilding East</t>
  </si>
  <si>
    <t>Operating Segments | Homebuilding Central</t>
  </si>
  <si>
    <t>Operating Segments | Homebuilding West</t>
  </si>
  <si>
    <t>Operating Segments | Rialto</t>
  </si>
  <si>
    <t>Operating Segments | Lennar Financial Services</t>
  </si>
  <si>
    <t>Operating Segments | Lennar Multifamily</t>
  </si>
  <si>
    <t>Homebuilding Other</t>
  </si>
  <si>
    <t>Corporate and unallocated</t>
  </si>
  <si>
    <t>Operating and Reporting Segments (Schedule of Segment Revenues, Operating Earnings (Loss), General and Administrative Expenses, and Earnings Before Income Taxes) (Details) $ in Thousands</t>
  </si>
  <si>
    <t>Nov. 30, 2016USD ($)</t>
  </si>
  <si>
    <t>Aug. 31, 2016USD ($)</t>
  </si>
  <si>
    <t>May 31, 2016USD ($)</t>
  </si>
  <si>
    <t>Feb. 29, 2016USD ($)</t>
  </si>
  <si>
    <t>Nov. 30, 2015USD ($)</t>
  </si>
  <si>
    <t>Aug. 31, 2015USD ($)</t>
  </si>
  <si>
    <t>May 31, 2015USD ($)</t>
  </si>
  <si>
    <t>Feb. 28, 2015USD ($)</t>
  </si>
  <si>
    <t>Nov. 30, 2016USD ($)property$ / homes</t>
  </si>
  <si>
    <t>Nov. 30, 2015USD ($)property$ / homes</t>
  </si>
  <si>
    <t>Nov. 30, 2014USD ($)property$ / homes</t>
  </si>
  <si>
    <t>Operating earnings (loss)</t>
  </si>
  <si>
    <t>Corporate general and administrative expenses</t>
  </si>
  <si>
    <t>Sales incentives</t>
  </si>
  <si>
    <t>Sales incentives per home delivered (in USD per share) | $ / homes</t>
  </si>
  <si>
    <t>Gain on disposition of assets</t>
  </si>
  <si>
    <t>Number of operating properties sold | property</t>
  </si>
  <si>
    <t>Hospital | Rialto</t>
  </si>
  <si>
    <t>Write-off of uncollectible receivables</t>
  </si>
  <si>
    <t>Operating and Reporting Segments (Schedule of Other Segment Financial Disclosures) (Details) - USD ($) $ in Thousands</t>
  </si>
  <si>
    <t>Net additions to (disposals of) operating properties and equipment</t>
  </si>
  <si>
    <t>Homebuilding West | FivePoint Unconsolidated Entity</t>
  </si>
  <si>
    <t>Homebuilding West | Unconsolidated Entity</t>
  </si>
  <si>
    <t>Lennar Homebuilding | FivePoint Unconsolidated Entity</t>
  </si>
  <si>
    <t>Lennar Homebuilding | Unconsolidated Entity</t>
  </si>
  <si>
    <t>Valuation adjustments related to assets of unconsolidated entities</t>
  </si>
  <si>
    <t>Disposal of operating properties and equipment</t>
  </si>
  <si>
    <t>Operating Segments | Homebuilding West | Unconsolidated Entity</t>
  </si>
  <si>
    <t>Interest income, net</t>
  </si>
  <si>
    <t>Lennar Homebuilding Receivables (Schedule Of Lennar Homebuilding Receivables) (Details) - Lennar Homebuilding - USD ($) $ in Thousands</t>
  </si>
  <si>
    <t>Accounts, Notes, Loans and Financing Receivable [Line Items]</t>
  </si>
  <si>
    <t>Accounts receivable</t>
  </si>
  <si>
    <t>Mortgage and notes receivable</t>
  </si>
  <si>
    <t>Income tax receivables</t>
  </si>
  <si>
    <t>Receivable, gross</t>
  </si>
  <si>
    <t>Allowance for doubtful accounts</t>
  </si>
  <si>
    <t>Receivable, net</t>
  </si>
  <si>
    <t>Lennar Homebuilding Investments In Unconsolidated Entities (Statements Of Operations) (Details) - USD ($) $ in Thousands</t>
  </si>
  <si>
    <t>Schedule of Equity Method Investments [Line Items]</t>
  </si>
  <si>
    <t>Lennar Homebuilding equity in earnings (loss) from unconsolidated entities</t>
  </si>
  <si>
    <t>Revenues</t>
  </si>
  <si>
    <t>Other income</t>
  </si>
  <si>
    <t>Net earnings of unconsolidated entities</t>
  </si>
  <si>
    <t>Unconsolidated Entity | Lennar Homebuilding</t>
  </si>
  <si>
    <t>Lennar Homebuilding Investments In Unconsolidated Entities (Narrative) (Details) $ in Thousands</t>
  </si>
  <si>
    <t>May 02, 2016investment</t>
  </si>
  <si>
    <t>Nov. 30, 2016USD ($)investment</t>
  </si>
  <si>
    <t>Underlying equity in unconsolidated partners' net assets</t>
  </si>
  <si>
    <t>Sale of homesites</t>
  </si>
  <si>
    <t>Non-recourse land seller debt and other debt</t>
  </si>
  <si>
    <t>Lennar Homebuilding | Unconsolidated Entities</t>
  </si>
  <si>
    <t>Management fees and reimbursement of expenses</t>
  </si>
  <si>
    <t>Lennar Homebuilding | Joint Ventures Previously Managed by FivePoint Communities</t>
  </si>
  <si>
    <t>Equity Method Investment, Measurement Period</t>
  </si>
  <si>
    <t>1 year</t>
  </si>
  <si>
    <t>Strategic joint ventures contributed | investment</t>
  </si>
  <si>
    <t>Lennar Homebuilding | Joint Venture</t>
  </si>
  <si>
    <t>50.00%</t>
  </si>
  <si>
    <t>Lennar Homebuilding | Joint Venture | Unconsolidated Entity</t>
  </si>
  <si>
    <t>Number of homesites sold | homes</t>
  </si>
  <si>
    <t>Gross profit on sale of homesites</t>
  </si>
  <si>
    <t>Lennar Homebuilding | Third Party | Unconsolidated Entity</t>
  </si>
  <si>
    <t>Lennar Homebuilding | Lennar | Unconsolidated Entity</t>
  </si>
  <si>
    <t>Lennar Homebuilding Investments In Unconsolidated Entities (Balance Sheets) (Details) - Lennar Homebuilding - USD ($) $ in Thousands</t>
  </si>
  <si>
    <t>Assets:</t>
  </si>
  <si>
    <t>Liabilities and equity:</t>
  </si>
  <si>
    <t>Accounts payable and other liabilities</t>
  </si>
  <si>
    <t>Debt</t>
  </si>
  <si>
    <t>Equity</t>
  </si>
  <si>
    <t>Liabilities and equity</t>
  </si>
  <si>
    <t>Lennar Homebuilding Investments In Unconsolidated Entities (Total Debt Of Unconsolidated Entities) (Details) - Lennar Homebuilding - USD ($) $ in Thousands</t>
  </si>
  <si>
    <t>Non-recourse bank debt and other debt (partner’s share of several recourse)</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6.00%</t>
  </si>
  <si>
    <t>1.00%</t>
  </si>
  <si>
    <t>Unconsolidated Entity</t>
  </si>
  <si>
    <t>Lennar Homebuilding Operating Properties And Equipment (Details) - USD ($) $ in Thousands</t>
  </si>
  <si>
    <t>Property, Plant and Equipment [Line Items]</t>
  </si>
  <si>
    <t>Operating properties and equipment, gross</t>
  </si>
  <si>
    <t>Accumulated depreciation and amortization</t>
  </si>
  <si>
    <t>Operating properties and equipment, net</t>
  </si>
  <si>
    <t>Sale of operating properties</t>
  </si>
  <si>
    <t>Furniture, fixtures and equipment</t>
  </si>
  <si>
    <t>Lennar Homebuilding Senior Notes And Other Debts Payable (Schedule Of Senior Notes And Other Debts Payable) (Details) - USD ($) $ in Thousands</t>
  </si>
  <si>
    <t>Mar. 31, 2016</t>
  </si>
  <si>
    <t>Debt Instrument [Line Items]</t>
  </si>
  <si>
    <t>Interest rate</t>
  </si>
  <si>
    <t>7.50%</t>
  </si>
  <si>
    <t>Senior Notes | 12.25% senior notes due 2017</t>
  </si>
  <si>
    <t>12.25%</t>
  </si>
  <si>
    <t>Senior Notes | 4.75% senior notes due December 2017</t>
  </si>
  <si>
    <t>4.75%</t>
  </si>
  <si>
    <t>Senior Notes | 6.95% senior notes due 2018</t>
  </si>
  <si>
    <t>6.95%</t>
  </si>
  <si>
    <t>Senior Notes | 4.125% senior notes due December 2018</t>
  </si>
  <si>
    <t>4.125%</t>
  </si>
  <si>
    <t>Senior Notes | 4.500% senior notes due 2019</t>
  </si>
  <si>
    <t>4.50%</t>
  </si>
  <si>
    <t>Senior Notes | 4.50% senior notes due 2019</t>
  </si>
  <si>
    <t>Senior Notes | 4.750% senior notes due 2021</t>
  </si>
  <si>
    <t>Senior Notes | 4.750% senior notes due 2022</t>
  </si>
  <si>
    <t>Senior Notes | 4.875% senior notes due December 2023</t>
  </si>
  <si>
    <t>4.875%</t>
  </si>
  <si>
    <t>Senior Notes | 4.750% senior notes due 2025</t>
  </si>
  <si>
    <t>Senior Notes | 3.25% convertible senior notes due 2021</t>
  </si>
  <si>
    <t>3.25%</t>
  </si>
  <si>
    <t>Senior Notes | Lennar Homebuilding | 12.25% senior notes due 2017</t>
  </si>
  <si>
    <t>Senior Notes | Lennar Homebuilding | 4.75% senior notes due December 2017</t>
  </si>
  <si>
    <t>Senior Notes | Lennar Homebuilding | 6.95% senior notes due 2018</t>
  </si>
  <si>
    <t>Senior Notes | Lennar Homebuilding | 4.125% senior notes due December 2018</t>
  </si>
  <si>
    <t>Senior Notes | Lennar Homebuilding | 4.500% senior notes due 2019</t>
  </si>
  <si>
    <t>Senior Notes | Lennar Homebuilding | 4.50% senior notes due 2019</t>
  </si>
  <si>
    <t>Senior Notes | Lennar Homebuilding | 4.750% senior notes due 2021</t>
  </si>
  <si>
    <t>Senior Notes | Lennar Homebuilding | 4.750% senior notes due 2022</t>
  </si>
  <si>
    <t>Senior Notes | Lennar Homebuilding | 4.875% senior notes due December 2023</t>
  </si>
  <si>
    <t>Senior Notes | Lennar Homebuilding | 4.750% senior notes due 2025</t>
  </si>
  <si>
    <t>Senior Notes | Lennar Homebuilding | 6.50% senior notes due 2016</t>
  </si>
  <si>
    <t>6.50%</t>
  </si>
  <si>
    <t>Senior Notes | Lennar Homebuilding | 2.75% convertible senior notes due 2020</t>
  </si>
  <si>
    <t>2.75%</t>
  </si>
  <si>
    <t>Senior Notes | Lennar Homebuilding | 3.25% convertible senior notes due 2021</t>
  </si>
  <si>
    <t>Mortgage notes on land and other debt | Lennar Homebuilding</t>
  </si>
  <si>
    <t>Lennar Homebuilding Senior Notes And Other Debts Payable (Narrative) (Details) $ / shares in Units, shares in Thousands</t>
  </si>
  <si>
    <t>2 Months Ended</t>
  </si>
  <si>
    <t>Jan. 20, 2017USD ($)</t>
  </si>
  <si>
    <t>Nov. 30, 2016USD ($)$ / sharesshares</t>
  </si>
  <si>
    <t>Nov. 30, 2015USD ($)shares</t>
  </si>
  <si>
    <t>Nov. 30, 2014USD ($)shares</t>
  </si>
  <si>
    <t>Jun. 30, 2016USD ($)</t>
  </si>
  <si>
    <t>Mar. 31, 2016USD ($)</t>
  </si>
  <si>
    <t>Jun. 29, 2015USD ($)</t>
  </si>
  <si>
    <t>Letters of credit outstanding</t>
  </si>
  <si>
    <t>Shares included in the calculation for diluted earnings per share related to the dilutive effective of convertible senior notes (in shares) | shares</t>
  </si>
  <si>
    <t>Converted debt exchanged for cash</t>
  </si>
  <si>
    <t>Mortgages notes on land and other debt retired</t>
  </si>
  <si>
    <t>Surety Bond | District of Maryland | Pending Litigation</t>
  </si>
  <si>
    <t>Outstanding surety bonds</t>
  </si>
  <si>
    <t>Minimum required guarantee of debt by subsidiaries to be a guarantor</t>
  </si>
  <si>
    <t>Weighted average interest rate</t>
  </si>
  <si>
    <t>3.10%</t>
  </si>
  <si>
    <t>Lennar Homebuilding | Surety Bond</t>
  </si>
  <si>
    <t>Anticipated future costs to complete site improvements</t>
  </si>
  <si>
    <t>Anticipated future costs to complete site improvements as a percent</t>
  </si>
  <si>
    <t>42.00%</t>
  </si>
  <si>
    <t>Lennar Homebuilding | Surety Bond | District of Maryland | Pending Litigation</t>
  </si>
  <si>
    <t>Lennar Homebuilding | 4.125% senior notes due 2022 | Subsequent Event</t>
  </si>
  <si>
    <t>Lennar Homebuilding | Unsecured Revolving Credit Facility</t>
  </si>
  <si>
    <t>Maximum borrowings</t>
  </si>
  <si>
    <t>Accordion feature</t>
  </si>
  <si>
    <t>Lennar Homebuilding | Unsecured Revolving Credit Facility | Credit Facility Due in June 2020</t>
  </si>
  <si>
    <t>Lennar Homebuilding | Unsecured Revolving Credit Facility | Credit Facility Due in June 2018</t>
  </si>
  <si>
    <t>Lennar Homebuilding | Letters of Credit | Letters of Credit Available for Issuance Under Unsecured Revolving Credit Facility</t>
  </si>
  <si>
    <t>Lennar Homebuilding | Letters of Credit | Letters of Credit Available for Issuance from Other Financial Institutions</t>
  </si>
  <si>
    <t>Lennar Homebuilding | Performance Letters Of Credit</t>
  </si>
  <si>
    <t>Lennar Homebuilding | Financial Letters Of Credit</t>
  </si>
  <si>
    <t>Lennar Homebuilding | Senior Notes</t>
  </si>
  <si>
    <t>Converted debt exchanged for shares (in shares) | shares</t>
  </si>
  <si>
    <t>Lennar Homebuilding | Senior Notes | 4.125% senior notes due 2022 | Subsequent Event</t>
  </si>
  <si>
    <t>Principal Amount</t>
  </si>
  <si>
    <t>Price</t>
  </si>
  <si>
    <t>100.00%</t>
  </si>
  <si>
    <t>Lennar Homebuilding | Senior Notes | 6.50% senior notes due 2016</t>
  </si>
  <si>
    <t>Lennar Homebuilding | Senior Notes | 3.25% convertible senior notes due 2021</t>
  </si>
  <si>
    <t>Conversion rate</t>
  </si>
  <si>
    <t>Conversion price (in USD per share) | $ / shares</t>
  </si>
  <si>
    <t>Lennar Homebuilding | Senior Notes | 2.75% convertible senior notes due 2020</t>
  </si>
  <si>
    <t>Aggregate outstanding principal amount of convertible debt</t>
  </si>
  <si>
    <t>Lennar Homebuilding | Mortgage notes on land and other debt</t>
  </si>
  <si>
    <t>Lennar Homebuilding Senior Notes And Other Debts Payable (Schedule of Senior and Convertible Senior Notes) (Details) - USD ($)</t>
  </si>
  <si>
    <t>1 Months Ended</t>
  </si>
  <si>
    <t>4 Months Ended</t>
  </si>
  <si>
    <t>7 Months Ended</t>
  </si>
  <si>
    <t>Apr. 30, 2015</t>
  </si>
  <si>
    <t>Feb. 28, 2014</t>
  </si>
  <si>
    <t>Feb. 28, 2013</t>
  </si>
  <si>
    <t>May 31, 2010</t>
  </si>
  <si>
    <t>Apr. 30, 2009</t>
  </si>
  <si>
    <t>Aug. 31, 2012</t>
  </si>
  <si>
    <t>Apr. 30, 2013</t>
  </si>
  <si>
    <t>Net Proceeds</t>
  </si>
  <si>
    <t>Lennar Homebuilding | Senior Notes | 12.25% senior notes due 2017</t>
  </si>
  <si>
    <t>98.098%</t>
  </si>
  <si>
    <t>Lennar Homebuilding | Senior Notes | 4.75% senior notes due December 2017</t>
  </si>
  <si>
    <t>Lennar Homebuilding | Senior Notes | 6.95% senior notes due 2018</t>
  </si>
  <si>
    <t>98.929%</t>
  </si>
  <si>
    <t>Lennar Homebuilding | Senior Notes | 4.125% senior notes due December 2018</t>
  </si>
  <si>
    <t>99.998%</t>
  </si>
  <si>
    <t>Lennar Homebuilding | Senior Notes | 4.500% senior notes due 2019</t>
  </si>
  <si>
    <t>Lennar Homebuilding | Senior Notes | 4.500% senior notes due 2019 issued at a price of 100%</t>
  </si>
  <si>
    <t>Lennar Homebuilding | Senior Notes | 4.500% senior notes due 2019 issued at a price of 100.5%</t>
  </si>
  <si>
    <t>100.50%</t>
  </si>
  <si>
    <t>Lennar Homebuilding | Senior Notes | 4.50% senior notes due 2019</t>
  </si>
  <si>
    <t>Lennar Homebuilding | Senior Notes | 4.50% senior notes due 2019 issued at a price of 100%</t>
  </si>
  <si>
    <t>Lennar Homebuilding | Senior Notes | 4.50% senior notes due 2019 issued at a price of 100.25%</t>
  </si>
  <si>
    <t>100.25%</t>
  </si>
  <si>
    <t>Lennar Homebuilding | Senior Notes | 4.750% senior notes due 2021</t>
  </si>
  <si>
    <t>Lennar Homebuilding | Senior Notes | 4.750% senior notes due 2022</t>
  </si>
  <si>
    <t>Lennar Homebuilding | Senior Notes | 4.750% senior notes due 2022 issued at a price of 100%</t>
  </si>
  <si>
    <t>Lennar Homebuilding | Senior Notes | 4.750% senior notes due 2022 issued at a price of 98.073%</t>
  </si>
  <si>
    <t>98.073%</t>
  </si>
  <si>
    <t>Lennar Homebuilding | Senior Notes | 4.750% senior notes due 2022 issued at a price of 98.250%</t>
  </si>
  <si>
    <t>98.25%</t>
  </si>
  <si>
    <t>Lennar Homebuilding | Senior Notes | 4.875% senior notes due December 2023</t>
  </si>
  <si>
    <t>99.169%</t>
  </si>
  <si>
    <t>Lennar Homebuilding | Senior Notes | 4.750% senior notes due 2025</t>
  </si>
  <si>
    <t>Lennar Homebuilding Senior Notes And Other Debts Payable (Schedule Of Maturities Of Senior Notes And Other Debts Payable) (Details) - Lennar Homebuilding $ in Thousands</t>
  </si>
  <si>
    <t>Thereafter</t>
  </si>
  <si>
    <t>Lennar Financial Services Segment (Schedule of Assets and Liabilities) (Details) - USD ($) $ in Thousands</t>
  </si>
  <si>
    <t>Nov. 30, 2013</t>
  </si>
  <si>
    <t>Liabilities:</t>
  </si>
  <si>
    <t>Self insurance reserve</t>
  </si>
  <si>
    <t>Loans held-for-sale</t>
  </si>
  <si>
    <t>Loans held-for-investment, net</t>
  </si>
  <si>
    <t>Investments held-to-maturity</t>
  </si>
  <si>
    <t>Investments available-for-sale</t>
  </si>
  <si>
    <t>Notes and other debts payable</t>
  </si>
  <si>
    <t>Lennar Financial Services | Mortgage servicing rights</t>
  </si>
  <si>
    <t>Mortgage servicing rights</t>
  </si>
  <si>
    <t>Lennar Financial Services | Mortgage loan commitments</t>
  </si>
  <si>
    <t>Lennar Financial Services | Forward contracts</t>
  </si>
  <si>
    <t>Lennar Financial Services Segment (Warehouse Repurchase Facilities) (Details) - Lennar Financial Services - Warehouse Repurchase Facility - USD ($)</t>
  </si>
  <si>
    <t>May 31, 2017</t>
  </si>
  <si>
    <t>Feb. 28, 2017</t>
  </si>
  <si>
    <t>Line of Credit Facility [Line Items]</t>
  </si>
  <si>
    <t>Maximum Aggregate Commitment</t>
  </si>
  <si>
    <t>364-day warehouse repurchase facility that matures December 2016</t>
  </si>
  <si>
    <t>Warehouse repurchase facility term</t>
  </si>
  <si>
    <t>364 days</t>
  </si>
  <si>
    <t>Maximum Aggregate Commitment, uncommitted amount</t>
  </si>
  <si>
    <t>364-day warehouse repurchase facility that matures June 2017</t>
  </si>
  <si>
    <t>364-day warehouse repurchase facility that matures June 2017 | Forecast</t>
  </si>
  <si>
    <t>364-day warehouse repurchase facility that matures September 2017</t>
  </si>
  <si>
    <t>Lennar Financial Services Segment (Narrative) (Details) - Lennar Financial Services - USD ($) $ in Thousands</t>
  </si>
  <si>
    <t>Borrowings under facilities</t>
  </si>
  <si>
    <t>Collateralized loans</t>
  </si>
  <si>
    <t>Warehouse Repurchase Facility</t>
  </si>
  <si>
    <t>2.90%</t>
  </si>
  <si>
    <t>Rialto Segment (Assets And Liabilities Related To The Rialto Segment) (Details) - USD ($) $ in Thousands</t>
  </si>
  <si>
    <t>Loans receivable, net</t>
  </si>
  <si>
    <t>Real estate owned - held-for-sale</t>
  </si>
  <si>
    <t>Real estate owned - held-and-used, net</t>
  </si>
  <si>
    <t>Rialto Segment (Narrative) (Details)</t>
  </si>
  <si>
    <t>Nov. 30, 2016USD ($)transaction</t>
  </si>
  <si>
    <t>Dec. 31, 2015</t>
  </si>
  <si>
    <t>Nov. 30, 2015USD ($)transaction</t>
  </si>
  <si>
    <t>Nov. 30, 2014USD ($)debt_instrument</t>
  </si>
  <si>
    <t>Dec. 31, 2010USD ($)businessfinancial_institutionspropertyloans</t>
  </si>
  <si>
    <t>Dec. 31, 2014USD ($)</t>
  </si>
  <si>
    <t>Net income (loss) attributable to noncontrolling interest</t>
  </si>
  <si>
    <t>Origination of loans</t>
  </si>
  <si>
    <t>Number of instruments issued | debt_instrument</t>
  </si>
  <si>
    <t>Senior Notes | 7.00% Senior Notes due 2018</t>
  </si>
  <si>
    <t>7.00%</t>
  </si>
  <si>
    <t>Loan impairments</t>
  </si>
  <si>
    <t>Accrual loans</t>
  </si>
  <si>
    <t>Average recorded investment in impaired loans</t>
  </si>
  <si>
    <t>Net gains from acquisitions of REO</t>
  </si>
  <si>
    <t>Net losses from acquisitions of REO</t>
  </si>
  <si>
    <t>Percentage interest in loans</t>
  </si>
  <si>
    <t>75.00%</t>
  </si>
  <si>
    <t>Maximum percentage of LLC equity units employees are eligible to receive as part of the carried interest incentive plan</t>
  </si>
  <si>
    <t>Investment in private commercial real estate services company</t>
  </si>
  <si>
    <t>Rialto | 2.85% Structured Notes</t>
  </si>
  <si>
    <t>2.85%</t>
  </si>
  <si>
    <t>Debt proceeds as a percentage of face value</t>
  </si>
  <si>
    <t>Rialto | 5.0% Structured Notes</t>
  </si>
  <si>
    <t>5.00%</t>
  </si>
  <si>
    <t>99.50%</t>
  </si>
  <si>
    <t>Rialto | Senior Notes</t>
  </si>
  <si>
    <t>Principal amount</t>
  </si>
  <si>
    <t>Rialto | Senior Notes | 7.00% Senior Notes due 2018</t>
  </si>
  <si>
    <t>Rialto | Warehouse Repurchase Facility</t>
  </si>
  <si>
    <t>Rialto | Accrual Loans</t>
  </si>
  <si>
    <t>Allowance on accrual loans</t>
  </si>
  <si>
    <t>Rialto | Rialto Mortgage Finance</t>
  </si>
  <si>
    <t>Loans sold</t>
  </si>
  <si>
    <t>Number of securitizations | transaction</t>
  </si>
  <si>
    <t>Receivables from securitization</t>
  </si>
  <si>
    <t>Rialto | Rialto Mortgage Finance | Accrual Loans</t>
  </si>
  <si>
    <t>Rialto | Rialto Mortgage Finance | Loans held-for-sale</t>
  </si>
  <si>
    <t>Rialto | Commercial Property Loan</t>
  </si>
  <si>
    <t>Rialto | Convertible Land Loan</t>
  </si>
  <si>
    <t>Rialto | Bank Portfolios</t>
  </si>
  <si>
    <t>Number of distressed residential and commercial real estate loans | loans</t>
  </si>
  <si>
    <t>Number of REO properties acquired | property</t>
  </si>
  <si>
    <t>Number of financial institutions real estate owned purchased from | financial_institutions</t>
  </si>
  <si>
    <t>Rialto | Real Estate Funds</t>
  </si>
  <si>
    <t>Advanced distributions</t>
  </si>
  <si>
    <t>Rialto | Commercial Mortgage-Backed Securities</t>
  </si>
  <si>
    <t>Impairment charges</t>
  </si>
  <si>
    <t>Rialto | Commercial Mortgage-Backed Securities | Maximum</t>
  </si>
  <si>
    <t>72.00%</t>
  </si>
  <si>
    <t>Coupon rate</t>
  </si>
  <si>
    <t>4.00%</t>
  </si>
  <si>
    <t>Rialto | Commercial Mortgage-Backed Securities | Minimum</t>
  </si>
  <si>
    <t>39.00%</t>
  </si>
  <si>
    <t>1.30%</t>
  </si>
  <si>
    <t>Rialto | FDIC Portfolio | Variable Interest Entity, Primary Beneficiary</t>
  </si>
  <si>
    <t>Managing member equity interests acquired</t>
  </si>
  <si>
    <t>Rialto Segment (Other Income Expense) (Details) - USD ($) $ in Thousands</t>
  </si>
  <si>
    <t>Realized gains on REO sales, net</t>
  </si>
  <si>
    <t>Unrealized losses on transfer of loans receivable to REO and impairments, net</t>
  </si>
  <si>
    <t>REO and other expenses</t>
  </si>
  <si>
    <t>Rental and other income</t>
  </si>
  <si>
    <t>Rialto other income (expense), net</t>
  </si>
  <si>
    <t>Rialto Segment (Loans Receivable) (Details) - Rialto - USD ($) $ in Thousands</t>
  </si>
  <si>
    <t>Nonaccrual loans: FDIC and Bank Portfolios</t>
  </si>
  <si>
    <t>Rialto Segment (Nonaccrual Loans) (Details) - Rialto - USD ($) $ in Thousands</t>
  </si>
  <si>
    <t>Financing Receivable, Impaired [Line Items]</t>
  </si>
  <si>
    <t>Unpaid Principal Balance</t>
  </si>
  <si>
    <t>Recorded Investment, With Allowance</t>
  </si>
  <si>
    <t>Recorded Investment, Without Allowance</t>
  </si>
  <si>
    <t>Total Recorded Investment</t>
  </si>
  <si>
    <t>Land</t>
  </si>
  <si>
    <t>Single family homes</t>
  </si>
  <si>
    <t>Commercial properties</t>
  </si>
  <si>
    <t>Rialto Segment (Allowance on Loan Receivables) (Details) - Nonperforming Financial Instruments [Member] - Rialto - USD ($) $ in Thousands</t>
  </si>
  <si>
    <t>Allowance for Loan and Lease Losses [Roll Forward]</t>
  </si>
  <si>
    <t>Allowance on nonaccrual loans, beginning of year</t>
  </si>
  <si>
    <t>Provision for loan losses</t>
  </si>
  <si>
    <t>Charge-offs</t>
  </si>
  <si>
    <t>Allowance on nonaccrual loans, end of year</t>
  </si>
  <si>
    <t>Rialto Segment (Activity in REO) (Details) - Rialto - USD ($) $ in Thousands</t>
  </si>
  <si>
    <t>REO Held-For-Sale</t>
  </si>
  <si>
    <t>REO - held-for-sale, beginning of year</t>
  </si>
  <si>
    <t>Improvements</t>
  </si>
  <si>
    <t>Sales</t>
  </si>
  <si>
    <t>Impairments and unrealized losses</t>
  </si>
  <si>
    <t>Transfers to/from held-and-used, net</t>
  </si>
  <si>
    <t>REO - held-for-sale, end of year</t>
  </si>
  <si>
    <t>REO Held-and-Used</t>
  </si>
  <si>
    <t>REO - held-and-used, net, beginning of year</t>
  </si>
  <si>
    <t>Additions</t>
  </si>
  <si>
    <t>Impairments</t>
  </si>
  <si>
    <t>Depreciation</t>
  </si>
  <si>
    <t>Transfers to held-for-sale</t>
  </si>
  <si>
    <t>REO - held-and-used, net, end of year</t>
  </si>
  <si>
    <t>Rialto Segment (Schedule of Credit Facilities) (Details) - Rialto</t>
  </si>
  <si>
    <t>Nov. 30, 2016USD ($)extension</t>
  </si>
  <si>
    <t>364-day warehouse repurchase facility that matures April 2017 (one year extension)</t>
  </si>
  <si>
    <t>364-day warehouse repurchase facility that matures April 2017 (one year extension) | Warehouse Repurchase Facility</t>
  </si>
  <si>
    <t>364-day warehouse repurchase facility that matures January 2017</t>
  </si>
  <si>
    <t>364-day warehouse repurchase facility that matures January 2017 | Warehouse Repurchase Facility</t>
  </si>
  <si>
    <t>Warehouse repurchase facility that matures December 2017 | Warehouse Repurchase Facility</t>
  </si>
  <si>
    <t>Warehouse repurchase facility that matures August 2018 (two - one year extensions) | Warehouse Repurchase Facility</t>
  </si>
  <si>
    <t>Warehouse repurchase facility extension term</t>
  </si>
  <si>
    <t>Warehouse repurchase facility number of extensions | extension</t>
  </si>
  <si>
    <t>Borrowings under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Mezzanine Partners Fund, LP</t>
  </si>
  <si>
    <t>Rialto Capital CMBS Funds</t>
  </si>
  <si>
    <t>Rialto Real Estate Fund III</t>
  </si>
  <si>
    <t>Rialto Credit Partnership, LP</t>
  </si>
  <si>
    <t>Other investments</t>
  </si>
  <si>
    <t>Bank Portfolios</t>
  </si>
  <si>
    <t>Rialto Segment (Equity in Earnings (Loss) on Investments) (Details) - USD ($) $ in Thousands</t>
  </si>
  <si>
    <t>Rialto | Rialto Real Estate Fund, LP</t>
  </si>
  <si>
    <t>Rialto | Rialto Real Estate Fund II, LP</t>
  </si>
  <si>
    <t>Rialto | Rialto Mezzanine Partners Fund, LP</t>
  </si>
  <si>
    <t>Rialto | Rialto Capital CMBS Funds</t>
  </si>
  <si>
    <t>Rialto | Rialto Real Estate Fund III</t>
  </si>
  <si>
    <t>Rialto | Rialto Credit Partnership, LP</t>
  </si>
  <si>
    <t>Rialto | Other investments</t>
  </si>
  <si>
    <t>Rialto Segment (Condensed Financial Information By Equity Method Investment) (Details) - USD ($) $ in Thousands</t>
  </si>
  <si>
    <t>Statement of Operations</t>
  </si>
  <si>
    <t>Loans receivable</t>
  </si>
  <si>
    <t>Real estate owned</t>
  </si>
  <si>
    <t>Investment securities</t>
  </si>
  <si>
    <t>Investments in partnerships</t>
  </si>
  <si>
    <t>Notes payable</t>
  </si>
  <si>
    <t>Lennar Multifamily Segment (Assets and Liabilities Related to the Multifamily Segment) (Details) - USD ($) $ in Thousands</t>
  </si>
  <si>
    <t>Land under development</t>
  </si>
  <si>
    <t>Lennar Multifamily Segment (Narrative) (Details) - USD ($) $ in Thousands</t>
  </si>
  <si>
    <t>Unconsolidated entities non-recourse debt with completion guarantees</t>
  </si>
  <si>
    <t>General contractor services</t>
  </si>
  <si>
    <t>General contractor costs</t>
  </si>
  <si>
    <t>Lennar Multifamily | Variable Interest Entity, Not Primary Beneficiary | Equity Commitments</t>
  </si>
  <si>
    <t>Remaining equity commitment</t>
  </si>
  <si>
    <t>Lennar Multifamily | Lennar Multifamily Venture</t>
  </si>
  <si>
    <t>Additional equity commitments during period</t>
  </si>
  <si>
    <t>Total equity commitments</t>
  </si>
  <si>
    <t>Equity commitments</t>
  </si>
  <si>
    <t>Equity commitments called</t>
  </si>
  <si>
    <t>Equity commitment called</t>
  </si>
  <si>
    <t>Funds contributed by the company</t>
  </si>
  <si>
    <t>Lennar Multifamily | Unconsolidated Entities</t>
  </si>
  <si>
    <t>Fees income, net of deferrals</t>
  </si>
  <si>
    <t>Lennar Multifamily | Financial Letters Of Credit</t>
  </si>
  <si>
    <t>Lennar Multifamily Segment (Condensed Financial Information by Equity Method Investment) (Details) $ in Thousands</t>
  </si>
  <si>
    <t>Nov. 30, 2016USD ($)property</t>
  </si>
  <si>
    <t>Nov. 30, 2015USD ($)property</t>
  </si>
  <si>
    <t>Nov. 30, 2014USD ($)property</t>
  </si>
  <si>
    <t>Operating properties and equipment</t>
  </si>
  <si>
    <t>Income Taxes (Component Of Income Taxes Benefit (Provision) (Details) - USD ($) $ in Thousands</t>
  </si>
  <si>
    <t>Current:</t>
  </si>
  <si>
    <t>Federal</t>
  </si>
  <si>
    <t>State</t>
  </si>
  <si>
    <t>Current income tax benefit (expense)</t>
  </si>
  <si>
    <t>Deferred:</t>
  </si>
  <si>
    <t>Deferred income tax benefit (expense)</t>
  </si>
  <si>
    <t>Income tax benefit (expense)</t>
  </si>
  <si>
    <t>Income Taxes (Reconciliation Of Statutory Rate And Effective Tax Rate) (Details)</t>
  </si>
  <si>
    <t>Statutory rate</t>
  </si>
  <si>
    <t>35.00%</t>
  </si>
  <si>
    <t>State income taxes, net of federal income tax benefit</t>
  </si>
  <si>
    <t>3.21%</t>
  </si>
  <si>
    <t>3.22%</t>
  </si>
  <si>
    <t>3.17%</t>
  </si>
  <si>
    <t>Domestic production activities deduction</t>
  </si>
  <si>
    <t>(2.78%)</t>
  </si>
  <si>
    <t>(3.01%)</t>
  </si>
  <si>
    <t>(2.81%)</t>
  </si>
  <si>
    <t>Tax reserves and interest expense</t>
  </si>
  <si>
    <t>(0.89%)</t>
  </si>
  <si>
    <t>2.64%</t>
  </si>
  <si>
    <t>0.59%</t>
  </si>
  <si>
    <t>Deferred tax asset valuation reversal</t>
  </si>
  <si>
    <t>(0.01%)</t>
  </si>
  <si>
    <t>(0.09%)</t>
  </si>
  <si>
    <t>(0.28%)</t>
  </si>
  <si>
    <t>State net operating loss adjustment</t>
  </si>
  <si>
    <t>0.00%</t>
  </si>
  <si>
    <t>(3.00%)</t>
  </si>
  <si>
    <t>Tax credits</t>
  </si>
  <si>
    <t>(3.46%)</t>
  </si>
  <si>
    <t>(1.92%)</t>
  </si>
  <si>
    <t>(0.41%)</t>
  </si>
  <si>
    <t>0.33%</t>
  </si>
  <si>
    <t>(0.12%)</t>
  </si>
  <si>
    <t>(0.46%)</t>
  </si>
  <si>
    <t>Effective rate</t>
  </si>
  <si>
    <t>31.40%</t>
  </si>
  <si>
    <t>32.72%</t>
  </si>
  <si>
    <t>34.80%</t>
  </si>
  <si>
    <t>Income Taxes (Deferred Income Taxes Assets And Liabilities, Carrying Amount) (Details) - USD ($) $ in Thousands</t>
  </si>
  <si>
    <t>Deferred tax assets:</t>
  </si>
  <si>
    <t>Inventory valuation adjustments</t>
  </si>
  <si>
    <t>Reserves and accruals</t>
  </si>
  <si>
    <t>Net operating loss carryforwards</t>
  </si>
  <si>
    <t>Capitalized expenses</t>
  </si>
  <si>
    <t>Total deferred tax assets</t>
  </si>
  <si>
    <t>Valuation allowance</t>
  </si>
  <si>
    <t>Total deferred tax assets after valuation allowance</t>
  </si>
  <si>
    <t>Deferred tax liabilities:</t>
  </si>
  <si>
    <t>Deferred income</t>
  </si>
  <si>
    <t>Convertible debt basis difference</t>
  </si>
  <si>
    <t>Total deferred tax liabilities</t>
  </si>
  <si>
    <t>Net deferred tax assets</t>
  </si>
  <si>
    <t>Rialto investments in partnerships</t>
  </si>
  <si>
    <t>Segments Other than Rialto</t>
  </si>
  <si>
    <t>Income Taxes (Net Deferred Tax Assets (Liabilities) (Details) - USD ($) $ in Thousands</t>
  </si>
  <si>
    <t>Net deferred tax liabilities</t>
  </si>
  <si>
    <t>Income Taxes (Narrative) (Details) - USD ($) $ in Thousands</t>
  </si>
  <si>
    <t>Operating Loss Carryforwards [Line Items]</t>
  </si>
  <si>
    <t>Reversal of valuation allowance</t>
  </si>
  <si>
    <t>Unrecognized tax benefits that would impact effective tax rate if recognized</t>
  </si>
  <si>
    <t>Net operating loss carryforward, term</t>
  </si>
  <si>
    <t>20 years</t>
  </si>
  <si>
    <t>State | Minimum</t>
  </si>
  <si>
    <t>State | Maximum</t>
  </si>
  <si>
    <t>Income Taxes (Summary Of Changes In Gross Unrecognized Tax Benefits) (Details) - USD ($) $ in Thousands</t>
  </si>
  <si>
    <t>Gross Unrecognized Tax Benefits [Roll Forward]</t>
  </si>
  <si>
    <t>Gross unrecognized tax benefits, beginning of year</t>
  </si>
  <si>
    <t>Increase due to tax positions taken during prior period</t>
  </si>
  <si>
    <t>Decreases due to settlements with taxing authorities</t>
  </si>
  <si>
    <t>Gross unrecognized tax benefits, end of year</t>
  </si>
  <si>
    <t>Effective income tax rate before unrecognized tax benefits</t>
  </si>
  <si>
    <t>32.30%</t>
  </si>
  <si>
    <t>35.13%</t>
  </si>
  <si>
    <t>Effective income tax rate</t>
  </si>
  <si>
    <t>Income Taxes (Accrued Interests and Penalties) (Details) - USD ($) $ in Thousands</t>
  </si>
  <si>
    <t>Accrued Interests and Penalties [Roll Forward]</t>
  </si>
  <si>
    <t>Accrued interest and penalties, beginning of the year</t>
  </si>
  <si>
    <t>Accrual of interest and penalties (primarily related to federal and state audits)</t>
  </si>
  <si>
    <t>Reduction of interest and penalties</t>
  </si>
  <si>
    <t>Accrued interest and penalties, end of the year</t>
  </si>
  <si>
    <t>Earnings Per Share (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 (in shares)</t>
  </si>
  <si>
    <t>Effect of dilutive securities:</t>
  </si>
  <si>
    <t>Share-based payments (in shares)</t>
  </si>
  <si>
    <t>Convertible senior notes (in shares)</t>
  </si>
  <si>
    <t>Denominator for diluted earnings per share - weighted average common shares outstanding (in shares)</t>
  </si>
  <si>
    <t>Earnings Per Share (Narrative) (Details) - shares</t>
  </si>
  <si>
    <t>Antidilutive Securities Excluded from Computation of Earnings Per Share [Line Items]</t>
  </si>
  <si>
    <t>Options to purchase outstanding and anti-dilutive shares (in shares)</t>
  </si>
  <si>
    <t>Capital Stock (Details) $ / shares in Units, $ in Millions</t>
  </si>
  <si>
    <t>Nov. 30, 2016USD ($)votes / shares$ / sharesshares</t>
  </si>
  <si>
    <t>Nov. 30, 2015USD ($)$ / sharesshares</t>
  </si>
  <si>
    <t>Nov. 30, 2014USD ($)$ / sharesshares</t>
  </si>
  <si>
    <t>Class of Stock [Line Items]</t>
  </si>
  <si>
    <t>Originally authorized shares under the stock repurchase program (in shares)</t>
  </si>
  <si>
    <t>Shares repurchased during period (in shares)</t>
  </si>
  <si>
    <t>Remaining authorized shares under the stock repurchase program (in shares)</t>
  </si>
  <si>
    <t>Maximum dividend rate as a percentage of net income in the event of default</t>
  </si>
  <si>
    <t>Compensation expense | $</t>
  </si>
  <si>
    <t>7.00% Senior Notes due 2018 | Senior Notes</t>
  </si>
  <si>
    <t>Increase in treasury stock during period (in shares)</t>
  </si>
  <si>
    <t>Chief Executive Officer</t>
  </si>
  <si>
    <t>Voting power</t>
  </si>
  <si>
    <t>Preferred Stock</t>
  </si>
  <si>
    <t>Preferred stock, shares authorized (in shares)</t>
  </si>
  <si>
    <t>Preferred stock, par value (in usd per share) | $ / shares</t>
  </si>
  <si>
    <t>Preferred stock, shares issued (in shares)</t>
  </si>
  <si>
    <t>Participating Preferred Stock</t>
  </si>
  <si>
    <t>Common stock, per share annual dividend (in usd per share) | $ / shares</t>
  </si>
  <si>
    <t>Votes per share | votes / shares</t>
  </si>
  <si>
    <t>Share-Based Payments (Schedule of Compensation Expense Related to the Company's Share-Based Awards) (Details) - USD ($) $ in Thousands</t>
  </si>
  <si>
    <t>Share-based Compensation Arrangement by Share-based Payment Award [Line Items]</t>
  </si>
  <si>
    <t>Total compensation expense for share-based awards</t>
  </si>
  <si>
    <t>Nonvested shares</t>
  </si>
  <si>
    <t>Stock options</t>
  </si>
  <si>
    <t>Share-Based Payments (Narrative) (Details) - USD ($) $ / shares in Units, $ in Thousands</t>
  </si>
  <si>
    <t>Cash flows resulting from tax benefits related to tax deductions in excess of compensation expense</t>
  </si>
  <si>
    <t>Weighted average fair value of nonvested shares granted (in USD per share)</t>
  </si>
  <si>
    <t>Unrecognized compensation expense related to unvested share-based awards granted</t>
  </si>
  <si>
    <t>Weighted average remaining contractual life of unrecognized compensation expense related to unvested share-based awards</t>
  </si>
  <si>
    <t>1 year 10 months 24 days</t>
  </si>
  <si>
    <t>Nonvested shares vested (in shares)</t>
  </si>
  <si>
    <t>Share-Based Payments (Schedule Of Nonvested Shares Activity) (Details) - Nonvested shares - $ / shares</t>
  </si>
  <si>
    <t>Shares</t>
  </si>
  <si>
    <t>Beginning balance (in shares)</t>
  </si>
  <si>
    <t>Grants (in shares)</t>
  </si>
  <si>
    <t>Vested (in shares)</t>
  </si>
  <si>
    <t>Forfeited (in shares)</t>
  </si>
  <si>
    <t>Ending balance (in shares)</t>
  </si>
  <si>
    <t>Weighted Average Grant Date Fair Value</t>
  </si>
  <si>
    <t>Beginning balance (in USD per share)</t>
  </si>
  <si>
    <t>Grants (in USD per share)</t>
  </si>
  <si>
    <t>Vested (in USD per share)</t>
  </si>
  <si>
    <t>Forfeited (in USD per share)</t>
  </si>
  <si>
    <t>Ending balance (in USD per share)</t>
  </si>
  <si>
    <t>Financial Instruments and Fair Value Disclosure (Carrying Amounts And Estimated Fair Value Of Financial Instruments) (Details) - USD ($) $ in Thousands</t>
  </si>
  <si>
    <t>Level 3 | Rialto | Carrying Amount</t>
  </si>
  <si>
    <t>Fair Value, Balance Sheet Grouping, Financial Statement Captions [Line Items]</t>
  </si>
  <si>
    <t>Loans, net</t>
  </si>
  <si>
    <t>Level 3 | Rialto | Fair Value</t>
  </si>
  <si>
    <t>Level 3 | Lennar Financial Services | Carrying Amount</t>
  </si>
  <si>
    <t>Level 3 | Lennar Financial Services | Fair Value</t>
  </si>
  <si>
    <t>Level 2 | Lennar Homebuilding | Carrying Amount</t>
  </si>
  <si>
    <t>Level 2 | Lennar Homebuilding | Fair Value</t>
  </si>
  <si>
    <t>Level 2 | Rialto | Carrying Amount</t>
  </si>
  <si>
    <t>Level 2 | Rialto | Fair Value</t>
  </si>
  <si>
    <t>Level 2 | Lennar Financial Services | Carrying Amount</t>
  </si>
  <si>
    <t>Level 2 | Lennar Financial Services | Fair Value</t>
  </si>
  <si>
    <t>Financial Instruments and Fair Value Disclosure (Fair Value Measured On Recurring Basis) (Details) - USD ($) $ in Thousands</t>
  </si>
  <si>
    <t>Financial Instruments [Line Items]</t>
  </si>
  <si>
    <t>Derivative assets</t>
  </si>
  <si>
    <t>Fair Value, Measurements, Recurring | Rialto | Loans held-for-sale</t>
  </si>
  <si>
    <t>Aggregate principal balance of loans held-for-sale</t>
  </si>
  <si>
    <t>Aggregate fair value of loans held-for-sale in excess of principal balance</t>
  </si>
  <si>
    <t>Fair Value, Measurements, Recurring | Rialto | Level 1 | Interest rate swaps and swap futures</t>
  </si>
  <si>
    <t>Derivative liabilities</t>
  </si>
  <si>
    <t>Fair Value, Measurements, Recurring | Rialto | Level 2 | Credit default swaps</t>
  </si>
  <si>
    <t>Fair Value, Measurements, Recurring | Rialto | Level 3</t>
  </si>
  <si>
    <t>Fair Value, Measurements, Recurring | Lennar Financial Services | Loans held-for-sale</t>
  </si>
  <si>
    <t>Fair Value, Measurements, Recurring | Lennar Financial Services | Level 1</t>
  </si>
  <si>
    <t>Fair Value, Measurements, Recurring | Lennar Financial Services | Level 2</t>
  </si>
  <si>
    <t>Fair Value, Measurements, Recurring | Lennar Financial Services | Level 2 | Mortgage loan commitments</t>
  </si>
  <si>
    <t>Fair Value, Measurements, Recurring | Lennar Financial Services | Level 2 | Forward contracts</t>
  </si>
  <si>
    <t>Derivative assets (liabilities)</t>
  </si>
  <si>
    <t>Fair Value, Measurements, Recurring | Lennar Financial Services | Level 3</t>
  </si>
  <si>
    <t>Financial Instruments and Fair Value Disclosure (Narrative) (Details) $ in Billions</t>
  </si>
  <si>
    <t>Lennar Financial Services | Mortgage servicing rights | Level 3</t>
  </si>
  <si>
    <t>Fair Value, Assets and Liabilities Measured on Recurring and Nonrecurring Basis [Line Items]</t>
  </si>
  <si>
    <t>Mortgage prepayment rate</t>
  </si>
  <si>
    <t>12.90%</t>
  </si>
  <si>
    <t>12.40%</t>
  </si>
  <si>
    <t>Delinquency rate</t>
  </si>
  <si>
    <t>Forward Commitments, Mortgage Backed Securities</t>
  </si>
  <si>
    <t>Open commitments to sell MBS</t>
  </si>
  <si>
    <t>Financial Instruments and Fair Value Disclosure (Schedule Of Gains And Losses Of Financial Instruments) (Details) - USD ($) $ in Thousands</t>
  </si>
  <si>
    <t>Schedule of Trading Securities and Other Trading Assets [Line Items]</t>
  </si>
  <si>
    <t>Changes in fair value included in other comprehensive income</t>
  </si>
  <si>
    <t>Fair Value, Measurements, Recurring | Lennar Financial Services</t>
  </si>
  <si>
    <t>Fair Value, Measurements, Recurring | Loans held-for-sale | Lennar Financial Services</t>
  </si>
  <si>
    <t>Changes in fair value included in revenue</t>
  </si>
  <si>
    <t>Fair Value, Measurements, Recurring | Mortgage loan commitments | Lennar Financial Services</t>
  </si>
  <si>
    <t>Fair Value, Measurements, Recurring | Forward contracts | Lennar Financial Services</t>
  </si>
  <si>
    <t>Fair Value, Measurements, Recurring | Investments available-for-sale | Lennar Financial Services</t>
  </si>
  <si>
    <t>Fair Value, Measurements, Recurring | Liabilities | Interest rate swaps and swap futures | Rialto</t>
  </si>
  <si>
    <t>Fair Value, Measurements, Recurring | Assets | Credit default swaps | Rialto</t>
  </si>
  <si>
    <t>Financial Instruments and Fair Value Disclosure (Reconciliation of Beginning and Ending Balance of the Company's Level 3 Recurring Fair Value Measurements (Details) - USD ($) $ in Thousands</t>
  </si>
  <si>
    <t>Mortgage servicing rights | Lennar Financial Services</t>
  </si>
  <si>
    <t>Fair Value Assets Measures on Recurring Basis, Unobservable Inputs [Roll Forward]</t>
  </si>
  <si>
    <t>Beginning of year</t>
  </si>
  <si>
    <t>Purchases/loan originations</t>
  </si>
  <si>
    <t>Sales/loan originations sold, including those not settled</t>
  </si>
  <si>
    <t>Disposals/settlements</t>
  </si>
  <si>
    <t>Changes in fair value</t>
  </si>
  <si>
    <t>Interest and principal paydowns</t>
  </si>
  <si>
    <t>End of year</t>
  </si>
  <si>
    <t>Loans held-for-sale | Rialto</t>
  </si>
  <si>
    <t>Financial Instruments and Fair Value Disclosure (Fair Value Assets Measured On Nonrecurring Basis) (Details) - USD ($) $ in Thousands</t>
  </si>
  <si>
    <t>Impaired loans receivable, total gains (losses)</t>
  </si>
  <si>
    <t>REO - held-for-sale upon management periodic valuations, total gains (losses)</t>
  </si>
  <si>
    <t>REO - held-and-used, net upon management periodic valuations, total gains (losses)</t>
  </si>
  <si>
    <t>Fair Value, Measurements, Nonrecurring | Rialto | Level 3</t>
  </si>
  <si>
    <t>Impaired loans receivable, carrying value</t>
  </si>
  <si>
    <t>Impaired loans receivable, fair value</t>
  </si>
  <si>
    <t>REO - held-for-sale upon acquisition/transfer, carrying value</t>
  </si>
  <si>
    <t>REO - held-for-sale upon acquisition/transfer, fair value</t>
  </si>
  <si>
    <t>REO - held-for-sale upon acquisition/transfer, total gains (losses)</t>
  </si>
  <si>
    <t>REO - held-for-sale upon management periodic valuations, carrying value</t>
  </si>
  <si>
    <t>REO - held-for-sale upon management periodic valuations, fair value</t>
  </si>
  <si>
    <t>REO - held-and-used, net upon acquisition/transfer, carrying value</t>
  </si>
  <si>
    <t>REO - held-and-used, net upon acquisition/transfer, fair value</t>
  </si>
  <si>
    <t>REO - held-and-used, net upon acquisition/transfer, total gains (losses)</t>
  </si>
  <si>
    <t>REO - held-and-used, net upon management periodic valuations, carrying value</t>
  </si>
  <si>
    <t>REO - held-and-used, net upon management periodic valuations, fair value</t>
  </si>
  <si>
    <t>Fair Value, Measurements, Nonrecurring | Lennar Homebuilding | Level 3</t>
  </si>
  <si>
    <t>Finished homes and construction in progress, carrying value</t>
  </si>
  <si>
    <t>Finished homes and construction in progress, fair value</t>
  </si>
  <si>
    <t>Finished homes and construction in progress, total gains and losses</t>
  </si>
  <si>
    <t>Land and land under development, carrying value</t>
  </si>
  <si>
    <t>Land and land under development, fair value</t>
  </si>
  <si>
    <t>Land and land under development, total gains (losses)</t>
  </si>
  <si>
    <t>Consolidation Of Variable Interest Entities (Narrative) (Details) - USD ($) $ in Millions</t>
  </si>
  <si>
    <t>Variable Interest Entity [Line Items]</t>
  </si>
  <si>
    <t>Consolidated entities, total combined combined assets</t>
  </si>
  <si>
    <t>Consolidated entities, total combined combined liabilities</t>
  </si>
  <si>
    <t>Consolidated VIEs assets</t>
  </si>
  <si>
    <t>Consolidated VIEs liabilities</t>
  </si>
  <si>
    <t>Variable Interest Entity, Not Primary Beneficiary | Lennar Homebuilding</t>
  </si>
  <si>
    <t>Obligations related to VIEs</t>
  </si>
  <si>
    <t>Variable Interest Entity, Not Primary Beneficiary | Lennar Multifamily | Equity Commitments</t>
  </si>
  <si>
    <t>Variable Interest Entity, Not Primary Beneficiary | Lennar Multifamily | Letters of Credit</t>
  </si>
  <si>
    <t>Variable Interest Entity, Not Primary Beneficiary Including Third Parties</t>
  </si>
  <si>
    <t>Increase in consolidated inventory not owned</t>
  </si>
  <si>
    <t>Non-refundable option deposits and pre-acquisition costs</t>
  </si>
  <si>
    <t>Variable Interest Entity, Not Primary Beneficiary Including Third Parties | Letters of Credit</t>
  </si>
  <si>
    <t>Consolidation Of Variable Interest Entities (Investment in Unconsolidated Entities) (Details) - USD ($) $ in Thousands</t>
  </si>
  <si>
    <t>Consolidation Of Variable Interest Entities (Estimated Maximum Exposure To Loss) (Details) - USD ($) $ in Thousands</t>
  </si>
  <si>
    <t>Variable Interest Entity, Not Primary Beneficiary</t>
  </si>
  <si>
    <t>Investments in Unconsolidated VIEs</t>
  </si>
  <si>
    <t>Lennar’s Maximum Exposure to Loss</t>
  </si>
  <si>
    <t>Variable Interest Entity, Not Primary Beneficiary | Rialto</t>
  </si>
  <si>
    <t>Variable Interest Entity, Not Primary Beneficiary | Lennar Multifamily</t>
  </si>
  <si>
    <t>Commitments And Contingent Liabilities (Narrative) (Details) - USD ($) $ in Thousands</t>
  </si>
  <si>
    <t>Jan. 31, 2015</t>
  </si>
  <si>
    <t>Jun. 29, 2015</t>
  </si>
  <si>
    <t>Dec. 31, 2005</t>
  </si>
  <si>
    <t>Other Commitments [Line Items]</t>
  </si>
  <si>
    <t>Amount paid on contract</t>
  </si>
  <si>
    <t>Rental expense</t>
  </si>
  <si>
    <t>Costs to Complete Related to Site Improvements</t>
  </si>
  <si>
    <t>Costs to complete related to site improvements</t>
  </si>
  <si>
    <t>Costs to complete related to site improvements as a percent</t>
  </si>
  <si>
    <t>District of Maryland</t>
  </si>
  <si>
    <t>Annual interest amount</t>
  </si>
  <si>
    <t>District of Maryland | Real Estate Taxes</t>
  </si>
  <si>
    <t>Purchase price in litigation including interest</t>
  </si>
  <si>
    <t>District of Maryland | Interest</t>
  </si>
  <si>
    <t>District of Maryland | Judicial Ruling</t>
  </si>
  <si>
    <t>Purchase price in litigation</t>
  </si>
  <si>
    <t>Litigation interest rate</t>
  </si>
  <si>
    <t>District of Maryland | Pending Litigation | Surety Bond</t>
  </si>
  <si>
    <t>Original Contract</t>
  </si>
  <si>
    <t>Purchase price</t>
  </si>
  <si>
    <t>Renegotiated Contract</t>
  </si>
  <si>
    <t>Lennar Homebuilding | District of Maryland | Pending Litigation | Surety Bond</t>
  </si>
  <si>
    <t>Commitments And Contingent Liabilities (Schedule Of Operating Leases) (Details) $ in Thousands</t>
  </si>
  <si>
    <t>Business Acquisition (Narrative) (Details) - WCI Communities, Inc. $ / shares in Units, $ in Millions</t>
  </si>
  <si>
    <t>Sep. 22, 2016USD ($)$ / shares</t>
  </si>
  <si>
    <t>Business Acquisition [Line Items]</t>
  </si>
  <si>
    <t>Anticipated consideration transferred (in USD per share)</t>
  </si>
  <si>
    <t>Anticipated consideration transferred, cash (in USD per share)</t>
  </si>
  <si>
    <t>Anticipated consideration transferred, stock (in USD per share)</t>
  </si>
  <si>
    <t>Trading days before closing</t>
  </si>
  <si>
    <t>10 days</t>
  </si>
  <si>
    <t>Termination fee | $</t>
  </si>
  <si>
    <t>Supplemental Financial Information (Narrative) (Details)</t>
  </si>
  <si>
    <t>Guarantee by subsidiaries</t>
  </si>
  <si>
    <t>Supplemental Financial Information (Consolidating Balance Sheet) (Details) - USD ($) $ in Thousands</t>
  </si>
  <si>
    <t>Stockholders’ equity</t>
  </si>
  <si>
    <t>Cash and cash equivalents, restricted cash and receivables, net</t>
  </si>
  <si>
    <t>Investments in subsidiaries</t>
  </si>
  <si>
    <t>Intercompany</t>
  </si>
  <si>
    <t>Lennar Financial Services loans held-for-sale</t>
  </si>
  <si>
    <t>Lennar Financial Services all other assets</t>
  </si>
  <si>
    <t>Reportable Legal Entities | Lennar Corporation</t>
  </si>
  <si>
    <t>Reportable Legal Entities | Lennar Corporation | Lennar Homebuilding</t>
  </si>
  <si>
    <t>Reportable Legal Entities | Lennar Corporation | Rialto</t>
  </si>
  <si>
    <t>Reportable Legal Entities | Lennar Corporation | Lennar Financial Services</t>
  </si>
  <si>
    <t>Reportable Legal Entities | Lennar Corporation | Lennar Multifamily</t>
  </si>
  <si>
    <t>Reportable Legal Entities | Guarantor Subsidiaries</t>
  </si>
  <si>
    <t>Reportable Legal Entities | Guarantor Subsidiaries | Lennar Homebuilding</t>
  </si>
  <si>
    <t>Reportable Legal Entities | Guarantor Subsidiaries | Rialto</t>
  </si>
  <si>
    <t>Reportable Legal Entities | Guarantor Subsidiaries | Lennar Financial Services</t>
  </si>
  <si>
    <t>Reportable Legal Entities | Guarantor Subsidiaries | Lennar Multifamily</t>
  </si>
  <si>
    <t xml:space="preserve"> </t>
  </si>
  <si>
    <t>Reportable Legal Entities | Non-Guarantor Subsidiaries</t>
  </si>
  <si>
    <t>Reportable Legal Entities | Non-Guarantor Subsidiaries | Lennar Homebuilding</t>
  </si>
  <si>
    <t>Reportable Legal Entities | Non-Guarantor Subsidiaries | Rialto</t>
  </si>
  <si>
    <t>Reportable Legal Entities | Non-Guarantor Subsidiaries | Lennar Financial Services</t>
  </si>
  <si>
    <t>Reportable Legal Entities | Non-Guarantor Subsidiaries | Lennar Multifamily</t>
  </si>
  <si>
    <t>Consolidating Adjustments</t>
  </si>
  <si>
    <t>Consolidating Adjustments | Lennar Homebuilding</t>
  </si>
  <si>
    <t>Consolidating Adjustments | Rialto</t>
  </si>
  <si>
    <t>Consolidating Adjustments | Lennar Financial Services</t>
  </si>
  <si>
    <t>Consolidating Adjustments | Lennar Multifamily</t>
  </si>
  <si>
    <t>Supplemental Financial Information (Condensed Consolidating Statement Of Operations and Comprehensive Income (Loss)) (Details) - USD ($) $ in Thousands</t>
  </si>
  <si>
    <t>Costs and Expenses [Abstract]</t>
  </si>
  <si>
    <t>Benefit (provision) for income taxes</t>
  </si>
  <si>
    <t>Equity in earnings from subsidiaries</t>
  </si>
  <si>
    <t>Supplemental Financial Information (Condensed Consolidating Statement Of Cash Flows) (Details) - USD ($) $ in Thousands</t>
  </si>
  <si>
    <t>Distributions of earnings from guarantor and non-guarantor subsidiaries</t>
  </si>
  <si>
    <t>Other adjustments to reconcile net earnings (including net earnings attributable to noncontrolling interests) to net cash provided by (used in) operating activities</t>
  </si>
  <si>
    <t>Proceeds from sale of operating properties</t>
  </si>
  <si>
    <t>(Investments in and contributions to) and distributions of capital from unconsolidated entities, net</t>
  </si>
  <si>
    <t>Distributions of capital from guarantor and non-guarantor subsidiaries</t>
  </si>
  <si>
    <t>Proceeds from senior notes and debt issuance costs</t>
  </si>
  <si>
    <t>Net payments on other borrowings</t>
  </si>
  <si>
    <t>Net payments related to noncontrolling interests</t>
  </si>
  <si>
    <t>Quarterly Data (unaudited) (Schedule Of Quarterly Financial Information) (Details) - USD ($) $ / shares in Units, $ in Thousands</t>
  </si>
  <si>
    <t>Gross profit from sales of homes</t>
  </si>
  <si>
    <t>Earnings before income taxes</t>
  </si>
  <si>
    <t>Earnings per share:</t>
  </si>
  <si>
    <t>Basic (in USD per share)</t>
  </si>
  <si>
    <t>Diluted (in USD per share)</t>
  </si>
  <si>
    <t>Schedule II-Valuation And Qualifying Accounts (Details) - USD ($) $ in Thousands</t>
  </si>
  <si>
    <t>Allowances for doubtful accounts and notes and other receivables</t>
  </si>
  <si>
    <t>Movement in Valuation Allowances and Reserves [Roll Forward]</t>
  </si>
  <si>
    <t>Beginning balance</t>
  </si>
  <si>
    <t>Additions, Charged to costs and expenses</t>
  </si>
  <si>
    <t>Additions, Charged (credited) to other accounts</t>
  </si>
  <si>
    <t>Deductions</t>
  </si>
  <si>
    <t>Ending balance</t>
  </si>
  <si>
    <t>Allowance for loan losses and loans receivable</t>
  </si>
  <si>
    <t>Allowance against net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6</v>
      </c>
    </row>
    <row r="7" spans="1:4">
      <c r="A7" s="3" t="s">
        <v>12</v>
      </c>
      <c r="B7" s="3" t="s">
        <v>13</v>
      </c>
    </row>
    <row r="8" spans="1:4">
      <c r="A8" s="3" t="s">
        <v>14</v>
      </c>
      <c r="B8" s="3" t="s">
        <v>15</v>
      </c>
    </row>
    <row r="9" spans="1:4">
      <c r="A9" s="3" t="s">
        <v>16</v>
      </c>
      <c r="B9" s="4" t="n">
        <v>920760</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8710459935</v>
      </c>
    </row>
    <row r="16" spans="1:4">
      <c r="A16" s="3" t="s">
        <v>27</v>
      </c>
    </row>
    <row r="17" spans="1:4">
      <c r="A17" s="3" t="s">
        <v>28</v>
      </c>
      <c r="C17" s="4" t="n">
        <v>203190098</v>
      </c>
    </row>
    <row r="18" spans="1:4">
      <c r="A18" s="3" t="s">
        <v>29</v>
      </c>
    </row>
    <row r="19" spans="1:4">
      <c r="A19" s="3" t="s">
        <v>28</v>
      </c>
      <c r="C19" s="4" t="n">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1</v>
      </c>
      <c r="D2" s="2" t="s">
        <v>86</v>
      </c>
    </row>
    <row r="3" spans="1:4">
      <c r="A3" s="3" t="s">
        <v>64</v>
      </c>
    </row>
    <row r="4" spans="1:4">
      <c r="A4" s="6" t="s">
        <v>1070</v>
      </c>
    </row>
    <row r="5" spans="1:4">
      <c r="A5" s="3" t="s">
        <v>1130</v>
      </c>
      <c r="B5" s="5" t="n">
        <v>-18200</v>
      </c>
      <c r="C5" s="5" t="n">
        <v>-10400</v>
      </c>
      <c r="D5" s="5" t="n">
        <v>-57100</v>
      </c>
    </row>
    <row r="6" spans="1:4">
      <c r="A6" s="3" t="s">
        <v>1131</v>
      </c>
      <c r="B6" s="4" t="n">
        <v>-25153</v>
      </c>
      <c r="C6" s="4" t="n">
        <v>-12192</v>
      </c>
    </row>
    <row r="7" spans="1:4">
      <c r="A7" s="3" t="s">
        <v>1132</v>
      </c>
      <c r="B7" s="4" t="n">
        <v>-1819</v>
      </c>
      <c r="C7" s="4" t="n">
        <v>-2624</v>
      </c>
    </row>
    <row r="8" spans="1:4">
      <c r="A8" s="3" t="s">
        <v>1133</v>
      </c>
    </row>
    <row r="9" spans="1:4">
      <c r="A9" s="6" t="s">
        <v>1070</v>
      </c>
    </row>
    <row r="10" spans="1:4">
      <c r="A10" s="3" t="s">
        <v>1134</v>
      </c>
      <c r="B10" s="4" t="n">
        <v>79581</v>
      </c>
      <c r="C10" s="4" t="n">
        <v>127319</v>
      </c>
      <c r="D10" s="4" t="n">
        <v>187218</v>
      </c>
    </row>
    <row r="11" spans="1:4">
      <c r="A11" s="3" t="s">
        <v>1135</v>
      </c>
      <c r="B11" s="4" t="n">
        <v>61352</v>
      </c>
      <c r="C11" s="4" t="n">
        <v>116956</v>
      </c>
      <c r="D11" s="4" t="n">
        <v>130105</v>
      </c>
    </row>
    <row r="12" spans="1:4">
      <c r="A12" s="3" t="s">
        <v>1130</v>
      </c>
      <c r="B12" s="4" t="n">
        <v>-18229</v>
      </c>
      <c r="C12" s="4" t="n">
        <v>-10363</v>
      </c>
      <c r="D12" s="4" t="n">
        <v>-57113</v>
      </c>
    </row>
    <row r="13" spans="1:4">
      <c r="A13" s="3" t="s">
        <v>1136</v>
      </c>
      <c r="B13" s="4" t="n">
        <v>43267</v>
      </c>
      <c r="C13" s="4" t="n">
        <v>40833</v>
      </c>
      <c r="D13" s="4" t="n">
        <v>26750</v>
      </c>
    </row>
    <row r="14" spans="1:4">
      <c r="A14" s="3" t="s">
        <v>1137</v>
      </c>
      <c r="B14" s="4" t="n">
        <v>40671</v>
      </c>
      <c r="C14" s="4" t="n">
        <v>38383</v>
      </c>
      <c r="D14" s="4" t="n">
        <v>25145</v>
      </c>
    </row>
    <row r="15" spans="1:4">
      <c r="A15" s="3" t="s">
        <v>1138</v>
      </c>
      <c r="B15" s="4" t="n">
        <v>-2596</v>
      </c>
      <c r="C15" s="4" t="n">
        <v>-2450</v>
      </c>
      <c r="D15" s="4" t="n">
        <v>-1605</v>
      </c>
    </row>
    <row r="16" spans="1:4">
      <c r="A16" s="3" t="s">
        <v>1139</v>
      </c>
      <c r="B16" s="4" t="n">
        <v>87009</v>
      </c>
      <c r="C16" s="4" t="n">
        <v>36730</v>
      </c>
      <c r="D16" s="4" t="n">
        <v>50115</v>
      </c>
    </row>
    <row r="17" spans="1:4">
      <c r="A17" s="3" t="s">
        <v>1140</v>
      </c>
      <c r="B17" s="4" t="n">
        <v>64452</v>
      </c>
      <c r="C17" s="4" t="n">
        <v>26988</v>
      </c>
      <c r="D17" s="4" t="n">
        <v>42279</v>
      </c>
    </row>
    <row r="18" spans="1:4">
      <c r="A18" s="3" t="s">
        <v>1131</v>
      </c>
      <c r="B18" s="4" t="n">
        <v>-22557</v>
      </c>
      <c r="C18" s="4" t="n">
        <v>-9742</v>
      </c>
      <c r="D18" s="4" t="n">
        <v>-7836</v>
      </c>
    </row>
    <row r="19" spans="1:4">
      <c r="A19" s="3" t="s">
        <v>1141</v>
      </c>
      <c r="B19" s="4" t="n">
        <v>9887</v>
      </c>
      <c r="C19" s="4" t="n">
        <v>18996</v>
      </c>
      <c r="D19" s="4" t="n">
        <v>60572</v>
      </c>
    </row>
    <row r="20" spans="1:4">
      <c r="A20" s="3" t="s">
        <v>1142</v>
      </c>
      <c r="B20" s="4" t="n">
        <v>13772</v>
      </c>
      <c r="C20" s="4" t="n">
        <v>20134</v>
      </c>
      <c r="D20" s="4" t="n">
        <v>55407</v>
      </c>
    </row>
    <row r="21" spans="1:4">
      <c r="A21" s="3" t="s">
        <v>1143</v>
      </c>
      <c r="B21" s="4" t="n">
        <v>3885</v>
      </c>
      <c r="C21" s="4" t="n">
        <v>1138</v>
      </c>
      <c r="D21" s="4" t="n">
        <v>-5165</v>
      </c>
    </row>
    <row r="22" spans="1:4">
      <c r="A22" s="3" t="s">
        <v>1144</v>
      </c>
      <c r="B22" s="4" t="n">
        <v>18821</v>
      </c>
      <c r="C22" s="4" t="n">
        <v>8066</v>
      </c>
      <c r="D22" s="4" t="n">
        <v>39728</v>
      </c>
    </row>
    <row r="23" spans="1:4">
      <c r="A23" s="3" t="s">
        <v>1145</v>
      </c>
      <c r="B23" s="4" t="n">
        <v>17002</v>
      </c>
      <c r="C23" s="4" t="n">
        <v>5442</v>
      </c>
      <c r="D23" s="4" t="n">
        <v>28227</v>
      </c>
    </row>
    <row r="24" spans="1:4">
      <c r="A24" s="3" t="s">
        <v>1132</v>
      </c>
      <c r="B24" s="4" t="n">
        <v>-1819</v>
      </c>
      <c r="C24" s="4" t="n">
        <v>-2624</v>
      </c>
      <c r="D24" s="4" t="n">
        <v>-11501</v>
      </c>
    </row>
    <row r="25" spans="1:4">
      <c r="A25" s="3" t="s">
        <v>1146</v>
      </c>
    </row>
    <row r="26" spans="1:4">
      <c r="A26" s="6" t="s">
        <v>1070</v>
      </c>
    </row>
    <row r="27" spans="1:4">
      <c r="A27" s="3" t="s">
        <v>1147</v>
      </c>
      <c r="B27" s="4" t="n">
        <v>0</v>
      </c>
      <c r="C27" s="4" t="n">
        <v>59913</v>
      </c>
      <c r="D27" s="4" t="n">
        <v>8071</v>
      </c>
    </row>
    <row r="28" spans="1:4">
      <c r="A28" s="3" t="s">
        <v>1148</v>
      </c>
      <c r="B28" s="4" t="n">
        <v>0</v>
      </c>
      <c r="C28" s="4" t="n">
        <v>47898</v>
      </c>
      <c r="D28" s="4" t="n">
        <v>4498</v>
      </c>
    </row>
    <row r="29" spans="1:4">
      <c r="A29" s="3" t="s">
        <v>1149</v>
      </c>
      <c r="B29" s="4" t="n">
        <v>0</v>
      </c>
      <c r="C29" s="4" t="n">
        <v>-12015</v>
      </c>
      <c r="D29" s="4" t="n">
        <v>-3573</v>
      </c>
    </row>
    <row r="30" spans="1:4">
      <c r="A30" s="3" t="s">
        <v>1150</v>
      </c>
      <c r="B30" s="4" t="n">
        <v>29418</v>
      </c>
      <c r="C30" s="4" t="n">
        <v>32500</v>
      </c>
      <c r="D30" s="4" t="n">
        <v>7013</v>
      </c>
    </row>
    <row r="31" spans="1:4">
      <c r="A31" s="3" t="s">
        <v>1151</v>
      </c>
      <c r="B31" s="4" t="n">
        <v>22925</v>
      </c>
      <c r="C31" s="4" t="n">
        <v>20033</v>
      </c>
      <c r="D31" s="4" t="n">
        <v>6143</v>
      </c>
    </row>
    <row r="32" spans="1:4">
      <c r="A32" s="3" t="s">
        <v>1152</v>
      </c>
      <c r="B32" s="5" t="n">
        <v>-6493</v>
      </c>
      <c r="C32" s="5" t="n">
        <v>-12467</v>
      </c>
      <c r="D32" s="5" t="n">
        <v>-8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1</v>
      </c>
    </row>
    <row r="3" spans="1:3">
      <c r="A3" s="6" t="s">
        <v>1154</v>
      </c>
    </row>
    <row r="4" spans="1:3">
      <c r="A4" s="3" t="s">
        <v>1155</v>
      </c>
      <c r="B4" s="10" t="n">
        <v>122.1</v>
      </c>
    </row>
    <row r="5" spans="1:3">
      <c r="A5" s="3" t="s">
        <v>1156</v>
      </c>
      <c r="B5" s="12" t="n">
        <v>96.40000000000001</v>
      </c>
    </row>
    <row r="6" spans="1:3">
      <c r="A6" s="3" t="s">
        <v>1157</v>
      </c>
      <c r="B6" s="12" t="n">
        <v>536.3</v>
      </c>
      <c r="C6" s="10" t="n">
        <v>652.3</v>
      </c>
    </row>
    <row r="7" spans="1:3">
      <c r="A7" s="3" t="s">
        <v>1158</v>
      </c>
      <c r="B7" s="12" t="n">
        <v>126.4</v>
      </c>
      <c r="C7" s="12" t="n">
        <v>84.40000000000001</v>
      </c>
    </row>
    <row r="8" spans="1:3">
      <c r="A8" s="3" t="s">
        <v>651</v>
      </c>
      <c r="B8" s="12" t="n">
        <v>481.1</v>
      </c>
    </row>
    <row r="9" spans="1:3">
      <c r="A9" s="3" t="s">
        <v>1159</v>
      </c>
    </row>
    <row r="10" spans="1:3">
      <c r="A10" s="6" t="s">
        <v>1154</v>
      </c>
    </row>
    <row r="11" spans="1:3">
      <c r="A11" s="3" t="s">
        <v>1160</v>
      </c>
      <c r="B11" s="12" t="n">
        <v>43.4</v>
      </c>
      <c r="C11" s="12" t="n">
        <v>8.300000000000001</v>
      </c>
    </row>
    <row r="12" spans="1:3">
      <c r="A12" s="3" t="s">
        <v>1161</v>
      </c>
    </row>
    <row r="13" spans="1:3">
      <c r="A13" s="6" t="s">
        <v>1154</v>
      </c>
    </row>
    <row r="14" spans="1:3">
      <c r="A14" s="3" t="s">
        <v>1160</v>
      </c>
      <c r="B14" s="12" t="n">
        <v>288.2</v>
      </c>
      <c r="C14" s="12" t="n">
        <v>378.3</v>
      </c>
    </row>
    <row r="15" spans="1:3">
      <c r="A15" s="3" t="s">
        <v>1162</v>
      </c>
    </row>
    <row r="16" spans="1:3">
      <c r="A16" s="6" t="s">
        <v>1154</v>
      </c>
    </row>
    <row r="17" spans="1:3">
      <c r="A17" s="3" t="s">
        <v>1160</v>
      </c>
      <c r="B17" s="12" t="n">
        <v>19.7</v>
      </c>
      <c r="C17" s="4" t="n">
        <v>30</v>
      </c>
    </row>
    <row r="18" spans="1:3">
      <c r="A18" s="3" t="s">
        <v>1163</v>
      </c>
    </row>
    <row r="19" spans="1:3">
      <c r="A19" s="6" t="s">
        <v>1154</v>
      </c>
    </row>
    <row r="20" spans="1:3">
      <c r="A20" s="3" t="s">
        <v>1164</v>
      </c>
      <c r="B20" s="12" t="n">
        <v>62.2</v>
      </c>
    </row>
    <row r="21" spans="1:3">
      <c r="A21" s="3" t="s">
        <v>1165</v>
      </c>
      <c r="B21" s="4" t="n">
        <v>85</v>
      </c>
      <c r="C21" s="12" t="n">
        <v>89.2</v>
      </c>
    </row>
    <row r="22" spans="1:3">
      <c r="A22" s="3" t="s">
        <v>1166</v>
      </c>
    </row>
    <row r="23" spans="1:3">
      <c r="A23" s="6" t="s">
        <v>1154</v>
      </c>
    </row>
    <row r="24" spans="1:3">
      <c r="A24" s="3" t="s">
        <v>651</v>
      </c>
      <c r="B24" s="10" t="n">
        <v>45.1</v>
      </c>
      <c r="C24" s="10" t="n">
        <v>70.400000000000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67</v>
      </c>
      <c r="B1" s="2" t="s">
        <v>2</v>
      </c>
      <c r="D1" s="2" t="s">
        <v>31</v>
      </c>
      <c r="F1" s="2" t="s">
        <v>86</v>
      </c>
    </row>
    <row r="2" spans="1:6">
      <c r="A2" s="3" t="s">
        <v>51</v>
      </c>
    </row>
    <row r="3" spans="1:6">
      <c r="A3" s="6" t="s">
        <v>553</v>
      </c>
    </row>
    <row r="4" spans="1:6">
      <c r="A4" s="3" t="s">
        <v>58</v>
      </c>
      <c r="B4" s="5" t="n">
        <v>811723</v>
      </c>
      <c r="C4" s="3" t="s">
        <v>36</v>
      </c>
      <c r="D4" s="5" t="n">
        <v>741551</v>
      </c>
      <c r="E4" s="3" t="s">
        <v>36</v>
      </c>
      <c r="F4" s="5" t="n">
        <v>656837</v>
      </c>
    </row>
    <row r="5" spans="1:6">
      <c r="A5" s="3" t="s">
        <v>64</v>
      </c>
    </row>
    <row r="6" spans="1:6">
      <c r="A6" s="6" t="s">
        <v>553</v>
      </c>
    </row>
    <row r="7" spans="1:6">
      <c r="A7" s="3" t="s">
        <v>58</v>
      </c>
      <c r="B7" s="4" t="n">
        <v>245741</v>
      </c>
      <c r="D7" s="4" t="n">
        <v>224869</v>
      </c>
    </row>
    <row r="8" spans="1:6">
      <c r="A8" s="3" t="s">
        <v>66</v>
      </c>
    </row>
    <row r="9" spans="1:6">
      <c r="A9" s="6" t="s">
        <v>553</v>
      </c>
    </row>
    <row r="10" spans="1:6">
      <c r="A10" s="3" t="s">
        <v>58</v>
      </c>
      <c r="B10" s="5" t="n">
        <v>318559</v>
      </c>
      <c r="D10" s="5" t="n">
        <v>250876</v>
      </c>
    </row>
    <row r="11" spans="1:6"/>
    <row r="12" spans="1:6">
      <c r="A12" s="3" t="s">
        <v>36</v>
      </c>
      <c r="B12" s="3" t="s">
        <v>67</v>
      </c>
    </row>
  </sheetData>
  <mergeCells count="4">
    <mergeCell ref="B1:C1"/>
    <mergeCell ref="D1:E1"/>
    <mergeCell ref="A11:F11"/>
    <mergeCell ref="B12:F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1</v>
      </c>
    </row>
    <row r="2" spans="1:3">
      <c r="A2" s="3" t="s">
        <v>64</v>
      </c>
    </row>
    <row r="3" spans="1:3">
      <c r="A3" s="6" t="s">
        <v>1154</v>
      </c>
    </row>
    <row r="4" spans="1:3">
      <c r="A4" s="3" t="s">
        <v>733</v>
      </c>
      <c r="B4" s="5" t="n">
        <v>71260</v>
      </c>
      <c r="C4" s="5" t="n">
        <v>25625</v>
      </c>
    </row>
    <row r="5" spans="1:3">
      <c r="A5" s="3" t="s">
        <v>1169</v>
      </c>
    </row>
    <row r="6" spans="1:3">
      <c r="A6" s="6" t="s">
        <v>1154</v>
      </c>
    </row>
    <row r="7" spans="1:3">
      <c r="A7" s="3" t="s">
        <v>1170</v>
      </c>
      <c r="B7" s="4" t="n">
        <v>433128</v>
      </c>
      <c r="C7" s="4" t="n">
        <v>305690</v>
      </c>
    </row>
    <row r="8" spans="1:3">
      <c r="A8" s="3" t="s">
        <v>1171</v>
      </c>
      <c r="B8" s="4" t="n">
        <v>785157</v>
      </c>
      <c r="C8" s="4" t="n">
        <v>723682</v>
      </c>
    </row>
    <row r="9" spans="1:3">
      <c r="A9" s="3" t="s">
        <v>1159</v>
      </c>
    </row>
    <row r="10" spans="1:3">
      <c r="A10" s="6" t="s">
        <v>1154</v>
      </c>
    </row>
    <row r="11" spans="1:3">
      <c r="A11" s="3" t="s">
        <v>1170</v>
      </c>
      <c r="B11" s="4" t="n">
        <v>120940</v>
      </c>
      <c r="C11" s="4" t="n">
        <v>102706</v>
      </c>
    </row>
    <row r="12" spans="1:3">
      <c r="A12" s="3" t="s">
        <v>1171</v>
      </c>
      <c r="B12" s="4" t="n">
        <v>164804</v>
      </c>
      <c r="C12" s="4" t="n">
        <v>111215</v>
      </c>
    </row>
    <row r="13" spans="1:3">
      <c r="A13" s="3" t="s">
        <v>1160</v>
      </c>
      <c r="B13" s="4" t="n">
        <v>43400</v>
      </c>
      <c r="C13" s="4" t="n">
        <v>8300</v>
      </c>
    </row>
    <row r="14" spans="1:3">
      <c r="A14" s="3" t="s">
        <v>1172</v>
      </c>
    </row>
    <row r="15" spans="1:3">
      <c r="A15" s="6" t="s">
        <v>1154</v>
      </c>
    </row>
    <row r="16" spans="1:3">
      <c r="A16" s="3" t="s">
        <v>1170</v>
      </c>
      <c r="B16" s="4" t="n">
        <v>71260</v>
      </c>
      <c r="C16" s="4" t="n">
        <v>25625</v>
      </c>
    </row>
    <row r="17" spans="1:3">
      <c r="A17" s="3" t="s">
        <v>1171</v>
      </c>
      <c r="B17" s="4" t="n">
        <v>71260</v>
      </c>
      <c r="C17" s="4" t="n">
        <v>25625</v>
      </c>
    </row>
    <row r="18" spans="1:3">
      <c r="A18" s="3" t="s">
        <v>733</v>
      </c>
      <c r="B18" s="4" t="n">
        <v>71300</v>
      </c>
      <c r="C18" s="4" t="n">
        <v>25600</v>
      </c>
    </row>
    <row r="19" spans="1:3">
      <c r="A19" s="3" t="s">
        <v>1173</v>
      </c>
    </row>
    <row r="20" spans="1:3">
      <c r="A20" s="6" t="s">
        <v>1154</v>
      </c>
    </row>
    <row r="21" spans="1:3">
      <c r="A21" s="3" t="s">
        <v>1170</v>
      </c>
      <c r="B21" s="4" t="n">
        <v>240928</v>
      </c>
      <c r="C21" s="4" t="n">
        <v>177359</v>
      </c>
    </row>
    <row r="22" spans="1:3">
      <c r="A22" s="3" t="s">
        <v>1171</v>
      </c>
      <c r="B22" s="4" t="n">
        <v>549093</v>
      </c>
      <c r="C22" s="4" t="n">
        <v>586842</v>
      </c>
    </row>
    <row r="23" spans="1:3">
      <c r="A23" s="3" t="s">
        <v>1161</v>
      </c>
    </row>
    <row r="24" spans="1:3">
      <c r="A24" s="6" t="s">
        <v>1154</v>
      </c>
    </row>
    <row r="25" spans="1:3">
      <c r="A25" s="3" t="s">
        <v>1160</v>
      </c>
      <c r="B25" s="4" t="n">
        <v>288200</v>
      </c>
      <c r="C25" s="4" t="n">
        <v>378300</v>
      </c>
    </row>
    <row r="26" spans="1:3">
      <c r="A26" s="3" t="s">
        <v>1162</v>
      </c>
    </row>
    <row r="27" spans="1:3">
      <c r="A27" s="6" t="s">
        <v>1154</v>
      </c>
    </row>
    <row r="28" spans="1:3">
      <c r="A28" s="3" t="s">
        <v>1160</v>
      </c>
      <c r="B28" s="5" t="n">
        <v>19700</v>
      </c>
      <c r="C28" s="5" t="n">
        <v>3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74</v>
      </c>
      <c r="B1" s="2" t="s">
        <v>4</v>
      </c>
      <c r="C1" s="2" t="s">
        <v>1175</v>
      </c>
      <c r="D1" s="2" t="s">
        <v>2</v>
      </c>
      <c r="E1" s="2" t="s">
        <v>31</v>
      </c>
      <c r="F1" s="2" t="s">
        <v>86</v>
      </c>
      <c r="G1" s="2" t="s">
        <v>1175</v>
      </c>
      <c r="H1" s="2" t="s">
        <v>1176</v>
      </c>
      <c r="I1" s="2" t="s">
        <v>1177</v>
      </c>
    </row>
    <row r="2" spans="1:9">
      <c r="A2" s="6" t="s">
        <v>1178</v>
      </c>
    </row>
    <row r="3" spans="1:9">
      <c r="A3" s="3" t="s">
        <v>1179</v>
      </c>
      <c r="G3" s="5" t="n">
        <v>20000</v>
      </c>
    </row>
    <row r="4" spans="1:9">
      <c r="A4" s="3" t="s">
        <v>1165</v>
      </c>
      <c r="D4" s="5" t="n">
        <v>85000</v>
      </c>
    </row>
    <row r="5" spans="1:9">
      <c r="A5" s="3" t="s">
        <v>1180</v>
      </c>
      <c r="D5" s="4" t="n">
        <v>63200</v>
      </c>
      <c r="E5" s="5" t="n">
        <v>55900</v>
      </c>
      <c r="F5" s="5" t="n">
        <v>48900</v>
      </c>
    </row>
    <row r="6" spans="1:9">
      <c r="A6" s="3" t="s">
        <v>651</v>
      </c>
      <c r="D6" s="4" t="n">
        <v>481100</v>
      </c>
    </row>
    <row r="7" spans="1:9">
      <c r="A7" s="3" t="s">
        <v>1181</v>
      </c>
    </row>
    <row r="8" spans="1:9">
      <c r="A8" s="6" t="s">
        <v>1178</v>
      </c>
    </row>
    <row r="9" spans="1:9">
      <c r="A9" s="3" t="s">
        <v>1182</v>
      </c>
      <c r="D9" s="5" t="n">
        <v>488900</v>
      </c>
    </row>
    <row r="10" spans="1:9">
      <c r="A10" s="3" t="s">
        <v>1183</v>
      </c>
      <c r="D10" s="3" t="s">
        <v>663</v>
      </c>
    </row>
    <row r="11" spans="1:9">
      <c r="A11" s="3" t="s">
        <v>1184</v>
      </c>
    </row>
    <row r="12" spans="1:9">
      <c r="A12" s="6" t="s">
        <v>1178</v>
      </c>
    </row>
    <row r="13" spans="1:9">
      <c r="A13" s="3" t="s">
        <v>1185</v>
      </c>
      <c r="H13" s="5" t="n">
        <v>13700</v>
      </c>
    </row>
    <row r="14" spans="1:9">
      <c r="A14" s="3" t="s">
        <v>1186</v>
      </c>
    </row>
    <row r="15" spans="1:9">
      <c r="A15" s="6" t="s">
        <v>1178</v>
      </c>
    </row>
    <row r="16" spans="1:9">
      <c r="A16" s="3" t="s">
        <v>1187</v>
      </c>
      <c r="B16" s="5" t="n">
        <v>1600</v>
      </c>
    </row>
    <row r="17" spans="1:9">
      <c r="A17" s="3" t="s">
        <v>1188</v>
      </c>
    </row>
    <row r="18" spans="1:9">
      <c r="A18" s="6" t="s">
        <v>1178</v>
      </c>
    </row>
    <row r="19" spans="1:9">
      <c r="A19" s="3" t="s">
        <v>1187</v>
      </c>
      <c r="B19" s="5" t="n">
        <v>116000</v>
      </c>
    </row>
    <row r="20" spans="1:9">
      <c r="A20" s="3" t="s">
        <v>1189</v>
      </c>
    </row>
    <row r="21" spans="1:9">
      <c r="A21" s="6" t="s">
        <v>1178</v>
      </c>
    </row>
    <row r="22" spans="1:9">
      <c r="A22" s="3" t="s">
        <v>1190</v>
      </c>
      <c r="C22" s="5" t="n">
        <v>114000</v>
      </c>
    </row>
    <row r="23" spans="1:9">
      <c r="A23" s="3" t="s">
        <v>1191</v>
      </c>
      <c r="C23" s="3" t="s">
        <v>468</v>
      </c>
      <c r="G23" s="3" t="s">
        <v>468</v>
      </c>
      <c r="H23" s="3" t="s">
        <v>468</v>
      </c>
    </row>
    <row r="24" spans="1:9">
      <c r="A24" s="3" t="s">
        <v>1192</v>
      </c>
    </row>
    <row r="25" spans="1:9">
      <c r="A25" s="6" t="s">
        <v>1178</v>
      </c>
    </row>
    <row r="26" spans="1:9">
      <c r="A26" s="3" t="s">
        <v>656</v>
      </c>
      <c r="D26" s="5" t="n">
        <v>223400</v>
      </c>
      <c r="H26" s="5" t="n">
        <v>223400</v>
      </c>
    </row>
    <row r="27" spans="1:9">
      <c r="A27" s="3" t="s">
        <v>1193</v>
      </c>
    </row>
    <row r="28" spans="1:9">
      <c r="A28" s="6" t="s">
        <v>1178</v>
      </c>
    </row>
    <row r="29" spans="1:9">
      <c r="A29" s="3" t="s">
        <v>1194</v>
      </c>
      <c r="I29" s="5" t="n">
        <v>200000</v>
      </c>
    </row>
    <row r="30" spans="1:9">
      <c r="A30" s="3" t="s">
        <v>1195</v>
      </c>
    </row>
    <row r="31" spans="1:9">
      <c r="A31" s="6" t="s">
        <v>1178</v>
      </c>
    </row>
    <row r="32" spans="1:9">
      <c r="A32" s="3" t="s">
        <v>1194</v>
      </c>
      <c r="D32" s="4" t="n">
        <v>134000</v>
      </c>
    </row>
    <row r="33" spans="1:9">
      <c r="A33" s="3" t="s">
        <v>660</v>
      </c>
    </row>
    <row r="34" spans="1:9">
      <c r="A34" s="6" t="s">
        <v>1178</v>
      </c>
    </row>
    <row r="35" spans="1:9">
      <c r="A35" s="3" t="s">
        <v>656</v>
      </c>
      <c r="D35" s="4" t="n">
        <v>1400000</v>
      </c>
    </row>
    <row r="36" spans="1:9">
      <c r="A36" s="3" t="s">
        <v>1196</v>
      </c>
    </row>
    <row r="37" spans="1:9">
      <c r="A37" s="6" t="s">
        <v>1178</v>
      </c>
    </row>
    <row r="38" spans="1:9">
      <c r="A38" s="3" t="s">
        <v>656</v>
      </c>
      <c r="D38" s="5" t="n">
        <v>2234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515</v>
      </c>
    </row>
    <row r="2" spans="1:2">
      <c r="A2" s="6" t="s">
        <v>266</v>
      </c>
    </row>
    <row r="3" spans="1:2">
      <c r="A3" s="4" t="n">
        <v>2017</v>
      </c>
      <c r="B3" s="5" t="n">
        <v>35443</v>
      </c>
    </row>
    <row r="4" spans="1:2">
      <c r="A4" s="4" t="n">
        <v>2018</v>
      </c>
      <c r="B4" s="4" t="n">
        <v>33877</v>
      </c>
    </row>
    <row r="5" spans="1:2">
      <c r="A5" s="4" t="n">
        <v>2019</v>
      </c>
      <c r="B5" s="4" t="n">
        <v>24816</v>
      </c>
    </row>
    <row r="6" spans="1:2">
      <c r="A6" s="4" t="n">
        <v>2020</v>
      </c>
      <c r="B6" s="4" t="n">
        <v>18767</v>
      </c>
    </row>
    <row r="7" spans="1:2">
      <c r="A7" s="4" t="n">
        <v>2021</v>
      </c>
      <c r="B7" s="4" t="n">
        <v>14999</v>
      </c>
    </row>
    <row r="8" spans="1:2">
      <c r="A8" s="3" t="s">
        <v>726</v>
      </c>
      <c r="B8" s="5" t="n">
        <v>1612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198</v>
      </c>
      <c r="B1" s="2" t="s">
        <v>1199</v>
      </c>
    </row>
    <row r="2" spans="1:2">
      <c r="A2" s="6" t="s">
        <v>1200</v>
      </c>
    </row>
    <row r="3" spans="1:2">
      <c r="A3" s="3" t="s">
        <v>1201</v>
      </c>
      <c r="B3" s="7" t="n">
        <v>23.5</v>
      </c>
    </row>
    <row r="4" spans="1:2">
      <c r="A4" s="3" t="s">
        <v>1202</v>
      </c>
      <c r="B4" s="11" t="n">
        <v>11.75</v>
      </c>
    </row>
    <row r="5" spans="1:2">
      <c r="A5" s="3" t="s">
        <v>1203</v>
      </c>
      <c r="B5" s="7" t="n">
        <v>11.75</v>
      </c>
    </row>
    <row r="6" spans="1:2">
      <c r="A6" s="3" t="s">
        <v>1204</v>
      </c>
      <c r="B6" s="3" t="s">
        <v>1205</v>
      </c>
    </row>
    <row r="7" spans="1:2">
      <c r="A7" s="3" t="s">
        <v>1206</v>
      </c>
      <c r="B7" s="10" t="n">
        <v>2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5"/>
    <col customWidth="1" max="2" min="2" width="21"/>
  </cols>
  <sheetData>
    <row r="1" spans="1:2">
      <c r="A1" s="1" t="s">
        <v>1207</v>
      </c>
      <c r="B1" s="2" t="s">
        <v>1</v>
      </c>
    </row>
    <row r="2" spans="1:2">
      <c r="B2" s="2" t="s">
        <v>515</v>
      </c>
    </row>
    <row r="3" spans="1:2">
      <c r="A3" s="3" t="s">
        <v>608</v>
      </c>
    </row>
    <row r="4" spans="1:2">
      <c r="A4" s="6" t="s">
        <v>605</v>
      </c>
    </row>
    <row r="5" spans="1:2">
      <c r="A5" s="3" t="s">
        <v>606</v>
      </c>
      <c r="B5" s="3" t="s">
        <v>609</v>
      </c>
    </row>
    <row r="6" spans="1:2">
      <c r="A6" s="3" t="s">
        <v>610</v>
      </c>
    </row>
    <row r="7" spans="1:2">
      <c r="A7" s="6" t="s">
        <v>605</v>
      </c>
    </row>
    <row r="8" spans="1:2">
      <c r="A8" s="3" t="s">
        <v>606</v>
      </c>
      <c r="B8" s="3" t="s">
        <v>611</v>
      </c>
    </row>
    <row r="9" spans="1:2">
      <c r="A9" s="3" t="s">
        <v>612</v>
      </c>
    </row>
    <row r="10" spans="1:2">
      <c r="A10" s="6" t="s">
        <v>605</v>
      </c>
    </row>
    <row r="11" spans="1:2">
      <c r="A11" s="3" t="s">
        <v>606</v>
      </c>
      <c r="B11" s="3" t="s">
        <v>613</v>
      </c>
    </row>
    <row r="12" spans="1:2">
      <c r="A12" s="3" t="s">
        <v>614</v>
      </c>
    </row>
    <row r="13" spans="1:2">
      <c r="A13" s="6" t="s">
        <v>605</v>
      </c>
    </row>
    <row r="14" spans="1:2">
      <c r="A14" s="3" t="s">
        <v>606</v>
      </c>
      <c r="B14" s="3" t="s">
        <v>615</v>
      </c>
    </row>
    <row r="15" spans="1:2">
      <c r="A15" s="3" t="s">
        <v>616</v>
      </c>
    </row>
    <row r="16" spans="1:2">
      <c r="A16" s="6" t="s">
        <v>605</v>
      </c>
    </row>
    <row r="17" spans="1:2">
      <c r="A17" s="3" t="s">
        <v>606</v>
      </c>
      <c r="B17" s="3" t="s">
        <v>617</v>
      </c>
    </row>
    <row r="18" spans="1:2">
      <c r="A18" s="3" t="s">
        <v>618</v>
      </c>
    </row>
    <row r="19" spans="1:2">
      <c r="A19" s="6" t="s">
        <v>605</v>
      </c>
    </row>
    <row r="20" spans="1:2">
      <c r="A20" s="3" t="s">
        <v>606</v>
      </c>
      <c r="B20" s="3" t="s">
        <v>617</v>
      </c>
    </row>
    <row r="21" spans="1:2">
      <c r="A21" s="3" t="s">
        <v>619</v>
      </c>
    </row>
    <row r="22" spans="1:2">
      <c r="A22" s="6" t="s">
        <v>605</v>
      </c>
    </row>
    <row r="23" spans="1:2">
      <c r="A23" s="3" t="s">
        <v>606</v>
      </c>
      <c r="B23" s="3" t="s">
        <v>611</v>
      </c>
    </row>
    <row r="24" spans="1:2">
      <c r="A24" s="3" t="s">
        <v>620</v>
      </c>
    </row>
    <row r="25" spans="1:2">
      <c r="A25" s="6" t="s">
        <v>605</v>
      </c>
    </row>
    <row r="26" spans="1:2">
      <c r="A26" s="3" t="s">
        <v>606</v>
      </c>
      <c r="B26" s="3" t="s">
        <v>611</v>
      </c>
    </row>
    <row r="27" spans="1:2">
      <c r="A27" s="3" t="s">
        <v>621</v>
      </c>
    </row>
    <row r="28" spans="1:2">
      <c r="A28" s="6" t="s">
        <v>605</v>
      </c>
    </row>
    <row r="29" spans="1:2">
      <c r="A29" s="3" t="s">
        <v>606</v>
      </c>
      <c r="B29" s="3" t="s">
        <v>622</v>
      </c>
    </row>
    <row r="30" spans="1:2">
      <c r="A30" s="3" t="s">
        <v>623</v>
      </c>
    </row>
    <row r="31" spans="1:2">
      <c r="A31" s="6" t="s">
        <v>605</v>
      </c>
    </row>
    <row r="32" spans="1:2">
      <c r="A32" s="3" t="s">
        <v>606</v>
      </c>
      <c r="B32" s="3" t="s">
        <v>611</v>
      </c>
    </row>
    <row r="33" spans="1:2">
      <c r="A33" s="3" t="s">
        <v>51</v>
      </c>
    </row>
    <row r="34" spans="1:2">
      <c r="A34" s="6" t="s">
        <v>605</v>
      </c>
    </row>
    <row r="35" spans="1:2">
      <c r="A35" s="3" t="s">
        <v>606</v>
      </c>
      <c r="B35" s="3" t="s">
        <v>607</v>
      </c>
    </row>
    <row r="36" spans="1:2">
      <c r="A36" s="3" t="s">
        <v>1208</v>
      </c>
      <c r="B36" s="5" t="n">
        <v>75000000</v>
      </c>
    </row>
    <row r="37" spans="1:2">
      <c r="A37" s="3" t="s">
        <v>700</v>
      </c>
    </row>
    <row r="38" spans="1:2">
      <c r="A38" s="6" t="s">
        <v>605</v>
      </c>
    </row>
    <row r="39" spans="1:2">
      <c r="A39" s="3" t="s">
        <v>606</v>
      </c>
      <c r="B39" s="3" t="s">
        <v>609</v>
      </c>
    </row>
    <row r="40" spans="1:2">
      <c r="A40" s="3" t="s">
        <v>702</v>
      </c>
    </row>
    <row r="41" spans="1:2">
      <c r="A41" s="6" t="s">
        <v>605</v>
      </c>
    </row>
    <row r="42" spans="1:2">
      <c r="A42" s="3" t="s">
        <v>606</v>
      </c>
      <c r="B42" s="3" t="s">
        <v>611</v>
      </c>
    </row>
    <row r="43" spans="1:2">
      <c r="A43" s="3" t="s">
        <v>703</v>
      </c>
    </row>
    <row r="44" spans="1:2">
      <c r="A44" s="6" t="s">
        <v>605</v>
      </c>
    </row>
    <row r="45" spans="1:2">
      <c r="A45" s="3" t="s">
        <v>606</v>
      </c>
      <c r="B45" s="3" t="s">
        <v>613</v>
      </c>
    </row>
    <row r="46" spans="1:2">
      <c r="A46" s="3" t="s">
        <v>705</v>
      </c>
    </row>
    <row r="47" spans="1:2">
      <c r="A47" s="6" t="s">
        <v>605</v>
      </c>
    </row>
    <row r="48" spans="1:2">
      <c r="A48" s="3" t="s">
        <v>606</v>
      </c>
      <c r="B48" s="3" t="s">
        <v>615</v>
      </c>
    </row>
    <row r="49" spans="1:2">
      <c r="A49" s="3" t="s">
        <v>707</v>
      </c>
    </row>
    <row r="50" spans="1:2">
      <c r="A50" s="6" t="s">
        <v>605</v>
      </c>
    </row>
    <row r="51" spans="1:2">
      <c r="A51" s="3" t="s">
        <v>606</v>
      </c>
      <c r="B51" s="3" t="s">
        <v>617</v>
      </c>
    </row>
    <row r="52" spans="1:2">
      <c r="A52" s="3" t="s">
        <v>711</v>
      </c>
    </row>
    <row r="53" spans="1:2">
      <c r="A53" s="6" t="s">
        <v>605</v>
      </c>
    </row>
    <row r="54" spans="1:2">
      <c r="A54" s="3" t="s">
        <v>606</v>
      </c>
      <c r="B54" s="3" t="s">
        <v>617</v>
      </c>
    </row>
    <row r="55" spans="1:2">
      <c r="A55" s="3" t="s">
        <v>715</v>
      </c>
    </row>
    <row r="56" spans="1:2">
      <c r="A56" s="6" t="s">
        <v>605</v>
      </c>
    </row>
    <row r="57" spans="1:2">
      <c r="A57" s="3" t="s">
        <v>606</v>
      </c>
      <c r="B57" s="3" t="s">
        <v>611</v>
      </c>
    </row>
    <row r="58" spans="1:2">
      <c r="A58" s="3" t="s">
        <v>716</v>
      </c>
    </row>
    <row r="59" spans="1:2">
      <c r="A59" s="6" t="s">
        <v>605</v>
      </c>
    </row>
    <row r="60" spans="1:2">
      <c r="A60" s="3" t="s">
        <v>606</v>
      </c>
      <c r="B60" s="3" t="s">
        <v>611</v>
      </c>
    </row>
    <row r="61" spans="1:2">
      <c r="A61" s="3" t="s">
        <v>722</v>
      </c>
    </row>
    <row r="62" spans="1:2">
      <c r="A62" s="6" t="s">
        <v>605</v>
      </c>
    </row>
    <row r="63" spans="1:2">
      <c r="A63" s="3" t="s">
        <v>606</v>
      </c>
      <c r="B63" s="3" t="s">
        <v>622</v>
      </c>
    </row>
    <row r="64" spans="1:2">
      <c r="A64" s="3" t="s">
        <v>724</v>
      </c>
    </row>
    <row r="65" spans="1:2">
      <c r="A65" s="6" t="s">
        <v>605</v>
      </c>
    </row>
    <row r="66" spans="1:2">
      <c r="A66" s="3" t="s">
        <v>606</v>
      </c>
      <c r="B66" s="3" t="s">
        <v>61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209</v>
      </c>
      <c r="C1" s="2" t="s">
        <v>2</v>
      </c>
      <c r="E1" s="2" t="s">
        <v>31</v>
      </c>
      <c r="G1" s="2" t="s">
        <v>86</v>
      </c>
    </row>
    <row r="2" spans="1:7">
      <c r="A2" s="6" t="s">
        <v>579</v>
      </c>
    </row>
    <row r="3" spans="1:7">
      <c r="A3" s="3" t="s">
        <v>35</v>
      </c>
      <c r="C3" s="5" t="n">
        <v>15361781</v>
      </c>
      <c r="D3" s="3" t="s">
        <v>36</v>
      </c>
      <c r="E3" s="5" t="n">
        <v>14419509</v>
      </c>
      <c r="F3" s="3" t="s">
        <v>36</v>
      </c>
      <c r="G3" s="5" t="n">
        <v>12923151</v>
      </c>
    </row>
    <row r="4" spans="1:7">
      <c r="A4" s="6" t="s">
        <v>37</v>
      </c>
    </row>
    <row r="5" spans="1:7">
      <c r="A5" s="3" t="s">
        <v>38</v>
      </c>
      <c r="B5" s="3" t="s">
        <v>39</v>
      </c>
      <c r="C5" s="4" t="n">
        <v>8150214</v>
      </c>
      <c r="E5" s="4" t="n">
        <v>8469437</v>
      </c>
    </row>
    <row r="6" spans="1:7">
      <c r="A6" s="3" t="s">
        <v>1210</v>
      </c>
      <c r="B6" s="3" t="s">
        <v>39</v>
      </c>
      <c r="C6" s="4" t="n">
        <v>7026042</v>
      </c>
      <c r="E6" s="4" t="n">
        <v>5648944</v>
      </c>
    </row>
    <row r="7" spans="1:7">
      <c r="A7" s="3" t="s">
        <v>47</v>
      </c>
      <c r="B7" s="3" t="s">
        <v>39</v>
      </c>
      <c r="C7" s="4" t="n">
        <v>185525</v>
      </c>
      <c r="E7" s="4" t="n">
        <v>301128</v>
      </c>
    </row>
    <row r="8" spans="1:7">
      <c r="A8" s="3" t="s">
        <v>48</v>
      </c>
      <c r="C8" s="4" t="n">
        <v>7211567</v>
      </c>
      <c r="D8" s="3" t="s">
        <v>39</v>
      </c>
      <c r="E8" s="4" t="n">
        <v>5950072</v>
      </c>
      <c r="F8" s="3" t="s">
        <v>39</v>
      </c>
      <c r="G8" s="4" t="n">
        <v>5251302</v>
      </c>
    </row>
    <row r="9" spans="1:7">
      <c r="A9" s="3" t="s">
        <v>49</v>
      </c>
      <c r="B9" s="3" t="s">
        <v>39</v>
      </c>
      <c r="C9" s="4" t="n">
        <v>15361781</v>
      </c>
      <c r="E9" s="4" t="n">
        <v>14419509</v>
      </c>
    </row>
    <row r="10" spans="1:7">
      <c r="A10" s="3" t="s">
        <v>51</v>
      </c>
    </row>
    <row r="11" spans="1:7">
      <c r="A11" s="6" t="s">
        <v>579</v>
      </c>
    </row>
    <row r="12" spans="1:7">
      <c r="A12" s="3" t="s">
        <v>1211</v>
      </c>
      <c r="C12" s="4" t="n">
        <v>1163091</v>
      </c>
      <c r="E12" s="4" t="n">
        <v>981451</v>
      </c>
    </row>
    <row r="13" spans="1:7">
      <c r="A13" s="3" t="s">
        <v>205</v>
      </c>
      <c r="C13" s="4" t="n">
        <v>9178926</v>
      </c>
      <c r="E13" s="4" t="n">
        <v>8740596</v>
      </c>
    </row>
    <row r="14" spans="1:7">
      <c r="A14" s="3" t="s">
        <v>58</v>
      </c>
      <c r="C14" s="4" t="n">
        <v>811723</v>
      </c>
      <c r="D14" s="3" t="s">
        <v>36</v>
      </c>
      <c r="E14" s="4" t="n">
        <v>741551</v>
      </c>
      <c r="F14" s="3" t="s">
        <v>36</v>
      </c>
      <c r="G14" s="5" t="n">
        <v>656837</v>
      </c>
    </row>
    <row r="15" spans="1:7">
      <c r="A15" s="3" t="s">
        <v>59</v>
      </c>
      <c r="B15" s="3" t="s">
        <v>36</v>
      </c>
      <c r="C15" s="4" t="n">
        <v>651028</v>
      </c>
      <c r="E15" s="4" t="n">
        <v>609222</v>
      </c>
    </row>
    <row r="16" spans="1:7">
      <c r="A16" s="3" t="s">
        <v>1212</v>
      </c>
      <c r="C16" s="4" t="n">
        <v>0</v>
      </c>
      <c r="E16" s="4" t="n">
        <v>0</v>
      </c>
    </row>
    <row r="17" spans="1:7">
      <c r="A17" s="3" t="s">
        <v>1213</v>
      </c>
      <c r="C17" s="4" t="n">
        <v>0</v>
      </c>
      <c r="E17" s="4" t="n">
        <v>0</v>
      </c>
    </row>
    <row r="18" spans="1:7">
      <c r="A18" s="3" t="s">
        <v>35</v>
      </c>
      <c r="B18" s="3" t="s">
        <v>36</v>
      </c>
      <c r="C18" s="4" t="n">
        <v>11804768</v>
      </c>
      <c r="E18" s="4" t="n">
        <v>11072820</v>
      </c>
    </row>
    <row r="19" spans="1:7">
      <c r="A19" s="6" t="s">
        <v>37</v>
      </c>
    </row>
    <row r="20" spans="1:7">
      <c r="A20" s="3" t="s">
        <v>581</v>
      </c>
      <c r="C20" s="4" t="n">
        <v>1319995</v>
      </c>
      <c r="E20" s="4" t="n">
        <v>1375724</v>
      </c>
    </row>
    <row r="21" spans="1:7">
      <c r="A21" s="3" t="s">
        <v>61</v>
      </c>
      <c r="B21" s="3" t="s">
        <v>39</v>
      </c>
      <c r="C21" s="4" t="n">
        <v>110006</v>
      </c>
      <c r="E21" s="4" t="n">
        <v>51431</v>
      </c>
    </row>
    <row r="22" spans="1:7">
      <c r="A22" s="3" t="s">
        <v>62</v>
      </c>
      <c r="B22" s="3" t="s">
        <v>39</v>
      </c>
      <c r="C22" s="4" t="n">
        <v>4575977</v>
      </c>
      <c r="E22" s="4" t="n">
        <v>5025130</v>
      </c>
    </row>
    <row r="23" spans="1:7">
      <c r="A23" s="3" t="s">
        <v>1213</v>
      </c>
      <c r="C23" s="4" t="n">
        <v>0</v>
      </c>
      <c r="E23" s="4" t="n">
        <v>0</v>
      </c>
    </row>
    <row r="24" spans="1:7">
      <c r="A24" s="3" t="s">
        <v>38</v>
      </c>
      <c r="B24" s="3" t="s">
        <v>39</v>
      </c>
      <c r="C24" s="4" t="n">
        <v>6005978</v>
      </c>
      <c r="E24" s="4" t="n">
        <v>6452285</v>
      </c>
    </row>
    <row r="25" spans="1:7">
      <c r="A25" s="3" t="s">
        <v>64</v>
      </c>
    </row>
    <row r="26" spans="1:7">
      <c r="A26" s="6" t="s">
        <v>579</v>
      </c>
    </row>
    <row r="27" spans="1:7">
      <c r="A27" s="3" t="s">
        <v>58</v>
      </c>
      <c r="C27" s="4" t="n">
        <v>245741</v>
      </c>
      <c r="E27" s="4" t="n">
        <v>224869</v>
      </c>
    </row>
    <row r="28" spans="1:7">
      <c r="A28" s="3" t="s">
        <v>59</v>
      </c>
      <c r="C28" s="4" t="n">
        <v>113671</v>
      </c>
      <c r="E28" s="4" t="n">
        <v>116908</v>
      </c>
    </row>
    <row r="29" spans="1:7">
      <c r="A29" s="3" t="s">
        <v>1214</v>
      </c>
      <c r="C29" s="4" t="n">
        <v>126947</v>
      </c>
      <c r="E29" s="4" t="n">
        <v>316275</v>
      </c>
    </row>
    <row r="30" spans="1:7">
      <c r="A30" s="3" t="s">
        <v>35</v>
      </c>
      <c r="B30" s="3" t="s">
        <v>36</v>
      </c>
      <c r="C30" s="4" t="n">
        <v>1276210</v>
      </c>
      <c r="E30" s="4" t="n">
        <v>1505500</v>
      </c>
    </row>
    <row r="31" spans="1:7">
      <c r="A31" s="6" t="s">
        <v>37</v>
      </c>
    </row>
    <row r="32" spans="1:7">
      <c r="A32" s="3" t="s">
        <v>38</v>
      </c>
      <c r="B32" s="3" t="s">
        <v>39</v>
      </c>
      <c r="C32" s="4" t="n">
        <v>707980</v>
      </c>
      <c r="E32" s="4" t="n">
        <v>866224</v>
      </c>
    </row>
    <row r="33" spans="1:7">
      <c r="A33" s="3" t="s">
        <v>65</v>
      </c>
    </row>
    <row r="34" spans="1:7">
      <c r="A34" s="6" t="s">
        <v>579</v>
      </c>
    </row>
    <row r="35" spans="1:7">
      <c r="A35" s="3" t="s">
        <v>59</v>
      </c>
      <c r="C35" s="4" t="n">
        <v>99319</v>
      </c>
      <c r="E35" s="4" t="n">
        <v>66186</v>
      </c>
    </row>
    <row r="36" spans="1:7">
      <c r="A36" s="3" t="s">
        <v>1214</v>
      </c>
      <c r="C36" s="4" t="n">
        <v>939405</v>
      </c>
      <c r="E36" s="4" t="n">
        <v>843252</v>
      </c>
    </row>
    <row r="37" spans="1:7">
      <c r="A37" s="3" t="s">
        <v>1215</v>
      </c>
      <c r="C37" s="4" t="n">
        <v>815267</v>
      </c>
      <c r="E37" s="4" t="n">
        <v>582585</v>
      </c>
    </row>
    <row r="38" spans="1:7">
      <c r="A38" s="3" t="s">
        <v>35</v>
      </c>
      <c r="B38" s="3" t="s">
        <v>36</v>
      </c>
      <c r="C38" s="4" t="n">
        <v>1754672</v>
      </c>
      <c r="E38" s="4" t="n">
        <v>1425837</v>
      </c>
    </row>
    <row r="39" spans="1:7">
      <c r="A39" s="6" t="s">
        <v>37</v>
      </c>
    </row>
    <row r="40" spans="1:7">
      <c r="A40" s="3" t="s">
        <v>38</v>
      </c>
      <c r="B40" s="3" t="s">
        <v>39</v>
      </c>
      <c r="C40" s="4" t="n">
        <v>1318283</v>
      </c>
      <c r="E40" s="4" t="n">
        <v>1083978</v>
      </c>
    </row>
    <row r="41" spans="1:7">
      <c r="A41" s="3" t="s">
        <v>66</v>
      </c>
    </row>
    <row r="42" spans="1:7">
      <c r="A42" s="6" t="s">
        <v>579</v>
      </c>
    </row>
    <row r="43" spans="1:7">
      <c r="A43" s="3" t="s">
        <v>58</v>
      </c>
      <c r="C43" s="4" t="n">
        <v>318559</v>
      </c>
      <c r="E43" s="4" t="n">
        <v>250876</v>
      </c>
    </row>
    <row r="44" spans="1:7">
      <c r="A44" s="3" t="s">
        <v>59</v>
      </c>
      <c r="C44" s="4" t="n">
        <v>2330</v>
      </c>
      <c r="E44" s="4" t="n">
        <v>1465</v>
      </c>
    </row>
    <row r="45" spans="1:7">
      <c r="A45" s="3" t="s">
        <v>35</v>
      </c>
      <c r="B45" s="3" t="s">
        <v>36</v>
      </c>
      <c r="C45" s="4" t="n">
        <v>526131</v>
      </c>
      <c r="E45" s="4" t="n">
        <v>415352</v>
      </c>
    </row>
    <row r="46" spans="1:7">
      <c r="A46" s="6" t="s">
        <v>37</v>
      </c>
    </row>
    <row r="47" spans="1:7">
      <c r="A47" s="3" t="s">
        <v>581</v>
      </c>
      <c r="C47" s="4" t="n">
        <v>117973</v>
      </c>
      <c r="E47" s="4" t="n">
        <v>62943</v>
      </c>
    </row>
    <row r="48" spans="1:7">
      <c r="A48" s="3" t="s">
        <v>61</v>
      </c>
      <c r="C48" s="4" t="n">
        <v>0</v>
      </c>
      <c r="E48" s="4" t="n">
        <v>4007</v>
      </c>
    </row>
    <row r="49" spans="1:7">
      <c r="A49" s="3" t="s">
        <v>38</v>
      </c>
      <c r="B49" s="3" t="s">
        <v>39</v>
      </c>
      <c r="C49" s="4" t="n">
        <v>117973</v>
      </c>
      <c r="E49" s="4" t="n">
        <v>66950</v>
      </c>
    </row>
    <row r="50" spans="1:7">
      <c r="A50" s="3" t="s">
        <v>1216</v>
      </c>
    </row>
    <row r="51" spans="1:7">
      <c r="A51" s="6" t="s">
        <v>579</v>
      </c>
    </row>
    <row r="52" spans="1:7">
      <c r="A52" s="3" t="s">
        <v>35</v>
      </c>
      <c r="C52" s="4" t="n">
        <v>11869042</v>
      </c>
      <c r="E52" s="4" t="n">
        <v>10975161</v>
      </c>
    </row>
    <row r="53" spans="1:7">
      <c r="A53" s="6" t="s">
        <v>37</v>
      </c>
    </row>
    <row r="54" spans="1:7">
      <c r="A54" s="3" t="s">
        <v>38</v>
      </c>
      <c r="C54" s="4" t="n">
        <v>4843000</v>
      </c>
      <c r="E54" s="4" t="n">
        <v>5326217</v>
      </c>
    </row>
    <row r="55" spans="1:7">
      <c r="A55" s="3" t="s">
        <v>1210</v>
      </c>
      <c r="C55" s="4" t="n">
        <v>7026042</v>
      </c>
      <c r="E55" s="4" t="n">
        <v>5648944</v>
      </c>
    </row>
    <row r="56" spans="1:7">
      <c r="A56" s="3" t="s">
        <v>47</v>
      </c>
      <c r="C56" s="4" t="n">
        <v>0</v>
      </c>
      <c r="E56" s="4" t="n">
        <v>0</v>
      </c>
    </row>
    <row r="57" spans="1:7">
      <c r="A57" s="3" t="s">
        <v>48</v>
      </c>
      <c r="C57" s="4" t="n">
        <v>7026042</v>
      </c>
      <c r="E57" s="4" t="n">
        <v>5648944</v>
      </c>
    </row>
    <row r="58" spans="1:7">
      <c r="A58" s="3" t="s">
        <v>49</v>
      </c>
      <c r="C58" s="4" t="n">
        <v>11869042</v>
      </c>
      <c r="E58" s="4" t="n">
        <v>10975161</v>
      </c>
    </row>
    <row r="59" spans="1:7">
      <c r="A59" s="3" t="s">
        <v>1217</v>
      </c>
    </row>
    <row r="60" spans="1:7">
      <c r="A60" s="6" t="s">
        <v>579</v>
      </c>
    </row>
    <row r="61" spans="1:7">
      <c r="A61" s="3" t="s">
        <v>1211</v>
      </c>
      <c r="C61" s="4" t="n">
        <v>705126</v>
      </c>
      <c r="E61" s="4" t="n">
        <v>595921</v>
      </c>
    </row>
    <row r="62" spans="1:7">
      <c r="A62" s="3" t="s">
        <v>205</v>
      </c>
      <c r="C62" s="4" t="n">
        <v>0</v>
      </c>
      <c r="E62" s="4" t="n">
        <v>0</v>
      </c>
    </row>
    <row r="63" spans="1:7">
      <c r="A63" s="3" t="s">
        <v>58</v>
      </c>
      <c r="C63" s="4" t="n">
        <v>0</v>
      </c>
      <c r="E63" s="4" t="n">
        <v>0</v>
      </c>
    </row>
    <row r="64" spans="1:7">
      <c r="A64" s="3" t="s">
        <v>59</v>
      </c>
      <c r="C64" s="4" t="n">
        <v>227267</v>
      </c>
      <c r="E64" s="4" t="n">
        <v>193360</v>
      </c>
    </row>
    <row r="65" spans="1:7">
      <c r="A65" s="3" t="s">
        <v>1212</v>
      </c>
      <c r="C65" s="4" t="n">
        <v>3918687</v>
      </c>
      <c r="E65" s="4" t="n">
        <v>3958687</v>
      </c>
    </row>
    <row r="66" spans="1:7">
      <c r="A66" s="3" t="s">
        <v>1213</v>
      </c>
      <c r="C66" s="4" t="n">
        <v>7017962</v>
      </c>
      <c r="E66" s="4" t="n">
        <v>6227193</v>
      </c>
    </row>
    <row r="67" spans="1:7">
      <c r="A67" s="3" t="s">
        <v>35</v>
      </c>
      <c r="C67" s="4" t="n">
        <v>11869042</v>
      </c>
      <c r="E67" s="4" t="n">
        <v>10975161</v>
      </c>
    </row>
    <row r="68" spans="1:7">
      <c r="A68" s="6" t="s">
        <v>37</v>
      </c>
    </row>
    <row r="69" spans="1:7">
      <c r="A69" s="3" t="s">
        <v>581</v>
      </c>
      <c r="C69" s="4" t="n">
        <v>473103</v>
      </c>
      <c r="E69" s="4" t="n">
        <v>579468</v>
      </c>
    </row>
    <row r="70" spans="1:7">
      <c r="A70" s="3" t="s">
        <v>61</v>
      </c>
      <c r="C70" s="4" t="n">
        <v>0</v>
      </c>
      <c r="E70" s="4" t="n">
        <v>0</v>
      </c>
    </row>
    <row r="71" spans="1:7">
      <c r="A71" s="3" t="s">
        <v>62</v>
      </c>
      <c r="C71" s="4" t="n">
        <v>4369897</v>
      </c>
      <c r="E71" s="4" t="n">
        <v>4746749</v>
      </c>
    </row>
    <row r="72" spans="1:7">
      <c r="A72" s="3" t="s">
        <v>1213</v>
      </c>
      <c r="C72" s="4" t="n">
        <v>0</v>
      </c>
      <c r="E72" s="4" t="n">
        <v>0</v>
      </c>
    </row>
    <row r="73" spans="1:7">
      <c r="A73" s="3" t="s">
        <v>38</v>
      </c>
      <c r="C73" s="4" t="n">
        <v>4843000</v>
      </c>
      <c r="E73" s="4" t="n">
        <v>5326217</v>
      </c>
    </row>
    <row r="74" spans="1:7">
      <c r="A74" s="3" t="s">
        <v>1218</v>
      </c>
    </row>
    <row r="75" spans="1:7">
      <c r="A75" s="6" t="s">
        <v>579</v>
      </c>
    </row>
    <row r="76" spans="1:7">
      <c r="A76" s="3" t="s">
        <v>35</v>
      </c>
      <c r="C76" s="4" t="n">
        <v>0</v>
      </c>
      <c r="E76" s="4" t="n">
        <v>0</v>
      </c>
    </row>
    <row r="77" spans="1:7">
      <c r="A77" s="6" t="s">
        <v>37</v>
      </c>
    </row>
    <row r="78" spans="1:7">
      <c r="A78" s="3" t="s">
        <v>38</v>
      </c>
      <c r="C78" s="4" t="n">
        <v>0</v>
      </c>
      <c r="E78" s="4" t="n">
        <v>0</v>
      </c>
    </row>
    <row r="79" spans="1:7">
      <c r="A79" s="3" t="s">
        <v>1219</v>
      </c>
    </row>
    <row r="80" spans="1:7">
      <c r="A80" s="6" t="s">
        <v>579</v>
      </c>
    </row>
    <row r="81" spans="1:7">
      <c r="A81" s="3" t="s">
        <v>1214</v>
      </c>
      <c r="C81" s="4" t="n">
        <v>0</v>
      </c>
      <c r="E81" s="4" t="n">
        <v>0</v>
      </c>
    </row>
    <row r="82" spans="1:7">
      <c r="A82" s="3" t="s">
        <v>1215</v>
      </c>
      <c r="C82" s="4" t="n">
        <v>0</v>
      </c>
      <c r="E82" s="4" t="n">
        <v>0</v>
      </c>
    </row>
    <row r="83" spans="1:7">
      <c r="A83" s="6" t="s">
        <v>37</v>
      </c>
    </row>
    <row r="84" spans="1:7">
      <c r="A84" s="3" t="s">
        <v>38</v>
      </c>
      <c r="C84" s="4" t="n">
        <v>0</v>
      </c>
      <c r="E84" s="4" t="n">
        <v>0</v>
      </c>
    </row>
    <row r="85" spans="1:7">
      <c r="A85" s="3" t="s">
        <v>1220</v>
      </c>
    </row>
    <row r="86" spans="1:7">
      <c r="A86" s="6" t="s">
        <v>579</v>
      </c>
    </row>
    <row r="87" spans="1:7">
      <c r="A87" s="3" t="s">
        <v>35</v>
      </c>
      <c r="C87" s="4" t="n">
        <v>0</v>
      </c>
      <c r="E87" s="4" t="n">
        <v>0</v>
      </c>
    </row>
    <row r="88" spans="1:7">
      <c r="A88" s="6" t="s">
        <v>37</v>
      </c>
    </row>
    <row r="89" spans="1:7">
      <c r="A89" s="3" t="s">
        <v>38</v>
      </c>
      <c r="C89" s="4" t="n">
        <v>0</v>
      </c>
      <c r="E89" s="4" t="n">
        <v>0</v>
      </c>
    </row>
    <row r="90" spans="1:7">
      <c r="A90" s="3" t="s">
        <v>1221</v>
      </c>
    </row>
    <row r="91" spans="1:7">
      <c r="A91" s="6" t="s">
        <v>579</v>
      </c>
    </row>
    <row r="92" spans="1:7">
      <c r="A92" s="3" t="s">
        <v>35</v>
      </c>
      <c r="C92" s="4" t="n">
        <v>10712547</v>
      </c>
      <c r="E92" s="4" t="n">
        <v>10227036</v>
      </c>
    </row>
    <row r="93" spans="1:7">
      <c r="A93" s="6" t="s">
        <v>37</v>
      </c>
    </row>
    <row r="94" spans="1:7">
      <c r="A94" s="3" t="s">
        <v>38</v>
      </c>
      <c r="C94" s="4" t="n">
        <v>7105711</v>
      </c>
      <c r="E94" s="4" t="n">
        <v>6580261</v>
      </c>
    </row>
    <row r="95" spans="1:7">
      <c r="A95" s="3" t="s">
        <v>1210</v>
      </c>
      <c r="C95" s="4" t="n">
        <v>3606836</v>
      </c>
      <c r="E95" s="4" t="n">
        <v>3646775</v>
      </c>
    </row>
    <row r="96" spans="1:7">
      <c r="A96" s="3" t="s">
        <v>47</v>
      </c>
      <c r="C96" s="4" t="n">
        <v>0</v>
      </c>
      <c r="E96" s="4" t="n">
        <v>0</v>
      </c>
    </row>
    <row r="97" spans="1:7">
      <c r="A97" s="3" t="s">
        <v>48</v>
      </c>
      <c r="C97" s="4" t="n">
        <v>3606836</v>
      </c>
      <c r="E97" s="4" t="n">
        <v>3646775</v>
      </c>
    </row>
    <row r="98" spans="1:7">
      <c r="A98" s="3" t="s">
        <v>49</v>
      </c>
      <c r="C98" s="4" t="n">
        <v>10712547</v>
      </c>
      <c r="E98" s="4" t="n">
        <v>10227036</v>
      </c>
    </row>
    <row r="99" spans="1:7">
      <c r="A99" s="3" t="s">
        <v>1222</v>
      </c>
    </row>
    <row r="100" spans="1:7">
      <c r="A100" s="6" t="s">
        <v>579</v>
      </c>
    </row>
    <row r="101" spans="1:7">
      <c r="A101" s="3" t="s">
        <v>1211</v>
      </c>
      <c r="C101" s="4" t="n">
        <v>436090</v>
      </c>
      <c r="E101" s="4" t="n">
        <v>372146</v>
      </c>
    </row>
    <row r="102" spans="1:7">
      <c r="A102" s="3" t="s">
        <v>205</v>
      </c>
      <c r="C102" s="4" t="n">
        <v>8901874</v>
      </c>
      <c r="E102" s="4" t="n">
        <v>8571769</v>
      </c>
    </row>
    <row r="103" spans="1:7">
      <c r="A103" s="3" t="s">
        <v>58</v>
      </c>
      <c r="C103" s="4" t="n">
        <v>793840</v>
      </c>
      <c r="E103" s="4" t="n">
        <v>692879</v>
      </c>
    </row>
    <row r="104" spans="1:7">
      <c r="A104" s="3" t="s">
        <v>59</v>
      </c>
      <c r="C104" s="4" t="n">
        <v>346865</v>
      </c>
      <c r="E104" s="4" t="n">
        <v>324050</v>
      </c>
    </row>
    <row r="105" spans="1:7">
      <c r="A105" s="3" t="s">
        <v>1212</v>
      </c>
      <c r="C105" s="4" t="n">
        <v>130878</v>
      </c>
      <c r="E105" s="4" t="n">
        <v>176660</v>
      </c>
    </row>
    <row r="106" spans="1:7">
      <c r="A106" s="3" t="s">
        <v>1213</v>
      </c>
      <c r="C106" s="4" t="n">
        <v>0</v>
      </c>
      <c r="E106" s="4" t="n">
        <v>0</v>
      </c>
    </row>
    <row r="107" spans="1:7">
      <c r="A107" s="3" t="s">
        <v>35</v>
      </c>
      <c r="C107" s="4" t="n">
        <v>10609547</v>
      </c>
      <c r="E107" s="4" t="n">
        <v>10137504</v>
      </c>
    </row>
    <row r="108" spans="1:7">
      <c r="A108" s="6" t="s">
        <v>37</v>
      </c>
    </row>
    <row r="109" spans="1:7">
      <c r="A109" s="3" t="s">
        <v>581</v>
      </c>
      <c r="C109" s="4" t="n">
        <v>778249</v>
      </c>
      <c r="E109" s="4" t="n">
        <v>710460</v>
      </c>
    </row>
    <row r="110" spans="1:7">
      <c r="A110" s="3" t="s">
        <v>61</v>
      </c>
      <c r="C110" s="4" t="n">
        <v>13582</v>
      </c>
      <c r="E110" s="4" t="n">
        <v>51431</v>
      </c>
    </row>
    <row r="111" spans="1:7">
      <c r="A111" s="3" t="s">
        <v>62</v>
      </c>
      <c r="C111" s="4" t="n">
        <v>203572</v>
      </c>
      <c r="E111" s="4" t="n">
        <v>267531</v>
      </c>
    </row>
    <row r="112" spans="1:7">
      <c r="A112" s="3" t="s">
        <v>1213</v>
      </c>
      <c r="C112" s="4" t="n">
        <v>6071778</v>
      </c>
      <c r="E112" s="4" t="n">
        <v>5514610</v>
      </c>
    </row>
    <row r="113" spans="1:7">
      <c r="A113" s="3" t="s">
        <v>38</v>
      </c>
      <c r="C113" s="4" t="n">
        <v>7067181</v>
      </c>
      <c r="E113" s="4" t="n">
        <v>6544032</v>
      </c>
    </row>
    <row r="114" spans="1:7">
      <c r="A114" s="3" t="s">
        <v>1223</v>
      </c>
    </row>
    <row r="115" spans="1:7">
      <c r="A115" s="6" t="s">
        <v>579</v>
      </c>
    </row>
    <row r="116" spans="1:7">
      <c r="A116" s="3" t="s">
        <v>35</v>
      </c>
      <c r="C116" s="4" t="n">
        <v>0</v>
      </c>
      <c r="E116" s="4" t="n">
        <v>0</v>
      </c>
    </row>
    <row r="117" spans="1:7">
      <c r="A117" s="6" t="s">
        <v>37</v>
      </c>
    </row>
    <row r="118" spans="1:7">
      <c r="A118" s="3" t="s">
        <v>38</v>
      </c>
      <c r="C118" s="4" t="n">
        <v>0</v>
      </c>
      <c r="E118" s="4" t="n">
        <v>0</v>
      </c>
    </row>
    <row r="119" spans="1:7">
      <c r="A119" s="3" t="s">
        <v>1224</v>
      </c>
    </row>
    <row r="120" spans="1:7">
      <c r="A120" s="6" t="s">
        <v>579</v>
      </c>
    </row>
    <row r="121" spans="1:7">
      <c r="A121" s="3" t="s">
        <v>1215</v>
      </c>
      <c r="C121" s="4" t="n">
        <v>103000</v>
      </c>
      <c r="E121" s="4" t="n">
        <v>89532</v>
      </c>
    </row>
    <row r="122" spans="1:7">
      <c r="A122" s="6" t="s">
        <v>37</v>
      </c>
    </row>
    <row r="123" spans="1:7">
      <c r="A123" s="3" t="s">
        <v>38</v>
      </c>
      <c r="C123" s="4" t="n">
        <v>38530</v>
      </c>
      <c r="E123" s="4" t="n">
        <v>36229</v>
      </c>
    </row>
    <row r="124" spans="1:7">
      <c r="A124" s="3" t="s">
        <v>1225</v>
      </c>
    </row>
    <row r="125" spans="1:7">
      <c r="A125" s="6" t="s">
        <v>579</v>
      </c>
    </row>
    <row r="126" spans="1:7">
      <c r="A126" s="3" t="s">
        <v>35</v>
      </c>
      <c r="C126" s="4" t="n">
        <v>0</v>
      </c>
      <c r="E126" s="4" t="n">
        <v>0</v>
      </c>
    </row>
    <row r="127" spans="1:7">
      <c r="A127" s="6" t="s">
        <v>37</v>
      </c>
    </row>
    <row r="128" spans="1:7">
      <c r="A128" s="3" t="s">
        <v>38</v>
      </c>
      <c r="C128" s="3" t="s">
        <v>1226</v>
      </c>
      <c r="E128" s="4" t="n">
        <v>0</v>
      </c>
    </row>
    <row r="129" spans="1:7">
      <c r="A129" s="3" t="s">
        <v>1227</v>
      </c>
    </row>
    <row r="130" spans="1:7">
      <c r="A130" s="6" t="s">
        <v>579</v>
      </c>
    </row>
    <row r="131" spans="1:7">
      <c r="A131" s="3" t="s">
        <v>35</v>
      </c>
      <c r="C131" s="4" t="n">
        <v>3858538</v>
      </c>
      <c r="E131" s="4" t="n">
        <v>3579852</v>
      </c>
    </row>
    <row r="132" spans="1:7">
      <c r="A132" s="6" t="s">
        <v>37</v>
      </c>
    </row>
    <row r="133" spans="1:7">
      <c r="A133" s="3" t="s">
        <v>38</v>
      </c>
      <c r="C133" s="4" t="n">
        <v>3230284</v>
      </c>
      <c r="E133" s="4" t="n">
        <v>2790152</v>
      </c>
    </row>
    <row r="134" spans="1:7">
      <c r="A134" s="3" t="s">
        <v>1210</v>
      </c>
      <c r="C134" s="4" t="n">
        <v>442729</v>
      </c>
      <c r="E134" s="4" t="n">
        <v>488572</v>
      </c>
    </row>
    <row r="135" spans="1:7">
      <c r="A135" s="3" t="s">
        <v>47</v>
      </c>
      <c r="C135" s="4" t="n">
        <v>185525</v>
      </c>
      <c r="E135" s="4" t="n">
        <v>301128</v>
      </c>
    </row>
    <row r="136" spans="1:7">
      <c r="A136" s="3" t="s">
        <v>48</v>
      </c>
      <c r="C136" s="4" t="n">
        <v>628254</v>
      </c>
      <c r="E136" s="4" t="n">
        <v>789700</v>
      </c>
    </row>
    <row r="137" spans="1:7">
      <c r="A137" s="3" t="s">
        <v>49</v>
      </c>
      <c r="C137" s="4" t="n">
        <v>3858538</v>
      </c>
      <c r="E137" s="4" t="n">
        <v>3579852</v>
      </c>
    </row>
    <row r="138" spans="1:7">
      <c r="A138" s="3" t="s">
        <v>1228</v>
      </c>
    </row>
    <row r="139" spans="1:7">
      <c r="A139" s="6" t="s">
        <v>579</v>
      </c>
    </row>
    <row r="140" spans="1:7">
      <c r="A140" s="3" t="s">
        <v>1211</v>
      </c>
      <c r="C140" s="4" t="n">
        <v>21875</v>
      </c>
      <c r="E140" s="4" t="n">
        <v>13384</v>
      </c>
    </row>
    <row r="141" spans="1:7">
      <c r="A141" s="3" t="s">
        <v>205</v>
      </c>
      <c r="C141" s="4" t="n">
        <v>277052</v>
      </c>
      <c r="E141" s="4" t="n">
        <v>168827</v>
      </c>
    </row>
    <row r="142" spans="1:7">
      <c r="A142" s="3" t="s">
        <v>58</v>
      </c>
      <c r="C142" s="4" t="n">
        <v>17883</v>
      </c>
      <c r="E142" s="4" t="n">
        <v>48672</v>
      </c>
    </row>
    <row r="143" spans="1:7">
      <c r="A143" s="3" t="s">
        <v>59</v>
      </c>
      <c r="C143" s="4" t="n">
        <v>84224</v>
      </c>
      <c r="E143" s="4" t="n">
        <v>75108</v>
      </c>
    </row>
    <row r="144" spans="1:7">
      <c r="A144" s="3" t="s">
        <v>1212</v>
      </c>
      <c r="C144" s="4" t="n">
        <v>0</v>
      </c>
      <c r="E144" s="4" t="n">
        <v>0</v>
      </c>
    </row>
    <row r="145" spans="1:7">
      <c r="A145" s="3" t="s">
        <v>1213</v>
      </c>
      <c r="C145" s="4" t="n">
        <v>0</v>
      </c>
      <c r="E145" s="4" t="n">
        <v>0</v>
      </c>
    </row>
    <row r="146" spans="1:7">
      <c r="A146" s="3" t="s">
        <v>35</v>
      </c>
      <c r="C146" s="4" t="n">
        <v>401034</v>
      </c>
      <c r="E146" s="4" t="n">
        <v>305991</v>
      </c>
    </row>
    <row r="147" spans="1:7">
      <c r="A147" s="6" t="s">
        <v>37</v>
      </c>
    </row>
    <row r="148" spans="1:7">
      <c r="A148" s="3" t="s">
        <v>581</v>
      </c>
      <c r="C148" s="4" t="n">
        <v>79462</v>
      </c>
      <c r="E148" s="4" t="n">
        <v>85796</v>
      </c>
    </row>
    <row r="149" spans="1:7">
      <c r="A149" s="3" t="s">
        <v>61</v>
      </c>
      <c r="C149" s="4" t="n">
        <v>96424</v>
      </c>
    </row>
    <row r="150" spans="1:7">
      <c r="A150" s="3" t="s">
        <v>62</v>
      </c>
      <c r="C150" s="4" t="n">
        <v>2508</v>
      </c>
      <c r="E150" s="4" t="n">
        <v>10850</v>
      </c>
    </row>
    <row r="151" spans="1:7">
      <c r="A151" s="3" t="s">
        <v>1213</v>
      </c>
      <c r="C151" s="4" t="n">
        <v>946184</v>
      </c>
      <c r="E151" s="4" t="n">
        <v>712583</v>
      </c>
    </row>
    <row r="152" spans="1:7">
      <c r="A152" s="3" t="s">
        <v>38</v>
      </c>
      <c r="C152" s="4" t="n">
        <v>1124578</v>
      </c>
      <c r="E152" s="4" t="n">
        <v>809229</v>
      </c>
    </row>
    <row r="153" spans="1:7">
      <c r="A153" s="3" t="s">
        <v>1229</v>
      </c>
    </row>
    <row r="154" spans="1:7">
      <c r="A154" s="6" t="s">
        <v>579</v>
      </c>
    </row>
    <row r="155" spans="1:7">
      <c r="A155" s="3" t="s">
        <v>35</v>
      </c>
      <c r="C155" s="4" t="n">
        <v>1276210</v>
      </c>
      <c r="E155" s="4" t="n">
        <v>1505500</v>
      </c>
    </row>
    <row r="156" spans="1:7">
      <c r="A156" s="6" t="s">
        <v>37</v>
      </c>
    </row>
    <row r="157" spans="1:7">
      <c r="A157" s="3" t="s">
        <v>38</v>
      </c>
      <c r="C157" s="4" t="n">
        <v>707980</v>
      </c>
      <c r="E157" s="4" t="n">
        <v>866224</v>
      </c>
    </row>
    <row r="158" spans="1:7">
      <c r="A158" s="3" t="s">
        <v>1230</v>
      </c>
    </row>
    <row r="159" spans="1:7">
      <c r="A159" s="6" t="s">
        <v>579</v>
      </c>
    </row>
    <row r="160" spans="1:7">
      <c r="A160" s="3" t="s">
        <v>1214</v>
      </c>
      <c r="C160" s="4" t="n">
        <v>939405</v>
      </c>
      <c r="E160" s="4" t="n">
        <v>843252</v>
      </c>
    </row>
    <row r="161" spans="1:7">
      <c r="A161" s="3" t="s">
        <v>1215</v>
      </c>
      <c r="C161" s="4" t="n">
        <v>715758</v>
      </c>
      <c r="E161" s="4" t="n">
        <v>498313</v>
      </c>
    </row>
    <row r="162" spans="1:7">
      <c r="A162" s="6" t="s">
        <v>37</v>
      </c>
    </row>
    <row r="163" spans="1:7">
      <c r="A163" s="3" t="s">
        <v>38</v>
      </c>
      <c r="C163" s="4" t="n">
        <v>1279753</v>
      </c>
      <c r="E163" s="4" t="n">
        <v>1047749</v>
      </c>
    </row>
    <row r="164" spans="1:7">
      <c r="A164" s="3" t="s">
        <v>1231</v>
      </c>
    </row>
    <row r="165" spans="1:7">
      <c r="A165" s="6" t="s">
        <v>579</v>
      </c>
    </row>
    <row r="166" spans="1:7">
      <c r="A166" s="3" t="s">
        <v>35</v>
      </c>
      <c r="C166" s="4" t="n">
        <v>526131</v>
      </c>
      <c r="E166" s="4" t="n">
        <v>426796</v>
      </c>
    </row>
    <row r="167" spans="1:7">
      <c r="A167" s="6" t="s">
        <v>37</v>
      </c>
    </row>
    <row r="168" spans="1:7">
      <c r="A168" s="3" t="s">
        <v>38</v>
      </c>
      <c r="C168" s="4" t="n">
        <v>117973</v>
      </c>
      <c r="E168" s="4" t="n">
        <v>66950</v>
      </c>
    </row>
    <row r="169" spans="1:7">
      <c r="A169" s="3" t="s">
        <v>1232</v>
      </c>
    </row>
    <row r="170" spans="1:7">
      <c r="A170" s="6" t="s">
        <v>579</v>
      </c>
    </row>
    <row r="171" spans="1:7">
      <c r="A171" s="3" t="s">
        <v>35</v>
      </c>
      <c r="C171" s="4" t="n">
        <v>-11078346</v>
      </c>
      <c r="E171" s="4" t="n">
        <v>-10362540</v>
      </c>
    </row>
    <row r="172" spans="1:7">
      <c r="A172" s="6" t="s">
        <v>37</v>
      </c>
    </row>
    <row r="173" spans="1:7">
      <c r="A173" s="3" t="s">
        <v>38</v>
      </c>
      <c r="C173" s="4" t="n">
        <v>-7028781</v>
      </c>
      <c r="E173" s="4" t="n">
        <v>-6227193</v>
      </c>
    </row>
    <row r="174" spans="1:7">
      <c r="A174" s="3" t="s">
        <v>1210</v>
      </c>
      <c r="C174" s="4" t="n">
        <v>-4049565</v>
      </c>
      <c r="E174" s="4" t="n">
        <v>-4135347</v>
      </c>
    </row>
    <row r="175" spans="1:7">
      <c r="A175" s="3" t="s">
        <v>47</v>
      </c>
      <c r="C175" s="4" t="n">
        <v>0</v>
      </c>
      <c r="E175" s="4" t="n">
        <v>0</v>
      </c>
    </row>
    <row r="176" spans="1:7">
      <c r="A176" s="3" t="s">
        <v>48</v>
      </c>
      <c r="C176" s="4" t="n">
        <v>-4049565</v>
      </c>
      <c r="E176" s="4" t="n">
        <v>-4135347</v>
      </c>
    </row>
    <row r="177" spans="1:7">
      <c r="A177" s="3" t="s">
        <v>49</v>
      </c>
      <c r="C177" s="4" t="n">
        <v>-11078346</v>
      </c>
      <c r="E177" s="4" t="n">
        <v>-10362540</v>
      </c>
    </row>
    <row r="178" spans="1:7">
      <c r="A178" s="3" t="s">
        <v>1233</v>
      </c>
    </row>
    <row r="179" spans="1:7">
      <c r="A179" s="6" t="s">
        <v>579</v>
      </c>
    </row>
    <row r="180" spans="1:7">
      <c r="A180" s="3" t="s">
        <v>1211</v>
      </c>
      <c r="C180" s="4" t="n">
        <v>0</v>
      </c>
      <c r="E180" s="4" t="n">
        <v>0</v>
      </c>
    </row>
    <row r="181" spans="1:7">
      <c r="A181" s="3" t="s">
        <v>205</v>
      </c>
      <c r="C181" s="4" t="n">
        <v>0</v>
      </c>
      <c r="E181" s="4" t="n">
        <v>0</v>
      </c>
    </row>
    <row r="182" spans="1:7">
      <c r="A182" s="3" t="s">
        <v>58</v>
      </c>
      <c r="C182" s="4" t="n">
        <v>0</v>
      </c>
      <c r="E182" s="4" t="n">
        <v>0</v>
      </c>
    </row>
    <row r="183" spans="1:7">
      <c r="A183" s="3" t="s">
        <v>59</v>
      </c>
      <c r="C183" s="4" t="n">
        <v>-7328</v>
      </c>
      <c r="E183" s="4" t="n">
        <v>16704</v>
      </c>
    </row>
    <row r="184" spans="1:7">
      <c r="A184" s="3" t="s">
        <v>1212</v>
      </c>
      <c r="C184" s="4" t="n">
        <v>-4049565</v>
      </c>
      <c r="E184" s="4" t="n">
        <v>-4135347</v>
      </c>
    </row>
    <row r="185" spans="1:7">
      <c r="A185" s="3" t="s">
        <v>1213</v>
      </c>
      <c r="C185" s="4" t="n">
        <v>-7017962</v>
      </c>
      <c r="E185" s="4" t="n">
        <v>-6227193</v>
      </c>
    </row>
    <row r="186" spans="1:7">
      <c r="A186" s="3" t="s">
        <v>35</v>
      </c>
      <c r="C186" s="4" t="n">
        <v>-11074855</v>
      </c>
      <c r="E186" s="4" t="n">
        <v>-10345836</v>
      </c>
    </row>
    <row r="187" spans="1:7">
      <c r="A187" s="6" t="s">
        <v>37</v>
      </c>
    </row>
    <row r="188" spans="1:7">
      <c r="A188" s="3" t="s">
        <v>581</v>
      </c>
      <c r="C188" s="4" t="n">
        <v>-10819</v>
      </c>
      <c r="E188" s="4" t="n">
        <v>0</v>
      </c>
    </row>
    <row r="189" spans="1:7">
      <c r="A189" s="3" t="s">
        <v>61</v>
      </c>
      <c r="C189" s="4" t="n">
        <v>0</v>
      </c>
      <c r="E189" s="4" t="n">
        <v>0</v>
      </c>
    </row>
    <row r="190" spans="1:7">
      <c r="A190" s="3" t="s">
        <v>62</v>
      </c>
      <c r="C190" s="4" t="n">
        <v>0</v>
      </c>
      <c r="E190" s="4" t="n">
        <v>0</v>
      </c>
    </row>
    <row r="191" spans="1:7">
      <c r="A191" s="3" t="s">
        <v>1213</v>
      </c>
      <c r="C191" s="4" t="n">
        <v>-7017962</v>
      </c>
      <c r="E191" s="4" t="n">
        <v>-6227193</v>
      </c>
    </row>
    <row r="192" spans="1:7">
      <c r="A192" s="3" t="s">
        <v>38</v>
      </c>
      <c r="C192" s="4" t="n">
        <v>-7028781</v>
      </c>
      <c r="E192" s="4" t="n">
        <v>-6227193</v>
      </c>
    </row>
    <row r="193" spans="1:7">
      <c r="A193" s="3" t="s">
        <v>1234</v>
      </c>
    </row>
    <row r="194" spans="1:7">
      <c r="A194" s="6" t="s">
        <v>579</v>
      </c>
    </row>
    <row r="195" spans="1:7">
      <c r="A195" s="3" t="s">
        <v>35</v>
      </c>
      <c r="C195" s="4" t="n">
        <v>0</v>
      </c>
      <c r="E195" s="4" t="n">
        <v>0</v>
      </c>
    </row>
    <row r="196" spans="1:7">
      <c r="A196" s="6" t="s">
        <v>37</v>
      </c>
    </row>
    <row r="197" spans="1:7">
      <c r="A197" s="3" t="s">
        <v>38</v>
      </c>
      <c r="C197" s="4" t="n">
        <v>0</v>
      </c>
      <c r="E197" s="4" t="n">
        <v>0</v>
      </c>
    </row>
    <row r="198" spans="1:7">
      <c r="A198" s="3" t="s">
        <v>1235</v>
      </c>
    </row>
    <row r="199" spans="1:7">
      <c r="A199" s="6" t="s">
        <v>579</v>
      </c>
    </row>
    <row r="200" spans="1:7">
      <c r="A200" s="3" t="s">
        <v>1215</v>
      </c>
      <c r="C200" s="4" t="n">
        <v>-3491</v>
      </c>
      <c r="E200" s="4" t="n">
        <v>-5260</v>
      </c>
    </row>
    <row r="201" spans="1:7">
      <c r="A201" s="6" t="s">
        <v>37</v>
      </c>
    </row>
    <row r="202" spans="1:7">
      <c r="A202" s="3" t="s">
        <v>38</v>
      </c>
      <c r="C202" s="4" t="n">
        <v>0</v>
      </c>
      <c r="E202" s="4" t="n">
        <v>0</v>
      </c>
    </row>
    <row r="203" spans="1:7">
      <c r="A203" s="3" t="s">
        <v>1236</v>
      </c>
    </row>
    <row r="204" spans="1:7">
      <c r="A204" s="6" t="s">
        <v>579</v>
      </c>
    </row>
    <row r="205" spans="1:7">
      <c r="A205" s="3" t="s">
        <v>35</v>
      </c>
      <c r="C205" s="4" t="n">
        <v>0</v>
      </c>
      <c r="E205" s="4" t="n">
        <v>-11444</v>
      </c>
    </row>
    <row r="206" spans="1:7">
      <c r="A206" s="6" t="s">
        <v>37</v>
      </c>
    </row>
    <row r="207" spans="1:7">
      <c r="A207" s="3" t="s">
        <v>38</v>
      </c>
      <c r="C207" s="5" t="n">
        <v>0</v>
      </c>
      <c r="E207" s="5" t="n">
        <v>0</v>
      </c>
    </row>
    <row r="208" spans="1:7"/>
    <row r="209" spans="1:7">
      <c r="A209" s="3" t="s">
        <v>36</v>
      </c>
      <c r="B209" s="3" t="s">
        <v>67</v>
      </c>
    </row>
    <row r="210" spans="1:7">
      <c r="A210" s="3" t="s">
        <v>39</v>
      </c>
      <c r="B210" s="3" t="s">
        <v>68</v>
      </c>
    </row>
  </sheetData>
  <mergeCells count="6">
    <mergeCell ref="A1:B1"/>
    <mergeCell ref="C1:D1"/>
    <mergeCell ref="E1:F1"/>
    <mergeCell ref="A208:F208"/>
    <mergeCell ref="B209:F209"/>
    <mergeCell ref="B210:F21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37</v>
      </c>
      <c r="B1" s="2" t="s">
        <v>80</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87</v>
      </c>
    </row>
    <row r="4" spans="1:12">
      <c r="A4" s="3" t="s">
        <v>88</v>
      </c>
      <c r="B4" s="5" t="n">
        <v>3376626</v>
      </c>
      <c r="C4" s="5" t="n">
        <v>2833894</v>
      </c>
      <c r="D4" s="5" t="n">
        <v>2745815</v>
      </c>
      <c r="E4" s="5" t="n">
        <v>1993664</v>
      </c>
      <c r="F4" s="5" t="n">
        <v>2945567</v>
      </c>
      <c r="G4" s="5" t="n">
        <v>2491698</v>
      </c>
      <c r="H4" s="5" t="n">
        <v>2392604</v>
      </c>
      <c r="I4" s="5" t="n">
        <v>1644139</v>
      </c>
      <c r="J4" s="5" t="n">
        <v>10949999</v>
      </c>
      <c r="K4" s="5" t="n">
        <v>9474008</v>
      </c>
      <c r="L4" s="5" t="n">
        <v>7779812</v>
      </c>
    </row>
    <row r="5" spans="1:12">
      <c r="A5" s="6" t="s">
        <v>1238</v>
      </c>
    </row>
    <row r="6" spans="1:12">
      <c r="A6" s="3" t="s">
        <v>527</v>
      </c>
      <c r="J6" s="4" t="n">
        <v>232562</v>
      </c>
      <c r="K6" s="4" t="n">
        <v>216244</v>
      </c>
      <c r="L6" s="4" t="n">
        <v>177161</v>
      </c>
    </row>
    <row r="7" spans="1:12">
      <c r="A7" s="3" t="s">
        <v>91</v>
      </c>
      <c r="J7" s="4" t="n">
        <v>9687636</v>
      </c>
      <c r="K7" s="4" t="n">
        <v>8387992</v>
      </c>
      <c r="L7" s="4" t="n">
        <v>6857774</v>
      </c>
    </row>
    <row r="8" spans="1:12">
      <c r="A8" s="3" t="s">
        <v>92</v>
      </c>
      <c r="J8" s="4" t="n">
        <v>55205</v>
      </c>
      <c r="K8" s="4" t="n">
        <v>105184</v>
      </c>
      <c r="L8" s="4" t="n">
        <v>73376</v>
      </c>
    </row>
    <row r="9" spans="1:12">
      <c r="A9" s="3" t="s">
        <v>93</v>
      </c>
      <c r="J9" s="4" t="n">
        <v>-4626</v>
      </c>
      <c r="K9" s="4" t="n">
        <v>-12454</v>
      </c>
      <c r="L9" s="4" t="n">
        <v>-36551</v>
      </c>
    </row>
    <row r="10" spans="1:12">
      <c r="A10" s="3" t="s">
        <v>94</v>
      </c>
      <c r="B10" s="4" t="n">
        <v>461379</v>
      </c>
      <c r="C10" s="4" t="n">
        <v>339558</v>
      </c>
      <c r="D10" s="4" t="n">
        <v>327839</v>
      </c>
      <c r="E10" s="4" t="n">
        <v>201693</v>
      </c>
      <c r="F10" s="4" t="n">
        <v>432505</v>
      </c>
      <c r="G10" s="4" t="n">
        <v>320658</v>
      </c>
      <c r="H10" s="4" t="n">
        <v>279810</v>
      </c>
      <c r="I10" s="4" t="n">
        <v>176643</v>
      </c>
      <c r="J10" s="4" t="n">
        <v>1330469</v>
      </c>
      <c r="K10" s="4" t="n">
        <v>1209616</v>
      </c>
      <c r="L10" s="4" t="n">
        <v>969784</v>
      </c>
    </row>
    <row r="11" spans="1:12">
      <c r="A11" s="3" t="s">
        <v>1239</v>
      </c>
      <c r="J11" s="4" t="n">
        <v>-417378</v>
      </c>
      <c r="K11" s="4" t="n">
        <v>-390416</v>
      </c>
      <c r="L11" s="4" t="n">
        <v>-341091</v>
      </c>
    </row>
    <row r="12" spans="1:12">
      <c r="A12" s="3" t="s">
        <v>1240</v>
      </c>
      <c r="J12" s="4" t="n">
        <v>0</v>
      </c>
      <c r="K12" s="4" t="n">
        <v>0</v>
      </c>
      <c r="L12" s="4" t="n">
        <v>0</v>
      </c>
    </row>
    <row r="13" spans="1:12">
      <c r="A13" s="3" t="s">
        <v>96</v>
      </c>
      <c r="J13" s="4" t="n">
        <v>913091</v>
      </c>
      <c r="K13" s="4" t="n">
        <v>819200</v>
      </c>
      <c r="L13" s="4" t="n">
        <v>628693</v>
      </c>
    </row>
    <row r="14" spans="1:12">
      <c r="A14" s="3" t="s">
        <v>97</v>
      </c>
      <c r="J14" s="4" t="n">
        <v>1247</v>
      </c>
      <c r="K14" s="4" t="n">
        <v>16306</v>
      </c>
      <c r="L14" s="4" t="n">
        <v>-10223</v>
      </c>
    </row>
    <row r="15" spans="1:12">
      <c r="A15" s="3" t="s">
        <v>98</v>
      </c>
      <c r="B15" s="5" t="n">
        <v>313453</v>
      </c>
      <c r="C15" s="5" t="n">
        <v>235842</v>
      </c>
      <c r="D15" s="5" t="n">
        <v>218469</v>
      </c>
      <c r="E15" s="5" t="n">
        <v>144080</v>
      </c>
      <c r="F15" s="5" t="n">
        <v>281603</v>
      </c>
      <c r="G15" s="5" t="n">
        <v>223312</v>
      </c>
      <c r="H15" s="5" t="n">
        <v>183016</v>
      </c>
      <c r="I15" s="5" t="n">
        <v>114963</v>
      </c>
      <c r="J15" s="4" t="n">
        <v>911844</v>
      </c>
      <c r="K15" s="4" t="n">
        <v>802894</v>
      </c>
      <c r="L15" s="4" t="n">
        <v>638916</v>
      </c>
    </row>
    <row r="16" spans="1:12">
      <c r="A16" s="6" t="s">
        <v>99</v>
      </c>
    </row>
    <row r="17" spans="1:12">
      <c r="A17" s="3" t="s">
        <v>100</v>
      </c>
      <c r="J17" s="4" t="n">
        <v>-295</v>
      </c>
      <c r="K17" s="4" t="n">
        <v>-65</v>
      </c>
      <c r="L17" s="4" t="n">
        <v>130</v>
      </c>
    </row>
    <row r="18" spans="1:12">
      <c r="A18" s="3" t="s">
        <v>101</v>
      </c>
      <c r="J18" s="4" t="n">
        <v>-53</v>
      </c>
      <c r="K18" s="4" t="n">
        <v>-26</v>
      </c>
      <c r="L18" s="4" t="n">
        <v>0</v>
      </c>
    </row>
    <row r="19" spans="1:12">
      <c r="A19" s="3" t="s">
        <v>102</v>
      </c>
      <c r="J19" s="4" t="n">
        <v>911496</v>
      </c>
      <c r="K19" s="4" t="n">
        <v>802803</v>
      </c>
      <c r="L19" s="4" t="n">
        <v>639046</v>
      </c>
    </row>
    <row r="20" spans="1:12">
      <c r="A20" s="3" t="s">
        <v>103</v>
      </c>
      <c r="J20" s="4" t="n">
        <v>1247</v>
      </c>
      <c r="K20" s="4" t="n">
        <v>16306</v>
      </c>
      <c r="L20" s="4" t="n">
        <v>-10223</v>
      </c>
    </row>
    <row r="21" spans="1:12">
      <c r="A21" s="3" t="s">
        <v>51</v>
      </c>
    </row>
    <row r="22" spans="1:12">
      <c r="A22" s="6" t="s">
        <v>87</v>
      </c>
    </row>
    <row r="23" spans="1:12">
      <c r="A23" s="3" t="s">
        <v>88</v>
      </c>
      <c r="J23" s="4" t="n">
        <v>9741337</v>
      </c>
      <c r="K23" s="4" t="n">
        <v>8466945</v>
      </c>
      <c r="L23" s="4" t="n">
        <v>7025130</v>
      </c>
    </row>
    <row r="24" spans="1:12">
      <c r="A24" s="6" t="s">
        <v>1238</v>
      </c>
    </row>
    <row r="25" spans="1:12">
      <c r="A25" s="3" t="s">
        <v>106</v>
      </c>
      <c r="J25" s="4" t="n">
        <v>8399881</v>
      </c>
      <c r="K25" s="4" t="n">
        <v>7264839</v>
      </c>
      <c r="L25" s="4" t="n">
        <v>5962029</v>
      </c>
    </row>
    <row r="26" spans="1:12">
      <c r="A26" s="3" t="s">
        <v>92</v>
      </c>
      <c r="J26" s="4" t="n">
        <v>-49275</v>
      </c>
      <c r="K26" s="4" t="n">
        <v>63373</v>
      </c>
      <c r="L26" s="4" t="n">
        <v>-355</v>
      </c>
    </row>
    <row r="27" spans="1:12">
      <c r="A27" s="3" t="s">
        <v>107</v>
      </c>
      <c r="J27" s="4" t="n">
        <v>57377</v>
      </c>
      <c r="K27" s="4" t="n">
        <v>18616</v>
      </c>
      <c r="L27" s="4" t="n">
        <v>7526</v>
      </c>
    </row>
    <row r="28" spans="1:12">
      <c r="A28" s="3" t="s">
        <v>93</v>
      </c>
      <c r="J28" s="4" t="n">
        <v>-245061</v>
      </c>
      <c r="K28" s="4" t="n">
        <v>-220147</v>
      </c>
      <c r="L28" s="4" t="n">
        <v>-201539</v>
      </c>
    </row>
    <row r="29" spans="1:12">
      <c r="A29" s="3" t="s">
        <v>65</v>
      </c>
    </row>
    <row r="30" spans="1:12">
      <c r="A30" s="6" t="s">
        <v>87</v>
      </c>
    </row>
    <row r="31" spans="1:12">
      <c r="A31" s="3" t="s">
        <v>88</v>
      </c>
      <c r="J31" s="4" t="n">
        <v>687255</v>
      </c>
      <c r="K31" s="4" t="n">
        <v>620527</v>
      </c>
      <c r="L31" s="4" t="n">
        <v>454381</v>
      </c>
    </row>
    <row r="32" spans="1:12">
      <c r="A32" s="6" t="s">
        <v>1238</v>
      </c>
    </row>
    <row r="33" spans="1:12">
      <c r="A33" s="3" t="s">
        <v>106</v>
      </c>
      <c r="J33" s="4" t="n">
        <v>523638</v>
      </c>
      <c r="K33" s="4" t="n">
        <v>492732</v>
      </c>
      <c r="L33" s="4" t="n">
        <v>374243</v>
      </c>
    </row>
    <row r="34" spans="1:12">
      <c r="A34" s="3" t="s">
        <v>64</v>
      </c>
    </row>
    <row r="35" spans="1:12">
      <c r="A35" s="6" t="s">
        <v>87</v>
      </c>
    </row>
    <row r="36" spans="1:12">
      <c r="A36" s="3" t="s">
        <v>88</v>
      </c>
      <c r="J36" s="4" t="n">
        <v>233966</v>
      </c>
      <c r="K36" s="4" t="n">
        <v>221923</v>
      </c>
      <c r="L36" s="4" t="n">
        <v>230521</v>
      </c>
    </row>
    <row r="37" spans="1:12">
      <c r="A37" s="6" t="s">
        <v>1238</v>
      </c>
    </row>
    <row r="38" spans="1:12">
      <c r="A38" s="3" t="s">
        <v>106</v>
      </c>
      <c r="J38" s="4" t="n">
        <v>229769</v>
      </c>
      <c r="K38" s="4" t="n">
        <v>222875</v>
      </c>
      <c r="L38" s="4" t="n">
        <v>249114</v>
      </c>
    </row>
    <row r="39" spans="1:12">
      <c r="A39" s="3" t="s">
        <v>92</v>
      </c>
      <c r="J39" s="4" t="n">
        <v>18961</v>
      </c>
      <c r="K39" s="4" t="n">
        <v>22293</v>
      </c>
      <c r="L39" s="4" t="n">
        <v>59277</v>
      </c>
    </row>
    <row r="40" spans="1:12">
      <c r="A40" s="3" t="s">
        <v>107</v>
      </c>
      <c r="J40" s="4" t="n">
        <v>-39850</v>
      </c>
      <c r="K40" s="4" t="n">
        <v>12254</v>
      </c>
      <c r="L40" s="4" t="n">
        <v>3395</v>
      </c>
    </row>
    <row r="41" spans="1:12">
      <c r="A41" s="3" t="s">
        <v>97</v>
      </c>
      <c r="J41" s="4" t="n">
        <v>-18800</v>
      </c>
      <c r="K41" s="4" t="n">
        <v>4800</v>
      </c>
      <c r="L41" s="4" t="n">
        <v>-22500</v>
      </c>
    </row>
    <row r="42" spans="1:12">
      <c r="A42" s="3" t="s">
        <v>66</v>
      </c>
    </row>
    <row r="43" spans="1:12">
      <c r="A43" s="6" t="s">
        <v>87</v>
      </c>
    </row>
    <row r="44" spans="1:12">
      <c r="A44" s="3" t="s">
        <v>88</v>
      </c>
      <c r="J44" s="4" t="n">
        <v>287441</v>
      </c>
      <c r="K44" s="4" t="n">
        <v>164613</v>
      </c>
      <c r="L44" s="4" t="n">
        <v>69780</v>
      </c>
    </row>
    <row r="45" spans="1:12">
      <c r="A45" s="6" t="s">
        <v>1238</v>
      </c>
    </row>
    <row r="46" spans="1:12">
      <c r="A46" s="3" t="s">
        <v>106</v>
      </c>
      <c r="J46" s="4" t="n">
        <v>301786</v>
      </c>
      <c r="K46" s="4" t="n">
        <v>191302</v>
      </c>
      <c r="L46" s="4" t="n">
        <v>95227</v>
      </c>
    </row>
    <row r="47" spans="1:12">
      <c r="A47" s="3" t="s">
        <v>92</v>
      </c>
      <c r="J47" s="4" t="n">
        <v>85519</v>
      </c>
      <c r="K47" s="4" t="n">
        <v>19518</v>
      </c>
      <c r="L47" s="4" t="n">
        <v>14454</v>
      </c>
    </row>
    <row r="48" spans="1:12">
      <c r="A48" s="3" t="s">
        <v>1216</v>
      </c>
    </row>
    <row r="49" spans="1:12">
      <c r="A49" s="6" t="s">
        <v>87</v>
      </c>
    </row>
    <row r="50" spans="1:12">
      <c r="A50" s="3" t="s">
        <v>88</v>
      </c>
      <c r="J50" s="4" t="n">
        <v>0</v>
      </c>
      <c r="K50" s="4" t="n">
        <v>0</v>
      </c>
      <c r="L50" s="4" t="n">
        <v>0</v>
      </c>
    </row>
    <row r="51" spans="1:12">
      <c r="A51" s="6" t="s">
        <v>1238</v>
      </c>
    </row>
    <row r="52" spans="1:12">
      <c r="A52" s="3" t="s">
        <v>527</v>
      </c>
      <c r="J52" s="4" t="n">
        <v>226482</v>
      </c>
      <c r="K52" s="4" t="n">
        <v>210377</v>
      </c>
      <c r="L52" s="4" t="n">
        <v>172099</v>
      </c>
    </row>
    <row r="53" spans="1:12">
      <c r="A53" s="3" t="s">
        <v>91</v>
      </c>
      <c r="J53" s="4" t="n">
        <v>226482</v>
      </c>
      <c r="K53" s="4" t="n">
        <v>210377</v>
      </c>
      <c r="L53" s="4" t="n">
        <v>172099</v>
      </c>
    </row>
    <row r="54" spans="1:12">
      <c r="A54" s="3" t="s">
        <v>93</v>
      </c>
      <c r="J54" s="4" t="n">
        <v>-5810</v>
      </c>
      <c r="K54" s="4" t="n">
        <v>-5794</v>
      </c>
      <c r="L54" s="4" t="n">
        <v>-5794</v>
      </c>
    </row>
    <row r="55" spans="1:12">
      <c r="A55" s="3" t="s">
        <v>94</v>
      </c>
      <c r="J55" s="4" t="n">
        <v>-228404</v>
      </c>
      <c r="K55" s="4" t="n">
        <v>-217295</v>
      </c>
      <c r="L55" s="4" t="n">
        <v>-177639</v>
      </c>
    </row>
    <row r="56" spans="1:12">
      <c r="A56" s="3" t="s">
        <v>1239</v>
      </c>
      <c r="J56" s="4" t="n">
        <v>71719</v>
      </c>
      <c r="K56" s="4" t="n">
        <v>71099</v>
      </c>
      <c r="L56" s="4" t="n">
        <v>61818</v>
      </c>
    </row>
    <row r="57" spans="1:12">
      <c r="A57" s="3" t="s">
        <v>1240</v>
      </c>
      <c r="J57" s="4" t="n">
        <v>1068529</v>
      </c>
      <c r="K57" s="4" t="n">
        <v>949090</v>
      </c>
      <c r="L57" s="4" t="n">
        <v>754737</v>
      </c>
    </row>
    <row r="58" spans="1:12">
      <c r="A58" s="3" t="s">
        <v>96</v>
      </c>
      <c r="J58" s="4" t="n">
        <v>911844</v>
      </c>
      <c r="K58" s="4" t="n">
        <v>802894</v>
      </c>
      <c r="L58" s="4" t="n">
        <v>638916</v>
      </c>
    </row>
    <row r="59" spans="1:12">
      <c r="A59" s="3" t="s">
        <v>97</v>
      </c>
      <c r="J59" s="4" t="n">
        <v>0</v>
      </c>
      <c r="K59" s="4" t="n">
        <v>0</v>
      </c>
      <c r="L59" s="4" t="n">
        <v>0</v>
      </c>
    </row>
    <row r="60" spans="1:12">
      <c r="A60" s="3" t="s">
        <v>98</v>
      </c>
      <c r="J60" s="4" t="n">
        <v>911844</v>
      </c>
      <c r="K60" s="4" t="n">
        <v>802894</v>
      </c>
      <c r="L60" s="4" t="n">
        <v>638916</v>
      </c>
    </row>
    <row r="61" spans="1:12">
      <c r="A61" s="6" t="s">
        <v>99</v>
      </c>
    </row>
    <row r="62" spans="1:12">
      <c r="A62" s="3" t="s">
        <v>100</v>
      </c>
      <c r="J62" s="4" t="n">
        <v>0</v>
      </c>
      <c r="K62" s="4" t="n">
        <v>0</v>
      </c>
      <c r="L62" s="4" t="n">
        <v>0</v>
      </c>
    </row>
    <row r="63" spans="1:12">
      <c r="A63" s="3" t="s">
        <v>101</v>
      </c>
      <c r="J63" s="4" t="n">
        <v>0</v>
      </c>
      <c r="K63" s="4" t="n">
        <v>0</v>
      </c>
    </row>
    <row r="64" spans="1:12">
      <c r="A64" s="3" t="s">
        <v>102</v>
      </c>
      <c r="J64" s="4" t="n">
        <v>911844</v>
      </c>
      <c r="K64" s="4" t="n">
        <v>802894</v>
      </c>
      <c r="L64" s="4" t="n">
        <v>638916</v>
      </c>
    </row>
    <row r="65" spans="1:12">
      <c r="A65" s="3" t="s">
        <v>103</v>
      </c>
      <c r="J65" s="4" t="n">
        <v>0</v>
      </c>
      <c r="K65" s="4" t="n">
        <v>0</v>
      </c>
      <c r="L65" s="4" t="n">
        <v>0</v>
      </c>
    </row>
    <row r="66" spans="1:12">
      <c r="A66" s="3" t="s">
        <v>1217</v>
      </c>
    </row>
    <row r="67" spans="1:12">
      <c r="A67" s="6" t="s">
        <v>87</v>
      </c>
    </row>
    <row r="68" spans="1:12">
      <c r="A68" s="3" t="s">
        <v>88</v>
      </c>
      <c r="J68" s="4" t="n">
        <v>0</v>
      </c>
      <c r="K68" s="4" t="n">
        <v>0</v>
      </c>
      <c r="L68" s="4" t="n">
        <v>0</v>
      </c>
    </row>
    <row r="69" spans="1:12">
      <c r="A69" s="6" t="s">
        <v>1238</v>
      </c>
    </row>
    <row r="70" spans="1:12">
      <c r="A70" s="3" t="s">
        <v>106</v>
      </c>
      <c r="J70" s="4" t="n">
        <v>0</v>
      </c>
      <c r="K70" s="4" t="n">
        <v>0</v>
      </c>
      <c r="L70" s="4" t="n">
        <v>0</v>
      </c>
    </row>
    <row r="71" spans="1:12">
      <c r="A71" s="3" t="s">
        <v>92</v>
      </c>
      <c r="J71" s="4" t="n">
        <v>0</v>
      </c>
      <c r="K71" s="4" t="n">
        <v>0</v>
      </c>
      <c r="L71" s="4" t="n">
        <v>0</v>
      </c>
    </row>
    <row r="72" spans="1:12">
      <c r="A72" s="3" t="s">
        <v>107</v>
      </c>
      <c r="J72" s="4" t="n">
        <v>3888</v>
      </c>
      <c r="K72" s="4" t="n">
        <v>-1124</v>
      </c>
      <c r="L72" s="4" t="n">
        <v>254</v>
      </c>
    </row>
    <row r="73" spans="1:12">
      <c r="A73" s="3" t="s">
        <v>1219</v>
      </c>
    </row>
    <row r="74" spans="1:12">
      <c r="A74" s="6" t="s">
        <v>87</v>
      </c>
    </row>
    <row r="75" spans="1:12">
      <c r="A75" s="3" t="s">
        <v>88</v>
      </c>
      <c r="J75" s="4" t="n">
        <v>0</v>
      </c>
      <c r="K75" s="4" t="n">
        <v>0</v>
      </c>
      <c r="L75" s="4" t="n">
        <v>0</v>
      </c>
    </row>
    <row r="76" spans="1:12">
      <c r="A76" s="6" t="s">
        <v>1238</v>
      </c>
    </row>
    <row r="77" spans="1:12">
      <c r="A77" s="3" t="s">
        <v>106</v>
      </c>
      <c r="J77" s="4" t="n">
        <v>0</v>
      </c>
      <c r="K77" s="4" t="n">
        <v>0</v>
      </c>
      <c r="L77" s="4" t="n">
        <v>0</v>
      </c>
    </row>
    <row r="78" spans="1:12">
      <c r="A78" s="3" t="s">
        <v>1218</v>
      </c>
    </row>
    <row r="79" spans="1:12">
      <c r="A79" s="6" t="s">
        <v>87</v>
      </c>
    </row>
    <row r="80" spans="1:12">
      <c r="A80" s="3" t="s">
        <v>88</v>
      </c>
      <c r="J80" s="4" t="n">
        <v>0</v>
      </c>
      <c r="K80" s="4" t="n">
        <v>0</v>
      </c>
      <c r="L80" s="4" t="n">
        <v>0</v>
      </c>
    </row>
    <row r="81" spans="1:12">
      <c r="A81" s="6" t="s">
        <v>1238</v>
      </c>
    </row>
    <row r="82" spans="1:12">
      <c r="A82" s="3" t="s">
        <v>106</v>
      </c>
      <c r="J82" s="4" t="n">
        <v>0</v>
      </c>
      <c r="K82" s="4" t="n">
        <v>0</v>
      </c>
      <c r="L82" s="4" t="n">
        <v>0</v>
      </c>
    </row>
    <row r="83" spans="1:12">
      <c r="A83" s="3" t="s">
        <v>92</v>
      </c>
      <c r="J83" s="4" t="n">
        <v>0</v>
      </c>
      <c r="K83" s="4" t="n">
        <v>0</v>
      </c>
      <c r="L83" s="4" t="n">
        <v>0</v>
      </c>
    </row>
    <row r="84" spans="1:12">
      <c r="A84" s="3" t="s">
        <v>107</v>
      </c>
      <c r="J84" s="4" t="n">
        <v>0</v>
      </c>
      <c r="K84" s="4" t="n">
        <v>0</v>
      </c>
      <c r="L84" s="4" t="n">
        <v>0</v>
      </c>
    </row>
    <row r="85" spans="1:12">
      <c r="A85" s="3" t="s">
        <v>1220</v>
      </c>
    </row>
    <row r="86" spans="1:12">
      <c r="A86" s="6" t="s">
        <v>87</v>
      </c>
    </row>
    <row r="87" spans="1:12">
      <c r="A87" s="3" t="s">
        <v>88</v>
      </c>
      <c r="J87" s="4" t="n">
        <v>0</v>
      </c>
      <c r="K87" s="4" t="n">
        <v>0</v>
      </c>
      <c r="L87" s="4" t="n">
        <v>0</v>
      </c>
    </row>
    <row r="88" spans="1:12">
      <c r="A88" s="6" t="s">
        <v>1238</v>
      </c>
    </row>
    <row r="89" spans="1:12">
      <c r="A89" s="3" t="s">
        <v>106</v>
      </c>
      <c r="J89" s="4" t="n">
        <v>0</v>
      </c>
      <c r="K89" s="4" t="n">
        <v>0</v>
      </c>
      <c r="L89" s="4" t="n">
        <v>0</v>
      </c>
    </row>
    <row r="90" spans="1:12">
      <c r="A90" s="3" t="s">
        <v>92</v>
      </c>
      <c r="J90" s="4" t="n">
        <v>0</v>
      </c>
      <c r="K90" s="4" t="n">
        <v>0</v>
      </c>
      <c r="L90" s="4" t="n">
        <v>0</v>
      </c>
    </row>
    <row r="91" spans="1:12">
      <c r="A91" s="3" t="s">
        <v>1221</v>
      </c>
    </row>
    <row r="92" spans="1:12">
      <c r="A92" s="6" t="s">
        <v>87</v>
      </c>
    </row>
    <row r="93" spans="1:12">
      <c r="A93" s="3" t="s">
        <v>88</v>
      </c>
      <c r="J93" s="4" t="n">
        <v>9946859</v>
      </c>
      <c r="K93" s="4" t="n">
        <v>8661938</v>
      </c>
      <c r="L93" s="4" t="n">
        <v>7184823</v>
      </c>
    </row>
    <row r="94" spans="1:12">
      <c r="A94" s="6" t="s">
        <v>1238</v>
      </c>
    </row>
    <row r="95" spans="1:12">
      <c r="A95" s="3" t="s">
        <v>527</v>
      </c>
      <c r="J95" s="4" t="n">
        <v>1019</v>
      </c>
      <c r="K95" s="4" t="n">
        <v>806</v>
      </c>
    </row>
    <row r="96" spans="1:12">
      <c r="A96" s="3" t="s">
        <v>91</v>
      </c>
      <c r="J96" s="4" t="n">
        <v>8583060</v>
      </c>
      <c r="K96" s="4" t="n">
        <v>7414106</v>
      </c>
      <c r="L96" s="4" t="n">
        <v>6115037</v>
      </c>
    </row>
    <row r="97" spans="1:12">
      <c r="A97" s="3" t="s">
        <v>93</v>
      </c>
      <c r="J97" s="4" t="n">
        <v>-4626</v>
      </c>
      <c r="K97" s="4" t="n">
        <v>-12454</v>
      </c>
      <c r="L97" s="4" t="n">
        <v>-36551</v>
      </c>
    </row>
    <row r="98" spans="1:12">
      <c r="A98" s="3" t="s">
        <v>94</v>
      </c>
      <c r="J98" s="4" t="n">
        <v>1364113</v>
      </c>
      <c r="K98" s="4" t="n">
        <v>1289415</v>
      </c>
      <c r="L98" s="4" t="n">
        <v>1033821</v>
      </c>
    </row>
    <row r="99" spans="1:12">
      <c r="A99" s="3" t="s">
        <v>1239</v>
      </c>
      <c r="J99" s="4" t="n">
        <v>-419596</v>
      </c>
      <c r="K99" s="4" t="n">
        <v>-412301</v>
      </c>
      <c r="L99" s="4" t="n">
        <v>-357277</v>
      </c>
    </row>
    <row r="100" spans="1:12">
      <c r="A100" s="3" t="s">
        <v>1240</v>
      </c>
      <c r="J100" s="4" t="n">
        <v>63278</v>
      </c>
      <c r="K100" s="4" t="n">
        <v>51956</v>
      </c>
      <c r="L100" s="4" t="n">
        <v>39691</v>
      </c>
    </row>
    <row r="101" spans="1:12">
      <c r="A101" s="3" t="s">
        <v>96</v>
      </c>
      <c r="J101" s="4" t="n">
        <v>1007795</v>
      </c>
      <c r="K101" s="4" t="n">
        <v>929070</v>
      </c>
      <c r="L101" s="4" t="n">
        <v>716235</v>
      </c>
    </row>
    <row r="102" spans="1:12">
      <c r="A102" s="3" t="s">
        <v>97</v>
      </c>
      <c r="J102" s="4" t="n">
        <v>0</v>
      </c>
      <c r="K102" s="4" t="n">
        <v>0</v>
      </c>
      <c r="L102" s="4" t="n">
        <v>0</v>
      </c>
    </row>
    <row r="103" spans="1:12">
      <c r="A103" s="3" t="s">
        <v>98</v>
      </c>
      <c r="J103" s="4" t="n">
        <v>1007795</v>
      </c>
      <c r="K103" s="4" t="n">
        <v>929070</v>
      </c>
      <c r="L103" s="4" t="n">
        <v>716235</v>
      </c>
    </row>
    <row r="104" spans="1:12">
      <c r="A104" s="6" t="s">
        <v>99</v>
      </c>
    </row>
    <row r="105" spans="1:12">
      <c r="A105" s="3" t="s">
        <v>100</v>
      </c>
      <c r="J105" s="4" t="n">
        <v>0</v>
      </c>
      <c r="K105" s="4" t="n">
        <v>0</v>
      </c>
      <c r="L105" s="4" t="n">
        <v>0</v>
      </c>
    </row>
    <row r="106" spans="1:12">
      <c r="A106" s="3" t="s">
        <v>101</v>
      </c>
      <c r="J106" s="4" t="n">
        <v>0</v>
      </c>
      <c r="K106" s="4" t="n">
        <v>0</v>
      </c>
    </row>
    <row r="107" spans="1:12">
      <c r="A107" s="3" t="s">
        <v>102</v>
      </c>
      <c r="J107" s="4" t="n">
        <v>1007795</v>
      </c>
      <c r="K107" s="4" t="n">
        <v>929070</v>
      </c>
      <c r="L107" s="4" t="n">
        <v>716235</v>
      </c>
    </row>
    <row r="108" spans="1:12">
      <c r="A108" s="3" t="s">
        <v>103</v>
      </c>
      <c r="J108" s="4" t="n">
        <v>0</v>
      </c>
      <c r="K108" s="4" t="n">
        <v>0</v>
      </c>
      <c r="L108" s="4" t="n">
        <v>0</v>
      </c>
    </row>
    <row r="109" spans="1:12">
      <c r="A109" s="3" t="s">
        <v>1222</v>
      </c>
    </row>
    <row r="110" spans="1:12">
      <c r="A110" s="6" t="s">
        <v>87</v>
      </c>
    </row>
    <row r="111" spans="1:12">
      <c r="A111" s="3" t="s">
        <v>88</v>
      </c>
      <c r="J111" s="4" t="n">
        <v>9731122</v>
      </c>
      <c r="K111" s="4" t="n">
        <v>8466945</v>
      </c>
      <c r="L111" s="4" t="n">
        <v>7023678</v>
      </c>
    </row>
    <row r="112" spans="1:12">
      <c r="A112" s="6" t="s">
        <v>1238</v>
      </c>
    </row>
    <row r="113" spans="1:12">
      <c r="A113" s="3" t="s">
        <v>106</v>
      </c>
      <c r="J113" s="4" t="n">
        <v>8389469</v>
      </c>
      <c r="K113" s="4" t="n">
        <v>7231495</v>
      </c>
      <c r="L113" s="4" t="n">
        <v>5961062</v>
      </c>
    </row>
    <row r="114" spans="1:12">
      <c r="A114" s="3" t="s">
        <v>92</v>
      </c>
      <c r="J114" s="4" t="n">
        <v>-49662</v>
      </c>
      <c r="K114" s="4" t="n">
        <v>49134</v>
      </c>
      <c r="L114" s="4" t="n">
        <v>-4140</v>
      </c>
    </row>
    <row r="115" spans="1:12">
      <c r="A115" s="3" t="s">
        <v>107</v>
      </c>
      <c r="J115" s="4" t="n">
        <v>54602</v>
      </c>
      <c r="K115" s="4" t="n">
        <v>4903</v>
      </c>
      <c r="L115" s="4" t="n">
        <v>4726</v>
      </c>
    </row>
    <row r="116" spans="1:12">
      <c r="A116" s="3" t="s">
        <v>1224</v>
      </c>
    </row>
    <row r="117" spans="1:12">
      <c r="A117" s="6" t="s">
        <v>87</v>
      </c>
    </row>
    <row r="118" spans="1:12">
      <c r="A118" s="3" t="s">
        <v>88</v>
      </c>
      <c r="J118" s="4" t="n">
        <v>215737</v>
      </c>
      <c r="K118" s="4" t="n">
        <v>194993</v>
      </c>
      <c r="L118" s="4" t="n">
        <v>161145</v>
      </c>
    </row>
    <row r="119" spans="1:12">
      <c r="A119" s="6" t="s">
        <v>1238</v>
      </c>
    </row>
    <row r="120" spans="1:12">
      <c r="A120" s="3" t="s">
        <v>106</v>
      </c>
      <c r="J120" s="4" t="n">
        <v>192572</v>
      </c>
      <c r="K120" s="4" t="n">
        <v>181805</v>
      </c>
      <c r="L120" s="4" t="n">
        <v>153975</v>
      </c>
    </row>
    <row r="121" spans="1:12">
      <c r="A121" s="3" t="s">
        <v>1223</v>
      </c>
    </row>
    <row r="122" spans="1:12">
      <c r="A122" s="6" t="s">
        <v>87</v>
      </c>
    </row>
    <row r="123" spans="1:12">
      <c r="A123" s="3" t="s">
        <v>88</v>
      </c>
      <c r="J123" s="4" t="n">
        <v>0</v>
      </c>
      <c r="K123" s="4" t="n">
        <v>0</v>
      </c>
      <c r="L123" s="4" t="n">
        <v>0</v>
      </c>
    </row>
    <row r="124" spans="1:12">
      <c r="A124" s="6" t="s">
        <v>1238</v>
      </c>
    </row>
    <row r="125" spans="1:12">
      <c r="A125" s="3" t="s">
        <v>106</v>
      </c>
      <c r="J125" s="4" t="n">
        <v>0</v>
      </c>
      <c r="K125" s="4" t="n">
        <v>0</v>
      </c>
      <c r="L125" s="4" t="n">
        <v>0</v>
      </c>
    </row>
    <row r="126" spans="1:12">
      <c r="A126" s="3" t="s">
        <v>92</v>
      </c>
      <c r="J126" s="4" t="n">
        <v>0</v>
      </c>
      <c r="K126" s="4" t="n">
        <v>0</v>
      </c>
      <c r="L126" s="4" t="n">
        <v>0</v>
      </c>
    </row>
    <row r="127" spans="1:12">
      <c r="A127" s="3" t="s">
        <v>107</v>
      </c>
      <c r="J127" s="4" t="n">
        <v>0</v>
      </c>
      <c r="K127" s="4" t="n">
        <v>0</v>
      </c>
      <c r="L127" s="4" t="n">
        <v>0</v>
      </c>
    </row>
    <row r="128" spans="1:12">
      <c r="A128" s="3" t="s">
        <v>1225</v>
      </c>
    </row>
    <row r="129" spans="1:12">
      <c r="A129" s="6" t="s">
        <v>87</v>
      </c>
    </row>
    <row r="130" spans="1:12">
      <c r="A130" s="3" t="s">
        <v>88</v>
      </c>
      <c r="J130" s="4" t="n">
        <v>0</v>
      </c>
      <c r="K130" s="4" t="n">
        <v>0</v>
      </c>
      <c r="L130" s="4" t="n">
        <v>0</v>
      </c>
    </row>
    <row r="131" spans="1:12">
      <c r="A131" s="6" t="s">
        <v>1238</v>
      </c>
    </row>
    <row r="132" spans="1:12">
      <c r="A132" s="3" t="s">
        <v>106</v>
      </c>
      <c r="J132" s="4" t="n">
        <v>0</v>
      </c>
      <c r="K132" s="4" t="n">
        <v>0</v>
      </c>
      <c r="L132" s="4" t="n">
        <v>0</v>
      </c>
    </row>
    <row r="133" spans="1:12">
      <c r="A133" s="3" t="s">
        <v>92</v>
      </c>
      <c r="J133" s="4" t="n">
        <v>0</v>
      </c>
      <c r="K133" s="4" t="n">
        <v>0</v>
      </c>
      <c r="L133" s="4" t="n">
        <v>0</v>
      </c>
    </row>
    <row r="134" spans="1:12">
      <c r="A134" s="3" t="s">
        <v>1227</v>
      </c>
    </row>
    <row r="135" spans="1:12">
      <c r="A135" s="6" t="s">
        <v>87</v>
      </c>
    </row>
    <row r="136" spans="1:12">
      <c r="A136" s="3" t="s">
        <v>88</v>
      </c>
      <c r="J136" s="4" t="n">
        <v>1023244</v>
      </c>
      <c r="K136" s="4" t="n">
        <v>832097</v>
      </c>
      <c r="L136" s="4" t="n">
        <v>616876</v>
      </c>
    </row>
    <row r="137" spans="1:12">
      <c r="A137" s="6" t="s">
        <v>1238</v>
      </c>
    </row>
    <row r="138" spans="1:12">
      <c r="A138" s="3" t="s">
        <v>527</v>
      </c>
      <c r="J138" s="4" t="n">
        <v>0</v>
      </c>
      <c r="K138" s="4" t="n">
        <v>0</v>
      </c>
      <c r="L138" s="4" t="n">
        <v>0</v>
      </c>
    </row>
    <row r="139" spans="1:12">
      <c r="A139" s="3" t="s">
        <v>91</v>
      </c>
      <c r="J139" s="4" t="n">
        <v>896238</v>
      </c>
      <c r="K139" s="4" t="n">
        <v>780565</v>
      </c>
      <c r="L139" s="4" t="n">
        <v>586947</v>
      </c>
    </row>
    <row r="140" spans="1:12">
      <c r="A140" s="3" t="s">
        <v>93</v>
      </c>
      <c r="J140" s="4" t="n">
        <v>0</v>
      </c>
      <c r="K140" s="4" t="n">
        <v>0</v>
      </c>
      <c r="L140" s="4" t="n">
        <v>0</v>
      </c>
    </row>
    <row r="141" spans="1:12">
      <c r="A141" s="3" t="s">
        <v>94</v>
      </c>
      <c r="J141" s="4" t="n">
        <v>194760</v>
      </c>
      <c r="K141" s="4" t="n">
        <v>137496</v>
      </c>
      <c r="L141" s="4" t="n">
        <v>113602</v>
      </c>
    </row>
    <row r="142" spans="1:12">
      <c r="A142" s="3" t="s">
        <v>1239</v>
      </c>
      <c r="J142" s="4" t="n">
        <v>-69501</v>
      </c>
      <c r="K142" s="4" t="n">
        <v>-49214</v>
      </c>
      <c r="L142" s="4" t="n">
        <v>-45632</v>
      </c>
    </row>
    <row r="143" spans="1:12">
      <c r="A143" s="3" t="s">
        <v>1240</v>
      </c>
      <c r="J143" s="4" t="n">
        <v>0</v>
      </c>
      <c r="K143" s="4" t="n">
        <v>0</v>
      </c>
      <c r="L143" s="4" t="n">
        <v>0</v>
      </c>
    </row>
    <row r="144" spans="1:12">
      <c r="A144" s="3" t="s">
        <v>96</v>
      </c>
      <c r="J144" s="4" t="n">
        <v>125259</v>
      </c>
      <c r="K144" s="4" t="n">
        <v>88282</v>
      </c>
      <c r="L144" s="4" t="n">
        <v>67970</v>
      </c>
    </row>
    <row r="145" spans="1:12">
      <c r="A145" s="3" t="s">
        <v>97</v>
      </c>
      <c r="J145" s="4" t="n">
        <v>1247</v>
      </c>
      <c r="K145" s="4" t="n">
        <v>16306</v>
      </c>
      <c r="L145" s="4" t="n">
        <v>-10223</v>
      </c>
    </row>
    <row r="146" spans="1:12">
      <c r="A146" s="3" t="s">
        <v>98</v>
      </c>
      <c r="J146" s="4" t="n">
        <v>124012</v>
      </c>
      <c r="K146" s="4" t="n">
        <v>71976</v>
      </c>
      <c r="L146" s="4" t="n">
        <v>78193</v>
      </c>
    </row>
    <row r="147" spans="1:12">
      <c r="A147" s="6" t="s">
        <v>99</v>
      </c>
    </row>
    <row r="148" spans="1:12">
      <c r="A148" s="3" t="s">
        <v>100</v>
      </c>
      <c r="J148" s="4" t="n">
        <v>-295</v>
      </c>
      <c r="K148" s="4" t="n">
        <v>-65</v>
      </c>
      <c r="L148" s="4" t="n">
        <v>130</v>
      </c>
    </row>
    <row r="149" spans="1:12">
      <c r="A149" s="3" t="s">
        <v>101</v>
      </c>
      <c r="J149" s="4" t="n">
        <v>-53</v>
      </c>
      <c r="K149" s="4" t="n">
        <v>-26</v>
      </c>
    </row>
    <row r="150" spans="1:12">
      <c r="A150" s="3" t="s">
        <v>102</v>
      </c>
      <c r="J150" s="4" t="n">
        <v>123664</v>
      </c>
      <c r="K150" s="4" t="n">
        <v>71885</v>
      </c>
      <c r="L150" s="4" t="n">
        <v>78323</v>
      </c>
    </row>
    <row r="151" spans="1:12">
      <c r="A151" s="3" t="s">
        <v>103</v>
      </c>
      <c r="J151" s="4" t="n">
        <v>1247</v>
      </c>
      <c r="K151" s="4" t="n">
        <v>16306</v>
      </c>
      <c r="L151" s="4" t="n">
        <v>-10223</v>
      </c>
    </row>
    <row r="152" spans="1:12">
      <c r="A152" s="3" t="s">
        <v>1228</v>
      </c>
    </row>
    <row r="153" spans="1:12">
      <c r="A153" s="6" t="s">
        <v>87</v>
      </c>
    </row>
    <row r="154" spans="1:12">
      <c r="A154" s="3" t="s">
        <v>88</v>
      </c>
      <c r="J154" s="4" t="n">
        <v>10215</v>
      </c>
      <c r="K154" s="4" t="n">
        <v>0</v>
      </c>
      <c r="L154" s="4" t="n">
        <v>1452</v>
      </c>
    </row>
    <row r="155" spans="1:12">
      <c r="A155" s="6" t="s">
        <v>1238</v>
      </c>
    </row>
    <row r="156" spans="1:12">
      <c r="A156" s="3" t="s">
        <v>106</v>
      </c>
      <c r="J156" s="4" t="n">
        <v>23424</v>
      </c>
      <c r="K156" s="4" t="n">
        <v>49327</v>
      </c>
      <c r="L156" s="4" t="n">
        <v>9444</v>
      </c>
    </row>
    <row r="157" spans="1:12">
      <c r="A157" s="3" t="s">
        <v>92</v>
      </c>
      <c r="J157" s="4" t="n">
        <v>387</v>
      </c>
      <c r="K157" s="4" t="n">
        <v>14239</v>
      </c>
      <c r="L157" s="4" t="n">
        <v>3785</v>
      </c>
    </row>
    <row r="158" spans="1:12">
      <c r="A158" s="3" t="s">
        <v>107</v>
      </c>
      <c r="J158" s="4" t="n">
        <v>2737</v>
      </c>
      <c r="K158" s="4" t="n">
        <v>17660</v>
      </c>
      <c r="L158" s="4" t="n">
        <v>2762</v>
      </c>
    </row>
    <row r="159" spans="1:12">
      <c r="A159" s="3" t="s">
        <v>1230</v>
      </c>
    </row>
    <row r="160" spans="1:12">
      <c r="A160" s="6" t="s">
        <v>87</v>
      </c>
    </row>
    <row r="161" spans="1:12">
      <c r="A161" s="3" t="s">
        <v>88</v>
      </c>
      <c r="J161" s="4" t="n">
        <v>491536</v>
      </c>
      <c r="K161" s="4" t="n">
        <v>445535</v>
      </c>
      <c r="L161" s="4" t="n">
        <v>315123</v>
      </c>
    </row>
    <row r="162" spans="1:12">
      <c r="A162" s="6" t="s">
        <v>1238</v>
      </c>
    </row>
    <row r="163" spans="1:12">
      <c r="A163" s="3" t="s">
        <v>106</v>
      </c>
      <c r="J163" s="4" t="n">
        <v>340463</v>
      </c>
      <c r="K163" s="4" t="n">
        <v>316003</v>
      </c>
      <c r="L163" s="4" t="n">
        <v>233162</v>
      </c>
    </row>
    <row r="164" spans="1:12">
      <c r="A164" s="3" t="s">
        <v>1229</v>
      </c>
    </row>
    <row r="165" spans="1:12">
      <c r="A165" s="6" t="s">
        <v>87</v>
      </c>
    </row>
    <row r="166" spans="1:12">
      <c r="A166" s="3" t="s">
        <v>88</v>
      </c>
      <c r="J166" s="4" t="n">
        <v>233966</v>
      </c>
      <c r="K166" s="4" t="n">
        <v>221923</v>
      </c>
      <c r="L166" s="4" t="n">
        <v>230521</v>
      </c>
    </row>
    <row r="167" spans="1:12">
      <c r="A167" s="6" t="s">
        <v>1238</v>
      </c>
    </row>
    <row r="168" spans="1:12">
      <c r="A168" s="3" t="s">
        <v>106</v>
      </c>
      <c r="J168" s="4" t="n">
        <v>230565</v>
      </c>
      <c r="K168" s="4" t="n">
        <v>223933</v>
      </c>
      <c r="L168" s="4" t="n">
        <v>249114</v>
      </c>
    </row>
    <row r="169" spans="1:12">
      <c r="A169" s="3" t="s">
        <v>92</v>
      </c>
      <c r="J169" s="4" t="n">
        <v>18961</v>
      </c>
      <c r="K169" s="4" t="n">
        <v>22293</v>
      </c>
      <c r="L169" s="4" t="n">
        <v>59277</v>
      </c>
    </row>
    <row r="170" spans="1:12">
      <c r="A170" s="3" t="s">
        <v>107</v>
      </c>
      <c r="J170" s="4" t="n">
        <v>-39850</v>
      </c>
      <c r="K170" s="4" t="n">
        <v>12254</v>
      </c>
      <c r="L170" s="4" t="n">
        <v>3395</v>
      </c>
    </row>
    <row r="171" spans="1:12">
      <c r="A171" s="3" t="s">
        <v>1231</v>
      </c>
    </row>
    <row r="172" spans="1:12">
      <c r="A172" s="6" t="s">
        <v>87</v>
      </c>
    </row>
    <row r="173" spans="1:12">
      <c r="A173" s="3" t="s">
        <v>88</v>
      </c>
      <c r="J173" s="4" t="n">
        <v>287527</v>
      </c>
      <c r="K173" s="4" t="n">
        <v>164639</v>
      </c>
      <c r="L173" s="4" t="n">
        <v>69780</v>
      </c>
    </row>
    <row r="174" spans="1:12">
      <c r="A174" s="6" t="s">
        <v>1238</v>
      </c>
    </row>
    <row r="175" spans="1:12">
      <c r="A175" s="3" t="s">
        <v>106</v>
      </c>
      <c r="J175" s="4" t="n">
        <v>301786</v>
      </c>
      <c r="K175" s="4" t="n">
        <v>191302</v>
      </c>
      <c r="L175" s="4" t="n">
        <v>95227</v>
      </c>
    </row>
    <row r="176" spans="1:12">
      <c r="A176" s="3" t="s">
        <v>92</v>
      </c>
      <c r="J176" s="4" t="n">
        <v>85519</v>
      </c>
      <c r="K176" s="4" t="n">
        <v>19518</v>
      </c>
      <c r="L176" s="4" t="n">
        <v>14454</v>
      </c>
    </row>
    <row r="177" spans="1:12">
      <c r="A177" s="3" t="s">
        <v>1232</v>
      </c>
    </row>
    <row r="178" spans="1:12">
      <c r="A178" s="6" t="s">
        <v>87</v>
      </c>
    </row>
    <row r="179" spans="1:12">
      <c r="A179" s="3" t="s">
        <v>88</v>
      </c>
      <c r="J179" s="4" t="n">
        <v>-20104</v>
      </c>
      <c r="K179" s="4" t="n">
        <v>-20027</v>
      </c>
      <c r="L179" s="4" t="n">
        <v>-21887</v>
      </c>
    </row>
    <row r="180" spans="1:12">
      <c r="A180" s="6" t="s">
        <v>1238</v>
      </c>
    </row>
    <row r="181" spans="1:12">
      <c r="A181" s="3" t="s">
        <v>527</v>
      </c>
      <c r="J181" s="4" t="n">
        <v>5061</v>
      </c>
      <c r="K181" s="4" t="n">
        <v>5061</v>
      </c>
      <c r="L181" s="4" t="n">
        <v>5062</v>
      </c>
    </row>
    <row r="182" spans="1:12">
      <c r="A182" s="3" t="s">
        <v>91</v>
      </c>
      <c r="J182" s="4" t="n">
        <v>-18144</v>
      </c>
      <c r="K182" s="4" t="n">
        <v>-17056</v>
      </c>
      <c r="L182" s="4" t="n">
        <v>-16309</v>
      </c>
    </row>
    <row r="183" spans="1:12">
      <c r="A183" s="3" t="s">
        <v>93</v>
      </c>
      <c r="J183" s="4" t="n">
        <v>5810</v>
      </c>
      <c r="K183" s="4" t="n">
        <v>5794</v>
      </c>
      <c r="L183" s="4" t="n">
        <v>5794</v>
      </c>
    </row>
    <row r="184" spans="1:12">
      <c r="A184" s="3" t="s">
        <v>94</v>
      </c>
      <c r="J184" s="4" t="n">
        <v>0</v>
      </c>
      <c r="K184" s="4" t="n">
        <v>0</v>
      </c>
      <c r="L184" s="4" t="n">
        <v>0</v>
      </c>
    </row>
    <row r="185" spans="1:12">
      <c r="A185" s="3" t="s">
        <v>1239</v>
      </c>
      <c r="J185" s="4" t="n">
        <v>0</v>
      </c>
      <c r="K185" s="4" t="n">
        <v>0</v>
      </c>
      <c r="L185" s="4" t="n">
        <v>0</v>
      </c>
    </row>
    <row r="186" spans="1:12">
      <c r="A186" s="3" t="s">
        <v>1240</v>
      </c>
      <c r="J186" s="4" t="n">
        <v>-1131807</v>
      </c>
      <c r="K186" s="4" t="n">
        <v>-1001046</v>
      </c>
      <c r="L186" s="4" t="n">
        <v>-794428</v>
      </c>
    </row>
    <row r="187" spans="1:12">
      <c r="A187" s="3" t="s">
        <v>96</v>
      </c>
      <c r="J187" s="4" t="n">
        <v>-1131807</v>
      </c>
      <c r="K187" s="4" t="n">
        <v>-1001046</v>
      </c>
      <c r="L187" s="4" t="n">
        <v>-794428</v>
      </c>
    </row>
    <row r="188" spans="1:12">
      <c r="A188" s="3" t="s">
        <v>97</v>
      </c>
      <c r="J188" s="4" t="n">
        <v>0</v>
      </c>
      <c r="K188" s="4" t="n">
        <v>0</v>
      </c>
      <c r="L188" s="4" t="n">
        <v>0</v>
      </c>
    </row>
    <row r="189" spans="1:12">
      <c r="A189" s="3" t="s">
        <v>98</v>
      </c>
      <c r="J189" s="4" t="n">
        <v>-1131807</v>
      </c>
      <c r="K189" s="4" t="n">
        <v>-1001046</v>
      </c>
      <c r="L189" s="4" t="n">
        <v>-794428</v>
      </c>
    </row>
    <row r="190" spans="1:12">
      <c r="A190" s="6" t="s">
        <v>99</v>
      </c>
    </row>
    <row r="191" spans="1:12">
      <c r="A191" s="3" t="s">
        <v>100</v>
      </c>
      <c r="J191" s="4" t="n">
        <v>0</v>
      </c>
      <c r="K191" s="4" t="n">
        <v>0</v>
      </c>
      <c r="L191" s="4" t="n">
        <v>0</v>
      </c>
    </row>
    <row r="192" spans="1:12">
      <c r="A192" s="3" t="s">
        <v>101</v>
      </c>
      <c r="J192" s="4" t="n">
        <v>0</v>
      </c>
      <c r="K192" s="4" t="n">
        <v>0</v>
      </c>
    </row>
    <row r="193" spans="1:12">
      <c r="A193" s="3" t="s">
        <v>102</v>
      </c>
      <c r="J193" s="4" t="n">
        <v>-1131807</v>
      </c>
      <c r="K193" s="4" t="n">
        <v>-1001046</v>
      </c>
      <c r="L193" s="4" t="n">
        <v>-794428</v>
      </c>
    </row>
    <row r="194" spans="1:12">
      <c r="A194" s="3" t="s">
        <v>103</v>
      </c>
      <c r="J194" s="4" t="n">
        <v>0</v>
      </c>
      <c r="K194" s="4" t="n">
        <v>0</v>
      </c>
      <c r="L194" s="4" t="n">
        <v>0</v>
      </c>
    </row>
    <row r="195" spans="1:12">
      <c r="A195" s="3" t="s">
        <v>1233</v>
      </c>
    </row>
    <row r="196" spans="1:12">
      <c r="A196" s="6" t="s">
        <v>87</v>
      </c>
    </row>
    <row r="197" spans="1:12">
      <c r="A197" s="3" t="s">
        <v>88</v>
      </c>
      <c r="J197" s="4" t="n">
        <v>0</v>
      </c>
      <c r="K197" s="4" t="n">
        <v>0</v>
      </c>
      <c r="L197" s="4" t="n">
        <v>0</v>
      </c>
    </row>
    <row r="198" spans="1:12">
      <c r="A198" s="6" t="s">
        <v>1238</v>
      </c>
    </row>
    <row r="199" spans="1:12">
      <c r="A199" s="3" t="s">
        <v>106</v>
      </c>
      <c r="J199" s="4" t="n">
        <v>-13012</v>
      </c>
      <c r="K199" s="4" t="n">
        <v>-15983</v>
      </c>
      <c r="L199" s="4" t="n">
        <v>-8477</v>
      </c>
    </row>
    <row r="200" spans="1:12">
      <c r="A200" s="3" t="s">
        <v>92</v>
      </c>
      <c r="J200" s="4" t="n">
        <v>0</v>
      </c>
      <c r="K200" s="4" t="n">
        <v>0</v>
      </c>
      <c r="L200" s="4" t="n">
        <v>0</v>
      </c>
    </row>
    <row r="201" spans="1:12">
      <c r="A201" s="3" t="s">
        <v>107</v>
      </c>
      <c r="J201" s="4" t="n">
        <v>-3850</v>
      </c>
      <c r="K201" s="4" t="n">
        <v>-2823</v>
      </c>
      <c r="L201" s="4" t="n">
        <v>-216</v>
      </c>
    </row>
    <row r="202" spans="1:12">
      <c r="A202" s="3" t="s">
        <v>1235</v>
      </c>
    </row>
    <row r="203" spans="1:12">
      <c r="A203" s="6" t="s">
        <v>87</v>
      </c>
    </row>
    <row r="204" spans="1:12">
      <c r="A204" s="3" t="s">
        <v>88</v>
      </c>
      <c r="J204" s="4" t="n">
        <v>-20018</v>
      </c>
      <c r="K204" s="4" t="n">
        <v>-20001</v>
      </c>
      <c r="L204" s="4" t="n">
        <v>-21887</v>
      </c>
    </row>
    <row r="205" spans="1:12">
      <c r="A205" s="6" t="s">
        <v>1238</v>
      </c>
    </row>
    <row r="206" spans="1:12">
      <c r="A206" s="3" t="s">
        <v>106</v>
      </c>
      <c r="J206" s="4" t="n">
        <v>-9397</v>
      </c>
      <c r="K206" s="4" t="n">
        <v>-5076</v>
      </c>
      <c r="L206" s="4" t="n">
        <v>-12894</v>
      </c>
    </row>
    <row r="207" spans="1:12">
      <c r="A207" s="3" t="s">
        <v>1234</v>
      </c>
    </row>
    <row r="208" spans="1:12">
      <c r="A208" s="6" t="s">
        <v>87</v>
      </c>
    </row>
    <row r="209" spans="1:12">
      <c r="A209" s="3" t="s">
        <v>88</v>
      </c>
      <c r="J209" s="4" t="n">
        <v>0</v>
      </c>
      <c r="K209" s="4" t="n">
        <v>0</v>
      </c>
      <c r="L209" s="4" t="n">
        <v>0</v>
      </c>
    </row>
    <row r="210" spans="1:12">
      <c r="A210" s="6" t="s">
        <v>1238</v>
      </c>
    </row>
    <row r="211" spans="1:12">
      <c r="A211" s="3" t="s">
        <v>106</v>
      </c>
      <c r="J211" s="4" t="n">
        <v>-796</v>
      </c>
      <c r="K211" s="4" t="n">
        <v>-1058</v>
      </c>
      <c r="L211" s="4" t="n">
        <v>0</v>
      </c>
    </row>
    <row r="212" spans="1:12">
      <c r="A212" s="3" t="s">
        <v>92</v>
      </c>
      <c r="J212" s="4" t="n">
        <v>0</v>
      </c>
      <c r="K212" s="4" t="n">
        <v>0</v>
      </c>
      <c r="L212" s="4" t="n">
        <v>0</v>
      </c>
    </row>
    <row r="213" spans="1:12">
      <c r="A213" s="3" t="s">
        <v>107</v>
      </c>
      <c r="J213" s="4" t="n">
        <v>0</v>
      </c>
      <c r="K213" s="4" t="n">
        <v>0</v>
      </c>
      <c r="L213" s="4" t="n">
        <v>0</v>
      </c>
    </row>
    <row r="214" spans="1:12">
      <c r="A214" s="3" t="s">
        <v>1236</v>
      </c>
    </row>
    <row r="215" spans="1:12">
      <c r="A215" s="6" t="s">
        <v>87</v>
      </c>
    </row>
    <row r="216" spans="1:12">
      <c r="A216" s="3" t="s">
        <v>88</v>
      </c>
      <c r="J216" s="4" t="n">
        <v>-86</v>
      </c>
      <c r="K216" s="4" t="n">
        <v>-26</v>
      </c>
      <c r="L216" s="4" t="n">
        <v>0</v>
      </c>
    </row>
    <row r="217" spans="1:12">
      <c r="A217" s="6" t="s">
        <v>1238</v>
      </c>
    </row>
    <row r="218" spans="1:12">
      <c r="A218" s="3" t="s">
        <v>106</v>
      </c>
      <c r="J218" s="4" t="n">
        <v>0</v>
      </c>
      <c r="K218" s="4" t="n">
        <v>0</v>
      </c>
      <c r="L218" s="4" t="n">
        <v>0</v>
      </c>
    </row>
    <row r="219" spans="1:12">
      <c r="A219" s="3" t="s">
        <v>92</v>
      </c>
      <c r="J219" s="5" t="n">
        <v>0</v>
      </c>
      <c r="K219" s="5" t="n">
        <v>0</v>
      </c>
      <c r="L219" s="5"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1</v>
      </c>
      <c r="D2" s="2" t="s">
        <v>86</v>
      </c>
    </row>
    <row r="3" spans="1:4">
      <c r="A3" s="6" t="s">
        <v>140</v>
      </c>
    </row>
    <row r="4" spans="1:4">
      <c r="A4" s="3" t="s">
        <v>96</v>
      </c>
      <c r="B4" s="5" t="n">
        <v>913091</v>
      </c>
      <c r="C4" s="5" t="n">
        <v>819200</v>
      </c>
      <c r="D4" s="5" t="n">
        <v>628693</v>
      </c>
    </row>
    <row r="5" spans="1:4">
      <c r="A5" s="3" t="s">
        <v>1242</v>
      </c>
      <c r="B5" s="4" t="n">
        <v>0</v>
      </c>
      <c r="C5" s="4" t="n">
        <v>0</v>
      </c>
      <c r="D5" s="4" t="n">
        <v>0</v>
      </c>
    </row>
    <row r="6" spans="1:4">
      <c r="A6" s="3" t="s">
        <v>1243</v>
      </c>
      <c r="B6" s="4" t="n">
        <v>-405287</v>
      </c>
      <c r="C6" s="4" t="n">
        <v>-1238846</v>
      </c>
      <c r="D6" s="4" t="n">
        <v>-1417181</v>
      </c>
    </row>
    <row r="7" spans="1:4">
      <c r="A7" s="3" t="s">
        <v>161</v>
      </c>
      <c r="B7" s="4" t="n">
        <v>507804</v>
      </c>
      <c r="C7" s="4" t="n">
        <v>-419646</v>
      </c>
      <c r="D7" s="4" t="n">
        <v>-788488</v>
      </c>
    </row>
    <row r="8" spans="1:4">
      <c r="A8" s="6" t="s">
        <v>162</v>
      </c>
    </row>
    <row r="9" spans="1:4">
      <c r="A9" s="3" t="s">
        <v>1244</v>
      </c>
      <c r="B9" s="4" t="n">
        <v>25288</v>
      </c>
      <c r="C9" s="4" t="n">
        <v>73732</v>
      </c>
      <c r="D9" s="4" t="n">
        <v>43937</v>
      </c>
    </row>
    <row r="10" spans="1:4">
      <c r="A10" s="3" t="s">
        <v>1245</v>
      </c>
      <c r="B10" s="4" t="n">
        <v>-102571</v>
      </c>
      <c r="C10" s="4" t="n">
        <v>-95941</v>
      </c>
      <c r="D10" s="4" t="n">
        <v>119523</v>
      </c>
    </row>
    <row r="11" spans="1:4">
      <c r="A11" s="3" t="s">
        <v>168</v>
      </c>
      <c r="B11" s="4" t="n">
        <v>97871</v>
      </c>
      <c r="C11" s="4" t="n">
        <v>155295</v>
      </c>
      <c r="D11" s="4" t="n">
        <v>269698</v>
      </c>
    </row>
    <row r="12" spans="1:4">
      <c r="A12" s="3" t="s">
        <v>170</v>
      </c>
      <c r="B12" s="4" t="n">
        <v>84433</v>
      </c>
      <c r="C12" s="4" t="n">
        <v>28389</v>
      </c>
      <c r="D12" s="4" t="n">
        <v>24019</v>
      </c>
    </row>
    <row r="13" spans="1:4">
      <c r="A13" s="3" t="s">
        <v>172</v>
      </c>
      <c r="B13" s="4" t="n">
        <v>-56507</v>
      </c>
      <c r="C13" s="4" t="n">
        <v>-78703</v>
      </c>
    </row>
    <row r="14" spans="1:4">
      <c r="A14" s="3" t="s">
        <v>174</v>
      </c>
      <c r="B14" s="4" t="n">
        <v>-42436</v>
      </c>
      <c r="C14" s="4" t="n">
        <v>-13973</v>
      </c>
      <c r="D14" s="4" t="n">
        <v>-8705</v>
      </c>
    </row>
    <row r="15" spans="1:4">
      <c r="A15" s="3" t="s">
        <v>74</v>
      </c>
      <c r="B15" s="4" t="n">
        <v>-91915</v>
      </c>
      <c r="C15" s="4" t="n">
        <v>-181165</v>
      </c>
      <c r="D15" s="4" t="n">
        <v>-18818</v>
      </c>
    </row>
    <row r="16" spans="1:4">
      <c r="A16" s="3" t="s">
        <v>1246</v>
      </c>
      <c r="B16" s="4" t="n">
        <v>0</v>
      </c>
      <c r="C16" s="4" t="n">
        <v>0</v>
      </c>
      <c r="D16" s="4" t="n">
        <v>0</v>
      </c>
    </row>
    <row r="17" spans="1:4">
      <c r="A17" s="3" t="s">
        <v>1213</v>
      </c>
      <c r="B17" s="4" t="n">
        <v>0</v>
      </c>
      <c r="C17" s="4" t="n">
        <v>0</v>
      </c>
      <c r="D17" s="4" t="n">
        <v>0</v>
      </c>
    </row>
    <row r="18" spans="1:4">
      <c r="A18" s="3" t="s">
        <v>182</v>
      </c>
      <c r="B18" s="4" t="n">
        <v>-85837</v>
      </c>
      <c r="C18" s="4" t="n">
        <v>-98393</v>
      </c>
      <c r="D18" s="4" t="n">
        <v>438359</v>
      </c>
    </row>
    <row r="19" spans="1:4">
      <c r="A19" s="6" t="s">
        <v>183</v>
      </c>
    </row>
    <row r="20" spans="1:4">
      <c r="A20" s="3" t="s">
        <v>184</v>
      </c>
      <c r="B20" s="4" t="n">
        <v>107465</v>
      </c>
      <c r="C20" s="4" t="n">
        <v>366290</v>
      </c>
      <c r="D20" s="4" t="n">
        <v>389535</v>
      </c>
    </row>
    <row r="21" spans="1:4">
      <c r="A21" s="3" t="s">
        <v>1247</v>
      </c>
      <c r="B21" s="4" t="n">
        <v>494284</v>
      </c>
      <c r="C21" s="4" t="n">
        <v>1134840</v>
      </c>
      <c r="D21" s="4" t="n">
        <v>1039480</v>
      </c>
    </row>
    <row r="22" spans="1:4">
      <c r="A22" s="3" t="s">
        <v>187</v>
      </c>
      <c r="B22" s="4" t="n">
        <v>-250000</v>
      </c>
      <c r="C22" s="4" t="n">
        <v>-500000</v>
      </c>
      <c r="D22" s="4" t="n">
        <v>-250000</v>
      </c>
    </row>
    <row r="23" spans="1:4">
      <c r="A23" s="3" t="s">
        <v>188</v>
      </c>
      <c r="B23" s="4" t="n">
        <v>-234028</v>
      </c>
      <c r="C23" s="4" t="n">
        <v>-212107</v>
      </c>
      <c r="D23" s="4" t="n">
        <v>0</v>
      </c>
    </row>
    <row r="24" spans="1:4">
      <c r="A24" s="3" t="s">
        <v>1248</v>
      </c>
      <c r="B24" s="4" t="n">
        <v>-173805</v>
      </c>
      <c r="C24" s="4" t="n">
        <v>-156490</v>
      </c>
      <c r="D24" s="4" t="n">
        <v>-265289</v>
      </c>
    </row>
    <row r="25" spans="1:4">
      <c r="A25" s="3" t="s">
        <v>191</v>
      </c>
      <c r="B25" s="4" t="n">
        <v>0</v>
      </c>
      <c r="C25" s="4" t="n">
        <v>0</v>
      </c>
      <c r="D25" s="4" t="n">
        <v>-1540</v>
      </c>
    </row>
    <row r="26" spans="1:4">
      <c r="A26" s="3" t="s">
        <v>1249</v>
      </c>
      <c r="B26" s="4" t="n">
        <v>-127057</v>
      </c>
      <c r="C26" s="4" t="n">
        <v>-132078</v>
      </c>
      <c r="D26" s="4" t="n">
        <v>-142766</v>
      </c>
    </row>
    <row r="27" spans="1:4">
      <c r="A27" s="3" t="s">
        <v>147</v>
      </c>
      <c r="B27" s="4" t="n">
        <v>7039</v>
      </c>
      <c r="C27" s="4" t="n">
        <v>113</v>
      </c>
      <c r="D27" s="4" t="n">
        <v>7497</v>
      </c>
    </row>
    <row r="28" spans="1:4">
      <c r="A28" s="6" t="s">
        <v>192</v>
      </c>
    </row>
    <row r="29" spans="1:4">
      <c r="A29" s="3" t="s">
        <v>193</v>
      </c>
      <c r="B29" s="4" t="n">
        <v>19471</v>
      </c>
      <c r="C29" s="4" t="n">
        <v>9405</v>
      </c>
      <c r="D29" s="4" t="n">
        <v>13599</v>
      </c>
    </row>
    <row r="30" spans="1:4">
      <c r="A30" s="3" t="s">
        <v>194</v>
      </c>
      <c r="B30" s="4" t="n">
        <v>-19902</v>
      </c>
      <c r="C30" s="4" t="n">
        <v>-23188</v>
      </c>
      <c r="D30" s="4" t="n">
        <v>-20424</v>
      </c>
    </row>
    <row r="31" spans="1:4">
      <c r="A31" s="3" t="s">
        <v>195</v>
      </c>
      <c r="B31" s="4" t="n">
        <v>-35324</v>
      </c>
      <c r="C31" s="4" t="n">
        <v>-33192</v>
      </c>
      <c r="D31" s="4" t="n">
        <v>-32775</v>
      </c>
    </row>
    <row r="32" spans="1:4">
      <c r="A32" s="3" t="s">
        <v>1213</v>
      </c>
      <c r="B32" s="4" t="n">
        <v>0</v>
      </c>
      <c r="C32" s="4" t="n">
        <v>0</v>
      </c>
      <c r="D32" s="4" t="n">
        <v>0</v>
      </c>
    </row>
    <row r="33" spans="1:4">
      <c r="A33" s="3" t="s">
        <v>196</v>
      </c>
      <c r="B33" s="4" t="n">
        <v>-250883</v>
      </c>
      <c r="C33" s="4" t="n">
        <v>394670</v>
      </c>
      <c r="D33" s="4" t="n">
        <v>661438</v>
      </c>
    </row>
    <row r="34" spans="1:4">
      <c r="A34" s="3" t="s">
        <v>197</v>
      </c>
      <c r="B34" s="4" t="n">
        <v>171084</v>
      </c>
      <c r="C34" s="4" t="n">
        <v>-123369</v>
      </c>
      <c r="D34" s="4" t="n">
        <v>311309</v>
      </c>
    </row>
    <row r="35" spans="1:4">
      <c r="A35" s="3" t="s">
        <v>199</v>
      </c>
      <c r="B35" s="4" t="n">
        <v>1158445</v>
      </c>
      <c r="C35" s="4" t="n">
        <v>1281814</v>
      </c>
      <c r="D35" s="4" t="n">
        <v>970505</v>
      </c>
    </row>
    <row r="36" spans="1:4">
      <c r="A36" s="3" t="s">
        <v>200</v>
      </c>
      <c r="B36" s="4" t="n">
        <v>1329529</v>
      </c>
      <c r="C36" s="4" t="n">
        <v>1158445</v>
      </c>
      <c r="D36" s="4" t="n">
        <v>1281814</v>
      </c>
    </row>
    <row r="37" spans="1:4">
      <c r="A37" s="3" t="s">
        <v>64</v>
      </c>
    </row>
    <row r="38" spans="1:4">
      <c r="A38" s="6" t="s">
        <v>183</v>
      </c>
    </row>
    <row r="39" spans="1:4">
      <c r="A39" s="3" t="s">
        <v>209</v>
      </c>
      <c r="B39" s="4" t="n">
        <v>-39026</v>
      </c>
      <c r="C39" s="4" t="n">
        <v>-58923</v>
      </c>
      <c r="D39" s="4" t="n">
        <v>-75879</v>
      </c>
    </row>
    <row r="40" spans="1:4">
      <c r="A40" s="6" t="s">
        <v>192</v>
      </c>
    </row>
    <row r="41" spans="1:4">
      <c r="A41" s="3" t="s">
        <v>199</v>
      </c>
      <c r="B41" s="4" t="n">
        <v>150219</v>
      </c>
    </row>
    <row r="42" spans="1:4">
      <c r="A42" s="3" t="s">
        <v>200</v>
      </c>
      <c r="B42" s="4" t="n">
        <v>148827</v>
      </c>
      <c r="C42" s="4" t="n">
        <v>150219</v>
      </c>
    </row>
    <row r="43" spans="1:4">
      <c r="A43" s="3" t="s">
        <v>1216</v>
      </c>
    </row>
    <row r="44" spans="1:4">
      <c r="A44" s="6" t="s">
        <v>140</v>
      </c>
    </row>
    <row r="45" spans="1:4">
      <c r="A45" s="3" t="s">
        <v>96</v>
      </c>
      <c r="B45" s="4" t="n">
        <v>911844</v>
      </c>
      <c r="C45" s="4" t="n">
        <v>802894</v>
      </c>
      <c r="D45" s="4" t="n">
        <v>638916</v>
      </c>
    </row>
    <row r="46" spans="1:4">
      <c r="A46" s="3" t="s">
        <v>1242</v>
      </c>
      <c r="B46" s="4" t="n">
        <v>1068529</v>
      </c>
      <c r="C46" s="4" t="n">
        <v>949090</v>
      </c>
      <c r="D46" s="4" t="n">
        <v>754737</v>
      </c>
    </row>
    <row r="47" spans="1:4">
      <c r="A47" s="3" t="s">
        <v>1243</v>
      </c>
      <c r="B47" s="4" t="n">
        <v>-1083418</v>
      </c>
      <c r="C47" s="4" t="n">
        <v>-782575</v>
      </c>
      <c r="D47" s="4" t="n">
        <v>-583119</v>
      </c>
    </row>
    <row r="48" spans="1:4">
      <c r="A48" s="3" t="s">
        <v>161</v>
      </c>
      <c r="B48" s="4" t="n">
        <v>896955</v>
      </c>
      <c r="C48" s="4" t="n">
        <v>969409</v>
      </c>
      <c r="D48" s="4" t="n">
        <v>810534</v>
      </c>
    </row>
    <row r="49" spans="1:4">
      <c r="A49" s="6" t="s">
        <v>162</v>
      </c>
    </row>
    <row r="50" spans="1:4">
      <c r="A50" s="3" t="s">
        <v>1244</v>
      </c>
      <c r="B50" s="4" t="n">
        <v>0</v>
      </c>
      <c r="C50" s="4" t="n">
        <v>0</v>
      </c>
      <c r="D50" s="4" t="n">
        <v>0</v>
      </c>
    </row>
    <row r="51" spans="1:4">
      <c r="A51" s="3" t="s">
        <v>1245</v>
      </c>
      <c r="B51" s="4" t="n">
        <v>0</v>
      </c>
      <c r="C51" s="4" t="n">
        <v>0</v>
      </c>
      <c r="D51" s="4" t="n">
        <v>0</v>
      </c>
    </row>
    <row r="52" spans="1:4">
      <c r="A52" s="3" t="s">
        <v>168</v>
      </c>
      <c r="B52" s="4" t="n">
        <v>0</v>
      </c>
      <c r="C52" s="4" t="n">
        <v>0</v>
      </c>
      <c r="D52" s="4" t="n">
        <v>0</v>
      </c>
    </row>
    <row r="53" spans="1:4">
      <c r="A53" s="3" t="s">
        <v>170</v>
      </c>
      <c r="B53" s="4" t="n">
        <v>0</v>
      </c>
      <c r="C53" s="4" t="n">
        <v>0</v>
      </c>
      <c r="D53" s="4" t="n">
        <v>0</v>
      </c>
    </row>
    <row r="54" spans="1:4">
      <c r="A54" s="3" t="s">
        <v>172</v>
      </c>
      <c r="B54" s="4" t="n">
        <v>0</v>
      </c>
      <c r="C54" s="4" t="n">
        <v>0</v>
      </c>
    </row>
    <row r="55" spans="1:4">
      <c r="A55" s="3" t="s">
        <v>174</v>
      </c>
      <c r="B55" s="4" t="n">
        <v>0</v>
      </c>
    </row>
    <row r="56" spans="1:4">
      <c r="A56" s="3" t="s">
        <v>74</v>
      </c>
      <c r="B56" s="4" t="n">
        <v>-11709</v>
      </c>
      <c r="C56" s="4" t="n">
        <v>-5988</v>
      </c>
      <c r="D56" s="4" t="n">
        <v>-2347</v>
      </c>
    </row>
    <row r="57" spans="1:4">
      <c r="A57" s="3" t="s">
        <v>1246</v>
      </c>
      <c r="B57" s="4" t="n">
        <v>40000</v>
      </c>
      <c r="C57" s="4" t="n">
        <v>115000</v>
      </c>
      <c r="D57" s="4" t="n">
        <v>232200</v>
      </c>
    </row>
    <row r="58" spans="1:4">
      <c r="A58" s="3" t="s">
        <v>1213</v>
      </c>
      <c r="B58" s="4" t="n">
        <v>-787185</v>
      </c>
      <c r="C58" s="4" t="n">
        <v>-1514775</v>
      </c>
      <c r="D58" s="4" t="n">
        <v>-1515367</v>
      </c>
    </row>
    <row r="59" spans="1:4">
      <c r="A59" s="3" t="s">
        <v>182</v>
      </c>
      <c r="B59" s="4" t="n">
        <v>-758894</v>
      </c>
      <c r="C59" s="4" t="n">
        <v>-1405763</v>
      </c>
      <c r="D59" s="4" t="n">
        <v>-1285514</v>
      </c>
    </row>
    <row r="60" spans="1:4">
      <c r="A60" s="6" t="s">
        <v>183</v>
      </c>
    </row>
    <row r="61" spans="1:4">
      <c r="A61" s="3" t="s">
        <v>184</v>
      </c>
      <c r="B61" s="4" t="n">
        <v>0</v>
      </c>
      <c r="C61" s="4" t="n">
        <v>0</v>
      </c>
      <c r="D61" s="4" t="n">
        <v>0</v>
      </c>
    </row>
    <row r="62" spans="1:4">
      <c r="A62" s="3" t="s">
        <v>1247</v>
      </c>
      <c r="B62" s="4" t="n">
        <v>495974</v>
      </c>
      <c r="C62" s="4" t="n">
        <v>1137826</v>
      </c>
      <c r="D62" s="4" t="n">
        <v>843300</v>
      </c>
    </row>
    <row r="63" spans="1:4">
      <c r="A63" s="3" t="s">
        <v>187</v>
      </c>
      <c r="B63" s="4" t="n">
        <v>-250000</v>
      </c>
      <c r="C63" s="4" t="n">
        <v>-500000</v>
      </c>
      <c r="D63" s="4" t="n">
        <v>-250000</v>
      </c>
    </row>
    <row r="64" spans="1:4">
      <c r="A64" s="3" t="s">
        <v>188</v>
      </c>
      <c r="B64" s="4" t="n">
        <v>-234028</v>
      </c>
      <c r="C64" s="4" t="n">
        <v>-212107</v>
      </c>
    </row>
    <row r="65" spans="1:4">
      <c r="A65" s="3" t="s">
        <v>1248</v>
      </c>
      <c r="B65" s="4" t="n">
        <v>0</v>
      </c>
      <c r="C65" s="4" t="n">
        <v>0</v>
      </c>
    </row>
    <row r="66" spans="1:4">
      <c r="A66" s="3" t="s">
        <v>1249</v>
      </c>
      <c r="B66" s="4" t="n">
        <v>0</v>
      </c>
      <c r="C66" s="4" t="n">
        <v>0</v>
      </c>
      <c r="D66" s="4" t="n">
        <v>0</v>
      </c>
    </row>
    <row r="67" spans="1:4">
      <c r="A67" s="3" t="s">
        <v>147</v>
      </c>
      <c r="B67" s="4" t="n">
        <v>7039</v>
      </c>
      <c r="C67" s="4" t="n">
        <v>113</v>
      </c>
      <c r="D67" s="4" t="n">
        <v>7497</v>
      </c>
    </row>
    <row r="68" spans="1:4">
      <c r="A68" s="6" t="s">
        <v>192</v>
      </c>
    </row>
    <row r="69" spans="1:4">
      <c r="A69" s="3" t="s">
        <v>193</v>
      </c>
      <c r="B69" s="4" t="n">
        <v>19471</v>
      </c>
      <c r="C69" s="4" t="n">
        <v>9405</v>
      </c>
      <c r="D69" s="4" t="n">
        <v>13599</v>
      </c>
    </row>
    <row r="70" spans="1:4">
      <c r="A70" s="3" t="s">
        <v>194</v>
      </c>
      <c r="B70" s="4" t="n">
        <v>-19902</v>
      </c>
      <c r="C70" s="4" t="n">
        <v>-23188</v>
      </c>
      <c r="D70" s="4" t="n">
        <v>-20424</v>
      </c>
    </row>
    <row r="71" spans="1:4">
      <c r="A71" s="3" t="s">
        <v>195</v>
      </c>
      <c r="B71" s="4" t="n">
        <v>-35324</v>
      </c>
      <c r="C71" s="4" t="n">
        <v>-33192</v>
      </c>
      <c r="D71" s="4" t="n">
        <v>-32775</v>
      </c>
    </row>
    <row r="72" spans="1:4">
      <c r="A72" s="3" t="s">
        <v>1213</v>
      </c>
      <c r="B72" s="4" t="n">
        <v>0</v>
      </c>
      <c r="C72" s="4" t="n">
        <v>0</v>
      </c>
      <c r="D72" s="4" t="n">
        <v>0</v>
      </c>
    </row>
    <row r="73" spans="1:4">
      <c r="A73" s="3" t="s">
        <v>196</v>
      </c>
      <c r="B73" s="4" t="n">
        <v>-16770</v>
      </c>
      <c r="C73" s="4" t="n">
        <v>378857</v>
      </c>
      <c r="D73" s="4" t="n">
        <v>561197</v>
      </c>
    </row>
    <row r="74" spans="1:4">
      <c r="A74" s="3" t="s">
        <v>197</v>
      </c>
      <c r="B74" s="4" t="n">
        <v>121291</v>
      </c>
      <c r="C74" s="4" t="n">
        <v>-57497</v>
      </c>
      <c r="D74" s="4" t="n">
        <v>86217</v>
      </c>
    </row>
    <row r="75" spans="1:4">
      <c r="A75" s="3" t="s">
        <v>199</v>
      </c>
      <c r="B75" s="4" t="n">
        <v>575821</v>
      </c>
      <c r="C75" s="4" t="n">
        <v>633318</v>
      </c>
      <c r="D75" s="4" t="n">
        <v>547101</v>
      </c>
    </row>
    <row r="76" spans="1:4">
      <c r="A76" s="3" t="s">
        <v>200</v>
      </c>
      <c r="B76" s="4" t="n">
        <v>697112</v>
      </c>
      <c r="C76" s="4" t="n">
        <v>575821</v>
      </c>
      <c r="D76" s="4" t="n">
        <v>633318</v>
      </c>
    </row>
    <row r="77" spans="1:4">
      <c r="A77" s="3" t="s">
        <v>1218</v>
      </c>
    </row>
    <row r="78" spans="1:4">
      <c r="A78" s="6" t="s">
        <v>183</v>
      </c>
    </row>
    <row r="79" spans="1:4">
      <c r="A79" s="3" t="s">
        <v>209</v>
      </c>
      <c r="B79" s="4" t="n">
        <v>0</v>
      </c>
      <c r="C79" s="4" t="n">
        <v>0</v>
      </c>
      <c r="D79" s="4" t="n">
        <v>0</v>
      </c>
    </row>
    <row r="80" spans="1:4">
      <c r="A80" s="3" t="s">
        <v>1221</v>
      </c>
    </row>
    <row r="81" spans="1:4">
      <c r="A81" s="6" t="s">
        <v>140</v>
      </c>
    </row>
    <row r="82" spans="1:4">
      <c r="A82" s="3" t="s">
        <v>96</v>
      </c>
      <c r="B82" s="4" t="n">
        <v>1007795</v>
      </c>
      <c r="C82" s="4" t="n">
        <v>929070</v>
      </c>
      <c r="D82" s="4" t="n">
        <v>716235</v>
      </c>
    </row>
    <row r="83" spans="1:4">
      <c r="A83" s="3" t="s">
        <v>1242</v>
      </c>
      <c r="B83" s="4" t="n">
        <v>63278</v>
      </c>
      <c r="C83" s="4" t="n">
        <v>51956</v>
      </c>
      <c r="D83" s="4" t="n">
        <v>39691</v>
      </c>
    </row>
    <row r="84" spans="1:4">
      <c r="A84" s="3" t="s">
        <v>1243</v>
      </c>
      <c r="B84" s="4" t="n">
        <v>-231877</v>
      </c>
      <c r="C84" s="4" t="n">
        <v>-861284</v>
      </c>
      <c r="D84" s="4" t="n">
        <v>-1108430</v>
      </c>
    </row>
    <row r="85" spans="1:4">
      <c r="A85" s="3" t="s">
        <v>161</v>
      </c>
      <c r="B85" s="4" t="n">
        <v>839196</v>
      </c>
      <c r="C85" s="4" t="n">
        <v>119742</v>
      </c>
      <c r="D85" s="4" t="n">
        <v>-352504</v>
      </c>
    </row>
    <row r="86" spans="1:4">
      <c r="A86" s="6" t="s">
        <v>162</v>
      </c>
    </row>
    <row r="87" spans="1:4">
      <c r="A87" s="3" t="s">
        <v>1244</v>
      </c>
      <c r="B87" s="4" t="n">
        <v>25288</v>
      </c>
      <c r="C87" s="4" t="n">
        <v>73732</v>
      </c>
      <c r="D87" s="4" t="n">
        <v>43937</v>
      </c>
    </row>
    <row r="88" spans="1:4">
      <c r="A88" s="3" t="s">
        <v>1245</v>
      </c>
      <c r="B88" s="4" t="n">
        <v>-139533</v>
      </c>
      <c r="C88" s="4" t="n">
        <v>-90267</v>
      </c>
      <c r="D88" s="4" t="n">
        <v>63990</v>
      </c>
    </row>
    <row r="89" spans="1:4">
      <c r="A89" s="3" t="s">
        <v>168</v>
      </c>
      <c r="B89" s="4" t="n">
        <v>0</v>
      </c>
      <c r="C89" s="4" t="n">
        <v>0</v>
      </c>
      <c r="D89" s="4" t="n">
        <v>0</v>
      </c>
    </row>
    <row r="90" spans="1:4">
      <c r="A90" s="3" t="s">
        <v>170</v>
      </c>
      <c r="B90" s="4" t="n">
        <v>0</v>
      </c>
      <c r="C90" s="4" t="n">
        <v>0</v>
      </c>
      <c r="D90" s="4" t="n">
        <v>0</v>
      </c>
    </row>
    <row r="91" spans="1:4">
      <c r="A91" s="3" t="s">
        <v>172</v>
      </c>
      <c r="B91" s="4" t="n">
        <v>0</v>
      </c>
      <c r="C91" s="4" t="n">
        <v>0</v>
      </c>
    </row>
    <row r="92" spans="1:4">
      <c r="A92" s="3" t="s">
        <v>174</v>
      </c>
      <c r="B92" s="4" t="n">
        <v>0</v>
      </c>
    </row>
    <row r="93" spans="1:4">
      <c r="A93" s="3" t="s">
        <v>74</v>
      </c>
      <c r="B93" s="4" t="n">
        <v>-56627</v>
      </c>
      <c r="C93" s="4" t="n">
        <v>-96180</v>
      </c>
      <c r="D93" s="4" t="n">
        <v>19027</v>
      </c>
    </row>
    <row r="94" spans="1:4">
      <c r="A94" s="3" t="s">
        <v>1246</v>
      </c>
      <c r="B94" s="4" t="n">
        <v>34000</v>
      </c>
      <c r="C94" s="4" t="n">
        <v>115050</v>
      </c>
      <c r="D94" s="4" t="n">
        <v>65200</v>
      </c>
    </row>
    <row r="95" spans="1:4">
      <c r="A95" s="3" t="s">
        <v>1213</v>
      </c>
      <c r="B95" s="4" t="n">
        <v>0</v>
      </c>
      <c r="C95" s="4" t="n">
        <v>0</v>
      </c>
      <c r="D95" s="4" t="n">
        <v>0</v>
      </c>
    </row>
    <row r="96" spans="1:4">
      <c r="A96" s="3" t="s">
        <v>182</v>
      </c>
      <c r="B96" s="4" t="n">
        <v>-136872</v>
      </c>
      <c r="C96" s="4" t="n">
        <v>2335</v>
      </c>
      <c r="D96" s="4" t="n">
        <v>192154</v>
      </c>
    </row>
    <row r="97" spans="1:4">
      <c r="A97" s="6" t="s">
        <v>183</v>
      </c>
    </row>
    <row r="98" spans="1:4">
      <c r="A98" s="3" t="s">
        <v>184</v>
      </c>
      <c r="B98" s="4" t="n">
        <v>116</v>
      </c>
      <c r="C98" s="4" t="n">
        <v>0</v>
      </c>
      <c r="D98" s="4" t="n">
        <v>0</v>
      </c>
    </row>
    <row r="99" spans="1:4">
      <c r="A99" s="3" t="s">
        <v>1247</v>
      </c>
      <c r="B99" s="4" t="n">
        <v>0</v>
      </c>
      <c r="C99" s="4" t="n">
        <v>0</v>
      </c>
      <c r="D99" s="4" t="n">
        <v>0</v>
      </c>
    </row>
    <row r="100" spans="1:4">
      <c r="A100" s="3" t="s">
        <v>187</v>
      </c>
      <c r="B100" s="4" t="n">
        <v>0</v>
      </c>
      <c r="C100" s="4" t="n">
        <v>0</v>
      </c>
      <c r="D100" s="4" t="n">
        <v>0</v>
      </c>
    </row>
    <row r="101" spans="1:4">
      <c r="A101" s="3" t="s">
        <v>188</v>
      </c>
      <c r="B101" s="4" t="n">
        <v>0</v>
      </c>
      <c r="C101" s="4" t="n">
        <v>0</v>
      </c>
    </row>
    <row r="102" spans="1:4">
      <c r="A102" s="3" t="s">
        <v>1248</v>
      </c>
      <c r="B102" s="4" t="n">
        <v>-165463</v>
      </c>
      <c r="C102" s="4" t="n">
        <v>-156490</v>
      </c>
      <c r="D102" s="4" t="n">
        <v>-241539</v>
      </c>
    </row>
    <row r="103" spans="1:4">
      <c r="A103" s="3" t="s">
        <v>191</v>
      </c>
      <c r="D103" s="4" t="n">
        <v>-1540</v>
      </c>
    </row>
    <row r="104" spans="1:4">
      <c r="A104" s="3" t="s">
        <v>1249</v>
      </c>
      <c r="B104" s="4" t="n">
        <v>0</v>
      </c>
      <c r="C104" s="4" t="n">
        <v>0</v>
      </c>
      <c r="D104" s="4" t="n">
        <v>0</v>
      </c>
    </row>
    <row r="105" spans="1:4">
      <c r="A105" s="3" t="s">
        <v>147</v>
      </c>
      <c r="B105" s="4" t="n">
        <v>0</v>
      </c>
      <c r="C105" s="4" t="n">
        <v>0</v>
      </c>
      <c r="D105" s="4" t="n">
        <v>0</v>
      </c>
    </row>
    <row r="106" spans="1:4">
      <c r="A106" s="6" t="s">
        <v>192</v>
      </c>
    </row>
    <row r="107" spans="1:4">
      <c r="A107" s="3" t="s">
        <v>193</v>
      </c>
      <c r="B107" s="4" t="n">
        <v>0</v>
      </c>
      <c r="C107" s="4" t="n">
        <v>0</v>
      </c>
      <c r="D107" s="4" t="n">
        <v>0</v>
      </c>
    </row>
    <row r="108" spans="1:4">
      <c r="A108" s="3" t="s">
        <v>194</v>
      </c>
      <c r="B108" s="4" t="n">
        <v>0</v>
      </c>
      <c r="C108" s="4" t="n">
        <v>0</v>
      </c>
      <c r="D108" s="4" t="n">
        <v>0</v>
      </c>
    </row>
    <row r="109" spans="1:4">
      <c r="A109" s="3" t="s">
        <v>195</v>
      </c>
      <c r="B109" s="4" t="n">
        <v>-1047795</v>
      </c>
      <c r="C109" s="4" t="n">
        <v>-1044070</v>
      </c>
      <c r="D109" s="4" t="n">
        <v>-781435</v>
      </c>
    </row>
    <row r="110" spans="1:4">
      <c r="A110" s="3" t="s">
        <v>1213</v>
      </c>
      <c r="B110" s="4" t="n">
        <v>551840</v>
      </c>
      <c r="C110" s="4" t="n">
        <v>1161617</v>
      </c>
      <c r="D110" s="4" t="n">
        <v>1285786</v>
      </c>
    </row>
    <row r="111" spans="1:4">
      <c r="A111" s="3" t="s">
        <v>196</v>
      </c>
      <c r="B111" s="4" t="n">
        <v>-661302</v>
      </c>
      <c r="C111" s="4" t="n">
        <v>-38943</v>
      </c>
      <c r="D111" s="4" t="n">
        <v>261272</v>
      </c>
    </row>
    <row r="112" spans="1:4">
      <c r="A112" s="3" t="s">
        <v>197</v>
      </c>
      <c r="B112" s="4" t="n">
        <v>41022</v>
      </c>
      <c r="C112" s="4" t="n">
        <v>83134</v>
      </c>
      <c r="D112" s="4" t="n">
        <v>100922</v>
      </c>
    </row>
    <row r="113" spans="1:4">
      <c r="A113" s="3" t="s">
        <v>199</v>
      </c>
      <c r="B113" s="4" t="n">
        <v>336048</v>
      </c>
      <c r="C113" s="4" t="n">
        <v>252914</v>
      </c>
      <c r="D113" s="4" t="n">
        <v>151992</v>
      </c>
    </row>
    <row r="114" spans="1:4">
      <c r="A114" s="3" t="s">
        <v>200</v>
      </c>
      <c r="B114" s="4" t="n">
        <v>377070</v>
      </c>
      <c r="C114" s="4" t="n">
        <v>336048</v>
      </c>
      <c r="D114" s="4" t="n">
        <v>252914</v>
      </c>
    </row>
    <row r="115" spans="1:4">
      <c r="A115" s="3" t="s">
        <v>1223</v>
      </c>
    </row>
    <row r="116" spans="1:4">
      <c r="A116" s="6" t="s">
        <v>183</v>
      </c>
    </row>
    <row r="117" spans="1:4">
      <c r="A117" s="3" t="s">
        <v>209</v>
      </c>
      <c r="B117" s="4" t="n">
        <v>0</v>
      </c>
      <c r="C117" s="4" t="n">
        <v>0</v>
      </c>
      <c r="D117" s="4" t="n">
        <v>0</v>
      </c>
    </row>
    <row r="118" spans="1:4">
      <c r="A118" s="3" t="s">
        <v>1227</v>
      </c>
    </row>
    <row r="119" spans="1:4">
      <c r="A119" s="6" t="s">
        <v>140</v>
      </c>
    </row>
    <row r="120" spans="1:4">
      <c r="A120" s="3" t="s">
        <v>96</v>
      </c>
      <c r="B120" s="4" t="n">
        <v>125259</v>
      </c>
      <c r="C120" s="4" t="n">
        <v>88282</v>
      </c>
      <c r="D120" s="4" t="n">
        <v>67970</v>
      </c>
    </row>
    <row r="121" spans="1:4">
      <c r="A121" s="3" t="s">
        <v>1242</v>
      </c>
      <c r="B121" s="4" t="n">
        <v>0</v>
      </c>
      <c r="C121" s="4" t="n">
        <v>0</v>
      </c>
      <c r="D121" s="4" t="n">
        <v>0</v>
      </c>
    </row>
    <row r="122" spans="1:4">
      <c r="A122" s="3" t="s">
        <v>1243</v>
      </c>
      <c r="B122" s="4" t="n">
        <v>-221799</v>
      </c>
      <c r="C122" s="4" t="n">
        <v>-596033</v>
      </c>
      <c r="D122" s="4" t="n">
        <v>-520060</v>
      </c>
    </row>
    <row r="123" spans="1:4">
      <c r="A123" s="3" t="s">
        <v>161</v>
      </c>
      <c r="B123" s="4" t="n">
        <v>-96540</v>
      </c>
      <c r="C123" s="4" t="n">
        <v>-507751</v>
      </c>
      <c r="D123" s="4" t="n">
        <v>-452090</v>
      </c>
    </row>
    <row r="124" spans="1:4">
      <c r="A124" s="6" t="s">
        <v>162</v>
      </c>
    </row>
    <row r="125" spans="1:4">
      <c r="A125" s="3" t="s">
        <v>1244</v>
      </c>
      <c r="B125" s="4" t="n">
        <v>0</v>
      </c>
      <c r="C125" s="4" t="n">
        <v>0</v>
      </c>
      <c r="D125" s="4" t="n">
        <v>0</v>
      </c>
    </row>
    <row r="126" spans="1:4">
      <c r="A126" s="3" t="s">
        <v>1245</v>
      </c>
      <c r="B126" s="4" t="n">
        <v>36962</v>
      </c>
      <c r="C126" s="4" t="n">
        <v>-5674</v>
      </c>
      <c r="D126" s="4" t="n">
        <v>55533</v>
      </c>
    </row>
    <row r="127" spans="1:4">
      <c r="A127" s="3" t="s">
        <v>168</v>
      </c>
      <c r="B127" s="4" t="n">
        <v>97871</v>
      </c>
      <c r="C127" s="4" t="n">
        <v>155295</v>
      </c>
      <c r="D127" s="4" t="n">
        <v>269698</v>
      </c>
    </row>
    <row r="128" spans="1:4">
      <c r="A128" s="3" t="s">
        <v>170</v>
      </c>
      <c r="B128" s="4" t="n">
        <v>84433</v>
      </c>
      <c r="C128" s="4" t="n">
        <v>28389</v>
      </c>
      <c r="D128" s="4" t="n">
        <v>24019</v>
      </c>
    </row>
    <row r="129" spans="1:4">
      <c r="A129" s="3" t="s">
        <v>172</v>
      </c>
      <c r="B129" s="4" t="n">
        <v>-56507</v>
      </c>
      <c r="C129" s="4" t="n">
        <v>-78703</v>
      </c>
    </row>
    <row r="130" spans="1:4">
      <c r="A130" s="3" t="s">
        <v>174</v>
      </c>
      <c r="B130" s="4" t="n">
        <v>-42436</v>
      </c>
    </row>
    <row r="131" spans="1:4">
      <c r="A131" s="3" t="s">
        <v>74</v>
      </c>
      <c r="B131" s="4" t="n">
        <v>-23579</v>
      </c>
      <c r="C131" s="4" t="n">
        <v>-78997</v>
      </c>
      <c r="D131" s="4" t="n">
        <v>-35498</v>
      </c>
    </row>
    <row r="132" spans="1:4">
      <c r="A132" s="3" t="s">
        <v>1246</v>
      </c>
      <c r="B132" s="4" t="n">
        <v>0</v>
      </c>
      <c r="C132" s="4" t="n">
        <v>0</v>
      </c>
      <c r="D132" s="4" t="n">
        <v>0</v>
      </c>
    </row>
    <row r="133" spans="1:4">
      <c r="A133" s="3" t="s">
        <v>1213</v>
      </c>
      <c r="B133" s="4" t="n">
        <v>0</v>
      </c>
      <c r="C133" s="4" t="n">
        <v>0</v>
      </c>
      <c r="D133" s="4" t="n">
        <v>0</v>
      </c>
    </row>
    <row r="134" spans="1:4">
      <c r="A134" s="3" t="s">
        <v>182</v>
      </c>
      <c r="B134" s="4" t="n">
        <v>96744</v>
      </c>
      <c r="C134" s="4" t="n">
        <v>20310</v>
      </c>
      <c r="D134" s="4" t="n">
        <v>313752</v>
      </c>
    </row>
    <row r="135" spans="1:4">
      <c r="A135" s="6" t="s">
        <v>183</v>
      </c>
    </row>
    <row r="136" spans="1:4">
      <c r="A136" s="3" t="s">
        <v>184</v>
      </c>
      <c r="B136" s="4" t="n">
        <v>107349</v>
      </c>
      <c r="C136" s="4" t="n">
        <v>366290</v>
      </c>
      <c r="D136" s="4" t="n">
        <v>389535</v>
      </c>
    </row>
    <row r="137" spans="1:4">
      <c r="A137" s="3" t="s">
        <v>1247</v>
      </c>
      <c r="B137" s="4" t="n">
        <v>-1690</v>
      </c>
      <c r="C137" s="4" t="n">
        <v>-2986</v>
      </c>
      <c r="D137" s="4" t="n">
        <v>196180</v>
      </c>
    </row>
    <row r="138" spans="1:4">
      <c r="A138" s="3" t="s">
        <v>187</v>
      </c>
      <c r="B138" s="4" t="n">
        <v>0</v>
      </c>
      <c r="C138" s="4" t="n">
        <v>0</v>
      </c>
      <c r="D138" s="4" t="n">
        <v>0</v>
      </c>
    </row>
    <row r="139" spans="1:4">
      <c r="A139" s="3" t="s">
        <v>188</v>
      </c>
      <c r="B139" s="3" t="s">
        <v>1226</v>
      </c>
      <c r="C139" s="4" t="n">
        <v>0</v>
      </c>
    </row>
    <row r="140" spans="1:4">
      <c r="A140" s="3" t="s">
        <v>1248</v>
      </c>
      <c r="B140" s="4" t="n">
        <v>-8342</v>
      </c>
      <c r="D140" s="4" t="n">
        <v>-23750</v>
      </c>
    </row>
    <row r="141" spans="1:4">
      <c r="A141" s="3" t="s">
        <v>1249</v>
      </c>
      <c r="B141" s="4" t="n">
        <v>-127057</v>
      </c>
      <c r="C141" s="4" t="n">
        <v>-132078</v>
      </c>
      <c r="D141" s="4" t="n">
        <v>-142766</v>
      </c>
    </row>
    <row r="142" spans="1:4">
      <c r="A142" s="3" t="s">
        <v>147</v>
      </c>
      <c r="B142" s="4" t="n">
        <v>0</v>
      </c>
      <c r="C142" s="4" t="n">
        <v>0</v>
      </c>
      <c r="D142" s="4" t="n">
        <v>0</v>
      </c>
    </row>
    <row r="143" spans="1:4">
      <c r="A143" s="6" t="s">
        <v>192</v>
      </c>
    </row>
    <row r="144" spans="1:4">
      <c r="A144" s="3" t="s">
        <v>193</v>
      </c>
      <c r="B144" s="4" t="n">
        <v>0</v>
      </c>
      <c r="C144" s="4" t="n">
        <v>0</v>
      </c>
      <c r="D144" s="4" t="n">
        <v>0</v>
      </c>
    </row>
    <row r="145" spans="1:4">
      <c r="A145" s="3" t="s">
        <v>194</v>
      </c>
      <c r="B145" s="4" t="n">
        <v>0</v>
      </c>
      <c r="C145" s="4" t="n">
        <v>0</v>
      </c>
      <c r="D145" s="4" t="n">
        <v>0</v>
      </c>
    </row>
    <row r="146" spans="1:4">
      <c r="A146" s="3" t="s">
        <v>195</v>
      </c>
      <c r="B146" s="4" t="n">
        <v>-158012</v>
      </c>
      <c r="C146" s="4" t="n">
        <v>-187026</v>
      </c>
      <c r="D146" s="4" t="n">
        <v>-310393</v>
      </c>
    </row>
    <row r="147" spans="1:4">
      <c r="A147" s="3" t="s">
        <v>1213</v>
      </c>
      <c r="B147" s="4" t="n">
        <v>235345</v>
      </c>
      <c r="C147" s="4" t="n">
        <v>353158</v>
      </c>
      <c r="D147" s="4" t="n">
        <v>229581</v>
      </c>
    </row>
    <row r="148" spans="1:4">
      <c r="A148" s="3" t="s">
        <v>196</v>
      </c>
      <c r="B148" s="4" t="n">
        <v>8567</v>
      </c>
      <c r="C148" s="4" t="n">
        <v>338435</v>
      </c>
      <c r="D148" s="4" t="n">
        <v>262508</v>
      </c>
    </row>
    <row r="149" spans="1:4">
      <c r="A149" s="3" t="s">
        <v>197</v>
      </c>
      <c r="B149" s="4" t="n">
        <v>8771</v>
      </c>
      <c r="C149" s="4" t="n">
        <v>-149006</v>
      </c>
      <c r="D149" s="4" t="n">
        <v>124170</v>
      </c>
    </row>
    <row r="150" spans="1:4">
      <c r="A150" s="3" t="s">
        <v>199</v>
      </c>
      <c r="B150" s="4" t="n">
        <v>246576</v>
      </c>
      <c r="C150" s="4" t="n">
        <v>395582</v>
      </c>
      <c r="D150" s="4" t="n">
        <v>271412</v>
      </c>
    </row>
    <row r="151" spans="1:4">
      <c r="A151" s="3" t="s">
        <v>200</v>
      </c>
      <c r="B151" s="4" t="n">
        <v>255347</v>
      </c>
      <c r="C151" s="4" t="n">
        <v>246576</v>
      </c>
      <c r="D151" s="4" t="n">
        <v>395582</v>
      </c>
    </row>
    <row r="152" spans="1:4">
      <c r="A152" s="3" t="s">
        <v>1229</v>
      </c>
    </row>
    <row r="153" spans="1:4">
      <c r="A153" s="6" t="s">
        <v>183</v>
      </c>
    </row>
    <row r="154" spans="1:4">
      <c r="A154" s="3" t="s">
        <v>209</v>
      </c>
      <c r="B154" s="4" t="n">
        <v>-39026</v>
      </c>
      <c r="C154" s="4" t="n">
        <v>-58923</v>
      </c>
      <c r="D154" s="4" t="n">
        <v>-75879</v>
      </c>
    </row>
    <row r="155" spans="1:4">
      <c r="A155" s="3" t="s">
        <v>1232</v>
      </c>
    </row>
    <row r="156" spans="1:4">
      <c r="A156" s="6" t="s">
        <v>140</v>
      </c>
    </row>
    <row r="157" spans="1:4">
      <c r="A157" s="3" t="s">
        <v>96</v>
      </c>
      <c r="B157" s="4" t="n">
        <v>-1131807</v>
      </c>
      <c r="C157" s="4" t="n">
        <v>-1001046</v>
      </c>
      <c r="D157" s="4" t="n">
        <v>-794428</v>
      </c>
    </row>
    <row r="158" spans="1:4">
      <c r="A158" s="3" t="s">
        <v>1242</v>
      </c>
      <c r="B158" s="4" t="n">
        <v>-1131807</v>
      </c>
      <c r="C158" s="4" t="n">
        <v>-1001046</v>
      </c>
      <c r="D158" s="4" t="n">
        <v>-794428</v>
      </c>
    </row>
    <row r="159" spans="1:4">
      <c r="A159" s="3" t="s">
        <v>1243</v>
      </c>
      <c r="B159" s="4" t="n">
        <v>1131807</v>
      </c>
      <c r="C159" s="4" t="n">
        <v>1001046</v>
      </c>
      <c r="D159" s="4" t="n">
        <v>794428</v>
      </c>
    </row>
    <row r="160" spans="1:4">
      <c r="A160" s="3" t="s">
        <v>161</v>
      </c>
      <c r="B160" s="4" t="n">
        <v>-1131807</v>
      </c>
      <c r="C160" s="4" t="n">
        <v>-1001046</v>
      </c>
      <c r="D160" s="4" t="n">
        <v>-794428</v>
      </c>
    </row>
    <row r="161" spans="1:4">
      <c r="A161" s="6" t="s">
        <v>162</v>
      </c>
    </row>
    <row r="162" spans="1:4">
      <c r="A162" s="3" t="s">
        <v>1244</v>
      </c>
      <c r="B162" s="4" t="n">
        <v>0</v>
      </c>
      <c r="C162" s="4" t="n">
        <v>0</v>
      </c>
      <c r="D162" s="4" t="n">
        <v>0</v>
      </c>
    </row>
    <row r="163" spans="1:4">
      <c r="A163" s="3" t="s">
        <v>1245</v>
      </c>
      <c r="B163" s="4" t="n">
        <v>0</v>
      </c>
      <c r="C163" s="4" t="n">
        <v>0</v>
      </c>
      <c r="D163" s="4" t="n">
        <v>0</v>
      </c>
    </row>
    <row r="164" spans="1:4">
      <c r="A164" s="3" t="s">
        <v>168</v>
      </c>
      <c r="B164" s="4" t="n">
        <v>0</v>
      </c>
      <c r="C164" s="4" t="n">
        <v>0</v>
      </c>
      <c r="D164" s="4" t="n">
        <v>0</v>
      </c>
    </row>
    <row r="165" spans="1:4">
      <c r="A165" s="3" t="s">
        <v>170</v>
      </c>
      <c r="B165" s="4" t="n">
        <v>0</v>
      </c>
      <c r="C165" s="4" t="n">
        <v>0</v>
      </c>
      <c r="D165" s="4" t="n">
        <v>0</v>
      </c>
    </row>
    <row r="166" spans="1:4">
      <c r="A166" s="3" t="s">
        <v>172</v>
      </c>
      <c r="B166" s="4" t="n">
        <v>0</v>
      </c>
      <c r="C166" s="4" t="n">
        <v>0</v>
      </c>
    </row>
    <row r="167" spans="1:4">
      <c r="A167" s="3" t="s">
        <v>174</v>
      </c>
      <c r="B167" s="4" t="n">
        <v>0</v>
      </c>
    </row>
    <row r="168" spans="1:4">
      <c r="A168" s="3" t="s">
        <v>74</v>
      </c>
      <c r="B168" s="4" t="n">
        <v>0</v>
      </c>
      <c r="C168" s="4" t="n">
        <v>0</v>
      </c>
      <c r="D168" s="4" t="n">
        <v>0</v>
      </c>
    </row>
    <row r="169" spans="1:4">
      <c r="A169" s="3" t="s">
        <v>1246</v>
      </c>
      <c r="B169" s="4" t="n">
        <v>-74000</v>
      </c>
      <c r="C169" s="4" t="n">
        <v>-230050</v>
      </c>
      <c r="D169" s="4" t="n">
        <v>-297400</v>
      </c>
    </row>
    <row r="170" spans="1:4">
      <c r="A170" s="3" t="s">
        <v>1213</v>
      </c>
      <c r="B170" s="4" t="n">
        <v>787185</v>
      </c>
      <c r="C170" s="4" t="n">
        <v>1514775</v>
      </c>
      <c r="D170" s="4" t="n">
        <v>1515367</v>
      </c>
    </row>
    <row r="171" spans="1:4">
      <c r="A171" s="3" t="s">
        <v>182</v>
      </c>
      <c r="B171" s="4" t="n">
        <v>713185</v>
      </c>
      <c r="C171" s="4" t="n">
        <v>1284725</v>
      </c>
      <c r="D171" s="4" t="n">
        <v>1217967</v>
      </c>
    </row>
    <row r="172" spans="1:4">
      <c r="A172" s="6" t="s">
        <v>183</v>
      </c>
    </row>
    <row r="173" spans="1:4">
      <c r="A173" s="3" t="s">
        <v>184</v>
      </c>
      <c r="B173" s="4" t="n">
        <v>0</v>
      </c>
      <c r="C173" s="4" t="n">
        <v>0</v>
      </c>
      <c r="D173" s="4" t="n">
        <v>0</v>
      </c>
    </row>
    <row r="174" spans="1:4">
      <c r="A174" s="3" t="s">
        <v>1247</v>
      </c>
      <c r="B174" s="4" t="n">
        <v>0</v>
      </c>
      <c r="C174" s="4" t="n">
        <v>0</v>
      </c>
      <c r="D174" s="4" t="n">
        <v>0</v>
      </c>
    </row>
    <row r="175" spans="1:4">
      <c r="A175" s="3" t="s">
        <v>187</v>
      </c>
      <c r="B175" s="4" t="n">
        <v>0</v>
      </c>
      <c r="C175" s="4" t="n">
        <v>0</v>
      </c>
      <c r="D175" s="4" t="n">
        <v>0</v>
      </c>
    </row>
    <row r="176" spans="1:4">
      <c r="A176" s="3" t="s">
        <v>188</v>
      </c>
      <c r="B176" s="4" t="n">
        <v>0</v>
      </c>
      <c r="C176" s="4" t="n">
        <v>0</v>
      </c>
    </row>
    <row r="177" spans="1:4">
      <c r="A177" s="3" t="s">
        <v>1248</v>
      </c>
      <c r="B177" s="4" t="n">
        <v>0</v>
      </c>
      <c r="C177" s="4" t="n">
        <v>0</v>
      </c>
      <c r="D177" s="4" t="n">
        <v>0</v>
      </c>
    </row>
    <row r="178" spans="1:4">
      <c r="A178" s="3" t="s">
        <v>191</v>
      </c>
      <c r="D178" s="4" t="n">
        <v>0</v>
      </c>
    </row>
    <row r="179" spans="1:4">
      <c r="A179" s="3" t="s">
        <v>1249</v>
      </c>
      <c r="B179" s="4" t="n">
        <v>0</v>
      </c>
      <c r="C179" s="4" t="n">
        <v>0</v>
      </c>
      <c r="D179" s="3" t="s">
        <v>1226</v>
      </c>
    </row>
    <row r="180" spans="1:4">
      <c r="A180" s="3" t="s">
        <v>147</v>
      </c>
      <c r="B180" s="4" t="n">
        <v>0</v>
      </c>
      <c r="C180" s="4" t="n">
        <v>0</v>
      </c>
      <c r="D180" s="4" t="n">
        <v>0</v>
      </c>
    </row>
    <row r="181" spans="1:4">
      <c r="A181" s="6" t="s">
        <v>192</v>
      </c>
    </row>
    <row r="182" spans="1:4">
      <c r="A182" s="3" t="s">
        <v>193</v>
      </c>
      <c r="B182" s="4" t="n">
        <v>0</v>
      </c>
      <c r="C182" s="4" t="n">
        <v>0</v>
      </c>
      <c r="D182" s="4" t="n">
        <v>0</v>
      </c>
    </row>
    <row r="183" spans="1:4">
      <c r="A183" s="3" t="s">
        <v>194</v>
      </c>
      <c r="B183" s="4" t="n">
        <v>0</v>
      </c>
      <c r="C183" s="4" t="n">
        <v>0</v>
      </c>
      <c r="D183" s="4" t="n">
        <v>0</v>
      </c>
    </row>
    <row r="184" spans="1:4">
      <c r="A184" s="3" t="s">
        <v>195</v>
      </c>
      <c r="B184" s="4" t="n">
        <v>1205807</v>
      </c>
      <c r="C184" s="4" t="n">
        <v>1231096</v>
      </c>
      <c r="D184" s="4" t="n">
        <v>1091828</v>
      </c>
    </row>
    <row r="185" spans="1:4">
      <c r="A185" s="3" t="s">
        <v>1213</v>
      </c>
      <c r="B185" s="4" t="n">
        <v>-787185</v>
      </c>
      <c r="C185" s="4" t="n">
        <v>-1514775</v>
      </c>
      <c r="D185" s="4" t="n">
        <v>-1515367</v>
      </c>
    </row>
    <row r="186" spans="1:4">
      <c r="A186" s="3" t="s">
        <v>196</v>
      </c>
      <c r="B186" s="4" t="n">
        <v>418622</v>
      </c>
      <c r="C186" s="4" t="n">
        <v>-283679</v>
      </c>
      <c r="D186" s="4" t="n">
        <v>-423539</v>
      </c>
    </row>
    <row r="187" spans="1:4">
      <c r="A187" s="3" t="s">
        <v>197</v>
      </c>
      <c r="B187" s="4" t="n">
        <v>0</v>
      </c>
      <c r="C187" s="4" t="n">
        <v>0</v>
      </c>
      <c r="D187" s="4" t="n">
        <v>0</v>
      </c>
    </row>
    <row r="188" spans="1:4">
      <c r="A188" s="3" t="s">
        <v>199</v>
      </c>
      <c r="B188" s="4" t="n">
        <v>0</v>
      </c>
      <c r="C188" s="4" t="n">
        <v>0</v>
      </c>
      <c r="D188" s="4" t="n">
        <v>0</v>
      </c>
    </row>
    <row r="189" spans="1:4">
      <c r="A189" s="3" t="s">
        <v>200</v>
      </c>
      <c r="B189" s="4" t="n">
        <v>0</v>
      </c>
      <c r="C189" s="4" t="n">
        <v>0</v>
      </c>
      <c r="D189" s="4" t="n">
        <v>0</v>
      </c>
    </row>
    <row r="190" spans="1:4">
      <c r="A190" s="3" t="s">
        <v>1234</v>
      </c>
    </row>
    <row r="191" spans="1:4">
      <c r="A191" s="6" t="s">
        <v>183</v>
      </c>
    </row>
    <row r="192" spans="1:4">
      <c r="A192" s="3" t="s">
        <v>209</v>
      </c>
      <c r="B192" s="5" t="n">
        <v>0</v>
      </c>
      <c r="C192" s="5" t="n">
        <v>0</v>
      </c>
      <c r="D192"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50</v>
      </c>
      <c r="B1" s="2" t="s">
        <v>80</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274</v>
      </c>
    </row>
    <row r="4" spans="1:12">
      <c r="A4" s="3" t="s">
        <v>555</v>
      </c>
      <c r="B4" s="5" t="n">
        <v>3376626</v>
      </c>
      <c r="C4" s="5" t="n">
        <v>2833894</v>
      </c>
      <c r="D4" s="5" t="n">
        <v>2745815</v>
      </c>
      <c r="E4" s="5" t="n">
        <v>1993664</v>
      </c>
      <c r="F4" s="5" t="n">
        <v>2945567</v>
      </c>
      <c r="G4" s="5" t="n">
        <v>2491698</v>
      </c>
      <c r="H4" s="5" t="n">
        <v>2392604</v>
      </c>
      <c r="I4" s="5" t="n">
        <v>1644139</v>
      </c>
      <c r="J4" s="5" t="n">
        <v>10949999</v>
      </c>
      <c r="K4" s="5" t="n">
        <v>9474008</v>
      </c>
      <c r="L4" s="5" t="n">
        <v>7779812</v>
      </c>
    </row>
    <row r="5" spans="1:12">
      <c r="A5" s="3" t="s">
        <v>1251</v>
      </c>
      <c r="B5" s="4" t="n">
        <v>683519</v>
      </c>
      <c r="C5" s="4" t="n">
        <v>551676</v>
      </c>
      <c r="D5" s="4" t="n">
        <v>561523</v>
      </c>
      <c r="E5" s="4" t="n">
        <v>398946</v>
      </c>
      <c r="F5" s="4" t="n">
        <v>651066</v>
      </c>
      <c r="G5" s="4" t="n">
        <v>531362</v>
      </c>
      <c r="H5" s="4" t="n">
        <v>495854</v>
      </c>
      <c r="I5" s="4" t="n">
        <v>324772</v>
      </c>
    </row>
    <row r="6" spans="1:12">
      <c r="A6" s="3" t="s">
        <v>1252</v>
      </c>
      <c r="B6" s="4" t="n">
        <v>461379</v>
      </c>
      <c r="C6" s="4" t="n">
        <v>339558</v>
      </c>
      <c r="D6" s="4" t="n">
        <v>327839</v>
      </c>
      <c r="E6" s="4" t="n">
        <v>201693</v>
      </c>
      <c r="F6" s="4" t="n">
        <v>432505</v>
      </c>
      <c r="G6" s="4" t="n">
        <v>320658</v>
      </c>
      <c r="H6" s="4" t="n">
        <v>279810</v>
      </c>
      <c r="I6" s="4" t="n">
        <v>176643</v>
      </c>
      <c r="J6" s="4" t="n">
        <v>1330469</v>
      </c>
      <c r="K6" s="4" t="n">
        <v>1209616</v>
      </c>
      <c r="L6" s="4" t="n">
        <v>969784</v>
      </c>
    </row>
    <row r="7" spans="1:12">
      <c r="A7" s="3" t="s">
        <v>98</v>
      </c>
      <c r="B7" s="5" t="n">
        <v>313453</v>
      </c>
      <c r="C7" s="5" t="n">
        <v>235842</v>
      </c>
      <c r="D7" s="5" t="n">
        <v>218469</v>
      </c>
      <c r="E7" s="5" t="n">
        <v>144080</v>
      </c>
      <c r="F7" s="5" t="n">
        <v>281603</v>
      </c>
      <c r="G7" s="5" t="n">
        <v>223312</v>
      </c>
      <c r="H7" s="5" t="n">
        <v>183016</v>
      </c>
      <c r="I7" s="5" t="n">
        <v>114963</v>
      </c>
      <c r="J7" s="5" t="n">
        <v>911844</v>
      </c>
      <c r="K7" s="5" t="n">
        <v>802894</v>
      </c>
      <c r="L7" s="5" t="n">
        <v>638916</v>
      </c>
    </row>
    <row r="8" spans="1:12">
      <c r="A8" s="6" t="s">
        <v>1253</v>
      </c>
    </row>
    <row r="9" spans="1:12">
      <c r="A9" s="3" t="s">
        <v>1254</v>
      </c>
      <c r="B9" s="7" t="n">
        <v>1.37</v>
      </c>
      <c r="C9" s="7" t="n">
        <v>1.04</v>
      </c>
      <c r="D9" s="7" t="n">
        <v>1.01</v>
      </c>
      <c r="E9" s="7" t="n">
        <v>0.68</v>
      </c>
      <c r="F9" s="7" t="n">
        <v>1.34</v>
      </c>
      <c r="G9" s="7" t="n">
        <v>1.07</v>
      </c>
      <c r="H9" s="7" t="n">
        <v>0.89</v>
      </c>
      <c r="I9" s="7" t="n">
        <v>0.5600000000000001</v>
      </c>
      <c r="J9" s="7" t="n">
        <v>4.13</v>
      </c>
      <c r="K9" s="7" t="n">
        <v>3.87</v>
      </c>
      <c r="L9" s="7" t="n">
        <v>3.12</v>
      </c>
    </row>
    <row r="10" spans="1:12">
      <c r="A10" s="3" t="s">
        <v>1255</v>
      </c>
      <c r="B10" s="7" t="n">
        <v>1.34</v>
      </c>
      <c r="C10" s="7" t="n">
        <v>1.01</v>
      </c>
      <c r="D10" s="7" t="n">
        <v>0.95</v>
      </c>
      <c r="E10" s="7" t="n">
        <v>0.63</v>
      </c>
      <c r="F10" s="7" t="n">
        <v>1.21</v>
      </c>
      <c r="G10" s="7" t="n">
        <v>0.96</v>
      </c>
      <c r="H10" s="7" t="n">
        <v>0.79</v>
      </c>
      <c r="I10" s="7" t="n">
        <v>0.5</v>
      </c>
      <c r="J10" s="7" t="n">
        <v>3.93</v>
      </c>
      <c r="K10" s="7" t="n">
        <v>3.46</v>
      </c>
      <c r="L10" s="7" t="n">
        <v>2.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1</v>
      </c>
      <c r="D2" s="2" t="s">
        <v>86</v>
      </c>
    </row>
    <row r="3" spans="1:4">
      <c r="A3" s="3" t="s">
        <v>1257</v>
      </c>
    </row>
    <row r="4" spans="1:4">
      <c r="A4" s="6" t="s">
        <v>1258</v>
      </c>
    </row>
    <row r="5" spans="1:4">
      <c r="A5" s="3" t="s">
        <v>1259</v>
      </c>
      <c r="B5" s="5" t="n">
        <v>768</v>
      </c>
      <c r="C5" s="5" t="n">
        <v>3257</v>
      </c>
      <c r="D5" s="5" t="n">
        <v>3067</v>
      </c>
    </row>
    <row r="6" spans="1:4">
      <c r="A6" s="3" t="s">
        <v>1260</v>
      </c>
      <c r="B6" s="4" t="n">
        <v>125</v>
      </c>
      <c r="C6" s="4" t="n">
        <v>370</v>
      </c>
      <c r="D6" s="4" t="n">
        <v>207</v>
      </c>
    </row>
    <row r="7" spans="1:4">
      <c r="A7" s="3" t="s">
        <v>1261</v>
      </c>
      <c r="B7" s="4" t="n">
        <v>-88</v>
      </c>
      <c r="C7" s="4" t="n">
        <v>-2528</v>
      </c>
      <c r="D7" s="4" t="n">
        <v>323</v>
      </c>
    </row>
    <row r="8" spans="1:4">
      <c r="A8" s="3" t="s">
        <v>1262</v>
      </c>
      <c r="B8" s="4" t="n">
        <v>-477</v>
      </c>
      <c r="C8" s="4" t="n">
        <v>-331</v>
      </c>
      <c r="D8" s="4" t="n">
        <v>-340</v>
      </c>
    </row>
    <row r="9" spans="1:4">
      <c r="A9" s="3" t="s">
        <v>1263</v>
      </c>
      <c r="B9" s="4" t="n">
        <v>328</v>
      </c>
      <c r="C9" s="4" t="n">
        <v>768</v>
      </c>
      <c r="D9" s="4" t="n">
        <v>3257</v>
      </c>
    </row>
    <row r="10" spans="1:4">
      <c r="A10" s="3" t="s">
        <v>1264</v>
      </c>
    </row>
    <row r="11" spans="1:4">
      <c r="A11" s="6" t="s">
        <v>1258</v>
      </c>
    </row>
    <row r="12" spans="1:4">
      <c r="A12" s="3" t="s">
        <v>1259</v>
      </c>
      <c r="B12" s="4" t="n">
        <v>39486</v>
      </c>
      <c r="C12" s="4" t="n">
        <v>62104</v>
      </c>
      <c r="D12" s="4" t="n">
        <v>24687</v>
      </c>
    </row>
    <row r="13" spans="1:4">
      <c r="A13" s="3" t="s">
        <v>1260</v>
      </c>
      <c r="B13" s="4" t="n">
        <v>18818</v>
      </c>
      <c r="C13" s="4" t="n">
        <v>11465</v>
      </c>
      <c r="D13" s="4" t="n">
        <v>57207</v>
      </c>
    </row>
    <row r="14" spans="1:4">
      <c r="A14" s="3" t="s">
        <v>1261</v>
      </c>
      <c r="B14" s="4" t="n">
        <v>0</v>
      </c>
      <c r="C14" s="4" t="n">
        <v>0</v>
      </c>
      <c r="D14" s="4" t="n">
        <v>0</v>
      </c>
    </row>
    <row r="15" spans="1:4">
      <c r="A15" s="3" t="s">
        <v>1262</v>
      </c>
      <c r="B15" s="4" t="n">
        <v>-24729</v>
      </c>
      <c r="C15" s="4" t="n">
        <v>-34083</v>
      </c>
      <c r="D15" s="4" t="n">
        <v>-19790</v>
      </c>
    </row>
    <row r="16" spans="1:4">
      <c r="A16" s="3" t="s">
        <v>1263</v>
      </c>
      <c r="B16" s="4" t="n">
        <v>33575</v>
      </c>
      <c r="C16" s="4" t="n">
        <v>39486</v>
      </c>
      <c r="D16" s="4" t="n">
        <v>62104</v>
      </c>
    </row>
    <row r="17" spans="1:4">
      <c r="A17" s="3" t="s">
        <v>1265</v>
      </c>
    </row>
    <row r="18" spans="1:4">
      <c r="A18" s="6" t="s">
        <v>1258</v>
      </c>
    </row>
    <row r="19" spans="1:4">
      <c r="A19" s="3" t="s">
        <v>1259</v>
      </c>
      <c r="B19" s="4" t="n">
        <v>5945</v>
      </c>
      <c r="C19" s="4" t="n">
        <v>8029</v>
      </c>
      <c r="D19" s="4" t="n">
        <v>12706</v>
      </c>
    </row>
    <row r="20" spans="1:4">
      <c r="A20" s="3" t="s">
        <v>1260</v>
      </c>
      <c r="B20" s="4" t="n">
        <v>0</v>
      </c>
      <c r="C20" s="4" t="n">
        <v>0</v>
      </c>
      <c r="D20" s="4" t="n">
        <v>0</v>
      </c>
    </row>
    <row r="21" spans="1:4">
      <c r="A21" s="3" t="s">
        <v>1261</v>
      </c>
      <c r="B21" s="4" t="n">
        <v>0</v>
      </c>
      <c r="C21" s="4" t="n">
        <v>0</v>
      </c>
      <c r="D21" s="4" t="n">
        <v>0</v>
      </c>
    </row>
    <row r="22" spans="1:4">
      <c r="A22" s="3" t="s">
        <v>1262</v>
      </c>
      <c r="B22" s="4" t="n">
        <v>-172</v>
      </c>
      <c r="C22" s="4" t="n">
        <v>-2084</v>
      </c>
      <c r="D22" s="4" t="n">
        <v>-4677</v>
      </c>
    </row>
    <row r="23" spans="1:4">
      <c r="A23" s="3" t="s">
        <v>1263</v>
      </c>
      <c r="B23" s="5" t="n">
        <v>5773</v>
      </c>
      <c r="C23" s="5" t="n">
        <v>5945</v>
      </c>
      <c r="D23" s="5" t="n">
        <v>80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6" t="s">
        <v>32</v>
      </c>
    </row>
    <row r="3" spans="1:4">
      <c r="A3" s="3" t="s">
        <v>33</v>
      </c>
      <c r="C3" s="5" t="n">
        <v>1329529</v>
      </c>
      <c r="D3" s="5" t="n">
        <v>1158445</v>
      </c>
    </row>
    <row r="4" spans="1:4">
      <c r="A4" s="6" t="s">
        <v>34</v>
      </c>
    </row>
    <row r="5" spans="1:4">
      <c r="A5" s="3" t="s">
        <v>35</v>
      </c>
      <c r="B5" s="3" t="s">
        <v>36</v>
      </c>
      <c r="C5" s="4" t="n">
        <v>15361781</v>
      </c>
      <c r="D5" s="4" t="n">
        <v>14419509</v>
      </c>
    </row>
    <row r="6" spans="1:4">
      <c r="A6" s="6" t="s">
        <v>37</v>
      </c>
    </row>
    <row r="7" spans="1:4">
      <c r="A7" s="3" t="s">
        <v>38</v>
      </c>
      <c r="B7" s="3" t="s">
        <v>39</v>
      </c>
      <c r="C7" s="4" t="n">
        <v>8150214</v>
      </c>
      <c r="D7" s="4" t="n">
        <v>8469437</v>
      </c>
    </row>
    <row r="8" spans="1:4">
      <c r="A8" s="6" t="s">
        <v>40</v>
      </c>
    </row>
    <row r="9" spans="1:4">
      <c r="A9" s="3" t="s">
        <v>41</v>
      </c>
      <c r="B9" s="3" t="s">
        <v>39</v>
      </c>
      <c r="C9" s="4" t="n">
        <v>0</v>
      </c>
      <c r="D9" s="4" t="n">
        <v>0</v>
      </c>
    </row>
    <row r="10" spans="1:4">
      <c r="A10" s="3" t="s">
        <v>42</v>
      </c>
      <c r="B10" s="3" t="s">
        <v>39</v>
      </c>
      <c r="C10" s="4" t="n">
        <v>2805349</v>
      </c>
      <c r="D10" s="4" t="n">
        <v>2305560</v>
      </c>
    </row>
    <row r="11" spans="1:4">
      <c r="A11" s="3" t="s">
        <v>43</v>
      </c>
      <c r="B11" s="3" t="s">
        <v>39</v>
      </c>
      <c r="C11" s="4" t="n">
        <v>4306256</v>
      </c>
      <c r="D11" s="4" t="n">
        <v>3429736</v>
      </c>
    </row>
    <row r="12" spans="1:4">
      <c r="A12" s="3" t="s">
        <v>44</v>
      </c>
      <c r="B12" s="3" t="s">
        <v>39</v>
      </c>
      <c r="C12" s="4" t="n">
        <v>-108961</v>
      </c>
      <c r="D12" s="4" t="n">
        <v>-107755</v>
      </c>
    </row>
    <row r="13" spans="1:4">
      <c r="A13" s="3" t="s">
        <v>45</v>
      </c>
      <c r="B13" s="3" t="s">
        <v>39</v>
      </c>
      <c r="C13" s="4" t="n">
        <v>-309</v>
      </c>
      <c r="D13" s="4" t="n">
        <v>39</v>
      </c>
    </row>
    <row r="14" spans="1:4">
      <c r="A14" s="3" t="s">
        <v>46</v>
      </c>
      <c r="B14" s="3" t="s">
        <v>39</v>
      </c>
      <c r="C14" s="4" t="n">
        <v>7026042</v>
      </c>
      <c r="D14" s="4" t="n">
        <v>5648944</v>
      </c>
    </row>
    <row r="15" spans="1:4">
      <c r="A15" s="3" t="s">
        <v>47</v>
      </c>
      <c r="B15" s="3" t="s">
        <v>39</v>
      </c>
      <c r="C15" s="4" t="n">
        <v>185525</v>
      </c>
      <c r="D15" s="4" t="n">
        <v>301128</v>
      </c>
    </row>
    <row r="16" spans="1:4">
      <c r="A16" s="3" t="s">
        <v>48</v>
      </c>
      <c r="B16" s="3" t="s">
        <v>39</v>
      </c>
      <c r="C16" s="4" t="n">
        <v>7211567</v>
      </c>
      <c r="D16" s="4" t="n">
        <v>5950072</v>
      </c>
    </row>
    <row r="17" spans="1:4">
      <c r="A17" s="3" t="s">
        <v>49</v>
      </c>
      <c r="B17" s="3" t="s">
        <v>39</v>
      </c>
      <c r="C17" s="4" t="n">
        <v>15361781</v>
      </c>
      <c r="D17" s="4" t="n">
        <v>14419509</v>
      </c>
    </row>
    <row r="18" spans="1:4">
      <c r="A18" s="3" t="s">
        <v>27</v>
      </c>
    </row>
    <row r="19" spans="1:4">
      <c r="A19" s="6" t="s">
        <v>40</v>
      </c>
    </row>
    <row r="20" spans="1:4">
      <c r="A20" s="3" t="s">
        <v>50</v>
      </c>
      <c r="B20" s="3" t="s">
        <v>39</v>
      </c>
      <c r="C20" s="4" t="n">
        <v>20409</v>
      </c>
      <c r="D20" s="4" t="n">
        <v>18066</v>
      </c>
    </row>
    <row r="21" spans="1:4">
      <c r="A21" s="3" t="s">
        <v>29</v>
      </c>
    </row>
    <row r="22" spans="1:4">
      <c r="A22" s="6" t="s">
        <v>40</v>
      </c>
    </row>
    <row r="23" spans="1:4">
      <c r="A23" s="3" t="s">
        <v>50</v>
      </c>
      <c r="B23" s="3" t="s">
        <v>39</v>
      </c>
      <c r="C23" s="4" t="n">
        <v>3298</v>
      </c>
      <c r="D23" s="4" t="n">
        <v>3298</v>
      </c>
    </row>
    <row r="24" spans="1:4">
      <c r="A24" s="3" t="s">
        <v>51</v>
      </c>
    </row>
    <row r="25" spans="1:4">
      <c r="A25" s="6" t="s">
        <v>32</v>
      </c>
    </row>
    <row r="26" spans="1:4">
      <c r="A26" s="3" t="s">
        <v>33</v>
      </c>
      <c r="B26" s="3" t="s">
        <v>36</v>
      </c>
      <c r="C26" s="4" t="n">
        <v>1050138</v>
      </c>
      <c r="D26" s="4" t="n">
        <v>893408</v>
      </c>
    </row>
    <row r="27" spans="1:4">
      <c r="A27" s="3" t="s">
        <v>52</v>
      </c>
      <c r="B27" s="3" t="s">
        <v>36</v>
      </c>
      <c r="C27" s="4" t="n">
        <v>5977</v>
      </c>
      <c r="D27" s="4" t="n">
        <v>13505</v>
      </c>
    </row>
    <row r="28" spans="1:4">
      <c r="A28" s="3" t="s">
        <v>53</v>
      </c>
      <c r="B28" s="3" t="s">
        <v>36</v>
      </c>
      <c r="C28" s="4" t="n">
        <v>106976</v>
      </c>
      <c r="D28" s="4" t="n">
        <v>74538</v>
      </c>
    </row>
    <row r="29" spans="1:4">
      <c r="A29" s="6" t="s">
        <v>34</v>
      </c>
    </row>
    <row r="30" spans="1:4">
      <c r="A30" s="3" t="s">
        <v>54</v>
      </c>
      <c r="B30" s="3" t="s">
        <v>36</v>
      </c>
      <c r="C30" s="4" t="n">
        <v>3951716</v>
      </c>
      <c r="D30" s="4" t="n">
        <v>3957167</v>
      </c>
    </row>
    <row r="31" spans="1:4">
      <c r="A31" s="3" t="s">
        <v>55</v>
      </c>
      <c r="B31" s="3" t="s">
        <v>36</v>
      </c>
      <c r="C31" s="4" t="n">
        <v>5106191</v>
      </c>
      <c r="D31" s="4" t="n">
        <v>4724578</v>
      </c>
    </row>
    <row r="32" spans="1:4">
      <c r="A32" s="3" t="s">
        <v>56</v>
      </c>
      <c r="B32" s="3" t="s">
        <v>36</v>
      </c>
      <c r="C32" s="4" t="n">
        <v>121019</v>
      </c>
      <c r="D32" s="4" t="n">
        <v>58851</v>
      </c>
    </row>
    <row r="33" spans="1:4">
      <c r="A33" s="3" t="s">
        <v>57</v>
      </c>
      <c r="B33" s="3" t="s">
        <v>36</v>
      </c>
      <c r="C33" s="4" t="n">
        <v>9178926</v>
      </c>
      <c r="D33" s="4" t="n">
        <v>8740596</v>
      </c>
    </row>
    <row r="34" spans="1:4">
      <c r="A34" s="3" t="s">
        <v>58</v>
      </c>
      <c r="B34" s="3" t="s">
        <v>36</v>
      </c>
      <c r="C34" s="4" t="n">
        <v>811723</v>
      </c>
      <c r="D34" s="4" t="n">
        <v>741551</v>
      </c>
    </row>
    <row r="35" spans="1:4">
      <c r="A35" s="3" t="s">
        <v>59</v>
      </c>
      <c r="B35" s="3" t="s">
        <v>36</v>
      </c>
      <c r="C35" s="4" t="n">
        <v>651028</v>
      </c>
      <c r="D35" s="4" t="n">
        <v>609222</v>
      </c>
    </row>
    <row r="36" spans="1:4">
      <c r="A36" s="3" t="s">
        <v>35</v>
      </c>
      <c r="B36" s="3" t="s">
        <v>36</v>
      </c>
      <c r="C36" s="4" t="n">
        <v>11804768</v>
      </c>
      <c r="D36" s="4" t="n">
        <v>11072820</v>
      </c>
    </row>
    <row r="37" spans="1:4">
      <c r="A37" s="6" t="s">
        <v>37</v>
      </c>
    </row>
    <row r="38" spans="1:4">
      <c r="A38" s="3" t="s">
        <v>60</v>
      </c>
      <c r="B38" s="3" t="s">
        <v>39</v>
      </c>
      <c r="C38" s="4" t="n">
        <v>478546</v>
      </c>
      <c r="D38" s="4" t="n">
        <v>475909</v>
      </c>
    </row>
    <row r="39" spans="1:4">
      <c r="A39" s="3" t="s">
        <v>61</v>
      </c>
      <c r="B39" s="3" t="s">
        <v>39</v>
      </c>
      <c r="C39" s="4" t="n">
        <v>110006</v>
      </c>
      <c r="D39" s="4" t="n">
        <v>51431</v>
      </c>
    </row>
    <row r="40" spans="1:4">
      <c r="A40" s="3" t="s">
        <v>62</v>
      </c>
      <c r="B40" s="3" t="s">
        <v>39</v>
      </c>
      <c r="C40" s="4" t="n">
        <v>4575977</v>
      </c>
      <c r="D40" s="4" t="n">
        <v>5025130</v>
      </c>
    </row>
    <row r="41" spans="1:4">
      <c r="A41" s="3" t="s">
        <v>63</v>
      </c>
      <c r="B41" s="3" t="s">
        <v>39</v>
      </c>
      <c r="C41" s="4" t="n">
        <v>841449</v>
      </c>
      <c r="D41" s="4" t="n">
        <v>899815</v>
      </c>
    </row>
    <row r="42" spans="1:4">
      <c r="A42" s="3" t="s">
        <v>38</v>
      </c>
      <c r="B42" s="3" t="s">
        <v>39</v>
      </c>
      <c r="C42" s="4" t="n">
        <v>6005978</v>
      </c>
      <c r="D42" s="4" t="n">
        <v>6452285</v>
      </c>
    </row>
    <row r="43" spans="1:4">
      <c r="A43" s="3" t="s">
        <v>64</v>
      </c>
    </row>
    <row r="44" spans="1:4">
      <c r="A44" s="6" t="s">
        <v>32</v>
      </c>
    </row>
    <row r="45" spans="1:4">
      <c r="A45" s="3" t="s">
        <v>33</v>
      </c>
      <c r="C45" s="4" t="n">
        <v>148827</v>
      </c>
      <c r="D45" s="4" t="n">
        <v>150219</v>
      </c>
    </row>
    <row r="46" spans="1:4">
      <c r="A46" s="3" t="s">
        <v>52</v>
      </c>
      <c r="C46" s="4" t="n">
        <v>9935</v>
      </c>
      <c r="D46" s="4" t="n">
        <v>15061</v>
      </c>
    </row>
    <row r="47" spans="1:4">
      <c r="A47" s="3" t="s">
        <v>53</v>
      </c>
      <c r="C47" s="4" t="n">
        <v>204518</v>
      </c>
      <c r="D47" s="4" t="n">
        <v>154948</v>
      </c>
    </row>
    <row r="48" spans="1:4">
      <c r="A48" s="6" t="s">
        <v>34</v>
      </c>
    </row>
    <row r="49" spans="1:4">
      <c r="A49" s="3" t="s">
        <v>58</v>
      </c>
      <c r="C49" s="4" t="n">
        <v>245741</v>
      </c>
      <c r="D49" s="4" t="n">
        <v>224869</v>
      </c>
    </row>
    <row r="50" spans="1:4">
      <c r="A50" s="3" t="s">
        <v>59</v>
      </c>
      <c r="C50" s="4" t="n">
        <v>113671</v>
      </c>
      <c r="D50" s="4" t="n">
        <v>116908</v>
      </c>
    </row>
    <row r="51" spans="1:4">
      <c r="A51" s="3" t="s">
        <v>35</v>
      </c>
      <c r="B51" s="3" t="s">
        <v>36</v>
      </c>
      <c r="C51" s="4" t="n">
        <v>1276210</v>
      </c>
      <c r="D51" s="4" t="n">
        <v>1505500</v>
      </c>
    </row>
    <row r="52" spans="1:4">
      <c r="A52" s="6" t="s">
        <v>37</v>
      </c>
    </row>
    <row r="53" spans="1:4">
      <c r="A53" s="3" t="s">
        <v>63</v>
      </c>
      <c r="C53" s="4" t="n">
        <v>85645</v>
      </c>
      <c r="D53" s="4" t="n">
        <v>94496</v>
      </c>
    </row>
    <row r="54" spans="1:4">
      <c r="A54" s="3" t="s">
        <v>38</v>
      </c>
      <c r="B54" s="3" t="s">
        <v>39</v>
      </c>
      <c r="C54" s="4" t="n">
        <v>707980</v>
      </c>
      <c r="D54" s="4" t="n">
        <v>866224</v>
      </c>
    </row>
    <row r="55" spans="1:4">
      <c r="A55" s="3" t="s">
        <v>65</v>
      </c>
    </row>
    <row r="56" spans="1:4">
      <c r="A56" s="6" t="s">
        <v>32</v>
      </c>
    </row>
    <row r="57" spans="1:4">
      <c r="A57" s="3" t="s">
        <v>33</v>
      </c>
      <c r="C57" s="4" t="n">
        <v>123964</v>
      </c>
      <c r="D57" s="4" t="n">
        <v>106777</v>
      </c>
    </row>
    <row r="58" spans="1:4">
      <c r="A58" s="3" t="s">
        <v>52</v>
      </c>
      <c r="C58" s="4" t="n">
        <v>17053</v>
      </c>
      <c r="D58" s="4" t="n">
        <v>13961</v>
      </c>
    </row>
    <row r="59" spans="1:4">
      <c r="A59" s="3" t="s">
        <v>53</v>
      </c>
      <c r="C59" s="4" t="n">
        <v>409528</v>
      </c>
      <c r="D59" s="4" t="n">
        <v>242808</v>
      </c>
    </row>
    <row r="60" spans="1:4">
      <c r="A60" s="6" t="s">
        <v>34</v>
      </c>
    </row>
    <row r="61" spans="1:4">
      <c r="A61" s="3" t="s">
        <v>59</v>
      </c>
      <c r="C61" s="4" t="n">
        <v>99319</v>
      </c>
      <c r="D61" s="4" t="n">
        <v>66186</v>
      </c>
    </row>
    <row r="62" spans="1:4">
      <c r="A62" s="3" t="s">
        <v>35</v>
      </c>
      <c r="B62" s="3" t="s">
        <v>36</v>
      </c>
      <c r="C62" s="4" t="n">
        <v>1754672</v>
      </c>
      <c r="D62" s="4" t="n">
        <v>1425837</v>
      </c>
    </row>
    <row r="63" spans="1:4">
      <c r="A63" s="6" t="s">
        <v>37</v>
      </c>
    </row>
    <row r="64" spans="1:4">
      <c r="A64" s="3" t="s">
        <v>63</v>
      </c>
      <c r="C64" s="4" t="n">
        <v>241055</v>
      </c>
      <c r="D64" s="4" t="n">
        <v>225678</v>
      </c>
    </row>
    <row r="65" spans="1:4">
      <c r="A65" s="3" t="s">
        <v>38</v>
      </c>
      <c r="B65" s="3" t="s">
        <v>39</v>
      </c>
      <c r="C65" s="4" t="n">
        <v>1318283</v>
      </c>
      <c r="D65" s="4" t="n">
        <v>1083978</v>
      </c>
    </row>
    <row r="66" spans="1:4">
      <c r="A66" s="3" t="s">
        <v>66</v>
      </c>
    </row>
    <row r="67" spans="1:4">
      <c r="A67" s="6" t="s">
        <v>32</v>
      </c>
    </row>
    <row r="68" spans="1:4">
      <c r="A68" s="3" t="s">
        <v>33</v>
      </c>
      <c r="C68" s="4" t="n">
        <v>6600</v>
      </c>
      <c r="D68" s="4" t="n">
        <v>8041</v>
      </c>
    </row>
    <row r="69" spans="1:4">
      <c r="A69" s="3" t="s">
        <v>53</v>
      </c>
      <c r="C69" s="4" t="n">
        <v>58929</v>
      </c>
      <c r="D69" s="4" t="n">
        <v>33480</v>
      </c>
    </row>
    <row r="70" spans="1:4">
      <c r="A70" s="6" t="s">
        <v>34</v>
      </c>
    </row>
    <row r="71" spans="1:4">
      <c r="A71" s="3" t="s">
        <v>55</v>
      </c>
      <c r="C71" s="4" t="n">
        <v>139713</v>
      </c>
      <c r="D71" s="4" t="n">
        <v>115982</v>
      </c>
    </row>
    <row r="72" spans="1:4">
      <c r="A72" s="3" t="s">
        <v>56</v>
      </c>
      <c r="C72" s="4" t="n">
        <v>0</v>
      </c>
      <c r="D72" s="4" t="n">
        <v>5508</v>
      </c>
    </row>
    <row r="73" spans="1:4">
      <c r="A73" s="3" t="s">
        <v>58</v>
      </c>
      <c r="C73" s="4" t="n">
        <v>318559</v>
      </c>
      <c r="D73" s="4" t="n">
        <v>250876</v>
      </c>
    </row>
    <row r="74" spans="1:4">
      <c r="A74" s="3" t="s">
        <v>59</v>
      </c>
      <c r="C74" s="4" t="n">
        <v>2330</v>
      </c>
      <c r="D74" s="4" t="n">
        <v>1465</v>
      </c>
    </row>
    <row r="75" spans="1:4">
      <c r="A75" s="3" t="s">
        <v>35</v>
      </c>
      <c r="B75" s="3" t="s">
        <v>36</v>
      </c>
      <c r="C75" s="4" t="n">
        <v>526131</v>
      </c>
      <c r="D75" s="4" t="n">
        <v>415352</v>
      </c>
    </row>
    <row r="76" spans="1:4">
      <c r="A76" s="6" t="s">
        <v>37</v>
      </c>
    </row>
    <row r="77" spans="1:4">
      <c r="A77" s="3" t="s">
        <v>61</v>
      </c>
      <c r="C77" s="4" t="n">
        <v>0</v>
      </c>
      <c r="D77" s="4" t="n">
        <v>4007</v>
      </c>
    </row>
    <row r="78" spans="1:4">
      <c r="A78" s="3" t="s">
        <v>38</v>
      </c>
      <c r="B78" s="3" t="s">
        <v>39</v>
      </c>
      <c r="C78" s="5" t="n">
        <v>117973</v>
      </c>
      <c r="D78" s="5" t="n">
        <v>66950</v>
      </c>
    </row>
    <row r="79" spans="1:4"/>
    <row r="80" spans="1:4">
      <c r="A80" s="3" t="s">
        <v>36</v>
      </c>
      <c r="B80" s="3" t="s">
        <v>67</v>
      </c>
    </row>
    <row r="81" spans="1:4">
      <c r="A81" s="3" t="s">
        <v>39</v>
      </c>
      <c r="B81" s="3" t="s">
        <v>68</v>
      </c>
    </row>
  </sheetData>
  <mergeCells count="4">
    <mergeCell ref="A1:B1"/>
    <mergeCell ref="A79:C79"/>
    <mergeCell ref="B80:C80"/>
    <mergeCell ref="B81:C8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6" t="s">
        <v>263</v>
      </c>
    </row>
    <row r="4" spans="1:2">
      <c r="A4" s="3" t="s">
        <v>271</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27</v>
      </c>
    </row>
    <row r="4" spans="1:2">
      <c r="A4" s="3" t="s">
        <v>280</v>
      </c>
      <c r="B4" s="3" t="s">
        <v>281</v>
      </c>
    </row>
    <row r="5" spans="1:2">
      <c r="A5" s="3" t="s">
        <v>282</v>
      </c>
      <c r="B5" s="3" t="s">
        <v>283</v>
      </c>
    </row>
    <row r="6" spans="1:2">
      <c r="A6" s="3" t="s">
        <v>284</v>
      </c>
      <c r="B6" s="3" t="s">
        <v>285</v>
      </c>
    </row>
    <row r="7" spans="1:2">
      <c r="A7" s="3" t="s">
        <v>286</v>
      </c>
      <c r="B7" s="3" t="s">
        <v>287</v>
      </c>
    </row>
    <row r="8" spans="1:2">
      <c r="A8" s="3" t="s">
        <v>256</v>
      </c>
      <c r="B8" s="3" t="s">
        <v>288</v>
      </c>
    </row>
    <row r="9" spans="1:2">
      <c r="A9" s="3" t="s">
        <v>289</v>
      </c>
      <c r="B9" s="3" t="s">
        <v>290</v>
      </c>
    </row>
    <row r="10" spans="1:2">
      <c r="A10" s="3" t="s">
        <v>291</v>
      </c>
      <c r="B10" s="3" t="s">
        <v>292</v>
      </c>
    </row>
    <row r="11" spans="1:2">
      <c r="A11" s="3" t="s">
        <v>205</v>
      </c>
      <c r="B11" s="3" t="s">
        <v>293</v>
      </c>
    </row>
    <row r="12" spans="1:2">
      <c r="A12" s="3" t="s">
        <v>294</v>
      </c>
      <c r="B12" s="3" t="s">
        <v>295</v>
      </c>
    </row>
    <row r="13" spans="1:2">
      <c r="A13" s="3" t="s">
        <v>296</v>
      </c>
      <c r="B13" s="3" t="s">
        <v>297</v>
      </c>
    </row>
    <row r="14" spans="1:2">
      <c r="A14" s="3" t="s">
        <v>262</v>
      </c>
      <c r="B14" s="3" t="s">
        <v>298</v>
      </c>
    </row>
    <row r="15" spans="1:2">
      <c r="A15" s="3" t="s">
        <v>299</v>
      </c>
      <c r="B15" s="3" t="s">
        <v>300</v>
      </c>
    </row>
    <row r="16" spans="1:2">
      <c r="A16" s="3" t="s">
        <v>301</v>
      </c>
      <c r="B16" s="3" t="s">
        <v>302</v>
      </c>
    </row>
    <row r="17" spans="1:2">
      <c r="A17" s="3" t="s">
        <v>247</v>
      </c>
      <c r="B17" s="3" t="s">
        <v>303</v>
      </c>
    </row>
    <row r="18" spans="1:2">
      <c r="A18" s="3" t="s">
        <v>304</v>
      </c>
      <c r="B18" s="3" t="s">
        <v>305</v>
      </c>
    </row>
    <row r="19" spans="1:2">
      <c r="A19" s="3" t="s">
        <v>306</v>
      </c>
      <c r="B19" s="3" t="s">
        <v>307</v>
      </c>
    </row>
    <row r="20" spans="1:2">
      <c r="A20" s="3" t="s">
        <v>250</v>
      </c>
      <c r="B20" s="3" t="s">
        <v>308</v>
      </c>
    </row>
    <row r="21" spans="1:2">
      <c r="A21" s="3" t="s">
        <v>309</v>
      </c>
      <c r="B21" s="3" t="s">
        <v>310</v>
      </c>
    </row>
    <row r="22" spans="1:2">
      <c r="A22" s="3" t="s">
        <v>311</v>
      </c>
      <c r="B22" s="3" t="s">
        <v>312</v>
      </c>
    </row>
    <row r="23" spans="1:2">
      <c r="A23" s="3" t="s">
        <v>313</v>
      </c>
      <c r="B23" s="3" t="s">
        <v>314</v>
      </c>
    </row>
    <row r="24" spans="1:2">
      <c r="A24" s="3" t="s">
        <v>315</v>
      </c>
      <c r="B24" s="3" t="s">
        <v>316</v>
      </c>
    </row>
    <row r="25" spans="1:2">
      <c r="A25" s="3" t="s">
        <v>317</v>
      </c>
      <c r="B25" s="3" t="s">
        <v>318</v>
      </c>
    </row>
    <row r="26" spans="1:2">
      <c r="A26" s="3" t="s">
        <v>319</v>
      </c>
      <c r="B26" s="3"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27</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9</v>
      </c>
      <c r="C1" s="2" t="s">
        <v>2</v>
      </c>
      <c r="D1" s="2" t="s">
        <v>31</v>
      </c>
    </row>
    <row r="2" spans="1:4">
      <c r="A2" s="3" t="s">
        <v>35</v>
      </c>
      <c r="B2" s="3" t="s">
        <v>36</v>
      </c>
      <c r="C2" s="5" t="n">
        <v>15361781</v>
      </c>
      <c r="D2" s="5" t="n">
        <v>14419509</v>
      </c>
    </row>
    <row r="3" spans="1:4">
      <c r="A3" s="3" t="s">
        <v>33</v>
      </c>
      <c r="C3" s="4" t="n">
        <v>1329529</v>
      </c>
      <c r="D3" s="4" t="n">
        <v>1158445</v>
      </c>
    </row>
    <row r="4" spans="1:4">
      <c r="A4" s="3" t="s">
        <v>38</v>
      </c>
      <c r="B4" s="3" t="s">
        <v>39</v>
      </c>
      <c r="C4" s="5" t="n">
        <v>8150214</v>
      </c>
      <c r="D4" s="5" t="n">
        <v>8469437</v>
      </c>
    </row>
    <row r="5" spans="1:4">
      <c r="A5" s="3" t="s">
        <v>27</v>
      </c>
    </row>
    <row r="6" spans="1:4">
      <c r="A6" s="3" t="s">
        <v>70</v>
      </c>
      <c r="C6" s="7" t="n">
        <v>0.1</v>
      </c>
      <c r="D6" s="7" t="n">
        <v>0.1</v>
      </c>
    </row>
    <row r="7" spans="1:4">
      <c r="A7" s="3" t="s">
        <v>71</v>
      </c>
      <c r="C7" s="4" t="n">
        <v>300000000</v>
      </c>
      <c r="D7" s="4" t="n">
        <v>300000000</v>
      </c>
    </row>
    <row r="8" spans="1:4">
      <c r="A8" s="3" t="s">
        <v>72</v>
      </c>
      <c r="C8" s="4" t="n">
        <v>204089447</v>
      </c>
      <c r="D8" s="4" t="n">
        <v>180658550</v>
      </c>
    </row>
    <row r="9" spans="1:4">
      <c r="A9" s="3" t="s">
        <v>73</v>
      </c>
      <c r="C9" s="4" t="n">
        <v>917449</v>
      </c>
      <c r="D9" s="4" t="n">
        <v>815959</v>
      </c>
    </row>
    <row r="10" spans="1:4">
      <c r="A10" s="3" t="s">
        <v>29</v>
      </c>
    </row>
    <row r="11" spans="1:4">
      <c r="A11" s="3" t="s">
        <v>70</v>
      </c>
      <c r="C11" s="7" t="n">
        <v>0.1</v>
      </c>
      <c r="D11" s="7" t="n">
        <v>0.1</v>
      </c>
    </row>
    <row r="12" spans="1:4">
      <c r="A12" s="3" t="s">
        <v>71</v>
      </c>
      <c r="C12" s="4" t="n">
        <v>90000000</v>
      </c>
      <c r="D12" s="4" t="n">
        <v>90000000</v>
      </c>
    </row>
    <row r="13" spans="1:4">
      <c r="A13" s="3" t="s">
        <v>72</v>
      </c>
      <c r="C13" s="4" t="n">
        <v>32982815</v>
      </c>
      <c r="D13" s="4" t="n">
        <v>32982815</v>
      </c>
    </row>
    <row r="14" spans="1:4">
      <c r="A14" s="3" t="s">
        <v>73</v>
      </c>
      <c r="C14" s="4" t="n">
        <v>1679620</v>
      </c>
      <c r="D14" s="4" t="n">
        <v>1679620</v>
      </c>
    </row>
    <row r="15" spans="1:4">
      <c r="A15" s="3" t="s">
        <v>51</v>
      </c>
    </row>
    <row r="16" spans="1:4">
      <c r="A16" s="3" t="s">
        <v>35</v>
      </c>
      <c r="B16" s="3" t="s">
        <v>36</v>
      </c>
      <c r="C16" s="5" t="n">
        <v>11804768</v>
      </c>
      <c r="D16" s="5" t="n">
        <v>11072820</v>
      </c>
    </row>
    <row r="17" spans="1:4">
      <c r="A17" s="3" t="s">
        <v>33</v>
      </c>
      <c r="B17" s="3" t="s">
        <v>36</v>
      </c>
      <c r="C17" s="4" t="n">
        <v>1050138</v>
      </c>
      <c r="D17" s="4" t="n">
        <v>893408</v>
      </c>
    </row>
    <row r="18" spans="1:4">
      <c r="A18" s="3" t="s">
        <v>53</v>
      </c>
      <c r="B18" s="3" t="s">
        <v>36</v>
      </c>
      <c r="C18" s="4" t="n">
        <v>106976</v>
      </c>
      <c r="D18" s="4" t="n">
        <v>74538</v>
      </c>
    </row>
    <row r="19" spans="1:4">
      <c r="A19" s="3" t="s">
        <v>54</v>
      </c>
      <c r="B19" s="3" t="s">
        <v>36</v>
      </c>
      <c r="C19" s="4" t="n">
        <v>3951716</v>
      </c>
      <c r="D19" s="4" t="n">
        <v>3957167</v>
      </c>
    </row>
    <row r="20" spans="1:4">
      <c r="A20" s="3" t="s">
        <v>55</v>
      </c>
      <c r="B20" s="3" t="s">
        <v>36</v>
      </c>
      <c r="C20" s="4" t="n">
        <v>5106191</v>
      </c>
      <c r="D20" s="4" t="n">
        <v>4724578</v>
      </c>
    </row>
    <row r="21" spans="1:4">
      <c r="A21" s="3" t="s">
        <v>56</v>
      </c>
      <c r="B21" s="3" t="s">
        <v>36</v>
      </c>
      <c r="C21" s="4" t="n">
        <v>121019</v>
      </c>
      <c r="D21" s="4" t="n">
        <v>58851</v>
      </c>
    </row>
    <row r="22" spans="1:4">
      <c r="A22" s="3" t="s">
        <v>58</v>
      </c>
      <c r="B22" s="3" t="s">
        <v>36</v>
      </c>
      <c r="C22" s="4" t="n">
        <v>811723</v>
      </c>
      <c r="D22" s="4" t="n">
        <v>741551</v>
      </c>
    </row>
    <row r="23" spans="1:4">
      <c r="A23" s="3" t="s">
        <v>74</v>
      </c>
      <c r="B23" s="3" t="s">
        <v>36</v>
      </c>
      <c r="C23" s="4" t="n">
        <v>651028</v>
      </c>
      <c r="D23" s="4" t="n">
        <v>609222</v>
      </c>
    </row>
    <row r="24" spans="1:4">
      <c r="A24" s="3" t="s">
        <v>38</v>
      </c>
      <c r="B24" s="3" t="s">
        <v>39</v>
      </c>
      <c r="C24" s="4" t="n">
        <v>6005978</v>
      </c>
      <c r="D24" s="4" t="n">
        <v>6452285</v>
      </c>
    </row>
    <row r="25" spans="1:4">
      <c r="A25" s="3" t="s">
        <v>60</v>
      </c>
      <c r="B25" s="3" t="s">
        <v>39</v>
      </c>
      <c r="C25" s="4" t="n">
        <v>478546</v>
      </c>
      <c r="D25" s="4" t="n">
        <v>475909</v>
      </c>
    </row>
    <row r="26" spans="1:4">
      <c r="A26" s="3" t="s">
        <v>61</v>
      </c>
      <c r="B26" s="3" t="s">
        <v>39</v>
      </c>
      <c r="C26" s="4" t="n">
        <v>110006</v>
      </c>
      <c r="D26" s="4" t="n">
        <v>51431</v>
      </c>
    </row>
    <row r="27" spans="1:4">
      <c r="A27" s="3" t="s">
        <v>63</v>
      </c>
      <c r="B27" s="3" t="s">
        <v>39</v>
      </c>
      <c r="C27" s="4" t="n">
        <v>841449</v>
      </c>
      <c r="D27" s="4" t="n">
        <v>899815</v>
      </c>
    </row>
    <row r="28" spans="1:4">
      <c r="A28" s="3" t="s">
        <v>64</v>
      </c>
    </row>
    <row r="29" spans="1:4">
      <c r="A29" s="3" t="s">
        <v>35</v>
      </c>
      <c r="B29" s="3" t="s">
        <v>36</v>
      </c>
      <c r="C29" s="4" t="n">
        <v>1276210</v>
      </c>
      <c r="D29" s="4" t="n">
        <v>1505500</v>
      </c>
    </row>
    <row r="30" spans="1:4">
      <c r="A30" s="3" t="s">
        <v>33</v>
      </c>
      <c r="C30" s="4" t="n">
        <v>148827</v>
      </c>
      <c r="D30" s="4" t="n">
        <v>150219</v>
      </c>
    </row>
    <row r="31" spans="1:4">
      <c r="A31" s="3" t="s">
        <v>53</v>
      </c>
      <c r="C31" s="4" t="n">
        <v>204518</v>
      </c>
      <c r="D31" s="4" t="n">
        <v>154948</v>
      </c>
    </row>
    <row r="32" spans="1:4">
      <c r="A32" s="3" t="s">
        <v>58</v>
      </c>
      <c r="C32" s="4" t="n">
        <v>245741</v>
      </c>
      <c r="D32" s="4" t="n">
        <v>224869</v>
      </c>
    </row>
    <row r="33" spans="1:4">
      <c r="A33" s="3" t="s">
        <v>74</v>
      </c>
      <c r="C33" s="4" t="n">
        <v>113671</v>
      </c>
      <c r="D33" s="4" t="n">
        <v>116908</v>
      </c>
    </row>
    <row r="34" spans="1:4">
      <c r="A34" s="3" t="s">
        <v>38</v>
      </c>
      <c r="B34" s="3" t="s">
        <v>39</v>
      </c>
      <c r="C34" s="4" t="n">
        <v>707980</v>
      </c>
      <c r="D34" s="4" t="n">
        <v>866224</v>
      </c>
    </row>
    <row r="35" spans="1:4">
      <c r="A35" s="3" t="s">
        <v>63</v>
      </c>
      <c r="C35" s="4" t="n">
        <v>85645</v>
      </c>
      <c r="D35" s="4" t="n">
        <v>94496</v>
      </c>
    </row>
    <row r="36" spans="1:4">
      <c r="A36" s="3" t="s">
        <v>66</v>
      </c>
    </row>
    <row r="37" spans="1:4">
      <c r="A37" s="3" t="s">
        <v>35</v>
      </c>
      <c r="B37" s="3" t="s">
        <v>36</v>
      </c>
      <c r="C37" s="4" t="n">
        <v>526131</v>
      </c>
      <c r="D37" s="4" t="n">
        <v>415352</v>
      </c>
    </row>
    <row r="38" spans="1:4">
      <c r="A38" s="3" t="s">
        <v>33</v>
      </c>
      <c r="C38" s="4" t="n">
        <v>6600</v>
      </c>
      <c r="D38" s="4" t="n">
        <v>8041</v>
      </c>
    </row>
    <row r="39" spans="1:4">
      <c r="A39" s="3" t="s">
        <v>53</v>
      </c>
      <c r="C39" s="4" t="n">
        <v>58929</v>
      </c>
      <c r="D39" s="4" t="n">
        <v>33480</v>
      </c>
    </row>
    <row r="40" spans="1:4">
      <c r="A40" s="3" t="s">
        <v>55</v>
      </c>
      <c r="C40" s="4" t="n">
        <v>139713</v>
      </c>
      <c r="D40" s="4" t="n">
        <v>115982</v>
      </c>
    </row>
    <row r="41" spans="1:4">
      <c r="A41" s="3" t="s">
        <v>56</v>
      </c>
      <c r="C41" s="4" t="n">
        <v>0</v>
      </c>
      <c r="D41" s="4" t="n">
        <v>5508</v>
      </c>
    </row>
    <row r="42" spans="1:4">
      <c r="A42" s="3" t="s">
        <v>58</v>
      </c>
      <c r="C42" s="4" t="n">
        <v>318559</v>
      </c>
      <c r="D42" s="4" t="n">
        <v>250876</v>
      </c>
    </row>
    <row r="43" spans="1:4">
      <c r="A43" s="3" t="s">
        <v>74</v>
      </c>
      <c r="C43" s="4" t="n">
        <v>2330</v>
      </c>
      <c r="D43" s="4" t="n">
        <v>1465</v>
      </c>
    </row>
    <row r="44" spans="1:4">
      <c r="A44" s="3" t="s">
        <v>38</v>
      </c>
      <c r="B44" s="3" t="s">
        <v>39</v>
      </c>
      <c r="C44" s="4" t="n">
        <v>117973</v>
      </c>
      <c r="D44" s="4" t="n">
        <v>66950</v>
      </c>
    </row>
    <row r="45" spans="1:4">
      <c r="A45" s="3" t="s">
        <v>61</v>
      </c>
      <c r="C45" s="4" t="n">
        <v>0</v>
      </c>
      <c r="D45" s="4" t="n">
        <v>4007</v>
      </c>
    </row>
    <row r="46" spans="1:4">
      <c r="A46" s="3" t="s">
        <v>75</v>
      </c>
    </row>
    <row r="47" spans="1:4">
      <c r="A47" s="3" t="s">
        <v>35</v>
      </c>
      <c r="C47" s="4" t="n">
        <v>536300</v>
      </c>
      <c r="D47" s="4" t="n">
        <v>652300</v>
      </c>
    </row>
    <row r="48" spans="1:4">
      <c r="A48" s="3" t="s">
        <v>38</v>
      </c>
      <c r="C48" s="4" t="n">
        <v>126400</v>
      </c>
      <c r="D48" s="4" t="n">
        <v>84400</v>
      </c>
    </row>
    <row r="49" spans="1:4">
      <c r="A49" s="3" t="s">
        <v>76</v>
      </c>
    </row>
    <row r="50" spans="1:4">
      <c r="A50" s="3" t="s">
        <v>33</v>
      </c>
      <c r="C50" s="4" t="n">
        <v>13300</v>
      </c>
      <c r="D50" s="4" t="n">
        <v>9600</v>
      </c>
    </row>
    <row r="51" spans="1:4">
      <c r="A51" s="3" t="s">
        <v>53</v>
      </c>
      <c r="C51" s="4" t="n">
        <v>200</v>
      </c>
      <c r="D51" s="4" t="n">
        <v>500</v>
      </c>
    </row>
    <row r="52" spans="1:4">
      <c r="A52" s="3" t="s">
        <v>54</v>
      </c>
      <c r="C52" s="4" t="n">
        <v>54200</v>
      </c>
      <c r="D52" s="4" t="n">
        <v>3900</v>
      </c>
    </row>
    <row r="53" spans="1:4">
      <c r="A53" s="3" t="s">
        <v>55</v>
      </c>
      <c r="C53" s="4" t="n">
        <v>106300</v>
      </c>
      <c r="D53" s="4" t="n">
        <v>154200</v>
      </c>
    </row>
    <row r="54" spans="1:4">
      <c r="A54" s="3" t="s">
        <v>56</v>
      </c>
      <c r="C54" s="4" t="n">
        <v>121000</v>
      </c>
      <c r="D54" s="4" t="n">
        <v>58900</v>
      </c>
    </row>
    <row r="55" spans="1:4">
      <c r="A55" s="3" t="s">
        <v>58</v>
      </c>
      <c r="C55" s="4" t="n">
        <v>4600</v>
      </c>
      <c r="D55" s="4" t="n">
        <v>35800</v>
      </c>
    </row>
    <row r="56" spans="1:4">
      <c r="A56" s="3" t="s">
        <v>74</v>
      </c>
      <c r="C56" s="4" t="n">
        <v>13900</v>
      </c>
      <c r="D56" s="4" t="n">
        <v>22700</v>
      </c>
    </row>
    <row r="57" spans="1:4">
      <c r="A57" s="3" t="s">
        <v>60</v>
      </c>
      <c r="C57" s="4" t="n">
        <v>3600</v>
      </c>
      <c r="D57" s="4" t="n">
        <v>2000</v>
      </c>
    </row>
    <row r="58" spans="1:4">
      <c r="A58" s="3" t="s">
        <v>61</v>
      </c>
      <c r="C58" s="4" t="n">
        <v>110000</v>
      </c>
      <c r="D58" s="4" t="n">
        <v>51400</v>
      </c>
    </row>
    <row r="59" spans="1:4">
      <c r="A59" s="3" t="s">
        <v>63</v>
      </c>
      <c r="C59" s="4" t="n">
        <v>2500</v>
      </c>
      <c r="D59" s="4" t="n">
        <v>15600</v>
      </c>
    </row>
    <row r="60" spans="1:4">
      <c r="A60" s="3" t="s">
        <v>77</v>
      </c>
    </row>
    <row r="61" spans="1:4">
      <c r="A61" s="3" t="s">
        <v>35</v>
      </c>
      <c r="C61" s="4" t="n">
        <v>213800</v>
      </c>
      <c r="D61" s="4" t="n">
        <v>355200</v>
      </c>
    </row>
    <row r="62" spans="1:4">
      <c r="A62" s="3" t="s">
        <v>38</v>
      </c>
      <c r="C62" s="4" t="n">
        <v>10300</v>
      </c>
      <c r="D62" s="4" t="n">
        <v>11300</v>
      </c>
    </row>
    <row r="63" spans="1:4">
      <c r="A63" s="3" t="s">
        <v>78</v>
      </c>
    </row>
    <row r="64" spans="1:4">
      <c r="A64" s="3" t="s">
        <v>35</v>
      </c>
      <c r="C64" s="5" t="n">
        <v>8800</v>
      </c>
      <c r="D64" s="4" t="n">
        <v>11500</v>
      </c>
    </row>
    <row r="65" spans="1:4">
      <c r="A65" s="3" t="s">
        <v>38</v>
      </c>
      <c r="D65" s="5" t="n">
        <v>4000</v>
      </c>
    </row>
    <row r="66" spans="1:4"/>
    <row r="67" spans="1:4">
      <c r="A67" s="3" t="s">
        <v>36</v>
      </c>
      <c r="B67" s="3" t="s">
        <v>67</v>
      </c>
    </row>
    <row r="68" spans="1:4">
      <c r="A68" s="3" t="s">
        <v>39</v>
      </c>
      <c r="B68" s="3" t="s">
        <v>68</v>
      </c>
    </row>
  </sheetData>
  <mergeCells count="4">
    <mergeCell ref="A1:B1"/>
    <mergeCell ref="A66:C66"/>
    <mergeCell ref="B67:C67"/>
    <mergeCell ref="B68:C6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6" t="s">
        <v>230</v>
      </c>
    </row>
    <row r="4" spans="1:2">
      <c r="A4" s="3" t="s">
        <v>331</v>
      </c>
      <c r="B4" s="3"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6" t="s">
        <v>233</v>
      </c>
    </row>
    <row r="4" spans="1:2">
      <c r="A4" s="3" t="s">
        <v>334</v>
      </c>
      <c r="B4"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6" t="s">
        <v>236</v>
      </c>
    </row>
    <row r="4" spans="1:2">
      <c r="A4" s="3" t="s">
        <v>337</v>
      </c>
      <c r="B4"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6" t="s">
        <v>239</v>
      </c>
    </row>
    <row r="4" spans="1:2">
      <c r="A4" s="3" t="s">
        <v>340</v>
      </c>
      <c r="B4"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6" t="s">
        <v>242</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7</v>
      </c>
      <c r="B1" s="2" t="s">
        <v>1</v>
      </c>
    </row>
    <row r="2" spans="1:2">
      <c r="B2" s="2" t="s">
        <v>2</v>
      </c>
    </row>
    <row r="3" spans="1:2">
      <c r="A3" s="6" t="s">
        <v>230</v>
      </c>
    </row>
    <row r="4" spans="1:2">
      <c r="A4" s="3" t="s">
        <v>348</v>
      </c>
      <c r="B4" s="3" t="s">
        <v>332</v>
      </c>
    </row>
    <row r="5" spans="1:2">
      <c r="A5" s="3" t="s">
        <v>349</v>
      </c>
      <c r="B5"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6" t="s">
        <v>230</v>
      </c>
    </row>
    <row r="4" spans="1:2">
      <c r="A4" s="3" t="s">
        <v>348</v>
      </c>
      <c r="B4" s="3" t="s">
        <v>332</v>
      </c>
    </row>
    <row r="5" spans="1:2">
      <c r="A5" s="3" t="s">
        <v>352</v>
      </c>
      <c r="B5" s="3" t="s">
        <v>353</v>
      </c>
    </row>
    <row r="6" spans="1:2">
      <c r="A6" s="3" t="s">
        <v>354</v>
      </c>
      <c r="B6" s="3" t="s">
        <v>335</v>
      </c>
    </row>
    <row r="7" spans="1:2">
      <c r="A7" s="3" t="s">
        <v>355</v>
      </c>
      <c r="B7" s="3" t="s">
        <v>356</v>
      </c>
    </row>
    <row r="8" spans="1:2">
      <c r="A8" s="3" t="s">
        <v>357</v>
      </c>
      <c r="B8" s="3" t="s">
        <v>358</v>
      </c>
    </row>
    <row r="9" spans="1:2">
      <c r="A9" s="3" t="s">
        <v>359</v>
      </c>
      <c r="B9" s="3" t="s">
        <v>360</v>
      </c>
    </row>
    <row r="10" spans="1:2">
      <c r="A10" s="3" t="s">
        <v>349</v>
      </c>
      <c r="B10" s="3" t="s">
        <v>350</v>
      </c>
    </row>
    <row r="11" spans="1:2">
      <c r="A11" s="3" t="s">
        <v>337</v>
      </c>
      <c r="B11" s="3"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6" t="s">
        <v>230</v>
      </c>
    </row>
    <row r="4" spans="1:2">
      <c r="A4" s="3" t="s">
        <v>348</v>
      </c>
      <c r="B4" s="3" t="s">
        <v>332</v>
      </c>
    </row>
    <row r="5" spans="1:2">
      <c r="A5" s="3" t="s">
        <v>337</v>
      </c>
      <c r="B5"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6" t="s">
        <v>248</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6" t="s">
        <v>251</v>
      </c>
    </row>
    <row r="4" spans="1:2">
      <c r="A4" s="3" t="s">
        <v>372</v>
      </c>
      <c r="B4" s="3"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87</v>
      </c>
    </row>
    <row r="4" spans="1:12">
      <c r="A4" s="3" t="s">
        <v>88</v>
      </c>
      <c r="B4" s="5" t="n">
        <v>3376626</v>
      </c>
      <c r="C4" s="5" t="n">
        <v>2833894</v>
      </c>
      <c r="D4" s="5" t="n">
        <v>2745815</v>
      </c>
      <c r="E4" s="5" t="n">
        <v>1993664</v>
      </c>
      <c r="F4" s="5" t="n">
        <v>2945567</v>
      </c>
      <c r="G4" s="5" t="n">
        <v>2491698</v>
      </c>
      <c r="H4" s="5" t="n">
        <v>2392604</v>
      </c>
      <c r="I4" s="5" t="n">
        <v>1644139</v>
      </c>
      <c r="J4" s="5" t="n">
        <v>10949999</v>
      </c>
      <c r="K4" s="5" t="n">
        <v>9474008</v>
      </c>
      <c r="L4" s="5" t="n">
        <v>7779812</v>
      </c>
    </row>
    <row r="5" spans="1:12">
      <c r="A5" s="6" t="s">
        <v>89</v>
      </c>
    </row>
    <row r="6" spans="1:12">
      <c r="A6" s="3" t="s">
        <v>90</v>
      </c>
      <c r="J6" s="4" t="n">
        <v>232562</v>
      </c>
      <c r="K6" s="4" t="n">
        <v>216244</v>
      </c>
      <c r="L6" s="4" t="n">
        <v>177161</v>
      </c>
    </row>
    <row r="7" spans="1:12">
      <c r="A7" s="3" t="s">
        <v>91</v>
      </c>
      <c r="J7" s="4" t="n">
        <v>9687636</v>
      </c>
      <c r="K7" s="4" t="n">
        <v>8387992</v>
      </c>
      <c r="L7" s="4" t="n">
        <v>6857774</v>
      </c>
    </row>
    <row r="8" spans="1:12">
      <c r="A8" s="3" t="s">
        <v>92</v>
      </c>
      <c r="J8" s="4" t="n">
        <v>55205</v>
      </c>
      <c r="K8" s="4" t="n">
        <v>105184</v>
      </c>
      <c r="L8" s="4" t="n">
        <v>73376</v>
      </c>
    </row>
    <row r="9" spans="1:12">
      <c r="A9" s="3" t="s">
        <v>93</v>
      </c>
      <c r="J9" s="4" t="n">
        <v>-4626</v>
      </c>
      <c r="K9" s="4" t="n">
        <v>-12454</v>
      </c>
      <c r="L9" s="4" t="n">
        <v>-36551</v>
      </c>
    </row>
    <row r="10" spans="1:12">
      <c r="A10" s="3" t="s">
        <v>94</v>
      </c>
      <c r="B10" s="4" t="n">
        <v>461379</v>
      </c>
      <c r="C10" s="4" t="n">
        <v>339558</v>
      </c>
      <c r="D10" s="4" t="n">
        <v>327839</v>
      </c>
      <c r="E10" s="4" t="n">
        <v>201693</v>
      </c>
      <c r="F10" s="4" t="n">
        <v>432505</v>
      </c>
      <c r="G10" s="4" t="n">
        <v>320658</v>
      </c>
      <c r="H10" s="4" t="n">
        <v>279810</v>
      </c>
      <c r="I10" s="4" t="n">
        <v>176643</v>
      </c>
      <c r="J10" s="4" t="n">
        <v>1330469</v>
      </c>
      <c r="K10" s="4" t="n">
        <v>1209616</v>
      </c>
      <c r="L10" s="4" t="n">
        <v>969784</v>
      </c>
    </row>
    <row r="11" spans="1:12">
      <c r="A11" s="3" t="s">
        <v>95</v>
      </c>
      <c r="J11" s="4" t="n">
        <v>-417378</v>
      </c>
      <c r="K11" s="4" t="n">
        <v>-390416</v>
      </c>
      <c r="L11" s="4" t="n">
        <v>-341091</v>
      </c>
    </row>
    <row r="12" spans="1:12">
      <c r="A12" s="3" t="s">
        <v>96</v>
      </c>
      <c r="J12" s="4" t="n">
        <v>913091</v>
      </c>
      <c r="K12" s="4" t="n">
        <v>819200</v>
      </c>
      <c r="L12" s="4" t="n">
        <v>628693</v>
      </c>
    </row>
    <row r="13" spans="1:12">
      <c r="A13" s="3" t="s">
        <v>97</v>
      </c>
      <c r="J13" s="4" t="n">
        <v>1247</v>
      </c>
      <c r="K13" s="4" t="n">
        <v>16306</v>
      </c>
      <c r="L13" s="4" t="n">
        <v>-10223</v>
      </c>
    </row>
    <row r="14" spans="1:12">
      <c r="A14" s="3" t="s">
        <v>98</v>
      </c>
      <c r="B14" s="5" t="n">
        <v>313453</v>
      </c>
      <c r="C14" s="5" t="n">
        <v>235842</v>
      </c>
      <c r="D14" s="5" t="n">
        <v>218469</v>
      </c>
      <c r="E14" s="5" t="n">
        <v>144080</v>
      </c>
      <c r="F14" s="5" t="n">
        <v>281603</v>
      </c>
      <c r="G14" s="5" t="n">
        <v>223312</v>
      </c>
      <c r="H14" s="5" t="n">
        <v>183016</v>
      </c>
      <c r="I14" s="5" t="n">
        <v>114963</v>
      </c>
      <c r="J14" s="4" t="n">
        <v>911844</v>
      </c>
      <c r="K14" s="4" t="n">
        <v>802894</v>
      </c>
      <c r="L14" s="4" t="n">
        <v>638916</v>
      </c>
    </row>
    <row r="15" spans="1:12">
      <c r="A15" s="6" t="s">
        <v>99</v>
      </c>
    </row>
    <row r="16" spans="1:12">
      <c r="A16" s="3" t="s">
        <v>100</v>
      </c>
      <c r="J16" s="4" t="n">
        <v>-295</v>
      </c>
      <c r="K16" s="4" t="n">
        <v>-65</v>
      </c>
      <c r="L16" s="4" t="n">
        <v>130</v>
      </c>
    </row>
    <row r="17" spans="1:12">
      <c r="A17" s="3" t="s">
        <v>101</v>
      </c>
      <c r="J17" s="4" t="n">
        <v>-53</v>
      </c>
      <c r="K17" s="4" t="n">
        <v>-26</v>
      </c>
      <c r="L17" s="4" t="n">
        <v>0</v>
      </c>
    </row>
    <row r="18" spans="1:12">
      <c r="A18" s="3" t="s">
        <v>102</v>
      </c>
      <c r="J18" s="4" t="n">
        <v>911496</v>
      </c>
      <c r="K18" s="4" t="n">
        <v>802803</v>
      </c>
      <c r="L18" s="4" t="n">
        <v>639046</v>
      </c>
    </row>
    <row r="19" spans="1:12">
      <c r="A19" s="3" t="s">
        <v>103</v>
      </c>
      <c r="J19" s="5" t="n">
        <v>1247</v>
      </c>
      <c r="K19" s="5" t="n">
        <v>16306</v>
      </c>
      <c r="L19" s="5" t="n">
        <v>-10223</v>
      </c>
    </row>
    <row r="20" spans="1:12">
      <c r="A20" s="3" t="s">
        <v>104</v>
      </c>
      <c r="B20" s="7" t="n">
        <v>1.37</v>
      </c>
      <c r="C20" s="7" t="n">
        <v>1.04</v>
      </c>
      <c r="D20" s="7" t="n">
        <v>1.01</v>
      </c>
      <c r="E20" s="7" t="n">
        <v>0.68</v>
      </c>
      <c r="F20" s="7" t="n">
        <v>1.34</v>
      </c>
      <c r="G20" s="7" t="n">
        <v>1.07</v>
      </c>
      <c r="H20" s="7" t="n">
        <v>0.89</v>
      </c>
      <c r="I20" s="7" t="n">
        <v>0.5600000000000001</v>
      </c>
      <c r="J20" s="7" t="n">
        <v>4.13</v>
      </c>
      <c r="K20" s="7" t="n">
        <v>3.87</v>
      </c>
      <c r="L20" s="7" t="n">
        <v>3.12</v>
      </c>
    </row>
    <row r="21" spans="1:12">
      <c r="A21" s="3" t="s">
        <v>105</v>
      </c>
      <c r="B21" s="7" t="n">
        <v>1.34</v>
      </c>
      <c r="C21" s="7" t="n">
        <v>1.01</v>
      </c>
      <c r="D21" s="7" t="n">
        <v>0.95</v>
      </c>
      <c r="E21" s="7" t="n">
        <v>0.63</v>
      </c>
      <c r="F21" s="7" t="n">
        <v>1.21</v>
      </c>
      <c r="G21" s="7" t="n">
        <v>0.96</v>
      </c>
      <c r="H21" s="7" t="n">
        <v>0.79</v>
      </c>
      <c r="I21" s="7" t="n">
        <v>0.5</v>
      </c>
      <c r="J21" s="7" t="n">
        <v>3.93</v>
      </c>
      <c r="K21" s="7" t="n">
        <v>3.46</v>
      </c>
      <c r="L21" s="7" t="n">
        <v>2.8</v>
      </c>
    </row>
    <row r="22" spans="1:12">
      <c r="A22" s="3" t="s">
        <v>51</v>
      </c>
    </row>
    <row r="23" spans="1:12">
      <c r="A23" s="6" t="s">
        <v>87</v>
      </c>
    </row>
    <row r="24" spans="1:12">
      <c r="A24" s="3" t="s">
        <v>88</v>
      </c>
      <c r="J24" s="5" t="n">
        <v>9741337</v>
      </c>
      <c r="K24" s="5" t="n">
        <v>8466945</v>
      </c>
      <c r="L24" s="5" t="n">
        <v>7025130</v>
      </c>
    </row>
    <row r="25" spans="1:12">
      <c r="A25" s="6" t="s">
        <v>89</v>
      </c>
    </row>
    <row r="26" spans="1:12">
      <c r="A26" s="3" t="s">
        <v>106</v>
      </c>
      <c r="J26" s="4" t="n">
        <v>8399881</v>
      </c>
      <c r="K26" s="4" t="n">
        <v>7264839</v>
      </c>
      <c r="L26" s="4" t="n">
        <v>5962029</v>
      </c>
    </row>
    <row r="27" spans="1:12">
      <c r="A27" s="3" t="s">
        <v>92</v>
      </c>
      <c r="J27" s="4" t="n">
        <v>-49275</v>
      </c>
      <c r="K27" s="4" t="n">
        <v>63373</v>
      </c>
      <c r="L27" s="4" t="n">
        <v>-355</v>
      </c>
    </row>
    <row r="28" spans="1:12">
      <c r="A28" s="3" t="s">
        <v>107</v>
      </c>
      <c r="J28" s="4" t="n">
        <v>57377</v>
      </c>
      <c r="K28" s="4" t="n">
        <v>18616</v>
      </c>
      <c r="L28" s="4" t="n">
        <v>7526</v>
      </c>
    </row>
    <row r="29" spans="1:12">
      <c r="A29" s="3" t="s">
        <v>93</v>
      </c>
      <c r="J29" s="4" t="n">
        <v>-245061</v>
      </c>
      <c r="K29" s="4" t="n">
        <v>-220147</v>
      </c>
      <c r="L29" s="4" t="n">
        <v>-201539</v>
      </c>
    </row>
    <row r="30" spans="1:12">
      <c r="A30" s="3" t="s">
        <v>65</v>
      </c>
    </row>
    <row r="31" spans="1:12">
      <c r="A31" s="6" t="s">
        <v>87</v>
      </c>
    </row>
    <row r="32" spans="1:12">
      <c r="A32" s="3" t="s">
        <v>88</v>
      </c>
      <c r="J32" s="4" t="n">
        <v>687255</v>
      </c>
      <c r="K32" s="4" t="n">
        <v>620527</v>
      </c>
      <c r="L32" s="4" t="n">
        <v>454381</v>
      </c>
    </row>
    <row r="33" spans="1:12">
      <c r="A33" s="6" t="s">
        <v>89</v>
      </c>
    </row>
    <row r="34" spans="1:12">
      <c r="A34" s="3" t="s">
        <v>106</v>
      </c>
      <c r="J34" s="4" t="n">
        <v>523638</v>
      </c>
      <c r="K34" s="4" t="n">
        <v>492732</v>
      </c>
      <c r="L34" s="4" t="n">
        <v>374243</v>
      </c>
    </row>
    <row r="35" spans="1:12">
      <c r="A35" s="3" t="s">
        <v>64</v>
      </c>
    </row>
    <row r="36" spans="1:12">
      <c r="A36" s="6" t="s">
        <v>87</v>
      </c>
    </row>
    <row r="37" spans="1:12">
      <c r="A37" s="3" t="s">
        <v>88</v>
      </c>
      <c r="J37" s="4" t="n">
        <v>233966</v>
      </c>
      <c r="K37" s="4" t="n">
        <v>221923</v>
      </c>
      <c r="L37" s="4" t="n">
        <v>230521</v>
      </c>
    </row>
    <row r="38" spans="1:12">
      <c r="A38" s="6" t="s">
        <v>89</v>
      </c>
    </row>
    <row r="39" spans="1:12">
      <c r="A39" s="3" t="s">
        <v>106</v>
      </c>
      <c r="J39" s="4" t="n">
        <v>229769</v>
      </c>
      <c r="K39" s="4" t="n">
        <v>222875</v>
      </c>
      <c r="L39" s="4" t="n">
        <v>249114</v>
      </c>
    </row>
    <row r="40" spans="1:12">
      <c r="A40" s="3" t="s">
        <v>92</v>
      </c>
      <c r="J40" s="4" t="n">
        <v>18961</v>
      </c>
      <c r="K40" s="4" t="n">
        <v>22293</v>
      </c>
      <c r="L40" s="4" t="n">
        <v>59277</v>
      </c>
    </row>
    <row r="41" spans="1:12">
      <c r="A41" s="3" t="s">
        <v>107</v>
      </c>
      <c r="J41" s="4" t="n">
        <v>-39850</v>
      </c>
      <c r="K41" s="4" t="n">
        <v>12254</v>
      </c>
      <c r="L41" s="4" t="n">
        <v>3395</v>
      </c>
    </row>
    <row r="42" spans="1:12">
      <c r="A42" s="3" t="s">
        <v>97</v>
      </c>
      <c r="J42" s="4" t="n">
        <v>-18800</v>
      </c>
      <c r="K42" s="4" t="n">
        <v>4800</v>
      </c>
      <c r="L42" s="4" t="n">
        <v>-22500</v>
      </c>
    </row>
    <row r="43" spans="1:12">
      <c r="A43" s="3" t="s">
        <v>66</v>
      </c>
    </row>
    <row r="44" spans="1:12">
      <c r="A44" s="6" t="s">
        <v>87</v>
      </c>
    </row>
    <row r="45" spans="1:12">
      <c r="A45" s="3" t="s">
        <v>88</v>
      </c>
      <c r="J45" s="4" t="n">
        <v>287441</v>
      </c>
      <c r="K45" s="4" t="n">
        <v>164613</v>
      </c>
      <c r="L45" s="4" t="n">
        <v>69780</v>
      </c>
    </row>
    <row r="46" spans="1:12">
      <c r="A46" s="6" t="s">
        <v>89</v>
      </c>
    </row>
    <row r="47" spans="1:12">
      <c r="A47" s="3" t="s">
        <v>106</v>
      </c>
      <c r="J47" s="4" t="n">
        <v>301786</v>
      </c>
      <c r="K47" s="4" t="n">
        <v>191302</v>
      </c>
      <c r="L47" s="4" t="n">
        <v>95227</v>
      </c>
    </row>
    <row r="48" spans="1:12">
      <c r="A48" s="3" t="s">
        <v>92</v>
      </c>
      <c r="J48" s="5" t="n">
        <v>85519</v>
      </c>
      <c r="K48" s="5" t="n">
        <v>19518</v>
      </c>
      <c r="L48" s="5" t="n">
        <v>1445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6" t="s">
        <v>257</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260</v>
      </c>
    </row>
    <row r="4" spans="1:2">
      <c r="A4" s="3" t="s">
        <v>380</v>
      </c>
      <c r="B4" s="3" t="s">
        <v>381</v>
      </c>
    </row>
    <row r="5" spans="1:2">
      <c r="A5" s="3" t="s">
        <v>382</v>
      </c>
      <c r="B5" s="3" t="s">
        <v>383</v>
      </c>
    </row>
    <row r="6" spans="1:2">
      <c r="A6" s="3" t="s">
        <v>384</v>
      </c>
      <c r="B6" s="3" t="s">
        <v>385</v>
      </c>
    </row>
    <row r="7" spans="1:2">
      <c r="A7" s="3" t="s">
        <v>386</v>
      </c>
      <c r="B7" s="3" t="s">
        <v>387</v>
      </c>
    </row>
    <row r="8" spans="1:2">
      <c r="A8" s="3" t="s">
        <v>388</v>
      </c>
      <c r="B8" s="3"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6" t="s">
        <v>263</v>
      </c>
    </row>
    <row r="4" spans="1:2">
      <c r="A4" s="3" t="s">
        <v>337</v>
      </c>
      <c r="B4" s="3" t="s">
        <v>338</v>
      </c>
    </row>
    <row r="5" spans="1:2">
      <c r="A5" s="3" t="s">
        <v>391</v>
      </c>
      <c r="B5" s="3"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6" t="s">
        <v>266</v>
      </c>
    </row>
    <row r="4" spans="1:2">
      <c r="A4" s="3" t="s">
        <v>394</v>
      </c>
      <c r="B4" s="3"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63</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6" t="s">
        <v>274</v>
      </c>
    </row>
    <row r="4" spans="1:2">
      <c r="A4" s="3" t="s">
        <v>404</v>
      </c>
      <c r="B4" s="3"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4"/>
    <col customWidth="1" max="5" min="5" width="37"/>
    <col customWidth="1" max="6" min="6" width="4"/>
    <col customWidth="1" max="7" min="7" width="32"/>
    <col customWidth="1" max="8" min="8" width="4"/>
    <col customWidth="1" max="9" min="9" width="41"/>
    <col customWidth="1" max="10" min="10" width="4"/>
    <col customWidth="1" max="11" min="11" width="21"/>
    <col customWidth="1" max="12" min="12" width="22"/>
  </cols>
  <sheetData>
    <row r="1" spans="1:12">
      <c r="A1" s="1" t="s">
        <v>406</v>
      </c>
      <c r="C1" s="2" t="s">
        <v>80</v>
      </c>
      <c r="G1" s="2" t="s">
        <v>1</v>
      </c>
    </row>
    <row r="2" spans="1:12">
      <c r="C2" s="2" t="s">
        <v>407</v>
      </c>
      <c r="E2" s="2" t="s">
        <v>408</v>
      </c>
      <c r="G2" s="2" t="s">
        <v>409</v>
      </c>
      <c r="I2" s="2" t="s">
        <v>410</v>
      </c>
      <c r="K2" s="2" t="s">
        <v>411</v>
      </c>
      <c r="L2" s="2" t="s">
        <v>412</v>
      </c>
    </row>
    <row r="3" spans="1:12">
      <c r="A3" s="6" t="s">
        <v>413</v>
      </c>
    </row>
    <row r="4" spans="1:12">
      <c r="A4" s="3" t="s">
        <v>414</v>
      </c>
      <c r="G4" s="5" t="n">
        <v>40900000</v>
      </c>
      <c r="I4" s="5" t="n">
        <v>47900000</v>
      </c>
      <c r="K4" s="5" t="n">
        <v>45200000</v>
      </c>
    </row>
    <row r="5" spans="1:12">
      <c r="A5" s="3" t="s">
        <v>415</v>
      </c>
      <c r="C5" s="5" t="n">
        <v>460500000</v>
      </c>
      <c r="E5" s="5" t="n">
        <v>414900000</v>
      </c>
      <c r="G5" s="5" t="n">
        <v>460500000</v>
      </c>
      <c r="I5" s="5" t="n">
        <v>414900000</v>
      </c>
    </row>
    <row r="6" spans="1:12">
      <c r="A6" s="3" t="s">
        <v>416</v>
      </c>
      <c r="C6" s="4" t="n">
        <v>693</v>
      </c>
      <c r="E6" s="4" t="n">
        <v>662</v>
      </c>
      <c r="G6" s="4" t="n">
        <v>693</v>
      </c>
      <c r="I6" s="4" t="n">
        <v>662</v>
      </c>
    </row>
    <row r="7" spans="1:12">
      <c r="A7" s="3" t="s">
        <v>417</v>
      </c>
      <c r="C7" s="4" t="n">
        <v>11</v>
      </c>
      <c r="E7" s="4" t="n">
        <v>13</v>
      </c>
    </row>
    <row r="8" spans="1:12">
      <c r="A8" s="3" t="s">
        <v>418</v>
      </c>
      <c r="C8" s="4" t="n">
        <v>663</v>
      </c>
      <c r="E8" s="4" t="n">
        <v>931</v>
      </c>
    </row>
    <row r="9" spans="1:12">
      <c r="A9" s="3" t="s">
        <v>419</v>
      </c>
      <c r="C9" s="5" t="n">
        <v>180900000</v>
      </c>
      <c r="E9" s="5" t="n">
        <v>121700000</v>
      </c>
      <c r="G9" s="5" t="n">
        <v>180900000</v>
      </c>
      <c r="I9" s="5" t="n">
        <v>121700000</v>
      </c>
    </row>
    <row r="10" spans="1:12">
      <c r="A10" s="3" t="s">
        <v>420</v>
      </c>
      <c r="E10" s="5" t="n">
        <v>8100000</v>
      </c>
      <c r="G10" s="4" t="n">
        <v>0</v>
      </c>
    </row>
    <row r="11" spans="1:12">
      <c r="A11" s="3" t="s">
        <v>421</v>
      </c>
      <c r="E11" s="4" t="n">
        <v>209</v>
      </c>
    </row>
    <row r="12" spans="1:12">
      <c r="A12" s="3" t="s">
        <v>422</v>
      </c>
      <c r="I12" s="4" t="n">
        <v>5</v>
      </c>
    </row>
    <row r="13" spans="1:12">
      <c r="A13" s="3" t="s">
        <v>423</v>
      </c>
      <c r="C13" s="4" t="n">
        <v>0</v>
      </c>
      <c r="E13" s="5" t="n">
        <v>0</v>
      </c>
      <c r="G13" s="4" t="n">
        <v>0</v>
      </c>
      <c r="I13" s="5" t="n">
        <v>0</v>
      </c>
    </row>
    <row r="14" spans="1:12">
      <c r="A14" s="3" t="s">
        <v>424</v>
      </c>
      <c r="C14" s="4" t="n">
        <v>5773000</v>
      </c>
      <c r="E14" s="4" t="n">
        <v>5945000</v>
      </c>
      <c r="G14" s="4" t="n">
        <v>5773000</v>
      </c>
      <c r="I14" s="4" t="n">
        <v>5945000</v>
      </c>
    </row>
    <row r="15" spans="1:12">
      <c r="A15" s="3" t="s">
        <v>425</v>
      </c>
      <c r="C15" s="4" t="n">
        <v>87600000</v>
      </c>
      <c r="E15" s="4" t="n">
        <v>96500000</v>
      </c>
      <c r="G15" s="4" t="n">
        <v>87600000</v>
      </c>
      <c r="I15" s="4" t="n">
        <v>96500000</v>
      </c>
    </row>
    <row r="16" spans="1:12">
      <c r="A16" s="3" t="s">
        <v>426</v>
      </c>
      <c r="C16" s="4" t="n">
        <v>15361781000</v>
      </c>
      <c r="D16" s="3" t="s">
        <v>36</v>
      </c>
      <c r="E16" s="4" t="n">
        <v>14419509000</v>
      </c>
      <c r="F16" s="3" t="s">
        <v>36</v>
      </c>
      <c r="G16" s="4" t="n">
        <v>15361781000</v>
      </c>
      <c r="H16" s="3" t="s">
        <v>36</v>
      </c>
      <c r="I16" s="4" t="n">
        <v>14419509000</v>
      </c>
      <c r="J16" s="3" t="s">
        <v>36</v>
      </c>
      <c r="K16" s="4" t="n">
        <v>12923151000</v>
      </c>
    </row>
    <row r="17" spans="1:12">
      <c r="A17" s="3" t="s">
        <v>427</v>
      </c>
      <c r="B17" s="3" t="s">
        <v>39</v>
      </c>
      <c r="C17" s="5" t="n">
        <v>8150214000</v>
      </c>
      <c r="E17" s="4" t="n">
        <v>8469437000</v>
      </c>
      <c r="G17" s="5" t="n">
        <v>8150214000</v>
      </c>
      <c r="I17" s="4" t="n">
        <v>8469437000</v>
      </c>
    </row>
    <row r="18" spans="1:12">
      <c r="A18" s="3" t="s">
        <v>428</v>
      </c>
    </row>
    <row r="19" spans="1:12">
      <c r="A19" s="6" t="s">
        <v>413</v>
      </c>
    </row>
    <row r="20" spans="1:12">
      <c r="A20" s="3" t="s">
        <v>429</v>
      </c>
      <c r="C20" s="3" t="s">
        <v>430</v>
      </c>
      <c r="G20" s="3" t="s">
        <v>430</v>
      </c>
    </row>
    <row r="21" spans="1:12">
      <c r="A21" s="3" t="s">
        <v>431</v>
      </c>
      <c r="C21" s="5" t="n">
        <v>10000000</v>
      </c>
      <c r="G21" s="5" t="n">
        <v>10000000</v>
      </c>
    </row>
    <row r="22" spans="1:12">
      <c r="A22" s="3" t="s">
        <v>432</v>
      </c>
      <c r="C22" s="3" t="s">
        <v>433</v>
      </c>
      <c r="G22" s="3" t="s">
        <v>433</v>
      </c>
    </row>
    <row r="23" spans="1:12">
      <c r="A23" s="3" t="s">
        <v>434</v>
      </c>
    </row>
    <row r="24" spans="1:12">
      <c r="A24" s="6" t="s">
        <v>413</v>
      </c>
    </row>
    <row r="25" spans="1:12">
      <c r="A25" s="3" t="s">
        <v>435</v>
      </c>
      <c r="G25" s="3" t="s">
        <v>436</v>
      </c>
    </row>
    <row r="26" spans="1:12">
      <c r="A26" s="3" t="s">
        <v>437</v>
      </c>
    </row>
    <row r="27" spans="1:12">
      <c r="A27" s="6" t="s">
        <v>413</v>
      </c>
    </row>
    <row r="28" spans="1:12">
      <c r="A28" s="3" t="s">
        <v>435</v>
      </c>
      <c r="G28" s="3" t="s">
        <v>438</v>
      </c>
    </row>
    <row r="29" spans="1:12">
      <c r="A29" s="3" t="s">
        <v>65</v>
      </c>
    </row>
    <row r="30" spans="1:12">
      <c r="A30" s="6" t="s">
        <v>413</v>
      </c>
    </row>
    <row r="31" spans="1:12">
      <c r="A31" s="3" t="s">
        <v>439</v>
      </c>
      <c r="C31" s="5" t="n">
        <v>41991000</v>
      </c>
      <c r="E31" s="4" t="n">
        <v>40174000</v>
      </c>
      <c r="G31" s="5" t="n">
        <v>41991000</v>
      </c>
      <c r="I31" s="4" t="n">
        <v>40174000</v>
      </c>
    </row>
    <row r="32" spans="1:12">
      <c r="A32" s="3" t="s">
        <v>440</v>
      </c>
      <c r="G32" s="3" t="s">
        <v>438</v>
      </c>
    </row>
    <row r="33" spans="1:12">
      <c r="A33" s="3" t="s">
        <v>441</v>
      </c>
      <c r="C33" s="4" t="n">
        <v>53570000</v>
      </c>
      <c r="E33" s="4" t="n">
        <v>42827000</v>
      </c>
      <c r="G33" s="5" t="n">
        <v>53570000</v>
      </c>
      <c r="I33" s="4" t="n">
        <v>42827000</v>
      </c>
    </row>
    <row r="34" spans="1:12">
      <c r="A34" s="3" t="s">
        <v>425</v>
      </c>
      <c r="C34" s="4" t="n">
        <v>57400000</v>
      </c>
      <c r="E34" s="4" t="n">
        <v>65000000</v>
      </c>
      <c r="G34" s="4" t="n">
        <v>57400000</v>
      </c>
      <c r="I34" s="4" t="n">
        <v>65000000</v>
      </c>
    </row>
    <row r="35" spans="1:12">
      <c r="A35" s="3" t="s">
        <v>426</v>
      </c>
      <c r="B35" s="3" t="s">
        <v>36</v>
      </c>
      <c r="C35" s="4" t="n">
        <v>1754672000</v>
      </c>
      <c r="E35" s="4" t="n">
        <v>1425837000</v>
      </c>
      <c r="G35" s="4" t="n">
        <v>1754672000</v>
      </c>
      <c r="I35" s="4" t="n">
        <v>1425837000</v>
      </c>
    </row>
    <row r="36" spans="1:12">
      <c r="A36" s="3" t="s">
        <v>427</v>
      </c>
      <c r="B36" s="3" t="s">
        <v>39</v>
      </c>
      <c r="C36" s="4" t="n">
        <v>1318283000</v>
      </c>
      <c r="E36" s="4" t="n">
        <v>1083978000</v>
      </c>
      <c r="G36" s="4" t="n">
        <v>1318283000</v>
      </c>
      <c r="I36" s="4" t="n">
        <v>1083978000</v>
      </c>
    </row>
    <row r="37" spans="1:12">
      <c r="A37" s="3" t="s">
        <v>64</v>
      </c>
    </row>
    <row r="38" spans="1:12">
      <c r="A38" s="6" t="s">
        <v>413</v>
      </c>
    </row>
    <row r="39" spans="1:12">
      <c r="A39" s="3" t="s">
        <v>439</v>
      </c>
      <c r="C39" s="4" t="n">
        <v>71260000</v>
      </c>
      <c r="E39" s="4" t="n">
        <v>25625000</v>
      </c>
      <c r="G39" s="4" t="n">
        <v>71260000</v>
      </c>
      <c r="I39" s="4" t="n">
        <v>25625000</v>
      </c>
    </row>
    <row r="40" spans="1:12">
      <c r="A40" s="3" t="s">
        <v>426</v>
      </c>
      <c r="B40" s="3" t="s">
        <v>36</v>
      </c>
      <c r="C40" s="4" t="n">
        <v>1276210000</v>
      </c>
      <c r="E40" s="4" t="n">
        <v>1505500000</v>
      </c>
      <c r="G40" s="4" t="n">
        <v>1276210000</v>
      </c>
      <c r="I40" s="4" t="n">
        <v>1505500000</v>
      </c>
    </row>
    <row r="41" spans="1:12">
      <c r="A41" s="3" t="s">
        <v>427</v>
      </c>
      <c r="B41" s="3" t="s">
        <v>39</v>
      </c>
      <c r="C41" s="4" t="n">
        <v>707980000</v>
      </c>
      <c r="E41" s="4" t="n">
        <v>866224000</v>
      </c>
      <c r="G41" s="4" t="n">
        <v>707980000</v>
      </c>
      <c r="I41" s="4" t="n">
        <v>866224000</v>
      </c>
    </row>
    <row r="42" spans="1:12">
      <c r="A42" s="3" t="s">
        <v>442</v>
      </c>
    </row>
    <row r="43" spans="1:12">
      <c r="A43" s="6" t="s">
        <v>413</v>
      </c>
    </row>
    <row r="44" spans="1:12">
      <c r="A44" s="3" t="s">
        <v>443</v>
      </c>
      <c r="L44" s="3" t="s">
        <v>444</v>
      </c>
    </row>
    <row r="45" spans="1:12">
      <c r="A45" s="3" t="s">
        <v>445</v>
      </c>
      <c r="L45" s="4" t="n">
        <v>2</v>
      </c>
    </row>
    <row r="46" spans="1:12">
      <c r="A46" s="3" t="s">
        <v>446</v>
      </c>
    </row>
    <row r="47" spans="1:12">
      <c r="A47" s="6" t="s">
        <v>413</v>
      </c>
    </row>
    <row r="48" spans="1:12">
      <c r="A48" s="3" t="s">
        <v>426</v>
      </c>
      <c r="C48" s="4" t="n">
        <v>213800000</v>
      </c>
      <c r="E48" s="4" t="n">
        <v>355200000</v>
      </c>
      <c r="G48" s="4" t="n">
        <v>213800000</v>
      </c>
      <c r="I48" s="4" t="n">
        <v>355200000</v>
      </c>
    </row>
    <row r="49" spans="1:12">
      <c r="A49" s="3" t="s">
        <v>427</v>
      </c>
      <c r="C49" s="4" t="n">
        <v>10300000</v>
      </c>
      <c r="E49" s="4" t="n">
        <v>11300000</v>
      </c>
      <c r="G49" s="5" t="n">
        <v>10300000</v>
      </c>
      <c r="I49" s="4" t="n">
        <v>11300000</v>
      </c>
    </row>
    <row r="50" spans="1:12">
      <c r="A50" s="3" t="s">
        <v>447</v>
      </c>
    </row>
    <row r="51" spans="1:12">
      <c r="A51" s="6" t="s">
        <v>413</v>
      </c>
    </row>
    <row r="52" spans="1:12">
      <c r="A52" s="3" t="s">
        <v>435</v>
      </c>
      <c r="G52" s="3" t="s">
        <v>448</v>
      </c>
    </row>
    <row r="53" spans="1:12">
      <c r="A53" s="3" t="s">
        <v>449</v>
      </c>
    </row>
    <row r="54" spans="1:12">
      <c r="A54" s="6" t="s">
        <v>413</v>
      </c>
    </row>
    <row r="55" spans="1:12">
      <c r="A55" s="3" t="s">
        <v>435</v>
      </c>
      <c r="G55" s="3" t="s">
        <v>450</v>
      </c>
    </row>
    <row r="56" spans="1:12">
      <c r="A56" s="3" t="s">
        <v>51</v>
      </c>
    </row>
    <row r="57" spans="1:12">
      <c r="A57" s="6" t="s">
        <v>413</v>
      </c>
    </row>
    <row r="58" spans="1:12">
      <c r="A58" s="3" t="s">
        <v>451</v>
      </c>
      <c r="G58" s="5" t="n">
        <v>281400000</v>
      </c>
      <c r="I58" s="4" t="n">
        <v>288500000</v>
      </c>
      <c r="K58" s="4" t="n">
        <v>273400000</v>
      </c>
    </row>
    <row r="59" spans="1:12">
      <c r="A59" s="3" t="s">
        <v>452</v>
      </c>
      <c r="G59" s="4" t="n">
        <v>276800000</v>
      </c>
      <c r="I59" s="4" t="n">
        <v>276100000</v>
      </c>
      <c r="K59" s="5" t="n">
        <v>236900000</v>
      </c>
    </row>
    <row r="60" spans="1:12">
      <c r="A60" s="3" t="s">
        <v>426</v>
      </c>
      <c r="B60" s="3" t="s">
        <v>36</v>
      </c>
      <c r="C60" s="4" t="n">
        <v>11804768000</v>
      </c>
      <c r="E60" s="4" t="n">
        <v>11072820000</v>
      </c>
      <c r="G60" s="4" t="n">
        <v>11804768000</v>
      </c>
      <c r="I60" s="4" t="n">
        <v>11072820000</v>
      </c>
    </row>
    <row r="61" spans="1:12">
      <c r="A61" s="3" t="s">
        <v>427</v>
      </c>
      <c r="B61" s="3" t="s">
        <v>39</v>
      </c>
      <c r="C61" s="5" t="n">
        <v>6005978000</v>
      </c>
      <c r="E61" s="4" t="n">
        <v>6452285000</v>
      </c>
      <c r="G61" s="5" t="n">
        <v>6005978000</v>
      </c>
      <c r="I61" s="4" t="n">
        <v>6452285000</v>
      </c>
    </row>
    <row r="62" spans="1:12">
      <c r="A62" s="3" t="s">
        <v>453</v>
      </c>
    </row>
    <row r="63" spans="1:12">
      <c r="A63" s="6" t="s">
        <v>413</v>
      </c>
    </row>
    <row r="64" spans="1:12">
      <c r="A64" s="3" t="s">
        <v>435</v>
      </c>
      <c r="G64" s="3" t="s">
        <v>454</v>
      </c>
    </row>
    <row r="65" spans="1:12">
      <c r="A65" s="3" t="s">
        <v>455</v>
      </c>
    </row>
    <row r="66" spans="1:12">
      <c r="A66" s="6" t="s">
        <v>413</v>
      </c>
    </row>
    <row r="67" spans="1:12">
      <c r="A67" s="3" t="s">
        <v>435</v>
      </c>
      <c r="G67" s="3" t="s">
        <v>456</v>
      </c>
    </row>
    <row r="68" spans="1:12">
      <c r="A68" s="8" t="n">
        <v>3</v>
      </c>
    </row>
    <row r="69" spans="1:12">
      <c r="A69" s="6" t="s">
        <v>413</v>
      </c>
    </row>
    <row r="70" spans="1:12">
      <c r="A70" s="3" t="s">
        <v>457</v>
      </c>
      <c r="E70" s="5" t="n">
        <v>19400000</v>
      </c>
      <c r="I70" s="5" t="n">
        <v>19400000</v>
      </c>
    </row>
    <row r="71" spans="1:12">
      <c r="A71" s="3" t="s">
        <v>458</v>
      </c>
    </row>
    <row r="72" spans="1:12">
      <c r="A72" s="6" t="s">
        <v>413</v>
      </c>
    </row>
    <row r="73" spans="1:12">
      <c r="A73" s="3" t="s">
        <v>459</v>
      </c>
      <c r="G73" s="3" t="s">
        <v>460</v>
      </c>
    </row>
    <row r="74" spans="1:12">
      <c r="A74" s="3" t="s">
        <v>461</v>
      </c>
    </row>
    <row r="75" spans="1:12">
      <c r="A75" s="6" t="s">
        <v>413</v>
      </c>
    </row>
    <row r="76" spans="1:12">
      <c r="A76" s="3" t="s">
        <v>459</v>
      </c>
      <c r="G76" s="3" t="s">
        <v>462</v>
      </c>
    </row>
    <row r="77" spans="1:12">
      <c r="A77" s="3" t="s">
        <v>463</v>
      </c>
    </row>
    <row r="78" spans="1:12">
      <c r="A78" s="6" t="s">
        <v>413</v>
      </c>
    </row>
    <row r="79" spans="1:12">
      <c r="A79" s="3" t="s">
        <v>459</v>
      </c>
      <c r="G79" s="3" t="s">
        <v>460</v>
      </c>
    </row>
    <row r="80" spans="1:12">
      <c r="A80" s="3" t="s">
        <v>464</v>
      </c>
    </row>
    <row r="81" spans="1:12">
      <c r="A81" s="6" t="s">
        <v>413</v>
      </c>
    </row>
    <row r="82" spans="1:12">
      <c r="A82" s="3" t="s">
        <v>465</v>
      </c>
      <c r="G82" s="3" t="s">
        <v>466</v>
      </c>
    </row>
    <row r="83" spans="1:12">
      <c r="A83" s="3" t="s">
        <v>467</v>
      </c>
    </row>
    <row r="84" spans="1:12">
      <c r="A84" s="6" t="s">
        <v>413</v>
      </c>
    </row>
    <row r="85" spans="1:12">
      <c r="A85" s="3" t="s">
        <v>465</v>
      </c>
      <c r="G85" s="3" t="s">
        <v>468</v>
      </c>
    </row>
    <row r="86" spans="1:12">
      <c r="A86" s="3" t="s">
        <v>469</v>
      </c>
    </row>
    <row r="87" spans="1:12">
      <c r="A87" s="6" t="s">
        <v>413</v>
      </c>
    </row>
    <row r="88" spans="1:12">
      <c r="A88" s="3" t="s">
        <v>470</v>
      </c>
      <c r="G88" s="3" t="s">
        <v>456</v>
      </c>
    </row>
    <row r="89" spans="1:12"/>
    <row r="90" spans="1:12">
      <c r="A90" s="3" t="s">
        <v>36</v>
      </c>
      <c r="B90" s="3" t="s">
        <v>67</v>
      </c>
    </row>
    <row r="91" spans="1:12">
      <c r="A91" s="3" t="s">
        <v>39</v>
      </c>
      <c r="B91" s="3" t="s">
        <v>68</v>
      </c>
    </row>
  </sheetData>
  <mergeCells count="10">
    <mergeCell ref="A1:B2"/>
    <mergeCell ref="C1:F1"/>
    <mergeCell ref="G1:L1"/>
    <mergeCell ref="C2:D2"/>
    <mergeCell ref="E2:F2"/>
    <mergeCell ref="G2:H2"/>
    <mergeCell ref="I2:J2"/>
    <mergeCell ref="A89:K89"/>
    <mergeCell ref="B90:K90"/>
    <mergeCell ref="B91:K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471</v>
      </c>
      <c r="B1" s="2" t="s">
        <v>1</v>
      </c>
    </row>
    <row r="2" spans="1:4">
      <c r="B2" s="2" t="s">
        <v>2</v>
      </c>
      <c r="C2" s="2" t="s">
        <v>472</v>
      </c>
      <c r="D2" s="2" t="s">
        <v>473</v>
      </c>
    </row>
    <row r="3" spans="1:4">
      <c r="A3" s="6" t="s">
        <v>413</v>
      </c>
    </row>
    <row r="4" spans="1:4">
      <c r="A4" s="3" t="s">
        <v>459</v>
      </c>
      <c r="B4" s="3" t="s">
        <v>460</v>
      </c>
    </row>
    <row r="5" spans="1:4">
      <c r="A5" s="3" t="s">
        <v>474</v>
      </c>
    </row>
    <row r="6" spans="1:4">
      <c r="A6" s="6" t="s">
        <v>413</v>
      </c>
    </row>
    <row r="7" spans="1:4">
      <c r="A7" s="3" t="s">
        <v>459</v>
      </c>
      <c r="B7" s="3" t="s">
        <v>462</v>
      </c>
    </row>
    <row r="8" spans="1:4">
      <c r="A8" s="3" t="s">
        <v>475</v>
      </c>
    </row>
    <row r="9" spans="1:4">
      <c r="A9" s="6" t="s">
        <v>413</v>
      </c>
    </row>
    <row r="10" spans="1:4">
      <c r="A10" s="3" t="s">
        <v>459</v>
      </c>
      <c r="B10" s="3" t="s">
        <v>460</v>
      </c>
    </row>
    <row r="11" spans="1:4">
      <c r="A11" s="3" t="s">
        <v>476</v>
      </c>
    </row>
    <row r="12" spans="1:4">
      <c r="A12" s="6" t="s">
        <v>413</v>
      </c>
    </row>
    <row r="13" spans="1:4">
      <c r="A13" s="3" t="s">
        <v>477</v>
      </c>
      <c r="D13" s="5" t="n">
        <v>164</v>
      </c>
    </row>
    <row r="14" spans="1:4">
      <c r="A14" s="3" t="s">
        <v>478</v>
      </c>
      <c r="D14" s="4" t="n">
        <v>12</v>
      </c>
    </row>
    <row r="15" spans="1:4">
      <c r="A15" s="3" t="s">
        <v>459</v>
      </c>
      <c r="D15" s="3" t="s">
        <v>460</v>
      </c>
    </row>
    <row r="16" spans="1:4">
      <c r="A16" s="3" t="s">
        <v>479</v>
      </c>
    </row>
    <row r="17" spans="1:4">
      <c r="A17" s="6" t="s">
        <v>413</v>
      </c>
    </row>
    <row r="18" spans="1:4">
      <c r="A18" s="3" t="s">
        <v>477</v>
      </c>
      <c r="C18" s="5" t="n">
        <v>158</v>
      </c>
    </row>
    <row r="19" spans="1:4">
      <c r="A19" s="3" t="s">
        <v>478</v>
      </c>
      <c r="C19" s="4" t="n">
        <v>3</v>
      </c>
    </row>
    <row r="20" spans="1:4">
      <c r="A20" s="3" t="s">
        <v>459</v>
      </c>
      <c r="C20" s="3" t="s">
        <v>468</v>
      </c>
    </row>
    <row r="21" spans="1:4">
      <c r="A21" s="3" t="s">
        <v>480</v>
      </c>
    </row>
    <row r="22" spans="1:4">
      <c r="A22" s="6" t="s">
        <v>413</v>
      </c>
    </row>
    <row r="23" spans="1:4">
      <c r="A23" s="3" t="s">
        <v>477</v>
      </c>
      <c r="C23" s="5" t="n">
        <v>1300</v>
      </c>
    </row>
    <row r="24" spans="1:4">
      <c r="A24" s="3" t="s">
        <v>478</v>
      </c>
      <c r="C24" s="4" t="n">
        <v>16</v>
      </c>
    </row>
    <row r="25" spans="1:4">
      <c r="A25" s="3" t="s">
        <v>459</v>
      </c>
      <c r="C25" s="3" t="s">
        <v>4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86</v>
      </c>
    </row>
    <row r="3" spans="1:4">
      <c r="A3" s="6" t="s">
        <v>413</v>
      </c>
    </row>
    <row r="4" spans="1:4">
      <c r="A4" s="3" t="s">
        <v>482</v>
      </c>
      <c r="B4" s="5" t="n">
        <v>4626</v>
      </c>
      <c r="C4" s="5" t="n">
        <v>12454</v>
      </c>
      <c r="D4" s="5" t="n">
        <v>36551</v>
      </c>
    </row>
    <row r="5" spans="1:4">
      <c r="A5" s="3" t="s">
        <v>51</v>
      </c>
    </row>
    <row r="6" spans="1:4">
      <c r="A6" s="6" t="s">
        <v>413</v>
      </c>
    </row>
    <row r="7" spans="1:4">
      <c r="A7" s="3" t="s">
        <v>93</v>
      </c>
      <c r="B7" s="4" t="n">
        <v>4626</v>
      </c>
      <c r="C7" s="4" t="n">
        <v>12454</v>
      </c>
      <c r="D7" s="4" t="n">
        <v>36551</v>
      </c>
    </row>
    <row r="8" spans="1:4">
      <c r="A8" s="3" t="s">
        <v>482</v>
      </c>
      <c r="B8" s="4" t="n">
        <v>245061</v>
      </c>
      <c r="C8" s="4" t="n">
        <v>220147</v>
      </c>
      <c r="D8" s="4" t="n">
        <v>201539</v>
      </c>
    </row>
    <row r="9" spans="1:4">
      <c r="A9" s="3" t="s">
        <v>483</v>
      </c>
    </row>
    <row r="10" spans="1:4">
      <c r="A10" s="6" t="s">
        <v>413</v>
      </c>
    </row>
    <row r="11" spans="1:4">
      <c r="A11" s="3" t="s">
        <v>484</v>
      </c>
      <c r="B11" s="4" t="n">
        <v>235148</v>
      </c>
      <c r="C11" s="4" t="n">
        <v>205200</v>
      </c>
      <c r="D11" s="4" t="n">
        <v>161371</v>
      </c>
    </row>
    <row r="12" spans="1:4">
      <c r="A12" s="3" t="s">
        <v>485</v>
      </c>
    </row>
    <row r="13" spans="1:4">
      <c r="A13" s="6" t="s">
        <v>413</v>
      </c>
    </row>
    <row r="14" spans="1:4">
      <c r="A14" s="3" t="s">
        <v>484</v>
      </c>
      <c r="B14" s="5" t="n">
        <v>5287</v>
      </c>
      <c r="C14" s="5" t="n">
        <v>2493</v>
      </c>
      <c r="D14" s="5" t="n">
        <v>36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1</v>
      </c>
    </row>
    <row r="3" spans="1:3">
      <c r="A3" s="6" t="s">
        <v>487</v>
      </c>
    </row>
    <row r="4" spans="1:3">
      <c r="A4" s="3" t="s">
        <v>488</v>
      </c>
      <c r="B4" s="5" t="n">
        <v>130853</v>
      </c>
      <c r="C4" s="5" t="n">
        <v>115927</v>
      </c>
    </row>
    <row r="5" spans="1:3">
      <c r="A5" s="3" t="s">
        <v>489</v>
      </c>
      <c r="B5" s="4" t="n">
        <v>96934</v>
      </c>
      <c r="C5" s="4" t="n">
        <v>81505</v>
      </c>
    </row>
    <row r="6" spans="1:3">
      <c r="A6" s="3" t="s">
        <v>490</v>
      </c>
      <c r="B6" s="4" t="n">
        <v>2079</v>
      </c>
      <c r="C6" s="4" t="n">
        <v>11451</v>
      </c>
    </row>
    <row r="7" spans="1:3">
      <c r="A7" s="3" t="s">
        <v>491</v>
      </c>
      <c r="B7" s="4" t="n">
        <v>-94463</v>
      </c>
      <c r="C7" s="4" t="n">
        <v>-78030</v>
      </c>
    </row>
    <row r="8" spans="1:3">
      <c r="A8" s="3" t="s">
        <v>492</v>
      </c>
      <c r="B8" s="5" t="n">
        <v>135403</v>
      </c>
      <c r="C8" s="5" t="n">
        <v>130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33"/>
    <col customWidth="1" max="6" min="6" width="27"/>
    <col customWidth="1" max="7" min="7" width="18"/>
    <col customWidth="1" max="8" min="8" width="38"/>
    <col customWidth="1" max="9" min="9" width="38"/>
    <col customWidth="1" max="10" min="10" width="15"/>
    <col customWidth="1" max="11" min="11" width="46"/>
    <col customWidth="1" max="12" min="12" width="27"/>
    <col customWidth="1" max="13" min="13" width="25"/>
  </cols>
  <sheetData>
    <row r="1" spans="1:13">
      <c r="A1" s="1" t="s">
        <v>108</v>
      </c>
      <c r="B1" s="2" t="s">
        <v>109</v>
      </c>
      <c r="D1" s="2" t="s">
        <v>110</v>
      </c>
      <c r="E1" s="2" t="s">
        <v>111</v>
      </c>
      <c r="F1" s="2" t="s">
        <v>112</v>
      </c>
      <c r="G1" s="2" t="s">
        <v>113</v>
      </c>
      <c r="H1" s="2" t="s">
        <v>114</v>
      </c>
      <c r="I1" s="2" t="s">
        <v>115</v>
      </c>
      <c r="J1" s="2" t="s">
        <v>116</v>
      </c>
      <c r="K1" s="2" t="s">
        <v>117</v>
      </c>
      <c r="L1" s="2" t="s">
        <v>118</v>
      </c>
      <c r="M1" s="2" t="s">
        <v>119</v>
      </c>
    </row>
    <row r="2" spans="1:13">
      <c r="A2" s="3" t="s">
        <v>120</v>
      </c>
      <c r="D2" s="5" t="n">
        <v>18483</v>
      </c>
      <c r="F2" s="5" t="n">
        <v>2721246</v>
      </c>
      <c r="G2" s="5" t="n">
        <v>2053893</v>
      </c>
      <c r="J2" s="5" t="n">
        <v>-628019</v>
      </c>
      <c r="K2" s="5" t="n">
        <v>0</v>
      </c>
      <c r="M2" s="5" t="n">
        <v>458569</v>
      </c>
    </row>
    <row r="3" spans="1:13">
      <c r="A3" s="6" t="s">
        <v>121</v>
      </c>
    </row>
    <row r="4" spans="1:13">
      <c r="A4" s="3" t="s">
        <v>122</v>
      </c>
      <c r="D4" s="4" t="n">
        <v>114</v>
      </c>
      <c r="F4" s="4" t="n">
        <v>1384</v>
      </c>
      <c r="J4" s="4" t="n">
        <v>-7613</v>
      </c>
    </row>
    <row r="5" spans="1:13">
      <c r="A5" s="3" t="s">
        <v>123</v>
      </c>
      <c r="D5" s="4" t="n">
        <v>-1173</v>
      </c>
      <c r="F5" s="4" t="n">
        <v>-541019</v>
      </c>
      <c r="J5" s="4" t="n">
        <v>542192</v>
      </c>
    </row>
    <row r="6" spans="1:13">
      <c r="A6" s="3" t="s">
        <v>124</v>
      </c>
      <c r="F6" s="4" t="n">
        <v>17382</v>
      </c>
    </row>
    <row r="7" spans="1:13">
      <c r="A7" s="3" t="s">
        <v>125</v>
      </c>
      <c r="F7" s="4" t="n">
        <v>40581</v>
      </c>
    </row>
    <row r="8" spans="1:13">
      <c r="A8" s="3" t="s">
        <v>126</v>
      </c>
      <c r="D8" s="4" t="n">
        <v>0</v>
      </c>
      <c r="F8" s="4" t="n">
        <v>0</v>
      </c>
    </row>
    <row r="9" spans="1:13">
      <c r="A9" s="3" t="s">
        <v>96</v>
      </c>
      <c r="B9" s="5" t="n">
        <v>628693</v>
      </c>
      <c r="G9" s="4" t="n">
        <v>638916</v>
      </c>
      <c r="M9" s="4" t="n">
        <v>-10223</v>
      </c>
    </row>
    <row r="10" spans="1:13">
      <c r="A10" s="3" t="s">
        <v>127</v>
      </c>
      <c r="H10" s="5" t="n">
        <v>-27766</v>
      </c>
      <c r="I10" s="5" t="n">
        <v>-5009</v>
      </c>
    </row>
    <row r="11" spans="1:13">
      <c r="A11" s="3" t="s">
        <v>128</v>
      </c>
      <c r="K11" s="4" t="n">
        <v>130</v>
      </c>
    </row>
    <row r="12" spans="1:13">
      <c r="A12" s="3" t="s">
        <v>129</v>
      </c>
      <c r="M12" s="4" t="n">
        <v>12859</v>
      </c>
    </row>
    <row r="13" spans="1:13">
      <c r="A13" s="3" t="s">
        <v>130</v>
      </c>
      <c r="M13" s="4" t="n">
        <v>-155625</v>
      </c>
    </row>
    <row r="14" spans="1:13">
      <c r="A14" s="3" t="s">
        <v>131</v>
      </c>
      <c r="M14" s="4" t="n">
        <v>0</v>
      </c>
    </row>
    <row r="15" spans="1:13">
      <c r="A15" s="3" t="s">
        <v>132</v>
      </c>
      <c r="M15" s="4" t="n">
        <v>118272</v>
      </c>
    </row>
    <row r="16" spans="1:13">
      <c r="A16" s="3" t="s">
        <v>133</v>
      </c>
      <c r="M16" s="4" t="n">
        <v>430</v>
      </c>
    </row>
    <row r="17" spans="1:13">
      <c r="A17" s="3" t="s">
        <v>134</v>
      </c>
      <c r="B17" s="4" t="n">
        <v>5251302</v>
      </c>
      <c r="D17" s="4" t="n">
        <v>17424</v>
      </c>
      <c r="E17" s="5" t="n">
        <v>3298</v>
      </c>
      <c r="F17" s="4" t="n">
        <v>2239574</v>
      </c>
      <c r="G17" s="4" t="n">
        <v>2660034</v>
      </c>
      <c r="J17" s="4" t="n">
        <v>-93440</v>
      </c>
      <c r="K17" s="4" t="n">
        <v>130</v>
      </c>
      <c r="L17" s="5" t="n">
        <v>4827020</v>
      </c>
      <c r="M17" s="4" t="n">
        <v>424282</v>
      </c>
    </row>
    <row r="18" spans="1:13">
      <c r="A18" s="6" t="s">
        <v>121</v>
      </c>
    </row>
    <row r="19" spans="1:13">
      <c r="A19" s="3" t="s">
        <v>122</v>
      </c>
      <c r="D19" s="4" t="n">
        <v>122</v>
      </c>
      <c r="F19" s="4" t="n">
        <v>1451</v>
      </c>
      <c r="J19" s="4" t="n">
        <v>-14315</v>
      </c>
    </row>
    <row r="20" spans="1:13">
      <c r="A20" s="3" t="s">
        <v>123</v>
      </c>
      <c r="D20" s="4" t="n">
        <v>0</v>
      </c>
      <c r="F20" s="4" t="n">
        <v>0</v>
      </c>
    </row>
    <row r="21" spans="1:13">
      <c r="A21" s="3" t="s">
        <v>124</v>
      </c>
      <c r="F21" s="4" t="n">
        <v>21313</v>
      </c>
    </row>
    <row r="22" spans="1:13">
      <c r="A22" s="3" t="s">
        <v>125</v>
      </c>
      <c r="F22" s="4" t="n">
        <v>43742</v>
      </c>
    </row>
    <row r="23" spans="1:13">
      <c r="A23" s="3" t="s">
        <v>126</v>
      </c>
      <c r="D23" s="4" t="n">
        <v>520</v>
      </c>
      <c r="F23" s="4" t="n">
        <v>-520</v>
      </c>
    </row>
    <row r="24" spans="1:13">
      <c r="A24" s="3" t="s">
        <v>96</v>
      </c>
      <c r="B24" s="4" t="n">
        <v>819200</v>
      </c>
      <c r="G24" s="4" t="n">
        <v>802894</v>
      </c>
      <c r="M24" s="4" t="n">
        <v>16306</v>
      </c>
    </row>
    <row r="25" spans="1:13">
      <c r="A25" s="3" t="s">
        <v>127</v>
      </c>
      <c r="H25" s="4" t="n">
        <v>-28183</v>
      </c>
      <c r="I25" s="4" t="n">
        <v>-5009</v>
      </c>
    </row>
    <row r="26" spans="1:13">
      <c r="A26" s="3" t="s">
        <v>128</v>
      </c>
      <c r="K26" s="4" t="n">
        <v>-91</v>
      </c>
    </row>
    <row r="27" spans="1:13">
      <c r="A27" s="3" t="s">
        <v>129</v>
      </c>
      <c r="M27" s="4" t="n">
        <v>1296</v>
      </c>
    </row>
    <row r="28" spans="1:13">
      <c r="A28" s="3" t="s">
        <v>130</v>
      </c>
      <c r="M28" s="4" t="n">
        <v>-133374</v>
      </c>
    </row>
    <row r="29" spans="1:13">
      <c r="A29" s="3" t="s">
        <v>131</v>
      </c>
      <c r="M29" s="4" t="n">
        <v>0</v>
      </c>
    </row>
    <row r="30" spans="1:13">
      <c r="A30" s="3" t="s">
        <v>132</v>
      </c>
      <c r="M30" s="4" t="n">
        <v>-13253</v>
      </c>
    </row>
    <row r="31" spans="1:13">
      <c r="A31" s="3" t="s">
        <v>133</v>
      </c>
      <c r="M31" s="4" t="n">
        <v>5871</v>
      </c>
    </row>
    <row r="32" spans="1:13">
      <c r="A32" s="3" t="s">
        <v>135</v>
      </c>
      <c r="B32" s="4" t="n">
        <v>5950072</v>
      </c>
      <c r="C32" s="3" t="s">
        <v>36</v>
      </c>
      <c r="D32" s="4" t="n">
        <v>18066</v>
      </c>
      <c r="E32" s="4" t="n">
        <v>3298</v>
      </c>
      <c r="F32" s="4" t="n">
        <v>2305560</v>
      </c>
      <c r="G32" s="4" t="n">
        <v>3429736</v>
      </c>
      <c r="J32" s="4" t="n">
        <v>-107755</v>
      </c>
      <c r="K32" s="4" t="n">
        <v>39</v>
      </c>
      <c r="L32" s="4" t="n">
        <v>5648944</v>
      </c>
      <c r="M32" s="4" t="n">
        <v>301128</v>
      </c>
    </row>
    <row r="33" spans="1:13">
      <c r="A33" s="6" t="s">
        <v>121</v>
      </c>
    </row>
    <row r="34" spans="1:13">
      <c r="A34" s="3" t="s">
        <v>122</v>
      </c>
      <c r="D34" s="4" t="n">
        <v>124</v>
      </c>
      <c r="F34" s="4" t="n">
        <v>1487</v>
      </c>
      <c r="J34" s="4" t="n">
        <v>-1206</v>
      </c>
    </row>
    <row r="35" spans="1:13">
      <c r="A35" s="3" t="s">
        <v>123</v>
      </c>
      <c r="D35" s="4" t="n">
        <v>0</v>
      </c>
      <c r="F35" s="4" t="n">
        <v>0</v>
      </c>
      <c r="J35" s="4" t="n">
        <v>0</v>
      </c>
    </row>
    <row r="36" spans="1:13">
      <c r="A36" s="3" t="s">
        <v>124</v>
      </c>
      <c r="F36" s="4" t="n">
        <v>45803</v>
      </c>
    </row>
    <row r="37" spans="1:13">
      <c r="A37" s="3" t="s">
        <v>125</v>
      </c>
      <c r="F37" s="4" t="n">
        <v>55516</v>
      </c>
    </row>
    <row r="38" spans="1:13">
      <c r="A38" s="3" t="s">
        <v>126</v>
      </c>
      <c r="D38" s="4" t="n">
        <v>2219</v>
      </c>
      <c r="F38" s="4" t="n">
        <v>396983</v>
      </c>
    </row>
    <row r="39" spans="1:13">
      <c r="A39" s="3" t="s">
        <v>96</v>
      </c>
      <c r="B39" s="4" t="n">
        <v>913091</v>
      </c>
      <c r="G39" s="4" t="n">
        <v>911844</v>
      </c>
      <c r="M39" s="4" t="n">
        <v>1247</v>
      </c>
    </row>
    <row r="40" spans="1:13">
      <c r="A40" s="3" t="s">
        <v>127</v>
      </c>
      <c r="H40" s="5" t="n">
        <v>-30315</v>
      </c>
      <c r="I40" s="5" t="n">
        <v>-5009</v>
      </c>
    </row>
    <row r="41" spans="1:13">
      <c r="A41" s="3" t="s">
        <v>128</v>
      </c>
      <c r="K41" s="4" t="n">
        <v>-348</v>
      </c>
    </row>
    <row r="42" spans="1:13">
      <c r="A42" s="3" t="s">
        <v>129</v>
      </c>
      <c r="M42" s="4" t="n">
        <v>353</v>
      </c>
    </row>
    <row r="43" spans="1:13">
      <c r="A43" s="3" t="s">
        <v>130</v>
      </c>
      <c r="M43" s="4" t="n">
        <v>-127410</v>
      </c>
    </row>
    <row r="44" spans="1:13">
      <c r="A44" s="3" t="s">
        <v>131</v>
      </c>
      <c r="M44" s="4" t="n">
        <v>-5033</v>
      </c>
    </row>
    <row r="45" spans="1:13">
      <c r="A45" s="3" t="s">
        <v>132</v>
      </c>
      <c r="M45" s="4" t="n">
        <v>12478</v>
      </c>
    </row>
    <row r="46" spans="1:13">
      <c r="A46" s="3" t="s">
        <v>133</v>
      </c>
      <c r="M46" s="4" t="n">
        <v>2762</v>
      </c>
    </row>
    <row r="47" spans="1:13">
      <c r="A47" s="3" t="s">
        <v>136</v>
      </c>
      <c r="B47" s="5" t="n">
        <v>7211567</v>
      </c>
      <c r="C47" s="3" t="s">
        <v>36</v>
      </c>
      <c r="D47" s="5" t="n">
        <v>20409</v>
      </c>
      <c r="E47" s="5" t="n">
        <v>3298</v>
      </c>
      <c r="F47" s="5" t="n">
        <v>2805349</v>
      </c>
      <c r="G47" s="5" t="n">
        <v>4306256</v>
      </c>
      <c r="J47" s="5" t="n">
        <v>-108961</v>
      </c>
      <c r="K47" s="5" t="n">
        <v>-309</v>
      </c>
      <c r="L47" s="5" t="n">
        <v>7026042</v>
      </c>
      <c r="M47" s="5" t="n">
        <v>185525</v>
      </c>
    </row>
    <row r="48" spans="1:13"/>
    <row r="49" spans="1:13">
      <c r="A49" s="3" t="s">
        <v>36</v>
      </c>
      <c r="B49" s="3" t="s">
        <v>68</v>
      </c>
    </row>
  </sheetData>
  <mergeCells count="3">
    <mergeCell ref="B1:C1"/>
    <mergeCell ref="A48:M48"/>
    <mergeCell ref="B49:M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1</v>
      </c>
    </row>
    <row r="3" spans="1:3">
      <c r="A3" s="6" t="s">
        <v>494</v>
      </c>
    </row>
    <row r="4" spans="1:3">
      <c r="A4" s="3" t="s">
        <v>495</v>
      </c>
      <c r="B4" s="5" t="n">
        <v>19492</v>
      </c>
      <c r="C4" s="5" t="n">
        <v>11818</v>
      </c>
    </row>
    <row r="5" spans="1:3">
      <c r="A5" s="3" t="s">
        <v>496</v>
      </c>
      <c r="B5" s="4" t="n">
        <v>4627</v>
      </c>
      <c r="C5" s="4" t="n">
        <v>4040</v>
      </c>
    </row>
    <row r="6" spans="1:3">
      <c r="A6" s="3" t="s">
        <v>497</v>
      </c>
      <c r="B6" s="4" t="n">
        <v>1224</v>
      </c>
      <c r="C6" s="4" t="n">
        <v>4415</v>
      </c>
    </row>
    <row r="7" spans="1:3">
      <c r="A7" s="3" t="s">
        <v>498</v>
      </c>
      <c r="B7" s="4" t="n">
        <v>-438</v>
      </c>
      <c r="C7" s="4" t="n">
        <v>-781</v>
      </c>
    </row>
    <row r="8" spans="1:3">
      <c r="A8" s="3" t="s">
        <v>499</v>
      </c>
      <c r="B8" s="5" t="n">
        <v>24905</v>
      </c>
      <c r="C8" s="5" t="n">
        <v>194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1</v>
      </c>
    </row>
    <row r="2" spans="1:2">
      <c r="B2" s="2" t="s">
        <v>501</v>
      </c>
    </row>
    <row r="3" spans="1:2">
      <c r="A3" s="3" t="s">
        <v>502</v>
      </c>
    </row>
    <row r="4" spans="1:2">
      <c r="A4" s="6" t="s">
        <v>413</v>
      </c>
    </row>
    <row r="5" spans="1:2">
      <c r="A5" s="3" t="s">
        <v>503</v>
      </c>
      <c r="B5" s="4"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04</v>
      </c>
      <c r="C1" s="2" t="s">
        <v>2</v>
      </c>
      <c r="E1" s="2" t="s">
        <v>31</v>
      </c>
      <c r="G1" s="2" t="s">
        <v>86</v>
      </c>
    </row>
    <row r="2" spans="1:7">
      <c r="A2" s="6" t="s">
        <v>413</v>
      </c>
    </row>
    <row r="3" spans="1:7">
      <c r="A3" s="3" t="s">
        <v>426</v>
      </c>
      <c r="C3" s="5" t="n">
        <v>15361781</v>
      </c>
      <c r="D3" s="3" t="s">
        <v>36</v>
      </c>
      <c r="E3" s="5" t="n">
        <v>14419509</v>
      </c>
      <c r="F3" s="3" t="s">
        <v>36</v>
      </c>
      <c r="G3" s="5" t="n">
        <v>12923151</v>
      </c>
    </row>
    <row r="4" spans="1:7">
      <c r="A4" s="3" t="s">
        <v>51</v>
      </c>
    </row>
    <row r="5" spans="1:7">
      <c r="A5" s="6" t="s">
        <v>413</v>
      </c>
    </row>
    <row r="6" spans="1:7">
      <c r="A6" s="3" t="s">
        <v>426</v>
      </c>
      <c r="B6" s="3" t="s">
        <v>36</v>
      </c>
      <c r="C6" s="4" t="n">
        <v>11804768</v>
      </c>
      <c r="E6" s="4" t="n">
        <v>11072820</v>
      </c>
    </row>
    <row r="7" spans="1:7">
      <c r="A7" s="3" t="s">
        <v>58</v>
      </c>
      <c r="C7" s="4" t="n">
        <v>811723</v>
      </c>
      <c r="D7" s="3" t="s">
        <v>36</v>
      </c>
      <c r="E7" s="4" t="n">
        <v>741551</v>
      </c>
      <c r="F7" s="3" t="s">
        <v>36</v>
      </c>
      <c r="G7" s="4" t="n">
        <v>656837</v>
      </c>
    </row>
    <row r="8" spans="1:7">
      <c r="A8" s="3" t="s">
        <v>64</v>
      </c>
    </row>
    <row r="9" spans="1:7">
      <c r="A9" s="6" t="s">
        <v>413</v>
      </c>
    </row>
    <row r="10" spans="1:7">
      <c r="A10" s="3" t="s">
        <v>426</v>
      </c>
      <c r="B10" s="3" t="s">
        <v>36</v>
      </c>
      <c r="C10" s="4" t="n">
        <v>1276210</v>
      </c>
      <c r="E10" s="4" t="n">
        <v>1505500</v>
      </c>
    </row>
    <row r="11" spans="1:7">
      <c r="A11" s="3" t="s">
        <v>58</v>
      </c>
      <c r="C11" s="4" t="n">
        <v>245741</v>
      </c>
      <c r="E11" s="4" t="n">
        <v>224869</v>
      </c>
    </row>
    <row r="12" spans="1:7">
      <c r="A12" s="3" t="s">
        <v>505</v>
      </c>
      <c r="C12" s="4" t="n">
        <v>5396</v>
      </c>
      <c r="E12" s="4" t="n">
        <v>5396</v>
      </c>
      <c r="G12" s="4" t="n">
        <v>5396</v>
      </c>
    </row>
    <row r="13" spans="1:7">
      <c r="A13" s="3" t="s">
        <v>65</v>
      </c>
    </row>
    <row r="14" spans="1:7">
      <c r="A14" s="6" t="s">
        <v>413</v>
      </c>
    </row>
    <row r="15" spans="1:7">
      <c r="A15" s="3" t="s">
        <v>426</v>
      </c>
      <c r="B15" s="3" t="s">
        <v>36</v>
      </c>
      <c r="C15" s="4" t="n">
        <v>1754672</v>
      </c>
      <c r="E15" s="4" t="n">
        <v>1425837</v>
      </c>
    </row>
    <row r="16" spans="1:7">
      <c r="A16" s="3" t="s">
        <v>505</v>
      </c>
      <c r="C16" s="4" t="n">
        <v>39838</v>
      </c>
      <c r="E16" s="4" t="n">
        <v>38854</v>
      </c>
      <c r="G16" s="4" t="n">
        <v>38854</v>
      </c>
    </row>
    <row r="17" spans="1:7">
      <c r="A17" s="3" t="s">
        <v>66</v>
      </c>
    </row>
    <row r="18" spans="1:7">
      <c r="A18" s="6" t="s">
        <v>413</v>
      </c>
    </row>
    <row r="19" spans="1:7">
      <c r="A19" s="3" t="s">
        <v>426</v>
      </c>
      <c r="B19" s="3" t="s">
        <v>36</v>
      </c>
      <c r="C19" s="4" t="n">
        <v>526131</v>
      </c>
      <c r="E19" s="4" t="n">
        <v>415352</v>
      </c>
    </row>
    <row r="20" spans="1:7">
      <c r="A20" s="3" t="s">
        <v>58</v>
      </c>
      <c r="C20" s="4" t="n">
        <v>318559</v>
      </c>
      <c r="E20" s="4" t="n">
        <v>250876</v>
      </c>
    </row>
    <row r="21" spans="1:7">
      <c r="A21" s="3" t="s">
        <v>506</v>
      </c>
    </row>
    <row r="22" spans="1:7">
      <c r="A22" s="6" t="s">
        <v>413</v>
      </c>
    </row>
    <row r="23" spans="1:7">
      <c r="A23" s="3" t="s">
        <v>426</v>
      </c>
      <c r="C23" s="4" t="n">
        <v>3512990</v>
      </c>
      <c r="E23" s="4" t="n">
        <v>3140604</v>
      </c>
      <c r="G23" s="4" t="n">
        <v>3046684</v>
      </c>
    </row>
    <row r="24" spans="1:7">
      <c r="A24" s="3" t="s">
        <v>58</v>
      </c>
      <c r="C24" s="4" t="n">
        <v>62900</v>
      </c>
      <c r="E24" s="4" t="n">
        <v>40573</v>
      </c>
      <c r="G24" s="4" t="n">
        <v>43290</v>
      </c>
    </row>
    <row r="25" spans="1:7">
      <c r="A25" s="3" t="s">
        <v>507</v>
      </c>
    </row>
    <row r="26" spans="1:7">
      <c r="A26" s="6" t="s">
        <v>413</v>
      </c>
    </row>
    <row r="27" spans="1:7">
      <c r="A27" s="3" t="s">
        <v>426</v>
      </c>
      <c r="C27" s="4" t="n">
        <v>1993403</v>
      </c>
      <c r="E27" s="4" t="n">
        <v>1902581</v>
      </c>
      <c r="G27" s="4" t="n">
        <v>1632529</v>
      </c>
    </row>
    <row r="28" spans="1:7">
      <c r="A28" s="3" t="s">
        <v>58</v>
      </c>
      <c r="C28" s="4" t="n">
        <v>36031</v>
      </c>
      <c r="E28" s="4" t="n">
        <v>35925</v>
      </c>
      <c r="G28" s="4" t="n">
        <v>35934</v>
      </c>
    </row>
    <row r="29" spans="1:7">
      <c r="A29" s="3" t="s">
        <v>508</v>
      </c>
    </row>
    <row r="30" spans="1:7">
      <c r="A30" s="6" t="s">
        <v>413</v>
      </c>
    </row>
    <row r="31" spans="1:7">
      <c r="A31" s="3" t="s">
        <v>426</v>
      </c>
      <c r="C31" s="4" t="n">
        <v>4318924</v>
      </c>
      <c r="E31" s="4" t="n">
        <v>4157616</v>
      </c>
      <c r="G31" s="4" t="n">
        <v>3454611</v>
      </c>
    </row>
    <row r="32" spans="1:7">
      <c r="A32" s="3" t="s">
        <v>58</v>
      </c>
      <c r="C32" s="4" t="n">
        <v>696471</v>
      </c>
      <c r="E32" s="4" t="n">
        <v>649170</v>
      </c>
      <c r="G32" s="4" t="n">
        <v>564643</v>
      </c>
    </row>
    <row r="33" spans="1:7">
      <c r="A33" s="3" t="s">
        <v>509</v>
      </c>
    </row>
    <row r="34" spans="1:7">
      <c r="A34" s="6" t="s">
        <v>413</v>
      </c>
    </row>
    <row r="35" spans="1:7">
      <c r="A35" s="3" t="s">
        <v>426</v>
      </c>
      <c r="C35" s="4" t="n">
        <v>1276210</v>
      </c>
      <c r="E35" s="4" t="n">
        <v>1505500</v>
      </c>
      <c r="G35" s="4" t="n">
        <v>1451983</v>
      </c>
    </row>
    <row r="36" spans="1:7">
      <c r="A36" s="3" t="s">
        <v>58</v>
      </c>
      <c r="C36" s="4" t="n">
        <v>245741</v>
      </c>
      <c r="E36" s="4" t="n">
        <v>224869</v>
      </c>
      <c r="G36" s="4" t="n">
        <v>175700</v>
      </c>
    </row>
    <row r="37" spans="1:7">
      <c r="A37" s="3" t="s">
        <v>510</v>
      </c>
    </row>
    <row r="38" spans="1:7">
      <c r="A38" s="6" t="s">
        <v>413</v>
      </c>
    </row>
    <row r="39" spans="1:7">
      <c r="A39" s="3" t="s">
        <v>426</v>
      </c>
      <c r="C39" s="4" t="n">
        <v>1754672</v>
      </c>
      <c r="E39" s="4" t="n">
        <v>1425837</v>
      </c>
      <c r="G39" s="4" t="n">
        <v>1177053</v>
      </c>
    </row>
    <row r="40" spans="1:7">
      <c r="A40" s="3" t="s">
        <v>511</v>
      </c>
    </row>
    <row r="41" spans="1:7">
      <c r="A41" s="6" t="s">
        <v>413</v>
      </c>
    </row>
    <row r="42" spans="1:7">
      <c r="A42" s="3" t="s">
        <v>426</v>
      </c>
      <c r="C42" s="4" t="n">
        <v>526131</v>
      </c>
      <c r="E42" s="4" t="n">
        <v>415352</v>
      </c>
      <c r="G42" s="4" t="n">
        <v>268014</v>
      </c>
    </row>
    <row r="43" spans="1:7">
      <c r="A43" s="3" t="s">
        <v>58</v>
      </c>
      <c r="C43" s="4" t="n">
        <v>318559</v>
      </c>
      <c r="E43" s="4" t="n">
        <v>250876</v>
      </c>
      <c r="G43" s="4" t="n">
        <v>105674</v>
      </c>
    </row>
    <row r="44" spans="1:7">
      <c r="A44" s="3" t="s">
        <v>512</v>
      </c>
    </row>
    <row r="45" spans="1:7">
      <c r="A45" s="6" t="s">
        <v>413</v>
      </c>
    </row>
    <row r="46" spans="1:7">
      <c r="A46" s="3" t="s">
        <v>426</v>
      </c>
      <c r="C46" s="4" t="n">
        <v>907523</v>
      </c>
      <c r="E46" s="4" t="n">
        <v>858000</v>
      </c>
      <c r="G46" s="4" t="n">
        <v>880912</v>
      </c>
    </row>
    <row r="47" spans="1:7">
      <c r="A47" s="3" t="s">
        <v>58</v>
      </c>
      <c r="C47" s="4" t="n">
        <v>16321</v>
      </c>
      <c r="E47" s="4" t="n">
        <v>15883</v>
      </c>
      <c r="G47" s="4" t="n">
        <v>12970</v>
      </c>
    </row>
    <row r="48" spans="1:7">
      <c r="A48" s="3" t="s">
        <v>513</v>
      </c>
    </row>
    <row r="49" spans="1:7">
      <c r="A49" s="6" t="s">
        <v>413</v>
      </c>
    </row>
    <row r="50" spans="1:7">
      <c r="A50" s="3" t="s">
        <v>426</v>
      </c>
      <c r="C50" s="5" t="n">
        <v>1071928</v>
      </c>
      <c r="E50" s="5" t="n">
        <v>1014019</v>
      </c>
      <c r="G50" s="5" t="n">
        <v>1011365</v>
      </c>
    </row>
    <row r="51" spans="1:7"/>
    <row r="52" spans="1:7">
      <c r="A52" s="3" t="s">
        <v>36</v>
      </c>
      <c r="B52" s="3" t="s">
        <v>67</v>
      </c>
    </row>
  </sheetData>
  <mergeCells count="5">
    <mergeCell ref="A1:B1"/>
    <mergeCell ref="C1:D1"/>
    <mergeCell ref="E1:F1"/>
    <mergeCell ref="A51:F51"/>
    <mergeCell ref="B52:F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38"/>
    <col customWidth="1" max="12" min="12" width="38"/>
  </cols>
  <sheetData>
    <row r="1" spans="1:12">
      <c r="A1" s="1" t="s">
        <v>514</v>
      </c>
      <c r="B1" s="2" t="s">
        <v>80</v>
      </c>
      <c r="J1" s="2" t="s">
        <v>1</v>
      </c>
    </row>
    <row r="2" spans="1:12">
      <c r="B2" s="2" t="s">
        <v>515</v>
      </c>
      <c r="C2" s="2" t="s">
        <v>516</v>
      </c>
      <c r="D2" s="2" t="s">
        <v>517</v>
      </c>
      <c r="E2" s="2" t="s">
        <v>518</v>
      </c>
      <c r="F2" s="2" t="s">
        <v>519</v>
      </c>
      <c r="G2" s="2" t="s">
        <v>520</v>
      </c>
      <c r="H2" s="2" t="s">
        <v>521</v>
      </c>
      <c r="I2" s="2" t="s">
        <v>522</v>
      </c>
      <c r="J2" s="2" t="s">
        <v>523</v>
      </c>
      <c r="K2" s="2" t="s">
        <v>524</v>
      </c>
      <c r="L2" s="2" t="s">
        <v>525</v>
      </c>
    </row>
    <row r="3" spans="1:12">
      <c r="A3" s="6" t="s">
        <v>413</v>
      </c>
    </row>
    <row r="4" spans="1:12">
      <c r="A4" s="3" t="s">
        <v>88</v>
      </c>
      <c r="B4" s="5" t="n">
        <v>3376626</v>
      </c>
      <c r="C4" s="5" t="n">
        <v>2833894</v>
      </c>
      <c r="D4" s="5" t="n">
        <v>2745815</v>
      </c>
      <c r="E4" s="5" t="n">
        <v>1993664</v>
      </c>
      <c r="F4" s="5" t="n">
        <v>2945567</v>
      </c>
      <c r="G4" s="5" t="n">
        <v>2491698</v>
      </c>
      <c r="H4" s="5" t="n">
        <v>2392604</v>
      </c>
      <c r="I4" s="5" t="n">
        <v>1644139</v>
      </c>
      <c r="J4" s="5" t="n">
        <v>10949999</v>
      </c>
      <c r="K4" s="5" t="n">
        <v>9474008</v>
      </c>
      <c r="L4" s="5" t="n">
        <v>7779812</v>
      </c>
    </row>
    <row r="5" spans="1:12">
      <c r="A5" s="3" t="s">
        <v>526</v>
      </c>
      <c r="J5" s="4" t="n">
        <v>1563031</v>
      </c>
      <c r="K5" s="4" t="n">
        <v>1425860</v>
      </c>
      <c r="L5" s="4" t="n">
        <v>1146945</v>
      </c>
    </row>
    <row r="6" spans="1:12">
      <c r="A6" s="3" t="s">
        <v>527</v>
      </c>
      <c r="J6" s="4" t="n">
        <v>232562</v>
      </c>
      <c r="K6" s="4" t="n">
        <v>216244</v>
      </c>
      <c r="L6" s="4" t="n">
        <v>177161</v>
      </c>
    </row>
    <row r="7" spans="1:12">
      <c r="A7" s="3" t="s">
        <v>94</v>
      </c>
      <c r="B7" s="5" t="n">
        <v>461379</v>
      </c>
      <c r="C7" s="5" t="n">
        <v>339558</v>
      </c>
      <c r="D7" s="5" t="n">
        <v>327839</v>
      </c>
      <c r="E7" s="5" t="n">
        <v>201693</v>
      </c>
      <c r="F7" s="5" t="n">
        <v>432505</v>
      </c>
      <c r="G7" s="5" t="n">
        <v>320658</v>
      </c>
      <c r="H7" s="5" t="n">
        <v>279810</v>
      </c>
      <c r="I7" s="5" t="n">
        <v>176643</v>
      </c>
      <c r="J7" s="4" t="n">
        <v>1330469</v>
      </c>
      <c r="K7" s="4" t="n">
        <v>1209616</v>
      </c>
      <c r="L7" s="4" t="n">
        <v>969784</v>
      </c>
    </row>
    <row r="8" spans="1:12">
      <c r="A8" s="3" t="s">
        <v>528</v>
      </c>
      <c r="J8" s="5" t="n">
        <v>596300</v>
      </c>
      <c r="K8" s="5" t="n">
        <v>518100</v>
      </c>
      <c r="L8" s="5" t="n">
        <v>449200</v>
      </c>
    </row>
    <row r="9" spans="1:12">
      <c r="A9" s="3" t="s">
        <v>529</v>
      </c>
      <c r="J9" s="4" t="n">
        <v>22500</v>
      </c>
      <c r="K9" s="4" t="n">
        <v>21400</v>
      </c>
      <c r="L9" s="4" t="n">
        <v>21400</v>
      </c>
    </row>
    <row r="10" spans="1:12">
      <c r="A10" s="3" t="s">
        <v>92</v>
      </c>
      <c r="J10" s="5" t="n">
        <v>55205</v>
      </c>
      <c r="K10" s="5" t="n">
        <v>105184</v>
      </c>
      <c r="L10" s="5" t="n">
        <v>73376</v>
      </c>
    </row>
    <row r="11" spans="1:12">
      <c r="A11" s="3" t="s">
        <v>65</v>
      </c>
    </row>
    <row r="12" spans="1:12">
      <c r="A12" s="6" t="s">
        <v>413</v>
      </c>
    </row>
    <row r="13" spans="1:12">
      <c r="A13" s="3" t="s">
        <v>88</v>
      </c>
      <c r="J13" s="4" t="n">
        <v>687255</v>
      </c>
      <c r="K13" s="4" t="n">
        <v>620527</v>
      </c>
      <c r="L13" s="4" t="n">
        <v>454381</v>
      </c>
    </row>
    <row r="14" spans="1:12">
      <c r="A14" s="3" t="s">
        <v>64</v>
      </c>
    </row>
    <row r="15" spans="1:12">
      <c r="A15" s="6" t="s">
        <v>413</v>
      </c>
    </row>
    <row r="16" spans="1:12">
      <c r="A16" s="3" t="s">
        <v>88</v>
      </c>
      <c r="J16" s="4" t="n">
        <v>233966</v>
      </c>
      <c r="K16" s="4" t="n">
        <v>221923</v>
      </c>
      <c r="L16" s="4" t="n">
        <v>230521</v>
      </c>
    </row>
    <row r="17" spans="1:12">
      <c r="A17" s="3" t="s">
        <v>92</v>
      </c>
      <c r="J17" s="4" t="n">
        <v>18961</v>
      </c>
      <c r="K17" s="4" t="n">
        <v>22293</v>
      </c>
      <c r="L17" s="4" t="n">
        <v>59277</v>
      </c>
    </row>
    <row r="18" spans="1:12">
      <c r="A18" s="3" t="s">
        <v>66</v>
      </c>
    </row>
    <row r="19" spans="1:12">
      <c r="A19" s="6" t="s">
        <v>413</v>
      </c>
    </row>
    <row r="20" spans="1:12">
      <c r="A20" s="3" t="s">
        <v>88</v>
      </c>
      <c r="J20" s="4" t="n">
        <v>287441</v>
      </c>
      <c r="K20" s="4" t="n">
        <v>164613</v>
      </c>
      <c r="L20" s="4" t="n">
        <v>69780</v>
      </c>
    </row>
    <row r="21" spans="1:12">
      <c r="A21" s="3" t="s">
        <v>92</v>
      </c>
      <c r="J21" s="4" t="n">
        <v>85519</v>
      </c>
      <c r="K21" s="4" t="n">
        <v>19518</v>
      </c>
      <c r="L21" s="4" t="n">
        <v>14454</v>
      </c>
    </row>
    <row r="22" spans="1:12">
      <c r="A22" s="3" t="s">
        <v>530</v>
      </c>
      <c r="J22" s="5" t="n">
        <v>91000</v>
      </c>
      <c r="K22" s="5" t="n">
        <v>22200</v>
      </c>
      <c r="L22" s="5" t="n">
        <v>14700</v>
      </c>
    </row>
    <row r="23" spans="1:12">
      <c r="A23" s="3" t="s">
        <v>531</v>
      </c>
      <c r="J23" s="4" t="n">
        <v>7</v>
      </c>
      <c r="K23" s="4" t="n">
        <v>2</v>
      </c>
      <c r="L23" s="4" t="n">
        <v>2</v>
      </c>
    </row>
    <row r="24" spans="1:12">
      <c r="A24" s="3" t="s">
        <v>51</v>
      </c>
    </row>
    <row r="25" spans="1:12">
      <c r="A25" s="6" t="s">
        <v>413</v>
      </c>
    </row>
    <row r="26" spans="1:12">
      <c r="A26" s="3" t="s">
        <v>88</v>
      </c>
      <c r="J26" s="5" t="n">
        <v>9741337</v>
      </c>
      <c r="K26" s="5" t="n">
        <v>8466945</v>
      </c>
      <c r="L26" s="5" t="n">
        <v>7025130</v>
      </c>
    </row>
    <row r="27" spans="1:12">
      <c r="A27" s="3" t="s">
        <v>92</v>
      </c>
      <c r="J27" s="4" t="n">
        <v>-49275</v>
      </c>
      <c r="K27" s="4" t="n">
        <v>63373</v>
      </c>
      <c r="L27" s="4" t="n">
        <v>-355</v>
      </c>
    </row>
    <row r="28" spans="1:12">
      <c r="A28" s="3" t="s">
        <v>506</v>
      </c>
    </row>
    <row r="29" spans="1:12">
      <c r="A29" s="6" t="s">
        <v>413</v>
      </c>
    </row>
    <row r="30" spans="1:12">
      <c r="A30" s="3" t="s">
        <v>88</v>
      </c>
      <c r="J30" s="4" t="n">
        <v>3941336</v>
      </c>
      <c r="K30" s="4" t="n">
        <v>3563678</v>
      </c>
      <c r="L30" s="4" t="n">
        <v>2940579</v>
      </c>
    </row>
    <row r="31" spans="1:12">
      <c r="A31" s="3" t="s">
        <v>526</v>
      </c>
      <c r="J31" s="4" t="n">
        <v>617175</v>
      </c>
      <c r="K31" s="4" t="n">
        <v>580863</v>
      </c>
      <c r="L31" s="4" t="n">
        <v>502071</v>
      </c>
    </row>
    <row r="32" spans="1:12">
      <c r="A32" s="3" t="s">
        <v>92</v>
      </c>
      <c r="J32" s="4" t="n">
        <v>-230</v>
      </c>
      <c r="K32" s="4" t="n">
        <v>118</v>
      </c>
      <c r="L32" s="4" t="n">
        <v>1678</v>
      </c>
    </row>
    <row r="33" spans="1:12">
      <c r="A33" s="3" t="s">
        <v>507</v>
      </c>
    </row>
    <row r="34" spans="1:12">
      <c r="A34" s="6" t="s">
        <v>413</v>
      </c>
    </row>
    <row r="35" spans="1:12">
      <c r="A35" s="3" t="s">
        <v>88</v>
      </c>
      <c r="J35" s="4" t="n">
        <v>2283579</v>
      </c>
      <c r="K35" s="4" t="n">
        <v>1944312</v>
      </c>
      <c r="L35" s="4" t="n">
        <v>1650053</v>
      </c>
    </row>
    <row r="36" spans="1:12">
      <c r="A36" s="3" t="s">
        <v>526</v>
      </c>
      <c r="J36" s="4" t="n">
        <v>245975</v>
      </c>
      <c r="K36" s="4" t="n">
        <v>208698</v>
      </c>
      <c r="L36" s="4" t="n">
        <v>183207</v>
      </c>
    </row>
    <row r="37" spans="1:12">
      <c r="A37" s="3" t="s">
        <v>92</v>
      </c>
      <c r="J37" s="4" t="n">
        <v>401</v>
      </c>
      <c r="K37" s="4" t="n">
        <v>75</v>
      </c>
      <c r="L37" s="4" t="n">
        <v>-10</v>
      </c>
    </row>
    <row r="38" spans="1:12">
      <c r="A38" s="3" t="s">
        <v>508</v>
      </c>
    </row>
    <row r="39" spans="1:12">
      <c r="A39" s="6" t="s">
        <v>413</v>
      </c>
    </row>
    <row r="40" spans="1:12">
      <c r="A40" s="3" t="s">
        <v>88</v>
      </c>
      <c r="J40" s="4" t="n">
        <v>2757658</v>
      </c>
      <c r="K40" s="4" t="n">
        <v>2365519</v>
      </c>
      <c r="L40" s="4" t="n">
        <v>1796375</v>
      </c>
    </row>
    <row r="41" spans="1:12">
      <c r="A41" s="3" t="s">
        <v>526</v>
      </c>
      <c r="J41" s="4" t="n">
        <v>396346</v>
      </c>
      <c r="K41" s="4" t="n">
        <v>435818</v>
      </c>
      <c r="L41" s="4" t="n">
        <v>292719</v>
      </c>
    </row>
    <row r="42" spans="1:12">
      <c r="A42" s="3" t="s">
        <v>92</v>
      </c>
      <c r="J42" s="4" t="n">
        <v>-49731</v>
      </c>
      <c r="K42" s="4" t="n">
        <v>62960</v>
      </c>
      <c r="L42" s="4" t="n">
        <v>-1647</v>
      </c>
    </row>
    <row r="43" spans="1:12">
      <c r="A43" s="3" t="s">
        <v>510</v>
      </c>
    </row>
    <row r="44" spans="1:12">
      <c r="A44" s="6" t="s">
        <v>413</v>
      </c>
    </row>
    <row r="45" spans="1:12">
      <c r="A45" s="3" t="s">
        <v>88</v>
      </c>
      <c r="J45" s="4" t="n">
        <v>687255</v>
      </c>
      <c r="K45" s="4" t="n">
        <v>620527</v>
      </c>
      <c r="L45" s="4" t="n">
        <v>454381</v>
      </c>
    </row>
    <row r="46" spans="1:12">
      <c r="A46" s="3" t="s">
        <v>526</v>
      </c>
      <c r="J46" s="4" t="n">
        <v>163617</v>
      </c>
      <c r="K46" s="4" t="n">
        <v>127795</v>
      </c>
      <c r="L46" s="4" t="n">
        <v>80138</v>
      </c>
    </row>
    <row r="47" spans="1:12">
      <c r="A47" s="3" t="s">
        <v>509</v>
      </c>
    </row>
    <row r="48" spans="1:12">
      <c r="A48" s="6" t="s">
        <v>413</v>
      </c>
    </row>
    <row r="49" spans="1:12">
      <c r="A49" s="3" t="s">
        <v>88</v>
      </c>
      <c r="J49" s="4" t="n">
        <v>233966</v>
      </c>
      <c r="K49" s="4" t="n">
        <v>221923</v>
      </c>
      <c r="L49" s="4" t="n">
        <v>230521</v>
      </c>
    </row>
    <row r="50" spans="1:12">
      <c r="A50" s="3" t="s">
        <v>526</v>
      </c>
      <c r="J50" s="4" t="n">
        <v>-16692</v>
      </c>
      <c r="K50" s="4" t="n">
        <v>33595</v>
      </c>
      <c r="L50" s="4" t="n">
        <v>44079</v>
      </c>
    </row>
    <row r="51" spans="1:12">
      <c r="A51" s="3" t="s">
        <v>92</v>
      </c>
      <c r="J51" s="4" t="n">
        <v>18961</v>
      </c>
      <c r="K51" s="4" t="n">
        <v>22293</v>
      </c>
      <c r="L51" s="4" t="n">
        <v>59277</v>
      </c>
    </row>
    <row r="52" spans="1:12">
      <c r="A52" s="3" t="s">
        <v>511</v>
      </c>
    </row>
    <row r="53" spans="1:12">
      <c r="A53" s="6" t="s">
        <v>413</v>
      </c>
    </row>
    <row r="54" spans="1:12">
      <c r="A54" s="3" t="s">
        <v>88</v>
      </c>
      <c r="J54" s="4" t="n">
        <v>287441</v>
      </c>
      <c r="K54" s="4" t="n">
        <v>164613</v>
      </c>
      <c r="L54" s="4" t="n">
        <v>69780</v>
      </c>
    </row>
    <row r="55" spans="1:12">
      <c r="A55" s="3" t="s">
        <v>526</v>
      </c>
      <c r="J55" s="4" t="n">
        <v>71174</v>
      </c>
      <c r="K55" s="4" t="n">
        <v>-7171</v>
      </c>
      <c r="L55" s="4" t="n">
        <v>-10993</v>
      </c>
    </row>
    <row r="56" spans="1:12">
      <c r="A56" s="3" t="s">
        <v>92</v>
      </c>
      <c r="J56" s="4" t="n">
        <v>85519</v>
      </c>
      <c r="K56" s="4" t="n">
        <v>19518</v>
      </c>
      <c r="L56" s="4" t="n">
        <v>14454</v>
      </c>
    </row>
    <row r="57" spans="1:12">
      <c r="A57" s="3" t="s">
        <v>512</v>
      </c>
    </row>
    <row r="58" spans="1:12">
      <c r="A58" s="6" t="s">
        <v>413</v>
      </c>
    </row>
    <row r="59" spans="1:12">
      <c r="A59" s="3" t="s">
        <v>88</v>
      </c>
      <c r="J59" s="4" t="n">
        <v>758764</v>
      </c>
      <c r="K59" s="4" t="n">
        <v>593436</v>
      </c>
      <c r="L59" s="4" t="n">
        <v>638123</v>
      </c>
    </row>
    <row r="60" spans="1:12">
      <c r="A60" s="3" t="s">
        <v>526</v>
      </c>
      <c r="J60" s="4" t="n">
        <v>85436</v>
      </c>
      <c r="K60" s="4" t="n">
        <v>46262</v>
      </c>
      <c r="L60" s="4" t="n">
        <v>55724</v>
      </c>
    </row>
    <row r="61" spans="1:12">
      <c r="A61" s="3" t="s">
        <v>92</v>
      </c>
      <c r="J61" s="4" t="n">
        <v>285</v>
      </c>
      <c r="K61" s="5" t="n">
        <v>220</v>
      </c>
      <c r="L61" s="5" t="n">
        <v>-376</v>
      </c>
    </row>
    <row r="62" spans="1:12">
      <c r="A62" s="3" t="s">
        <v>532</v>
      </c>
    </row>
    <row r="63" spans="1:12">
      <c r="A63" s="6" t="s">
        <v>413</v>
      </c>
    </row>
    <row r="64" spans="1:12">
      <c r="A64" s="3" t="s">
        <v>533</v>
      </c>
      <c r="J64" s="5" t="n">
        <v>16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1</v>
      </c>
      <c r="D2" s="2" t="s">
        <v>86</v>
      </c>
    </row>
    <row r="3" spans="1:4">
      <c r="A3" s="6" t="s">
        <v>413</v>
      </c>
    </row>
    <row r="4" spans="1:4">
      <c r="A4" s="3" t="s">
        <v>482</v>
      </c>
      <c r="B4" s="5" t="n">
        <v>4626</v>
      </c>
      <c r="C4" s="5" t="n">
        <v>12454</v>
      </c>
      <c r="D4" s="5" t="n">
        <v>36551</v>
      </c>
    </row>
    <row r="5" spans="1:4">
      <c r="A5" s="3" t="s">
        <v>142</v>
      </c>
      <c r="B5" s="4" t="n">
        <v>105735</v>
      </c>
      <c r="C5" s="4" t="n">
        <v>87408</v>
      </c>
      <c r="D5" s="4" t="n">
        <v>79123</v>
      </c>
    </row>
    <row r="6" spans="1:4">
      <c r="A6" s="3" t="s">
        <v>535</v>
      </c>
      <c r="B6" s="4" t="n">
        <v>65608</v>
      </c>
      <c r="C6" s="4" t="n">
        <v>-41355</v>
      </c>
      <c r="D6" s="4" t="n">
        <v>-21338</v>
      </c>
    </row>
    <row r="7" spans="1:4">
      <c r="A7" s="3" t="s">
        <v>92</v>
      </c>
      <c r="B7" s="4" t="n">
        <v>55205</v>
      </c>
      <c r="C7" s="4" t="n">
        <v>105184</v>
      </c>
      <c r="D7" s="4" t="n">
        <v>73376</v>
      </c>
    </row>
    <row r="8" spans="1:4">
      <c r="A8" s="3" t="s">
        <v>536</v>
      </c>
    </row>
    <row r="9" spans="1:4">
      <c r="A9" s="6" t="s">
        <v>413</v>
      </c>
    </row>
    <row r="10" spans="1:4">
      <c r="A10" s="3" t="s">
        <v>92</v>
      </c>
      <c r="B10" s="4" t="n">
        <v>42600</v>
      </c>
    </row>
    <row r="11" spans="1:4">
      <c r="A11" s="3" t="s">
        <v>537</v>
      </c>
    </row>
    <row r="12" spans="1:4">
      <c r="A12" s="6" t="s">
        <v>413</v>
      </c>
    </row>
    <row r="13" spans="1:4">
      <c r="A13" s="3" t="s">
        <v>92</v>
      </c>
      <c r="B13" s="4" t="n">
        <v>12700</v>
      </c>
      <c r="C13" s="4" t="n">
        <v>82800</v>
      </c>
      <c r="D13" s="4" t="n">
        <v>4700</v>
      </c>
    </row>
    <row r="14" spans="1:4">
      <c r="A14" s="3" t="s">
        <v>51</v>
      </c>
    </row>
    <row r="15" spans="1:4">
      <c r="A15" s="6" t="s">
        <v>413</v>
      </c>
    </row>
    <row r="16" spans="1:4">
      <c r="A16" s="3" t="s">
        <v>482</v>
      </c>
      <c r="B16" s="4" t="n">
        <v>245061</v>
      </c>
      <c r="C16" s="4" t="n">
        <v>220147</v>
      </c>
      <c r="D16" s="4" t="n">
        <v>201539</v>
      </c>
    </row>
    <row r="17" spans="1:4">
      <c r="A17" s="3" t="s">
        <v>92</v>
      </c>
      <c r="B17" s="4" t="n">
        <v>-49275</v>
      </c>
      <c r="C17" s="4" t="n">
        <v>63373</v>
      </c>
      <c r="D17" s="4" t="n">
        <v>-355</v>
      </c>
    </row>
    <row r="18" spans="1:4">
      <c r="A18" s="3" t="s">
        <v>538</v>
      </c>
    </row>
    <row r="19" spans="1:4">
      <c r="A19" s="6" t="s">
        <v>413</v>
      </c>
    </row>
    <row r="20" spans="1:4">
      <c r="A20" s="3" t="s">
        <v>92</v>
      </c>
      <c r="B20" s="4" t="n">
        <v>42600</v>
      </c>
    </row>
    <row r="21" spans="1:4">
      <c r="A21" s="3" t="s">
        <v>539</v>
      </c>
    </row>
    <row r="22" spans="1:4">
      <c r="A22" s="6" t="s">
        <v>413</v>
      </c>
    </row>
    <row r="23" spans="1:4">
      <c r="A23" s="3" t="s">
        <v>92</v>
      </c>
      <c r="B23" s="4" t="n">
        <v>12700</v>
      </c>
      <c r="C23" s="4" t="n">
        <v>82800</v>
      </c>
    </row>
    <row r="24" spans="1:4">
      <c r="A24" s="3" t="s">
        <v>540</v>
      </c>
      <c r="D24" s="4" t="n">
        <v>4600</v>
      </c>
    </row>
    <row r="25" spans="1:4">
      <c r="A25" s="3" t="s">
        <v>64</v>
      </c>
    </row>
    <row r="26" spans="1:4">
      <c r="A26" s="6" t="s">
        <v>413</v>
      </c>
    </row>
    <row r="27" spans="1:4">
      <c r="A27" s="3" t="s">
        <v>92</v>
      </c>
      <c r="B27" s="4" t="n">
        <v>18961</v>
      </c>
      <c r="C27" s="4" t="n">
        <v>22293</v>
      </c>
      <c r="D27" s="4" t="n">
        <v>59277</v>
      </c>
    </row>
    <row r="28" spans="1:4">
      <c r="A28" s="3" t="s">
        <v>66</v>
      </c>
    </row>
    <row r="29" spans="1:4">
      <c r="A29" s="6" t="s">
        <v>413</v>
      </c>
    </row>
    <row r="30" spans="1:4">
      <c r="A30" s="3" t="s">
        <v>92</v>
      </c>
      <c r="B30" s="4" t="n">
        <v>85519</v>
      </c>
      <c r="C30" s="4" t="n">
        <v>19518</v>
      </c>
      <c r="D30" s="4" t="n">
        <v>14454</v>
      </c>
    </row>
    <row r="31" spans="1:4">
      <c r="A31" s="3" t="s">
        <v>506</v>
      </c>
    </row>
    <row r="32" spans="1:4">
      <c r="A32" s="6" t="s">
        <v>413</v>
      </c>
    </row>
    <row r="33" spans="1:4">
      <c r="A33" s="3" t="s">
        <v>482</v>
      </c>
      <c r="B33" s="4" t="n">
        <v>92541</v>
      </c>
      <c r="C33" s="4" t="n">
        <v>94425</v>
      </c>
      <c r="D33" s="4" t="n">
        <v>86744</v>
      </c>
    </row>
    <row r="34" spans="1:4">
      <c r="A34" s="3" t="s">
        <v>142</v>
      </c>
      <c r="B34" s="4" t="n">
        <v>18713</v>
      </c>
      <c r="C34" s="4" t="n">
        <v>16877</v>
      </c>
      <c r="D34" s="4" t="n">
        <v>13899</v>
      </c>
    </row>
    <row r="35" spans="1:4">
      <c r="A35" s="3" t="s">
        <v>535</v>
      </c>
      <c r="B35" s="4" t="n">
        <v>-10379</v>
      </c>
      <c r="C35" s="4" t="n">
        <v>316</v>
      </c>
      <c r="D35" s="4" t="n">
        <v>-42430</v>
      </c>
    </row>
    <row r="36" spans="1:4">
      <c r="A36" s="3" t="s">
        <v>92</v>
      </c>
      <c r="B36" s="4" t="n">
        <v>-230</v>
      </c>
      <c r="C36" s="4" t="n">
        <v>118</v>
      </c>
      <c r="D36" s="4" t="n">
        <v>1678</v>
      </c>
    </row>
    <row r="37" spans="1:4">
      <c r="A37" s="3" t="s">
        <v>541</v>
      </c>
      <c r="D37" s="4" t="n">
        <v>44100</v>
      </c>
    </row>
    <row r="38" spans="1:4">
      <c r="A38" s="3" t="s">
        <v>507</v>
      </c>
    </row>
    <row r="39" spans="1:4">
      <c r="A39" s="6" t="s">
        <v>413</v>
      </c>
    </row>
    <row r="40" spans="1:4">
      <c r="A40" s="3" t="s">
        <v>482</v>
      </c>
      <c r="B40" s="4" t="n">
        <v>48879</v>
      </c>
      <c r="C40" s="4" t="n">
        <v>41280</v>
      </c>
      <c r="D40" s="4" t="n">
        <v>39507</v>
      </c>
    </row>
    <row r="41" spans="1:4">
      <c r="A41" s="3" t="s">
        <v>142</v>
      </c>
      <c r="B41" s="4" t="n">
        <v>10328</v>
      </c>
      <c r="C41" s="4" t="n">
        <v>9881</v>
      </c>
      <c r="D41" s="4" t="n">
        <v>8820</v>
      </c>
    </row>
    <row r="42" spans="1:4">
      <c r="A42" s="3" t="s">
        <v>535</v>
      </c>
      <c r="B42" s="4" t="n">
        <v>2385</v>
      </c>
      <c r="C42" s="4" t="n">
        <v>-18</v>
      </c>
      <c r="D42" s="4" t="n">
        <v>584</v>
      </c>
    </row>
    <row r="43" spans="1:4">
      <c r="A43" s="3" t="s">
        <v>92</v>
      </c>
      <c r="B43" s="4" t="n">
        <v>401</v>
      </c>
      <c r="C43" s="4" t="n">
        <v>75</v>
      </c>
      <c r="D43" s="4" t="n">
        <v>-10</v>
      </c>
    </row>
    <row r="44" spans="1:4">
      <c r="A44" s="3" t="s">
        <v>508</v>
      </c>
    </row>
    <row r="45" spans="1:4">
      <c r="A45" s="6" t="s">
        <v>413</v>
      </c>
    </row>
    <row r="46" spans="1:4">
      <c r="A46" s="3" t="s">
        <v>482</v>
      </c>
      <c r="B46" s="4" t="n">
        <v>87293</v>
      </c>
      <c r="C46" s="4" t="n">
        <v>70397</v>
      </c>
      <c r="D46" s="4" t="n">
        <v>58999</v>
      </c>
    </row>
    <row r="47" spans="1:4">
      <c r="A47" s="3" t="s">
        <v>142</v>
      </c>
      <c r="B47" s="4" t="n">
        <v>19437</v>
      </c>
      <c r="C47" s="4" t="n">
        <v>17683</v>
      </c>
      <c r="D47" s="4" t="n">
        <v>14533</v>
      </c>
    </row>
    <row r="48" spans="1:4">
      <c r="A48" s="3" t="s">
        <v>535</v>
      </c>
      <c r="B48" s="4" t="n">
        <v>24438</v>
      </c>
      <c r="C48" s="4" t="n">
        <v>-11482</v>
      </c>
      <c r="D48" s="4" t="n">
        <v>6719</v>
      </c>
    </row>
    <row r="49" spans="1:4">
      <c r="A49" s="3" t="s">
        <v>92</v>
      </c>
      <c r="B49" s="4" t="n">
        <v>-49731</v>
      </c>
      <c r="C49" s="4" t="n">
        <v>62960</v>
      </c>
      <c r="D49" s="4" t="n">
        <v>-1647</v>
      </c>
    </row>
    <row r="50" spans="1:4">
      <c r="A50" s="3" t="s">
        <v>541</v>
      </c>
      <c r="C50" s="4" t="n">
        <v>59400</v>
      </c>
    </row>
    <row r="51" spans="1:4">
      <c r="A51" s="3" t="s">
        <v>542</v>
      </c>
    </row>
    <row r="52" spans="1:4">
      <c r="A52" s="6" t="s">
        <v>413</v>
      </c>
    </row>
    <row r="53" spans="1:4">
      <c r="A53" s="3" t="s">
        <v>540</v>
      </c>
      <c r="D53" s="4" t="n">
        <v>4300</v>
      </c>
    </row>
    <row r="54" spans="1:4">
      <c r="A54" s="3" t="s">
        <v>510</v>
      </c>
    </row>
    <row r="55" spans="1:4">
      <c r="A55" s="6" t="s">
        <v>413</v>
      </c>
    </row>
    <row r="56" spans="1:4">
      <c r="A56" s="3" t="s">
        <v>543</v>
      </c>
      <c r="B56" s="4" t="n">
        <v>12388</v>
      </c>
      <c r="C56" s="4" t="n">
        <v>13547</v>
      </c>
      <c r="D56" s="4" t="n">
        <v>6585</v>
      </c>
    </row>
    <row r="57" spans="1:4">
      <c r="A57" s="3" t="s">
        <v>142</v>
      </c>
      <c r="B57" s="4" t="n">
        <v>7667</v>
      </c>
      <c r="C57" s="4" t="n">
        <v>6100</v>
      </c>
      <c r="D57" s="4" t="n">
        <v>4539</v>
      </c>
    </row>
    <row r="58" spans="1:4">
      <c r="A58" s="3" t="s">
        <v>535</v>
      </c>
      <c r="B58" s="4" t="n">
        <v>6218</v>
      </c>
      <c r="C58" s="4" t="n">
        <v>3306</v>
      </c>
      <c r="D58" s="4" t="n">
        <v>4502</v>
      </c>
    </row>
    <row r="59" spans="1:4">
      <c r="A59" s="3" t="s">
        <v>509</v>
      </c>
    </row>
    <row r="60" spans="1:4">
      <c r="A60" s="6" t="s">
        <v>413</v>
      </c>
    </row>
    <row r="61" spans="1:4">
      <c r="A61" s="3" t="s">
        <v>482</v>
      </c>
      <c r="B61" s="4" t="n">
        <v>40303</v>
      </c>
      <c r="C61" s="4" t="n">
        <v>43127</v>
      </c>
      <c r="D61" s="4" t="n">
        <v>36531</v>
      </c>
    </row>
    <row r="62" spans="1:4">
      <c r="A62" s="3" t="s">
        <v>142</v>
      </c>
      <c r="B62" s="4" t="n">
        <v>7590</v>
      </c>
      <c r="C62" s="4" t="n">
        <v>7758</v>
      </c>
      <c r="D62" s="4" t="n">
        <v>7367</v>
      </c>
    </row>
    <row r="63" spans="1:4">
      <c r="A63" s="3" t="s">
        <v>535</v>
      </c>
      <c r="B63" s="4" t="n">
        <v>1908</v>
      </c>
      <c r="C63" s="4" t="n">
        <v>9382</v>
      </c>
      <c r="D63" s="4" t="n">
        <v>4361</v>
      </c>
    </row>
    <row r="64" spans="1:4">
      <c r="A64" s="3" t="s">
        <v>92</v>
      </c>
      <c r="B64" s="4" t="n">
        <v>18961</v>
      </c>
      <c r="C64" s="4" t="n">
        <v>22293</v>
      </c>
      <c r="D64" s="4" t="n">
        <v>59277</v>
      </c>
    </row>
    <row r="65" spans="1:4">
      <c r="A65" s="3" t="s">
        <v>511</v>
      </c>
    </row>
    <row r="66" spans="1:4">
      <c r="A66" s="6" t="s">
        <v>413</v>
      </c>
    </row>
    <row r="67" spans="1:4">
      <c r="A67" s="3" t="s">
        <v>142</v>
      </c>
      <c r="B67" s="4" t="n">
        <v>2472</v>
      </c>
      <c r="C67" s="4" t="n">
        <v>1110</v>
      </c>
      <c r="D67" s="4" t="n">
        <v>595</v>
      </c>
    </row>
    <row r="68" spans="1:4">
      <c r="A68" s="3" t="s">
        <v>535</v>
      </c>
      <c r="B68" s="4" t="n">
        <v>1666</v>
      </c>
      <c r="C68" s="4" t="n">
        <v>2147</v>
      </c>
      <c r="D68" s="4" t="n">
        <v>1907</v>
      </c>
    </row>
    <row r="69" spans="1:4">
      <c r="A69" s="3" t="s">
        <v>92</v>
      </c>
      <c r="B69" s="4" t="n">
        <v>85519</v>
      </c>
      <c r="C69" s="4" t="n">
        <v>19518</v>
      </c>
      <c r="D69" s="4" t="n">
        <v>14454</v>
      </c>
    </row>
    <row r="70" spans="1:4">
      <c r="A70" s="3" t="s">
        <v>513</v>
      </c>
    </row>
    <row r="71" spans="1:4">
      <c r="A71" s="6" t="s">
        <v>413</v>
      </c>
    </row>
    <row r="72" spans="1:4">
      <c r="A72" s="3" t="s">
        <v>142</v>
      </c>
      <c r="B72" s="4" t="n">
        <v>34966</v>
      </c>
      <c r="C72" s="4" t="n">
        <v>23522</v>
      </c>
      <c r="D72" s="4" t="n">
        <v>23641</v>
      </c>
    </row>
    <row r="73" spans="1:4">
      <c r="A73" s="3" t="s">
        <v>535</v>
      </c>
      <c r="B73" s="4" t="n">
        <v>12645</v>
      </c>
      <c r="C73" s="4" t="n">
        <v>27466</v>
      </c>
      <c r="D73" s="4" t="n">
        <v>1977</v>
      </c>
    </row>
    <row r="74" spans="1:4">
      <c r="A74" s="3" t="s">
        <v>512</v>
      </c>
    </row>
    <row r="75" spans="1:4">
      <c r="A75" s="6" t="s">
        <v>413</v>
      </c>
    </row>
    <row r="76" spans="1:4">
      <c r="A76" s="3" t="s">
        <v>482</v>
      </c>
      <c r="B76" s="4" t="n">
        <v>16348</v>
      </c>
      <c r="C76" s="4" t="n">
        <v>14045</v>
      </c>
      <c r="D76" s="4" t="n">
        <v>16289</v>
      </c>
    </row>
    <row r="77" spans="1:4">
      <c r="A77" s="3" t="s">
        <v>142</v>
      </c>
      <c r="B77" s="4" t="n">
        <v>4562</v>
      </c>
      <c r="C77" s="4" t="n">
        <v>4477</v>
      </c>
      <c r="D77" s="4" t="n">
        <v>5729</v>
      </c>
    </row>
    <row r="78" spans="1:4">
      <c r="A78" s="3" t="s">
        <v>535</v>
      </c>
      <c r="B78" s="4" t="n">
        <v>26727</v>
      </c>
      <c r="C78" s="4" t="n">
        <v>-72472</v>
      </c>
      <c r="D78" s="4" t="n">
        <v>1042</v>
      </c>
    </row>
    <row r="79" spans="1:4">
      <c r="A79" s="3" t="s">
        <v>92</v>
      </c>
      <c r="B79" s="5" t="n">
        <v>285</v>
      </c>
      <c r="C79" s="4" t="n">
        <v>220</v>
      </c>
      <c r="D79" s="5" t="n">
        <v>-376</v>
      </c>
    </row>
    <row r="80" spans="1:4">
      <c r="A80" s="3" t="s">
        <v>541</v>
      </c>
      <c r="C80" s="5" t="n">
        <v>73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6" t="s">
        <v>545</v>
      </c>
    </row>
    <row r="3" spans="1:3">
      <c r="A3" s="3" t="s">
        <v>546</v>
      </c>
      <c r="B3" s="5" t="n">
        <v>67296</v>
      </c>
      <c r="C3" s="5" t="n">
        <v>41653</v>
      </c>
    </row>
    <row r="4" spans="1:3">
      <c r="A4" s="3" t="s">
        <v>547</v>
      </c>
      <c r="B4" s="4" t="n">
        <v>39788</v>
      </c>
      <c r="C4" s="4" t="n">
        <v>22365</v>
      </c>
    </row>
    <row r="5" spans="1:3">
      <c r="A5" s="3" t="s">
        <v>548</v>
      </c>
      <c r="B5" s="4" t="n">
        <v>0</v>
      </c>
      <c r="C5" s="4" t="n">
        <v>10620</v>
      </c>
    </row>
    <row r="6" spans="1:3">
      <c r="A6" s="3" t="s">
        <v>549</v>
      </c>
      <c r="B6" s="4" t="n">
        <v>107084</v>
      </c>
      <c r="C6" s="4" t="n">
        <v>74638</v>
      </c>
    </row>
    <row r="7" spans="1:3">
      <c r="A7" s="3" t="s">
        <v>550</v>
      </c>
      <c r="B7" s="4" t="n">
        <v>-108</v>
      </c>
      <c r="C7" s="4" t="n">
        <v>-100</v>
      </c>
    </row>
    <row r="8" spans="1:3">
      <c r="A8" s="3" t="s">
        <v>551</v>
      </c>
      <c r="B8" s="5" t="n">
        <v>106976</v>
      </c>
      <c r="C8" s="5" t="n">
        <v>74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1</v>
      </c>
      <c r="D2" s="2" t="s">
        <v>86</v>
      </c>
    </row>
    <row r="3" spans="1:4">
      <c r="A3" s="6" t="s">
        <v>553</v>
      </c>
    </row>
    <row r="4" spans="1:4">
      <c r="A4" s="3" t="s">
        <v>554</v>
      </c>
      <c r="B4" s="5" t="n">
        <v>55205</v>
      </c>
      <c r="C4" s="5" t="n">
        <v>105184</v>
      </c>
      <c r="D4" s="5" t="n">
        <v>73376</v>
      </c>
    </row>
    <row r="5" spans="1:4">
      <c r="A5" s="3" t="s">
        <v>51</v>
      </c>
    </row>
    <row r="6" spans="1:4">
      <c r="A6" s="6" t="s">
        <v>553</v>
      </c>
    </row>
    <row r="7" spans="1:4">
      <c r="A7" s="3" t="s">
        <v>555</v>
      </c>
      <c r="B7" s="4" t="n">
        <v>439874</v>
      </c>
      <c r="C7" s="4" t="n">
        <v>1309517</v>
      </c>
      <c r="D7" s="4" t="n">
        <v>263395</v>
      </c>
    </row>
    <row r="8" spans="1:4">
      <c r="A8" s="3" t="s">
        <v>106</v>
      </c>
      <c r="B8" s="4" t="n">
        <v>578831</v>
      </c>
      <c r="C8" s="4" t="n">
        <v>969509</v>
      </c>
      <c r="D8" s="4" t="n">
        <v>291993</v>
      </c>
    </row>
    <row r="9" spans="1:4">
      <c r="A9" s="3" t="s">
        <v>556</v>
      </c>
      <c r="B9" s="4" t="n">
        <v>0</v>
      </c>
      <c r="C9" s="4" t="n">
        <v>49343</v>
      </c>
      <c r="D9" s="4" t="n">
        <v>0</v>
      </c>
    </row>
    <row r="10" spans="1:4">
      <c r="A10" s="3" t="s">
        <v>557</v>
      </c>
      <c r="B10" s="4" t="n">
        <v>-138957</v>
      </c>
      <c r="C10" s="4" t="n">
        <v>389351</v>
      </c>
      <c r="D10" s="4" t="n">
        <v>-28598</v>
      </c>
    </row>
    <row r="11" spans="1:4">
      <c r="A11" s="3" t="s">
        <v>554</v>
      </c>
      <c r="B11" s="4" t="n">
        <v>-49275</v>
      </c>
      <c r="C11" s="4" t="n">
        <v>63373</v>
      </c>
      <c r="D11" s="5" t="n">
        <v>-355</v>
      </c>
    </row>
    <row r="12" spans="1:4">
      <c r="A12" s="3" t="s">
        <v>558</v>
      </c>
    </row>
    <row r="13" spans="1:4">
      <c r="A13" s="6" t="s">
        <v>553</v>
      </c>
    </row>
    <row r="14" spans="1:4">
      <c r="A14" s="3" t="s">
        <v>554</v>
      </c>
      <c r="B14" s="5" t="n">
        <v>12700</v>
      </c>
      <c r="C14" s="5" t="n">
        <v>82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6"/>
    <col customWidth="1" max="6" min="6" width="4"/>
    <col customWidth="1" max="7" min="7" width="21"/>
  </cols>
  <sheetData>
    <row r="1" spans="1:7">
      <c r="A1" s="1" t="s">
        <v>559</v>
      </c>
      <c r="B1" s="2" t="s">
        <v>560</v>
      </c>
      <c r="C1" s="2" t="s">
        <v>561</v>
      </c>
      <c r="E1" s="2" t="s">
        <v>472</v>
      </c>
      <c r="G1" s="2" t="s">
        <v>411</v>
      </c>
    </row>
    <row r="2" spans="1:7">
      <c r="A2" s="6" t="s">
        <v>553</v>
      </c>
    </row>
    <row r="3" spans="1:7">
      <c r="A3" s="3" t="s">
        <v>554</v>
      </c>
      <c r="C3" s="5" t="n">
        <v>55205</v>
      </c>
      <c r="E3" s="5" t="n">
        <v>105184</v>
      </c>
      <c r="G3" s="5" t="n">
        <v>73376</v>
      </c>
    </row>
    <row r="4" spans="1:7">
      <c r="A4" s="3" t="s">
        <v>51</v>
      </c>
    </row>
    <row r="5" spans="1:7">
      <c r="A5" s="6" t="s">
        <v>553</v>
      </c>
    </row>
    <row r="6" spans="1:7">
      <c r="A6" s="3" t="s">
        <v>554</v>
      </c>
      <c r="C6" s="4" t="n">
        <v>-49275</v>
      </c>
      <c r="E6" s="4" t="n">
        <v>63373</v>
      </c>
      <c r="G6" s="4" t="n">
        <v>-355</v>
      </c>
    </row>
    <row r="7" spans="1:7">
      <c r="A7" s="3" t="s">
        <v>58</v>
      </c>
      <c r="C7" s="4" t="n">
        <v>811723</v>
      </c>
      <c r="D7" s="3" t="s">
        <v>36</v>
      </c>
      <c r="E7" s="4" t="n">
        <v>741551</v>
      </c>
      <c r="F7" s="3" t="s">
        <v>36</v>
      </c>
      <c r="G7" s="4" t="n">
        <v>656837</v>
      </c>
    </row>
    <row r="8" spans="1:7">
      <c r="A8" s="3" t="s">
        <v>562</v>
      </c>
      <c r="C8" s="4" t="n">
        <v>1200000</v>
      </c>
      <c r="E8" s="4" t="n">
        <v>839500</v>
      </c>
    </row>
    <row r="9" spans="1:7">
      <c r="A9" s="3" t="s">
        <v>563</v>
      </c>
      <c r="C9" s="4" t="n">
        <v>130400</v>
      </c>
      <c r="E9" s="4" t="n">
        <v>177600</v>
      </c>
      <c r="G9" s="4" t="n">
        <v>59000</v>
      </c>
    </row>
    <row r="10" spans="1:7">
      <c r="A10" s="3" t="s">
        <v>564</v>
      </c>
      <c r="C10" s="4" t="n">
        <v>323995</v>
      </c>
      <c r="E10" s="4" t="n">
        <v>324000</v>
      </c>
    </row>
    <row r="11" spans="1:7">
      <c r="A11" s="3" t="s">
        <v>565</v>
      </c>
    </row>
    <row r="12" spans="1:7">
      <c r="A12" s="6" t="s">
        <v>553</v>
      </c>
    </row>
    <row r="13" spans="1:7">
      <c r="A13" s="3" t="s">
        <v>566</v>
      </c>
      <c r="C13" s="4" t="n">
        <v>13200</v>
      </c>
      <c r="E13" s="4" t="n">
        <v>31300</v>
      </c>
      <c r="G13" s="4" t="n">
        <v>30700</v>
      </c>
    </row>
    <row r="14" spans="1:7">
      <c r="A14" s="3" t="s">
        <v>538</v>
      </c>
    </row>
    <row r="15" spans="1:7">
      <c r="A15" s="6" t="s">
        <v>553</v>
      </c>
    </row>
    <row r="16" spans="1:7">
      <c r="A16" s="3" t="s">
        <v>554</v>
      </c>
      <c r="C16" s="4" t="n">
        <v>42600</v>
      </c>
    </row>
    <row r="17" spans="1:7">
      <c r="A17" s="3" t="s">
        <v>539</v>
      </c>
    </row>
    <row r="18" spans="1:7">
      <c r="A18" s="6" t="s">
        <v>553</v>
      </c>
    </row>
    <row r="19" spans="1:7">
      <c r="A19" s="3" t="s">
        <v>554</v>
      </c>
      <c r="C19" s="4" t="n">
        <v>12700</v>
      </c>
      <c r="E19" s="4" t="n">
        <v>82800</v>
      </c>
    </row>
    <row r="20" spans="1:7">
      <c r="A20" s="3" t="s">
        <v>540</v>
      </c>
      <c r="G20" s="5" t="n">
        <v>4600</v>
      </c>
    </row>
    <row r="21" spans="1:7">
      <c r="A21" s="3" t="s">
        <v>564</v>
      </c>
      <c r="C21" s="5" t="n">
        <v>320000</v>
      </c>
      <c r="E21" s="5" t="n">
        <v>320000</v>
      </c>
    </row>
    <row r="22" spans="1:7">
      <c r="A22" s="3" t="s">
        <v>567</v>
      </c>
    </row>
    <row r="23" spans="1:7">
      <c r="A23" s="6" t="s">
        <v>553</v>
      </c>
    </row>
    <row r="24" spans="1:7">
      <c r="A24" s="3" t="s">
        <v>568</v>
      </c>
      <c r="B24" s="3" t="s">
        <v>569</v>
      </c>
    </row>
    <row r="25" spans="1:7">
      <c r="A25" s="3" t="s">
        <v>570</v>
      </c>
      <c r="B25" s="4" t="n">
        <v>3</v>
      </c>
      <c r="C25" s="4" t="n">
        <v>3</v>
      </c>
    </row>
    <row r="26" spans="1:7">
      <c r="A26" s="3" t="s">
        <v>571</v>
      </c>
    </row>
    <row r="27" spans="1:7">
      <c r="A27" s="6" t="s">
        <v>553</v>
      </c>
    </row>
    <row r="28" spans="1:7">
      <c r="A28" s="3" t="s">
        <v>443</v>
      </c>
      <c r="E28" s="3" t="s">
        <v>572</v>
      </c>
    </row>
    <row r="29" spans="1:7">
      <c r="A29" s="3" t="s">
        <v>573</v>
      </c>
    </row>
    <row r="30" spans="1:7">
      <c r="A30" s="6" t="s">
        <v>553</v>
      </c>
    </row>
    <row r="31" spans="1:7">
      <c r="A31" s="3" t="s">
        <v>574</v>
      </c>
      <c r="E31" s="4" t="n">
        <v>800</v>
      </c>
    </row>
    <row r="32" spans="1:7">
      <c r="A32" s="3" t="s">
        <v>575</v>
      </c>
      <c r="E32" s="5" t="n">
        <v>157400</v>
      </c>
    </row>
    <row r="33" spans="1:7">
      <c r="A33" s="3" t="s">
        <v>563</v>
      </c>
      <c r="E33" s="5" t="n">
        <v>472000</v>
      </c>
    </row>
    <row r="34" spans="1:7">
      <c r="A34" s="3" t="s">
        <v>576</v>
      </c>
    </row>
    <row r="35" spans="1:7">
      <c r="A35" s="6" t="s">
        <v>553</v>
      </c>
    </row>
    <row r="36" spans="1:7">
      <c r="A36" s="3" t="s">
        <v>574</v>
      </c>
      <c r="E36" s="4" t="n">
        <v>700</v>
      </c>
    </row>
    <row r="37" spans="1:7">
      <c r="A37" s="3" t="s">
        <v>577</v>
      </c>
    </row>
    <row r="38" spans="1:7">
      <c r="A38" s="6" t="s">
        <v>553</v>
      </c>
    </row>
    <row r="39" spans="1:7">
      <c r="A39" s="3" t="s">
        <v>574</v>
      </c>
      <c r="E39" s="4" t="n">
        <v>300</v>
      </c>
    </row>
    <row r="40" spans="1:7">
      <c r="A40" s="3" t="s">
        <v>575</v>
      </c>
      <c r="E40" s="5" t="n">
        <v>49300</v>
      </c>
    </row>
    <row r="41" spans="1:7"/>
    <row r="42" spans="1:7">
      <c r="A42" s="3" t="s">
        <v>36</v>
      </c>
      <c r="B42" s="3" t="s">
        <v>67</v>
      </c>
    </row>
  </sheetData>
  <mergeCells count="4">
    <mergeCell ref="C1:D1"/>
    <mergeCell ref="E1:F1"/>
    <mergeCell ref="A41:G41"/>
    <mergeCell ref="B42:G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6" t="s">
        <v>579</v>
      </c>
    </row>
    <row r="3" spans="1:3">
      <c r="A3" s="3" t="s">
        <v>33</v>
      </c>
      <c r="B3" s="5" t="n">
        <v>221334</v>
      </c>
      <c r="C3" s="5" t="n">
        <v>248980</v>
      </c>
    </row>
    <row r="4" spans="1:3">
      <c r="A4" s="3" t="s">
        <v>205</v>
      </c>
      <c r="B4" s="4" t="n">
        <v>3889795</v>
      </c>
      <c r="C4" s="4" t="n">
        <v>3059054</v>
      </c>
    </row>
    <row r="5" spans="1:3">
      <c r="A5" s="3" t="s">
        <v>59</v>
      </c>
      <c r="B5" s="4" t="n">
        <v>1338302</v>
      </c>
      <c r="C5" s="4" t="n">
        <v>465404</v>
      </c>
    </row>
    <row r="6" spans="1:3">
      <c r="A6" s="3" t="s">
        <v>426</v>
      </c>
      <c r="B6" s="4" t="n">
        <v>5449431</v>
      </c>
      <c r="C6" s="4" t="n">
        <v>3773438</v>
      </c>
    </row>
    <row r="7" spans="1:3">
      <c r="A7" s="6" t="s">
        <v>580</v>
      </c>
    </row>
    <row r="8" spans="1:3">
      <c r="A8" s="3" t="s">
        <v>581</v>
      </c>
      <c r="B8" s="4" t="n">
        <v>791245</v>
      </c>
      <c r="C8" s="4" t="n">
        <v>288192</v>
      </c>
    </row>
    <row r="9" spans="1:3">
      <c r="A9" s="3" t="s">
        <v>582</v>
      </c>
      <c r="B9" s="4" t="n">
        <v>892850</v>
      </c>
      <c r="C9" s="4" t="n">
        <v>792886</v>
      </c>
    </row>
    <row r="10" spans="1:3">
      <c r="A10" s="3" t="s">
        <v>583</v>
      </c>
      <c r="B10" s="4" t="n">
        <v>3765336</v>
      </c>
      <c r="C10" s="4" t="n">
        <v>2692360</v>
      </c>
    </row>
    <row r="11" spans="1:3">
      <c r="A11" s="3" t="s">
        <v>584</v>
      </c>
      <c r="B11" s="5" t="n">
        <v>5449431</v>
      </c>
      <c r="C11" s="5" t="n">
        <v>3773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1</v>
      </c>
    </row>
    <row r="3" spans="1:3">
      <c r="A3" s="6" t="s">
        <v>553</v>
      </c>
    </row>
    <row r="4" spans="1:3">
      <c r="A4" s="3" t="s">
        <v>586</v>
      </c>
      <c r="B4" s="5" t="n">
        <v>48945</v>
      </c>
      <c r="C4" s="5" t="n">
        <v>50411</v>
      </c>
    </row>
    <row r="5" spans="1:3">
      <c r="A5" s="3" t="s">
        <v>564</v>
      </c>
      <c r="B5" s="4" t="n">
        <v>323995</v>
      </c>
      <c r="C5" s="4" t="n">
        <v>324000</v>
      </c>
    </row>
    <row r="6" spans="1:3">
      <c r="A6" s="3" t="s">
        <v>587</v>
      </c>
      <c r="B6" s="4" t="n">
        <v>147100</v>
      </c>
      <c r="C6" s="4" t="n">
        <v>146760</v>
      </c>
    </row>
    <row r="7" spans="1:3">
      <c r="A7" s="3" t="s">
        <v>588</v>
      </c>
      <c r="B7" s="4" t="n">
        <v>320372</v>
      </c>
      <c r="C7" s="4" t="n">
        <v>260734</v>
      </c>
    </row>
    <row r="8" spans="1:3">
      <c r="A8" s="3" t="s">
        <v>589</v>
      </c>
      <c r="B8" s="4" t="n">
        <v>840412</v>
      </c>
      <c r="C8" s="4" t="n">
        <v>781905</v>
      </c>
    </row>
    <row r="9" spans="1:3">
      <c r="A9" s="3" t="s">
        <v>590</v>
      </c>
      <c r="B9" s="4" t="n">
        <v>52438</v>
      </c>
      <c r="C9" s="4" t="n">
        <v>10981</v>
      </c>
    </row>
    <row r="10" spans="1:3">
      <c r="A10" s="3" t="s">
        <v>591</v>
      </c>
      <c r="B10" s="5" t="n">
        <v>892850</v>
      </c>
      <c r="C10" s="5" t="n">
        <v>792886</v>
      </c>
    </row>
    <row r="11" spans="1:3">
      <c r="A11" s="3" t="s">
        <v>592</v>
      </c>
      <c r="B11" s="3" t="s">
        <v>593</v>
      </c>
      <c r="C11" s="3" t="s">
        <v>594</v>
      </c>
    </row>
    <row r="12" spans="1:3">
      <c r="A12" s="3" t="s">
        <v>595</v>
      </c>
    </row>
    <row r="13" spans="1:3">
      <c r="A13" s="6" t="s">
        <v>553</v>
      </c>
    </row>
    <row r="14" spans="1:3">
      <c r="A14" s="3" t="s">
        <v>564</v>
      </c>
      <c r="B14" s="5" t="n">
        <v>320000</v>
      </c>
      <c r="C14" s="5" t="n">
        <v>3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v>
      </c>
      <c r="B1" s="2" t="s">
        <v>1</v>
      </c>
    </row>
    <row r="2" spans="1:4">
      <c r="B2" s="2" t="s">
        <v>2</v>
      </c>
      <c r="C2" s="2" t="s">
        <v>31</v>
      </c>
      <c r="D2" s="2" t="s">
        <v>86</v>
      </c>
    </row>
    <row r="3" spans="1:4">
      <c r="A3" s="3" t="s">
        <v>27</v>
      </c>
    </row>
    <row r="4" spans="1:4">
      <c r="A4" s="3" t="s">
        <v>138</v>
      </c>
      <c r="B4" s="7" t="n">
        <v>0.16</v>
      </c>
      <c r="C4" s="7" t="n">
        <v>0.16</v>
      </c>
      <c r="D4" s="7" t="n">
        <v>0.16</v>
      </c>
    </row>
    <row r="5" spans="1:4">
      <c r="A5" s="3" t="s">
        <v>29</v>
      </c>
    </row>
    <row r="6" spans="1:4">
      <c r="A6" s="3" t="s">
        <v>138</v>
      </c>
      <c r="B6" s="7" t="n">
        <v>0.16</v>
      </c>
      <c r="C6" s="7" t="n">
        <v>0.16</v>
      </c>
      <c r="D6" s="7"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1</v>
      </c>
    </row>
    <row r="2" spans="1:3">
      <c r="A2" s="6" t="s">
        <v>597</v>
      </c>
    </row>
    <row r="3" spans="1:3">
      <c r="A3" s="3" t="s">
        <v>598</v>
      </c>
      <c r="B3" s="5" t="n">
        <v>260553</v>
      </c>
      <c r="C3" s="5" t="n">
        <v>193908</v>
      </c>
    </row>
    <row r="4" spans="1:3">
      <c r="A4" s="3" t="s">
        <v>599</v>
      </c>
      <c r="B4" s="4" t="n">
        <v>-86939</v>
      </c>
      <c r="C4" s="4" t="n">
        <v>-78351</v>
      </c>
    </row>
    <row r="5" spans="1:3">
      <c r="A5" s="3" t="s">
        <v>600</v>
      </c>
      <c r="B5" s="4" t="n">
        <v>173614</v>
      </c>
      <c r="C5" s="4" t="n">
        <v>115557</v>
      </c>
    </row>
    <row r="6" spans="1:3">
      <c r="A6" s="3" t="s">
        <v>434</v>
      </c>
    </row>
    <row r="7" spans="1:3">
      <c r="A7" s="6" t="s">
        <v>597</v>
      </c>
    </row>
    <row r="8" spans="1:3">
      <c r="A8" s="3" t="s">
        <v>598</v>
      </c>
      <c r="B8" s="4" t="n">
        <v>151461</v>
      </c>
      <c r="C8" s="4" t="n">
        <v>93174</v>
      </c>
    </row>
    <row r="9" spans="1:3">
      <c r="A9" s="3" t="s">
        <v>601</v>
      </c>
      <c r="C9" s="4" t="n">
        <v>132700</v>
      </c>
    </row>
    <row r="10" spans="1:3">
      <c r="A10" s="3" t="s">
        <v>437</v>
      </c>
    </row>
    <row r="11" spans="1:3">
      <c r="A11" s="6" t="s">
        <v>597</v>
      </c>
    </row>
    <row r="12" spans="1:3">
      <c r="A12" s="3" t="s">
        <v>598</v>
      </c>
      <c r="B12" s="4" t="n">
        <v>40513</v>
      </c>
      <c r="C12" s="4" t="n">
        <v>34064</v>
      </c>
    </row>
    <row r="13" spans="1:3">
      <c r="A13" s="3" t="s">
        <v>602</v>
      </c>
    </row>
    <row r="14" spans="1:3">
      <c r="A14" s="6" t="s">
        <v>597</v>
      </c>
    </row>
    <row r="15" spans="1:3">
      <c r="A15" s="3" t="s">
        <v>598</v>
      </c>
      <c r="B15" s="5" t="n">
        <v>68579</v>
      </c>
      <c r="C15" s="5" t="n">
        <v>666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3</v>
      </c>
      <c r="C1" s="2" t="s">
        <v>2</v>
      </c>
      <c r="D1" s="2" t="s">
        <v>604</v>
      </c>
      <c r="E1" s="2" t="s">
        <v>31</v>
      </c>
    </row>
    <row r="2" spans="1:5">
      <c r="A2" s="3" t="s">
        <v>51</v>
      </c>
    </row>
    <row r="3" spans="1:5">
      <c r="A3" s="6" t="s">
        <v>605</v>
      </c>
    </row>
    <row r="4" spans="1:5">
      <c r="A4" s="3" t="s">
        <v>62</v>
      </c>
      <c r="B4" s="3" t="s">
        <v>36</v>
      </c>
      <c r="C4" s="5" t="n">
        <v>4575977</v>
      </c>
      <c r="E4" s="5" t="n">
        <v>5025130</v>
      </c>
    </row>
    <row r="5" spans="1:5">
      <c r="A5" s="3" t="s">
        <v>606</v>
      </c>
      <c r="C5" s="3" t="s">
        <v>607</v>
      </c>
    </row>
    <row r="6" spans="1:5">
      <c r="A6" s="3" t="s">
        <v>608</v>
      </c>
    </row>
    <row r="7" spans="1:5">
      <c r="A7" s="6" t="s">
        <v>605</v>
      </c>
    </row>
    <row r="8" spans="1:5">
      <c r="A8" s="3" t="s">
        <v>606</v>
      </c>
      <c r="C8" s="3" t="s">
        <v>609</v>
      </c>
    </row>
    <row r="9" spans="1:5">
      <c r="A9" s="3" t="s">
        <v>610</v>
      </c>
    </row>
    <row r="10" spans="1:5">
      <c r="A10" s="6" t="s">
        <v>605</v>
      </c>
    </row>
    <row r="11" spans="1:5">
      <c r="A11" s="3" t="s">
        <v>606</v>
      </c>
      <c r="C11" s="3" t="s">
        <v>611</v>
      </c>
    </row>
    <row r="12" spans="1:5">
      <c r="A12" s="3" t="s">
        <v>612</v>
      </c>
    </row>
    <row r="13" spans="1:5">
      <c r="A13" s="6" t="s">
        <v>605</v>
      </c>
    </row>
    <row r="14" spans="1:5">
      <c r="A14" s="3" t="s">
        <v>606</v>
      </c>
      <c r="C14" s="3" t="s">
        <v>613</v>
      </c>
    </row>
    <row r="15" spans="1:5">
      <c r="A15" s="3" t="s">
        <v>614</v>
      </c>
    </row>
    <row r="16" spans="1:5">
      <c r="A16" s="6" t="s">
        <v>605</v>
      </c>
    </row>
    <row r="17" spans="1:5">
      <c r="A17" s="3" t="s">
        <v>606</v>
      </c>
      <c r="C17" s="3" t="s">
        <v>615</v>
      </c>
    </row>
    <row r="18" spans="1:5">
      <c r="A18" s="3" t="s">
        <v>616</v>
      </c>
    </row>
    <row r="19" spans="1:5">
      <c r="A19" s="6" t="s">
        <v>605</v>
      </c>
    </row>
    <row r="20" spans="1:5">
      <c r="A20" s="3" t="s">
        <v>606</v>
      </c>
      <c r="C20" s="3" t="s">
        <v>617</v>
      </c>
    </row>
    <row r="21" spans="1:5">
      <c r="A21" s="3" t="s">
        <v>618</v>
      </c>
    </row>
    <row r="22" spans="1:5">
      <c r="A22" s="6" t="s">
        <v>605</v>
      </c>
    </row>
    <row r="23" spans="1:5">
      <c r="A23" s="3" t="s">
        <v>606</v>
      </c>
      <c r="C23" s="3" t="s">
        <v>617</v>
      </c>
    </row>
    <row r="24" spans="1:5">
      <c r="A24" s="3" t="s">
        <v>619</v>
      </c>
    </row>
    <row r="25" spans="1:5">
      <c r="A25" s="6" t="s">
        <v>605</v>
      </c>
    </row>
    <row r="26" spans="1:5">
      <c r="A26" s="3" t="s">
        <v>606</v>
      </c>
      <c r="C26" s="3" t="s">
        <v>611</v>
      </c>
    </row>
    <row r="27" spans="1:5">
      <c r="A27" s="3" t="s">
        <v>620</v>
      </c>
    </row>
    <row r="28" spans="1:5">
      <c r="A28" s="6" t="s">
        <v>605</v>
      </c>
    </row>
    <row r="29" spans="1:5">
      <c r="A29" s="3" t="s">
        <v>606</v>
      </c>
      <c r="C29" s="3" t="s">
        <v>611</v>
      </c>
    </row>
    <row r="30" spans="1:5">
      <c r="A30" s="3" t="s">
        <v>621</v>
      </c>
    </row>
    <row r="31" spans="1:5">
      <c r="A31" s="6" t="s">
        <v>605</v>
      </c>
    </row>
    <row r="32" spans="1:5">
      <c r="A32" s="3" t="s">
        <v>606</v>
      </c>
      <c r="C32" s="3" t="s">
        <v>622</v>
      </c>
    </row>
    <row r="33" spans="1:5">
      <c r="A33" s="3" t="s">
        <v>623</v>
      </c>
    </row>
    <row r="34" spans="1:5">
      <c r="A34" s="6" t="s">
        <v>605</v>
      </c>
    </row>
    <row r="35" spans="1:5">
      <c r="A35" s="3" t="s">
        <v>606</v>
      </c>
      <c r="C35" s="3" t="s">
        <v>611</v>
      </c>
    </row>
    <row r="36" spans="1:5">
      <c r="A36" s="3" t="s">
        <v>624</v>
      </c>
    </row>
    <row r="37" spans="1:5">
      <c r="A37" s="6" t="s">
        <v>605</v>
      </c>
    </row>
    <row r="38" spans="1:5">
      <c r="A38" s="3" t="s">
        <v>606</v>
      </c>
      <c r="C38" s="3" t="s">
        <v>625</v>
      </c>
    </row>
    <row r="39" spans="1:5">
      <c r="A39" s="3" t="s">
        <v>626</v>
      </c>
    </row>
    <row r="40" spans="1:5">
      <c r="A40" s="6" t="s">
        <v>605</v>
      </c>
    </row>
    <row r="41" spans="1:5">
      <c r="A41" s="3" t="s">
        <v>62</v>
      </c>
      <c r="C41" s="5" t="n">
        <v>398232</v>
      </c>
      <c r="E41" s="4" t="n">
        <v>396252</v>
      </c>
    </row>
    <row r="42" spans="1:5">
      <c r="A42" s="3" t="s">
        <v>606</v>
      </c>
      <c r="C42" s="3" t="s">
        <v>609</v>
      </c>
    </row>
    <row r="43" spans="1:5">
      <c r="A43" s="3" t="s">
        <v>627</v>
      </c>
    </row>
    <row r="44" spans="1:5">
      <c r="A44" s="6" t="s">
        <v>605</v>
      </c>
    </row>
    <row r="45" spans="1:5">
      <c r="A45" s="3" t="s">
        <v>62</v>
      </c>
      <c r="C45" s="5" t="n">
        <v>398479</v>
      </c>
      <c r="E45" s="4" t="n">
        <v>397736</v>
      </c>
    </row>
    <row r="46" spans="1:5">
      <c r="A46" s="3" t="s">
        <v>606</v>
      </c>
      <c r="C46" s="3" t="s">
        <v>611</v>
      </c>
    </row>
    <row r="47" spans="1:5">
      <c r="A47" s="3" t="s">
        <v>628</v>
      </c>
    </row>
    <row r="48" spans="1:5">
      <c r="A48" s="6" t="s">
        <v>605</v>
      </c>
    </row>
    <row r="49" spans="1:5">
      <c r="A49" s="3" t="s">
        <v>62</v>
      </c>
      <c r="C49" s="5" t="n">
        <v>248474</v>
      </c>
      <c r="E49" s="4" t="n">
        <v>247632</v>
      </c>
    </row>
    <row r="50" spans="1:5">
      <c r="A50" s="3" t="s">
        <v>606</v>
      </c>
      <c r="C50" s="3" t="s">
        <v>613</v>
      </c>
    </row>
    <row r="51" spans="1:5">
      <c r="A51" s="3" t="s">
        <v>629</v>
      </c>
    </row>
    <row r="52" spans="1:5">
      <c r="A52" s="6" t="s">
        <v>605</v>
      </c>
    </row>
    <row r="53" spans="1:5">
      <c r="A53" s="3" t="s">
        <v>62</v>
      </c>
      <c r="C53" s="5" t="n">
        <v>273889</v>
      </c>
      <c r="E53" s="4" t="n">
        <v>273319</v>
      </c>
    </row>
    <row r="54" spans="1:5">
      <c r="A54" s="3" t="s">
        <v>606</v>
      </c>
      <c r="C54" s="3" t="s">
        <v>615</v>
      </c>
    </row>
    <row r="55" spans="1:5">
      <c r="A55" s="3" t="s">
        <v>630</v>
      </c>
    </row>
    <row r="56" spans="1:5">
      <c r="A56" s="6" t="s">
        <v>605</v>
      </c>
    </row>
    <row r="57" spans="1:5">
      <c r="A57" s="3" t="s">
        <v>62</v>
      </c>
      <c r="C57" s="5" t="n">
        <v>498002</v>
      </c>
      <c r="E57" s="4" t="n">
        <v>497210</v>
      </c>
    </row>
    <row r="58" spans="1:5">
      <c r="A58" s="3" t="s">
        <v>606</v>
      </c>
      <c r="C58" s="3" t="s">
        <v>617</v>
      </c>
    </row>
    <row r="59" spans="1:5">
      <c r="A59" s="3" t="s">
        <v>631</v>
      </c>
    </row>
    <row r="60" spans="1:5">
      <c r="A60" s="6" t="s">
        <v>605</v>
      </c>
    </row>
    <row r="61" spans="1:5">
      <c r="A61" s="3" t="s">
        <v>62</v>
      </c>
      <c r="C61" s="5" t="n">
        <v>597474</v>
      </c>
      <c r="E61" s="4" t="n">
        <v>596622</v>
      </c>
    </row>
    <row r="62" spans="1:5">
      <c r="A62" s="3" t="s">
        <v>606</v>
      </c>
      <c r="C62" s="3" t="s">
        <v>617</v>
      </c>
    </row>
    <row r="63" spans="1:5">
      <c r="A63" s="3" t="s">
        <v>632</v>
      </c>
    </row>
    <row r="64" spans="1:5">
      <c r="A64" s="6" t="s">
        <v>605</v>
      </c>
    </row>
    <row r="65" spans="1:5">
      <c r="A65" s="3" t="s">
        <v>62</v>
      </c>
      <c r="C65" s="5" t="n">
        <v>496547</v>
      </c>
      <c r="E65" s="4" t="n">
        <v>0</v>
      </c>
    </row>
    <row r="66" spans="1:5">
      <c r="A66" s="3" t="s">
        <v>606</v>
      </c>
      <c r="C66" s="3" t="s">
        <v>611</v>
      </c>
    </row>
    <row r="67" spans="1:5">
      <c r="A67" s="3" t="s">
        <v>633</v>
      </c>
    </row>
    <row r="68" spans="1:5">
      <c r="A68" s="6" t="s">
        <v>605</v>
      </c>
    </row>
    <row r="69" spans="1:5">
      <c r="A69" s="3" t="s">
        <v>62</v>
      </c>
      <c r="C69" s="5" t="n">
        <v>568404</v>
      </c>
      <c r="E69" s="4" t="n">
        <v>567325</v>
      </c>
    </row>
    <row r="70" spans="1:5">
      <c r="A70" s="3" t="s">
        <v>606</v>
      </c>
      <c r="C70" s="3" t="s">
        <v>611</v>
      </c>
    </row>
    <row r="71" spans="1:5">
      <c r="A71" s="3" t="s">
        <v>634</v>
      </c>
    </row>
    <row r="72" spans="1:5">
      <c r="A72" s="6" t="s">
        <v>605</v>
      </c>
    </row>
    <row r="73" spans="1:5">
      <c r="A73" s="3" t="s">
        <v>62</v>
      </c>
      <c r="C73" s="5" t="n">
        <v>394170</v>
      </c>
      <c r="E73" s="4" t="n">
        <v>393545</v>
      </c>
    </row>
    <row r="74" spans="1:5">
      <c r="A74" s="3" t="s">
        <v>606</v>
      </c>
      <c r="C74" s="3" t="s">
        <v>622</v>
      </c>
    </row>
    <row r="75" spans="1:5">
      <c r="A75" s="3" t="s">
        <v>635</v>
      </c>
    </row>
    <row r="76" spans="1:5">
      <c r="A76" s="6" t="s">
        <v>605</v>
      </c>
    </row>
    <row r="77" spans="1:5">
      <c r="A77" s="3" t="s">
        <v>62</v>
      </c>
      <c r="C77" s="5" t="n">
        <v>496226</v>
      </c>
      <c r="E77" s="4" t="n">
        <v>495784</v>
      </c>
    </row>
    <row r="78" spans="1:5">
      <c r="A78" s="3" t="s">
        <v>606</v>
      </c>
      <c r="C78" s="3" t="s">
        <v>611</v>
      </c>
    </row>
    <row r="79" spans="1:5">
      <c r="A79" s="3" t="s">
        <v>636</v>
      </c>
    </row>
    <row r="80" spans="1:5">
      <c r="A80" s="6" t="s">
        <v>605</v>
      </c>
    </row>
    <row r="81" spans="1:5">
      <c r="A81" s="3" t="s">
        <v>62</v>
      </c>
      <c r="C81" s="5" t="n">
        <v>0</v>
      </c>
      <c r="E81" s="4" t="n">
        <v>249905</v>
      </c>
    </row>
    <row r="82" spans="1:5">
      <c r="A82" s="3" t="s">
        <v>606</v>
      </c>
      <c r="C82" s="3" t="s">
        <v>637</v>
      </c>
      <c r="D82" s="3" t="s">
        <v>637</v>
      </c>
    </row>
    <row r="83" spans="1:5">
      <c r="A83" s="3" t="s">
        <v>638</v>
      </c>
    </row>
    <row r="84" spans="1:5">
      <c r="A84" s="6" t="s">
        <v>605</v>
      </c>
    </row>
    <row r="85" spans="1:5">
      <c r="A85" s="3" t="s">
        <v>62</v>
      </c>
      <c r="C85" s="5" t="n">
        <v>0</v>
      </c>
      <c r="E85" s="4" t="n">
        <v>233225</v>
      </c>
    </row>
    <row r="86" spans="1:5">
      <c r="A86" s="3" t="s">
        <v>606</v>
      </c>
      <c r="C86" s="3" t="s">
        <v>639</v>
      </c>
    </row>
    <row r="87" spans="1:5">
      <c r="A87" s="3" t="s">
        <v>640</v>
      </c>
    </row>
    <row r="88" spans="1:5">
      <c r="A88" s="6" t="s">
        <v>605</v>
      </c>
    </row>
    <row r="89" spans="1:5">
      <c r="A89" s="3" t="s">
        <v>62</v>
      </c>
      <c r="C89" s="5" t="n">
        <v>0</v>
      </c>
      <c r="E89" s="4" t="n">
        <v>398194</v>
      </c>
    </row>
    <row r="90" spans="1:5">
      <c r="A90" s="3" t="s">
        <v>606</v>
      </c>
      <c r="C90" s="3" t="s">
        <v>625</v>
      </c>
    </row>
    <row r="91" spans="1:5">
      <c r="A91" s="3" t="s">
        <v>641</v>
      </c>
    </row>
    <row r="92" spans="1:5">
      <c r="A92" s="6" t="s">
        <v>605</v>
      </c>
    </row>
    <row r="93" spans="1:5">
      <c r="A93" s="3" t="s">
        <v>62</v>
      </c>
      <c r="C93" s="5" t="n">
        <v>206080</v>
      </c>
      <c r="E93" s="5" t="n">
        <v>278381</v>
      </c>
    </row>
    <row r="94" spans="1:5"/>
    <row r="95" spans="1:5">
      <c r="A95" s="3" t="s">
        <v>36</v>
      </c>
      <c r="B95" s="3" t="s">
        <v>68</v>
      </c>
    </row>
  </sheetData>
  <mergeCells count="3">
    <mergeCell ref="A1:B1"/>
    <mergeCell ref="A94:D94"/>
    <mergeCell ref="B95:D9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7"/>
    <col customWidth="1" max="6" min="6" width="27"/>
    <col customWidth="1" max="7" min="7" width="21"/>
    <col customWidth="1" max="8" min="8" width="20"/>
    <col customWidth="1" max="9" min="9" width="21"/>
    <col customWidth="1" max="10" min="10" width="21"/>
  </cols>
  <sheetData>
    <row r="1" spans="1:10">
      <c r="A1" s="1" t="s">
        <v>642</v>
      </c>
      <c r="C1" s="2" t="s">
        <v>643</v>
      </c>
      <c r="D1" s="2" t="s">
        <v>1</v>
      </c>
    </row>
    <row r="2" spans="1:10">
      <c r="C2" s="2" t="s">
        <v>644</v>
      </c>
      <c r="D2" s="2" t="s">
        <v>645</v>
      </c>
      <c r="E2" s="2" t="s">
        <v>646</v>
      </c>
      <c r="F2" s="2" t="s">
        <v>647</v>
      </c>
      <c r="G2" s="2" t="s">
        <v>648</v>
      </c>
      <c r="H2" s="2" t="s">
        <v>517</v>
      </c>
      <c r="I2" s="2" t="s">
        <v>649</v>
      </c>
      <c r="J2" s="2" t="s">
        <v>650</v>
      </c>
    </row>
    <row r="3" spans="1:10">
      <c r="A3" s="6" t="s">
        <v>605</v>
      </c>
    </row>
    <row r="4" spans="1:10">
      <c r="A4" s="3" t="s">
        <v>554</v>
      </c>
      <c r="D4" s="5" t="n">
        <v>55205000</v>
      </c>
      <c r="E4" s="5" t="n">
        <v>105184000</v>
      </c>
      <c r="F4" s="5" t="n">
        <v>73376000</v>
      </c>
    </row>
    <row r="5" spans="1:10">
      <c r="A5" s="3" t="s">
        <v>651</v>
      </c>
      <c r="D5" s="4" t="n">
        <v>481100000</v>
      </c>
    </row>
    <row r="6" spans="1:10">
      <c r="A6" s="3" t="s">
        <v>185</v>
      </c>
      <c r="D6" s="5" t="n">
        <v>499024000</v>
      </c>
      <c r="E6" s="5" t="n">
        <v>1146647000</v>
      </c>
      <c r="F6" s="5" t="n">
        <v>955025000</v>
      </c>
    </row>
    <row r="7" spans="1:10">
      <c r="A7" s="3" t="s">
        <v>652</v>
      </c>
      <c r="D7" s="4" t="n">
        <v>12288</v>
      </c>
      <c r="E7" s="4" t="n">
        <v>25614</v>
      </c>
      <c r="F7" s="4" t="n">
        <v>26023</v>
      </c>
    </row>
    <row r="8" spans="1:10">
      <c r="A8" s="3" t="s">
        <v>653</v>
      </c>
      <c r="D8" s="5" t="n">
        <v>234028000</v>
      </c>
      <c r="E8" s="5" t="n">
        <v>212107000</v>
      </c>
      <c r="F8" s="5" t="n">
        <v>0</v>
      </c>
    </row>
    <row r="9" spans="1:10">
      <c r="A9" s="3" t="s">
        <v>654</v>
      </c>
      <c r="D9" s="4" t="n">
        <v>210968000</v>
      </c>
      <c r="E9" s="4" t="n">
        <v>258108000</v>
      </c>
      <c r="F9" s="4" t="n">
        <v>299713000</v>
      </c>
    </row>
    <row r="10" spans="1:10">
      <c r="A10" s="3" t="s">
        <v>655</v>
      </c>
    </row>
    <row r="11" spans="1:10">
      <c r="A11" s="6" t="s">
        <v>605</v>
      </c>
    </row>
    <row r="12" spans="1:10">
      <c r="A12" s="3" t="s">
        <v>656</v>
      </c>
      <c r="D12" s="5" t="n">
        <v>223400000</v>
      </c>
      <c r="J12" s="5" t="n">
        <v>223400000</v>
      </c>
    </row>
    <row r="13" spans="1:10">
      <c r="A13" s="3" t="s">
        <v>624</v>
      </c>
    </row>
    <row r="14" spans="1:10">
      <c r="A14" s="6" t="s">
        <v>605</v>
      </c>
    </row>
    <row r="15" spans="1:10">
      <c r="A15" s="3" t="s">
        <v>606</v>
      </c>
      <c r="D15" s="3" t="s">
        <v>625</v>
      </c>
    </row>
    <row r="16" spans="1:10">
      <c r="A16" s="3" t="s">
        <v>51</v>
      </c>
    </row>
    <row r="17" spans="1:10">
      <c r="A17" s="6" t="s">
        <v>605</v>
      </c>
    </row>
    <row r="18" spans="1:10">
      <c r="A18" s="3" t="s">
        <v>554</v>
      </c>
      <c r="D18" s="5" t="n">
        <v>-49275000</v>
      </c>
      <c r="E18" s="4" t="n">
        <v>63373000</v>
      </c>
      <c r="F18" s="5" t="n">
        <v>-355000</v>
      </c>
    </row>
    <row r="19" spans="1:10">
      <c r="A19" s="3" t="s">
        <v>62</v>
      </c>
      <c r="B19" s="3" t="s">
        <v>36</v>
      </c>
      <c r="D19" s="5" t="n">
        <v>4575977000</v>
      </c>
      <c r="E19" s="4" t="n">
        <v>5025130000</v>
      </c>
    </row>
    <row r="20" spans="1:10">
      <c r="A20" s="3" t="s">
        <v>606</v>
      </c>
      <c r="D20" s="3" t="s">
        <v>607</v>
      </c>
    </row>
    <row r="21" spans="1:10">
      <c r="A21" s="3" t="s">
        <v>657</v>
      </c>
      <c r="D21" s="5" t="n">
        <v>75000000</v>
      </c>
    </row>
    <row r="22" spans="1:10">
      <c r="A22" s="3" t="s">
        <v>658</v>
      </c>
      <c r="D22" s="3" t="s">
        <v>659</v>
      </c>
    </row>
    <row r="23" spans="1:10">
      <c r="A23" s="3" t="s">
        <v>660</v>
      </c>
    </row>
    <row r="24" spans="1:10">
      <c r="A24" s="6" t="s">
        <v>605</v>
      </c>
    </row>
    <row r="25" spans="1:10">
      <c r="A25" s="3" t="s">
        <v>656</v>
      </c>
      <c r="D25" s="5" t="n">
        <v>1400000000</v>
      </c>
    </row>
    <row r="26" spans="1:10">
      <c r="A26" s="3" t="s">
        <v>661</v>
      </c>
      <c r="D26" s="5" t="n">
        <v>488900000</v>
      </c>
    </row>
    <row r="27" spans="1:10">
      <c r="A27" s="3" t="s">
        <v>662</v>
      </c>
      <c r="D27" s="3" t="s">
        <v>663</v>
      </c>
    </row>
    <row r="28" spans="1:10">
      <c r="A28" s="3" t="s">
        <v>664</v>
      </c>
    </row>
    <row r="29" spans="1:10">
      <c r="A29" s="6" t="s">
        <v>605</v>
      </c>
    </row>
    <row r="30" spans="1:10">
      <c r="A30" s="3" t="s">
        <v>656</v>
      </c>
      <c r="D30" s="5" t="n">
        <v>223400000</v>
      </c>
    </row>
    <row r="31" spans="1:10">
      <c r="A31" s="3" t="s">
        <v>665</v>
      </c>
    </row>
    <row r="32" spans="1:10">
      <c r="A32" s="6" t="s">
        <v>605</v>
      </c>
    </row>
    <row r="33" spans="1:10">
      <c r="A33" s="3" t="s">
        <v>185</v>
      </c>
      <c r="C33" s="5" t="n">
        <v>596100000</v>
      </c>
    </row>
    <row r="34" spans="1:10">
      <c r="A34" s="3" t="s">
        <v>666</v>
      </c>
    </row>
    <row r="35" spans="1:10">
      <c r="A35" s="6" t="s">
        <v>605</v>
      </c>
    </row>
    <row r="36" spans="1:10">
      <c r="A36" s="3" t="s">
        <v>667</v>
      </c>
      <c r="G36" s="5" t="n">
        <v>1800000000</v>
      </c>
      <c r="H36" s="5" t="n">
        <v>1600000000</v>
      </c>
    </row>
    <row r="37" spans="1:10">
      <c r="A37" s="3" t="s">
        <v>668</v>
      </c>
      <c r="D37" s="4" t="n">
        <v>298000000</v>
      </c>
    </row>
    <row r="38" spans="1:10">
      <c r="A38" s="3" t="s">
        <v>62</v>
      </c>
      <c r="D38" s="4" t="n">
        <v>0</v>
      </c>
      <c r="E38" s="4" t="n">
        <v>0</v>
      </c>
    </row>
    <row r="39" spans="1:10">
      <c r="A39" s="3" t="s">
        <v>669</v>
      </c>
    </row>
    <row r="40" spans="1:10">
      <c r="A40" s="6" t="s">
        <v>605</v>
      </c>
    </row>
    <row r="41" spans="1:10">
      <c r="A41" s="3" t="s">
        <v>667</v>
      </c>
      <c r="G41" s="4" t="n">
        <v>1300000000</v>
      </c>
    </row>
    <row r="42" spans="1:10">
      <c r="A42" s="3" t="s">
        <v>670</v>
      </c>
    </row>
    <row r="43" spans="1:10">
      <c r="A43" s="6" t="s">
        <v>605</v>
      </c>
    </row>
    <row r="44" spans="1:10">
      <c r="A44" s="3" t="s">
        <v>667</v>
      </c>
      <c r="G44" s="5" t="n">
        <v>160000000</v>
      </c>
    </row>
    <row r="45" spans="1:10">
      <c r="A45" s="3" t="s">
        <v>671</v>
      </c>
    </row>
    <row r="46" spans="1:10">
      <c r="A46" s="6" t="s">
        <v>605</v>
      </c>
    </row>
    <row r="47" spans="1:10">
      <c r="A47" s="3" t="s">
        <v>667</v>
      </c>
      <c r="D47" s="4" t="n">
        <v>500000000</v>
      </c>
    </row>
    <row r="48" spans="1:10">
      <c r="A48" s="3" t="s">
        <v>672</v>
      </c>
    </row>
    <row r="49" spans="1:10">
      <c r="A49" s="6" t="s">
        <v>605</v>
      </c>
    </row>
    <row r="50" spans="1:10">
      <c r="A50" s="3" t="s">
        <v>667</v>
      </c>
      <c r="D50" s="4" t="n">
        <v>320000000</v>
      </c>
    </row>
    <row r="51" spans="1:10">
      <c r="A51" s="3" t="s">
        <v>673</v>
      </c>
    </row>
    <row r="52" spans="1:10">
      <c r="A52" s="6" t="s">
        <v>605</v>
      </c>
    </row>
    <row r="53" spans="1:10">
      <c r="A53" s="3" t="s">
        <v>651</v>
      </c>
      <c r="D53" s="4" t="n">
        <v>270800000</v>
      </c>
      <c r="E53" s="4" t="n">
        <v>236500000</v>
      </c>
    </row>
    <row r="54" spans="1:10">
      <c r="A54" s="3" t="s">
        <v>674</v>
      </c>
    </row>
    <row r="55" spans="1:10">
      <c r="A55" s="6" t="s">
        <v>605</v>
      </c>
    </row>
    <row r="56" spans="1:10">
      <c r="A56" s="3" t="s">
        <v>651</v>
      </c>
      <c r="D56" s="4" t="n">
        <v>210300000</v>
      </c>
      <c r="E56" s="4" t="n">
        <v>216700000</v>
      </c>
    </row>
    <row r="57" spans="1:10">
      <c r="A57" s="3" t="s">
        <v>675</v>
      </c>
    </row>
    <row r="58" spans="1:10">
      <c r="A58" s="6" t="s">
        <v>605</v>
      </c>
    </row>
    <row r="59" spans="1:10">
      <c r="A59" s="3" t="s">
        <v>186</v>
      </c>
      <c r="D59" s="5" t="n">
        <v>22100000</v>
      </c>
      <c r="E59" s="4" t="n">
        <v>26400000</v>
      </c>
    </row>
    <row r="60" spans="1:10">
      <c r="A60" s="3" t="s">
        <v>676</v>
      </c>
      <c r="D60" s="4" t="n">
        <v>17000</v>
      </c>
    </row>
    <row r="61" spans="1:10">
      <c r="A61" s="3" t="s">
        <v>677</v>
      </c>
    </row>
    <row r="62" spans="1:10">
      <c r="A62" s="6" t="s">
        <v>605</v>
      </c>
    </row>
    <row r="63" spans="1:10">
      <c r="A63" s="3" t="s">
        <v>678</v>
      </c>
      <c r="C63" s="5" t="n">
        <v>600000000</v>
      </c>
    </row>
    <row r="64" spans="1:10">
      <c r="A64" s="3" t="s">
        <v>606</v>
      </c>
      <c r="C64" s="3" t="s">
        <v>615</v>
      </c>
    </row>
    <row r="65" spans="1:10">
      <c r="A65" s="3" t="s">
        <v>679</v>
      </c>
      <c r="C65" s="3" t="s">
        <v>680</v>
      </c>
    </row>
    <row r="66" spans="1:10">
      <c r="A66" s="3" t="s">
        <v>681</v>
      </c>
    </row>
    <row r="67" spans="1:10">
      <c r="A67" s="6" t="s">
        <v>605</v>
      </c>
    </row>
    <row r="68" spans="1:10">
      <c r="A68" s="3" t="s">
        <v>62</v>
      </c>
      <c r="D68" s="5" t="n">
        <v>0</v>
      </c>
      <c r="E68" s="4" t="n">
        <v>249905000</v>
      </c>
    </row>
    <row r="69" spans="1:10">
      <c r="A69" s="3" t="s">
        <v>678</v>
      </c>
      <c r="I69" s="5" t="n">
        <v>250000000</v>
      </c>
    </row>
    <row r="70" spans="1:10">
      <c r="A70" s="3" t="s">
        <v>606</v>
      </c>
      <c r="D70" s="3" t="s">
        <v>637</v>
      </c>
      <c r="I70" s="3" t="s">
        <v>637</v>
      </c>
    </row>
    <row r="71" spans="1:10">
      <c r="A71" s="3" t="s">
        <v>679</v>
      </c>
      <c r="I71" s="3" t="s">
        <v>680</v>
      </c>
    </row>
    <row r="72" spans="1:10">
      <c r="A72" s="3" t="s">
        <v>682</v>
      </c>
    </row>
    <row r="73" spans="1:10">
      <c r="A73" s="6" t="s">
        <v>605</v>
      </c>
    </row>
    <row r="74" spans="1:10">
      <c r="A74" s="3" t="s">
        <v>62</v>
      </c>
      <c r="D74" s="5" t="n">
        <v>0</v>
      </c>
      <c r="E74" s="5" t="n">
        <v>398194000</v>
      </c>
    </row>
    <row r="75" spans="1:10">
      <c r="A75" s="3" t="s">
        <v>606</v>
      </c>
      <c r="D75" s="3" t="s">
        <v>625</v>
      </c>
    </row>
    <row r="76" spans="1:10">
      <c r="A76" s="3" t="s">
        <v>683</v>
      </c>
      <c r="D76" s="9" t="n">
        <v>0.0426</v>
      </c>
    </row>
    <row r="77" spans="1:10">
      <c r="A77" s="3" t="s">
        <v>684</v>
      </c>
      <c r="D77" s="7" t="n">
        <v>23.5</v>
      </c>
    </row>
    <row r="78" spans="1:10">
      <c r="A78" s="3" t="s">
        <v>652</v>
      </c>
      <c r="D78" s="4" t="n">
        <v>11900</v>
      </c>
      <c r="E78" s="4" t="n">
        <v>17000</v>
      </c>
      <c r="F78" s="4" t="n">
        <v>17000</v>
      </c>
    </row>
    <row r="79" spans="1:10">
      <c r="A79" s="3" t="s">
        <v>222</v>
      </c>
      <c r="D79" s="5" t="n">
        <v>400000000</v>
      </c>
    </row>
    <row r="80" spans="1:10">
      <c r="A80" s="3" t="s">
        <v>685</v>
      </c>
    </row>
    <row r="81" spans="1:10">
      <c r="A81" s="6" t="s">
        <v>605</v>
      </c>
    </row>
    <row r="82" spans="1:10">
      <c r="A82" s="3" t="s">
        <v>62</v>
      </c>
      <c r="D82" s="5" t="n">
        <v>0</v>
      </c>
      <c r="E82" s="5" t="n">
        <v>233225000</v>
      </c>
    </row>
    <row r="83" spans="1:10">
      <c r="A83" s="3" t="s">
        <v>606</v>
      </c>
      <c r="D83" s="3" t="s">
        <v>639</v>
      </c>
    </row>
    <row r="84" spans="1:10">
      <c r="A84" s="3" t="s">
        <v>683</v>
      </c>
      <c r="D84" s="9" t="n">
        <v>0.0452</v>
      </c>
    </row>
    <row r="85" spans="1:10">
      <c r="A85" s="3" t="s">
        <v>684</v>
      </c>
      <c r="D85" s="7" t="n">
        <v>22.13</v>
      </c>
    </row>
    <row r="86" spans="1:10">
      <c r="A86" s="3" t="s">
        <v>652</v>
      </c>
      <c r="D86" s="4" t="n">
        <v>400</v>
      </c>
      <c r="E86" s="4" t="n">
        <v>8600</v>
      </c>
      <c r="F86" s="4" t="n">
        <v>9000</v>
      </c>
    </row>
    <row r="87" spans="1:10">
      <c r="A87" s="3" t="s">
        <v>676</v>
      </c>
      <c r="D87" s="4" t="n">
        <v>5200</v>
      </c>
    </row>
    <row r="88" spans="1:10">
      <c r="A88" s="3" t="s">
        <v>686</v>
      </c>
      <c r="D88" s="5" t="n">
        <v>234000000</v>
      </c>
    </row>
    <row r="89" spans="1:10">
      <c r="A89" s="3" t="s">
        <v>653</v>
      </c>
      <c r="D89" s="4" t="n">
        <v>234000000</v>
      </c>
    </row>
    <row r="90" spans="1:10">
      <c r="A90" s="3" t="s">
        <v>687</v>
      </c>
    </row>
    <row r="91" spans="1:10">
      <c r="A91" s="6" t="s">
        <v>605</v>
      </c>
    </row>
    <row r="92" spans="1:10">
      <c r="A92" s="3" t="s">
        <v>62</v>
      </c>
      <c r="D92" s="4" t="n">
        <v>206080000</v>
      </c>
      <c r="E92" s="5" t="n">
        <v>278381000</v>
      </c>
    </row>
    <row r="93" spans="1:10">
      <c r="A93" s="3" t="s">
        <v>654</v>
      </c>
      <c r="D93" s="5" t="n">
        <v>211000000</v>
      </c>
      <c r="E93" s="5" t="n">
        <v>258100000</v>
      </c>
    </row>
    <row r="94" spans="1:10"/>
    <row r="95" spans="1:10">
      <c r="A95" s="3" t="s">
        <v>36</v>
      </c>
      <c r="B95" s="3" t="s">
        <v>68</v>
      </c>
    </row>
  </sheetData>
  <mergeCells count="4">
    <mergeCell ref="A1:B2"/>
    <mergeCell ref="D1:F1"/>
    <mergeCell ref="A94:I94"/>
    <mergeCell ref="B95:I9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6"/>
    <col customWidth="1" max="13" min="13" width="15"/>
    <col customWidth="1" max="14" min="14" width="14"/>
    <col customWidth="1" max="15" min="15" width="14"/>
  </cols>
  <sheetData>
    <row r="1" spans="1:15">
      <c r="A1" s="1" t="s">
        <v>688</v>
      </c>
      <c r="B1" s="2" t="s">
        <v>689</v>
      </c>
      <c r="I1" s="2" t="s">
        <v>643</v>
      </c>
      <c r="J1" s="2" t="s">
        <v>690</v>
      </c>
      <c r="K1" s="2" t="s">
        <v>691</v>
      </c>
      <c r="L1" s="2" t="s">
        <v>1</v>
      </c>
    </row>
    <row r="2" spans="1:15">
      <c r="B2" s="2" t="s">
        <v>604</v>
      </c>
      <c r="C2" s="2" t="s">
        <v>31</v>
      </c>
      <c r="D2" s="2" t="s">
        <v>692</v>
      </c>
      <c r="E2" s="2" t="s">
        <v>693</v>
      </c>
      <c r="F2" s="2" t="s">
        <v>694</v>
      </c>
      <c r="G2" s="2" t="s">
        <v>695</v>
      </c>
      <c r="H2" s="2" t="s">
        <v>696</v>
      </c>
      <c r="I2" s="2" t="s">
        <v>697</v>
      </c>
      <c r="J2" s="2" t="s">
        <v>85</v>
      </c>
      <c r="K2" s="2" t="s">
        <v>698</v>
      </c>
      <c r="L2" s="2" t="s">
        <v>2</v>
      </c>
      <c r="M2" s="2" t="s">
        <v>31</v>
      </c>
      <c r="N2" s="2" t="s">
        <v>86</v>
      </c>
      <c r="O2" s="2" t="s">
        <v>81</v>
      </c>
    </row>
    <row r="3" spans="1:15">
      <c r="A3" s="6" t="s">
        <v>605</v>
      </c>
    </row>
    <row r="4" spans="1:15">
      <c r="A4" s="3" t="s">
        <v>699</v>
      </c>
      <c r="L4" s="5" t="n">
        <v>499024000</v>
      </c>
      <c r="M4" s="5" t="n">
        <v>1146647000</v>
      </c>
      <c r="N4" s="5" t="n">
        <v>955025000</v>
      </c>
    </row>
    <row r="5" spans="1:15">
      <c r="A5" s="3" t="s">
        <v>608</v>
      </c>
    </row>
    <row r="6" spans="1:15">
      <c r="A6" s="6" t="s">
        <v>605</v>
      </c>
    </row>
    <row r="7" spans="1:15">
      <c r="A7" s="3" t="s">
        <v>606</v>
      </c>
      <c r="L7" s="3" t="s">
        <v>609</v>
      </c>
    </row>
    <row r="8" spans="1:15">
      <c r="A8" s="3" t="s">
        <v>610</v>
      </c>
    </row>
    <row r="9" spans="1:15">
      <c r="A9" s="6" t="s">
        <v>605</v>
      </c>
    </row>
    <row r="10" spans="1:15">
      <c r="A10" s="3" t="s">
        <v>606</v>
      </c>
      <c r="L10" s="3" t="s">
        <v>611</v>
      </c>
    </row>
    <row r="11" spans="1:15">
      <c r="A11" s="3" t="s">
        <v>612</v>
      </c>
    </row>
    <row r="12" spans="1:15">
      <c r="A12" s="6" t="s">
        <v>605</v>
      </c>
    </row>
    <row r="13" spans="1:15">
      <c r="A13" s="3" t="s">
        <v>606</v>
      </c>
      <c r="L13" s="3" t="s">
        <v>613</v>
      </c>
    </row>
    <row r="14" spans="1:15">
      <c r="A14" s="3" t="s">
        <v>614</v>
      </c>
    </row>
    <row r="15" spans="1:15">
      <c r="A15" s="6" t="s">
        <v>605</v>
      </c>
    </row>
    <row r="16" spans="1:15">
      <c r="A16" s="3" t="s">
        <v>606</v>
      </c>
      <c r="L16" s="3" t="s">
        <v>615</v>
      </c>
    </row>
    <row r="17" spans="1:15">
      <c r="A17" s="3" t="s">
        <v>616</v>
      </c>
    </row>
    <row r="18" spans="1:15">
      <c r="A18" s="6" t="s">
        <v>605</v>
      </c>
    </row>
    <row r="19" spans="1:15">
      <c r="A19" s="3" t="s">
        <v>606</v>
      </c>
      <c r="L19" s="3" t="s">
        <v>617</v>
      </c>
    </row>
    <row r="20" spans="1:15">
      <c r="A20" s="3" t="s">
        <v>618</v>
      </c>
    </row>
    <row r="21" spans="1:15">
      <c r="A21" s="6" t="s">
        <v>605</v>
      </c>
    </row>
    <row r="22" spans="1:15">
      <c r="A22" s="3" t="s">
        <v>606</v>
      </c>
      <c r="L22" s="3" t="s">
        <v>617</v>
      </c>
    </row>
    <row r="23" spans="1:15">
      <c r="A23" s="3" t="s">
        <v>619</v>
      </c>
    </row>
    <row r="24" spans="1:15">
      <c r="A24" s="6" t="s">
        <v>605</v>
      </c>
    </row>
    <row r="25" spans="1:15">
      <c r="A25" s="3" t="s">
        <v>606</v>
      </c>
      <c r="L25" s="3" t="s">
        <v>611</v>
      </c>
    </row>
    <row r="26" spans="1:15">
      <c r="A26" s="3" t="s">
        <v>620</v>
      </c>
    </row>
    <row r="27" spans="1:15">
      <c r="A27" s="6" t="s">
        <v>605</v>
      </c>
    </row>
    <row r="28" spans="1:15">
      <c r="A28" s="3" t="s">
        <v>606</v>
      </c>
      <c r="L28" s="3" t="s">
        <v>611</v>
      </c>
    </row>
    <row r="29" spans="1:15">
      <c r="A29" s="3" t="s">
        <v>621</v>
      </c>
    </row>
    <row r="30" spans="1:15">
      <c r="A30" s="6" t="s">
        <v>605</v>
      </c>
    </row>
    <row r="31" spans="1:15">
      <c r="A31" s="3" t="s">
        <v>606</v>
      </c>
      <c r="L31" s="3" t="s">
        <v>622</v>
      </c>
    </row>
    <row r="32" spans="1:15">
      <c r="A32" s="3" t="s">
        <v>623</v>
      </c>
    </row>
    <row r="33" spans="1:15">
      <c r="A33" s="6" t="s">
        <v>605</v>
      </c>
    </row>
    <row r="34" spans="1:15">
      <c r="A34" s="3" t="s">
        <v>606</v>
      </c>
      <c r="L34" s="3" t="s">
        <v>611</v>
      </c>
    </row>
    <row r="35" spans="1:15">
      <c r="A35" s="3" t="s">
        <v>51</v>
      </c>
    </row>
    <row r="36" spans="1:15">
      <c r="A36" s="6" t="s">
        <v>605</v>
      </c>
    </row>
    <row r="37" spans="1:15">
      <c r="A37" s="3" t="s">
        <v>606</v>
      </c>
      <c r="L37" s="3" t="s">
        <v>607</v>
      </c>
    </row>
    <row r="38" spans="1:15">
      <c r="A38" s="3" t="s">
        <v>700</v>
      </c>
    </row>
    <row r="39" spans="1:15">
      <c r="A39" s="6" t="s">
        <v>605</v>
      </c>
    </row>
    <row r="40" spans="1:15">
      <c r="A40" s="3" t="s">
        <v>678</v>
      </c>
      <c r="H40" s="5" t="n">
        <v>400000000</v>
      </c>
    </row>
    <row r="41" spans="1:15">
      <c r="A41" s="3" t="s">
        <v>699</v>
      </c>
      <c r="H41" s="5" t="n">
        <v>386700000</v>
      </c>
    </row>
    <row r="42" spans="1:15">
      <c r="A42" s="3" t="s">
        <v>679</v>
      </c>
      <c r="H42" s="3" t="s">
        <v>701</v>
      </c>
    </row>
    <row r="43" spans="1:15">
      <c r="A43" s="3" t="s">
        <v>606</v>
      </c>
      <c r="L43" s="3" t="s">
        <v>609</v>
      </c>
    </row>
    <row r="44" spans="1:15">
      <c r="A44" s="3" t="s">
        <v>702</v>
      </c>
    </row>
    <row r="45" spans="1:15">
      <c r="A45" s="6" t="s">
        <v>605</v>
      </c>
    </row>
    <row r="46" spans="1:15">
      <c r="A46" s="3" t="s">
        <v>678</v>
      </c>
      <c r="O46" s="5" t="n">
        <v>400000000</v>
      </c>
    </row>
    <row r="47" spans="1:15">
      <c r="A47" s="3" t="s">
        <v>699</v>
      </c>
      <c r="I47" s="5" t="n">
        <v>395900000</v>
      </c>
    </row>
    <row r="48" spans="1:15">
      <c r="A48" s="3" t="s">
        <v>679</v>
      </c>
      <c r="O48" s="3" t="s">
        <v>680</v>
      </c>
    </row>
    <row r="49" spans="1:15">
      <c r="A49" s="3" t="s">
        <v>606</v>
      </c>
      <c r="L49" s="3" t="s">
        <v>611</v>
      </c>
    </row>
    <row r="50" spans="1:15">
      <c r="A50" s="3" t="s">
        <v>703</v>
      </c>
    </row>
    <row r="51" spans="1:15">
      <c r="A51" s="6" t="s">
        <v>605</v>
      </c>
    </row>
    <row r="52" spans="1:15">
      <c r="A52" s="3" t="s">
        <v>678</v>
      </c>
      <c r="G52" s="5" t="n">
        <v>250000000</v>
      </c>
    </row>
    <row r="53" spans="1:15">
      <c r="A53" s="3" t="s">
        <v>699</v>
      </c>
      <c r="G53" s="5" t="n">
        <v>243900000</v>
      </c>
    </row>
    <row r="54" spans="1:15">
      <c r="A54" s="3" t="s">
        <v>679</v>
      </c>
      <c r="G54" s="3" t="s">
        <v>704</v>
      </c>
    </row>
    <row r="55" spans="1:15">
      <c r="A55" s="3" t="s">
        <v>606</v>
      </c>
      <c r="L55" s="3" t="s">
        <v>613</v>
      </c>
    </row>
    <row r="56" spans="1:15">
      <c r="A56" s="3" t="s">
        <v>705</v>
      </c>
    </row>
    <row r="57" spans="1:15">
      <c r="A57" s="6" t="s">
        <v>605</v>
      </c>
    </row>
    <row r="58" spans="1:15">
      <c r="A58" s="3" t="s">
        <v>678</v>
      </c>
      <c r="F58" s="5" t="n">
        <v>275000000</v>
      </c>
    </row>
    <row r="59" spans="1:15">
      <c r="A59" s="3" t="s">
        <v>699</v>
      </c>
      <c r="F59" s="5" t="n">
        <v>271718000</v>
      </c>
    </row>
    <row r="60" spans="1:15">
      <c r="A60" s="3" t="s">
        <v>679</v>
      </c>
      <c r="F60" s="3" t="s">
        <v>706</v>
      </c>
    </row>
    <row r="61" spans="1:15">
      <c r="A61" s="3" t="s">
        <v>606</v>
      </c>
      <c r="L61" s="3" t="s">
        <v>615</v>
      </c>
    </row>
    <row r="62" spans="1:15">
      <c r="A62" s="3" t="s">
        <v>707</v>
      </c>
    </row>
    <row r="63" spans="1:15">
      <c r="A63" s="6" t="s">
        <v>605</v>
      </c>
    </row>
    <row r="64" spans="1:15">
      <c r="A64" s="3" t="s">
        <v>678</v>
      </c>
      <c r="E64" s="5" t="n">
        <v>500000000</v>
      </c>
    </row>
    <row r="65" spans="1:15">
      <c r="A65" s="3" t="s">
        <v>699</v>
      </c>
      <c r="E65" s="4" t="n">
        <v>495725000</v>
      </c>
    </row>
    <row r="66" spans="1:15">
      <c r="A66" s="3" t="s">
        <v>606</v>
      </c>
      <c r="L66" s="3" t="s">
        <v>617</v>
      </c>
    </row>
    <row r="67" spans="1:15">
      <c r="A67" s="3" t="s">
        <v>708</v>
      </c>
    </row>
    <row r="68" spans="1:15">
      <c r="A68" s="6" t="s">
        <v>605</v>
      </c>
    </row>
    <row r="69" spans="1:15">
      <c r="A69" s="3" t="s">
        <v>678</v>
      </c>
      <c r="E69" s="5" t="n">
        <v>400000000</v>
      </c>
    </row>
    <row r="70" spans="1:15">
      <c r="A70" s="3" t="s">
        <v>679</v>
      </c>
      <c r="E70" s="3" t="s">
        <v>680</v>
      </c>
    </row>
    <row r="71" spans="1:15">
      <c r="A71" s="3" t="s">
        <v>709</v>
      </c>
    </row>
    <row r="72" spans="1:15">
      <c r="A72" s="6" t="s">
        <v>605</v>
      </c>
    </row>
    <row r="73" spans="1:15">
      <c r="A73" s="3" t="s">
        <v>678</v>
      </c>
      <c r="E73" s="5" t="n">
        <v>100000000</v>
      </c>
    </row>
    <row r="74" spans="1:15">
      <c r="A74" s="3" t="s">
        <v>679</v>
      </c>
      <c r="E74" s="3" t="s">
        <v>710</v>
      </c>
    </row>
    <row r="75" spans="1:15">
      <c r="A75" s="3" t="s">
        <v>711</v>
      </c>
    </row>
    <row r="76" spans="1:15">
      <c r="A76" s="6" t="s">
        <v>605</v>
      </c>
    </row>
    <row r="77" spans="1:15">
      <c r="A77" s="3" t="s">
        <v>678</v>
      </c>
      <c r="J77" s="5" t="n">
        <v>600000000</v>
      </c>
    </row>
    <row r="78" spans="1:15">
      <c r="A78" s="3" t="s">
        <v>699</v>
      </c>
      <c r="J78" s="4" t="n">
        <v>595801000</v>
      </c>
    </row>
    <row r="79" spans="1:15">
      <c r="A79" s="3" t="s">
        <v>606</v>
      </c>
      <c r="L79" s="3" t="s">
        <v>617</v>
      </c>
    </row>
    <row r="80" spans="1:15">
      <c r="A80" s="3" t="s">
        <v>712</v>
      </c>
    </row>
    <row r="81" spans="1:15">
      <c r="A81" s="6" t="s">
        <v>605</v>
      </c>
    </row>
    <row r="82" spans="1:15">
      <c r="A82" s="3" t="s">
        <v>678</v>
      </c>
      <c r="J82" s="5" t="n">
        <v>350000000</v>
      </c>
    </row>
    <row r="83" spans="1:15">
      <c r="A83" s="3" t="s">
        <v>679</v>
      </c>
      <c r="J83" s="3" t="s">
        <v>680</v>
      </c>
    </row>
    <row r="84" spans="1:15">
      <c r="A84" s="3" t="s">
        <v>713</v>
      </c>
    </row>
    <row r="85" spans="1:15">
      <c r="A85" s="6" t="s">
        <v>605</v>
      </c>
    </row>
    <row r="86" spans="1:15">
      <c r="A86" s="3" t="s">
        <v>678</v>
      </c>
      <c r="J86" s="5" t="n">
        <v>250000000</v>
      </c>
    </row>
    <row r="87" spans="1:15">
      <c r="A87" s="3" t="s">
        <v>679</v>
      </c>
      <c r="J87" s="3" t="s">
        <v>714</v>
      </c>
    </row>
    <row r="88" spans="1:15">
      <c r="A88" s="3" t="s">
        <v>715</v>
      </c>
    </row>
    <row r="89" spans="1:15">
      <c r="A89" s="6" t="s">
        <v>605</v>
      </c>
    </row>
    <row r="90" spans="1:15">
      <c r="A90" s="3" t="s">
        <v>678</v>
      </c>
      <c r="B90" s="5" t="n">
        <v>500000000</v>
      </c>
    </row>
    <row r="91" spans="1:15">
      <c r="A91" s="3" t="s">
        <v>699</v>
      </c>
      <c r="B91" s="5" t="n">
        <v>495974000</v>
      </c>
    </row>
    <row r="92" spans="1:15">
      <c r="A92" s="3" t="s">
        <v>679</v>
      </c>
      <c r="B92" s="3" t="s">
        <v>680</v>
      </c>
    </row>
    <row r="93" spans="1:15">
      <c r="A93" s="3" t="s">
        <v>606</v>
      </c>
      <c r="L93" s="3" t="s">
        <v>611</v>
      </c>
    </row>
    <row r="94" spans="1:15">
      <c r="A94" s="3" t="s">
        <v>716</v>
      </c>
    </row>
    <row r="95" spans="1:15">
      <c r="A95" s="6" t="s">
        <v>605</v>
      </c>
    </row>
    <row r="96" spans="1:15">
      <c r="A96" s="3" t="s">
        <v>678</v>
      </c>
      <c r="K96" s="5" t="n">
        <v>575000000</v>
      </c>
    </row>
    <row r="97" spans="1:15">
      <c r="A97" s="3" t="s">
        <v>699</v>
      </c>
      <c r="K97" s="4" t="n">
        <v>567585000</v>
      </c>
    </row>
    <row r="98" spans="1:15">
      <c r="A98" s="3" t="s">
        <v>606</v>
      </c>
      <c r="L98" s="3" t="s">
        <v>611</v>
      </c>
    </row>
    <row r="99" spans="1:15">
      <c r="A99" s="3" t="s">
        <v>717</v>
      </c>
    </row>
    <row r="100" spans="1:15">
      <c r="A100" s="6" t="s">
        <v>605</v>
      </c>
    </row>
    <row r="101" spans="1:15">
      <c r="A101" s="3" t="s">
        <v>678</v>
      </c>
      <c r="K101" s="5" t="n">
        <v>350000000</v>
      </c>
    </row>
    <row r="102" spans="1:15">
      <c r="A102" s="3" t="s">
        <v>679</v>
      </c>
      <c r="K102" s="3" t="s">
        <v>680</v>
      </c>
    </row>
    <row r="103" spans="1:15">
      <c r="A103" s="3" t="s">
        <v>718</v>
      </c>
    </row>
    <row r="104" spans="1:15">
      <c r="A104" s="6" t="s">
        <v>605</v>
      </c>
    </row>
    <row r="105" spans="1:15">
      <c r="A105" s="3" t="s">
        <v>678</v>
      </c>
      <c r="K105" s="5" t="n">
        <v>175000000</v>
      </c>
    </row>
    <row r="106" spans="1:15">
      <c r="A106" s="3" t="s">
        <v>679</v>
      </c>
      <c r="K106" s="3" t="s">
        <v>719</v>
      </c>
    </row>
    <row r="107" spans="1:15">
      <c r="A107" s="3" t="s">
        <v>720</v>
      </c>
    </row>
    <row r="108" spans="1:15">
      <c r="A108" s="6" t="s">
        <v>605</v>
      </c>
    </row>
    <row r="109" spans="1:15">
      <c r="A109" s="3" t="s">
        <v>678</v>
      </c>
      <c r="K109" s="5" t="n">
        <v>50000000</v>
      </c>
    </row>
    <row r="110" spans="1:15">
      <c r="A110" s="3" t="s">
        <v>679</v>
      </c>
      <c r="K110" s="3" t="s">
        <v>721</v>
      </c>
    </row>
    <row r="111" spans="1:15">
      <c r="A111" s="3" t="s">
        <v>722</v>
      </c>
    </row>
    <row r="112" spans="1:15">
      <c r="A112" s="6" t="s">
        <v>605</v>
      </c>
    </row>
    <row r="113" spans="1:15">
      <c r="A113" s="3" t="s">
        <v>678</v>
      </c>
      <c r="C113" s="5" t="n">
        <v>400000000</v>
      </c>
      <c r="M113" s="5" t="n">
        <v>400000000</v>
      </c>
    </row>
    <row r="114" spans="1:15">
      <c r="A114" s="3" t="s">
        <v>699</v>
      </c>
      <c r="C114" s="5" t="n">
        <v>393622000</v>
      </c>
    </row>
    <row r="115" spans="1:15">
      <c r="A115" s="3" t="s">
        <v>679</v>
      </c>
      <c r="C115" s="3" t="s">
        <v>723</v>
      </c>
      <c r="M115" s="3" t="s">
        <v>723</v>
      </c>
    </row>
    <row r="116" spans="1:15">
      <c r="A116" s="3" t="s">
        <v>606</v>
      </c>
      <c r="L116" s="3" t="s">
        <v>622</v>
      </c>
    </row>
    <row r="117" spans="1:15">
      <c r="A117" s="3" t="s">
        <v>724</v>
      </c>
    </row>
    <row r="118" spans="1:15">
      <c r="A118" s="6" t="s">
        <v>605</v>
      </c>
    </row>
    <row r="119" spans="1:15">
      <c r="A119" s="3" t="s">
        <v>678</v>
      </c>
      <c r="D119" s="5" t="n">
        <v>500000000</v>
      </c>
    </row>
    <row r="120" spans="1:15">
      <c r="A120" s="3" t="s">
        <v>699</v>
      </c>
      <c r="D120" s="5" t="n">
        <v>495528000</v>
      </c>
    </row>
    <row r="121" spans="1:15">
      <c r="A121" s="3" t="s">
        <v>679</v>
      </c>
      <c r="D121" s="3" t="s">
        <v>680</v>
      </c>
    </row>
    <row r="122" spans="1:15">
      <c r="A122" s="3" t="s">
        <v>606</v>
      </c>
      <c r="L122" s="3" t="s">
        <v>611</v>
      </c>
    </row>
  </sheetData>
  <mergeCells count="3">
    <mergeCell ref="A1:A2"/>
    <mergeCell ref="B1:H1"/>
    <mergeCell ref="L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15</v>
      </c>
    </row>
    <row r="2" spans="1:2">
      <c r="A2" s="6" t="s">
        <v>413</v>
      </c>
    </row>
    <row r="3" spans="1:2">
      <c r="A3" s="4" t="n">
        <v>2017</v>
      </c>
      <c r="B3" s="5" t="n">
        <v>478333</v>
      </c>
    </row>
    <row r="4" spans="1:2">
      <c r="A4" s="4" t="n">
        <v>2018</v>
      </c>
      <c r="B4" s="4" t="n">
        <v>695208</v>
      </c>
    </row>
    <row r="5" spans="1:2">
      <c r="A5" s="4" t="n">
        <v>2019</v>
      </c>
      <c r="B5" s="4" t="n">
        <v>1383121</v>
      </c>
    </row>
    <row r="6" spans="1:2">
      <c r="A6" s="4" t="n">
        <v>2020</v>
      </c>
      <c r="B6" s="4" t="n">
        <v>4396</v>
      </c>
    </row>
    <row r="7" spans="1:2">
      <c r="A7" s="4" t="n">
        <v>2021</v>
      </c>
      <c r="B7" s="4" t="n">
        <v>519322</v>
      </c>
    </row>
    <row r="8" spans="1:2">
      <c r="A8" s="3" t="s">
        <v>726</v>
      </c>
      <c r="B8" s="5" t="n">
        <v>15249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27</v>
      </c>
      <c r="C1" s="2" t="s">
        <v>2</v>
      </c>
      <c r="E1" s="2" t="s">
        <v>31</v>
      </c>
      <c r="G1" s="2" t="s">
        <v>86</v>
      </c>
      <c r="H1" s="2" t="s">
        <v>728</v>
      </c>
    </row>
    <row r="2" spans="1:8">
      <c r="A2" s="6" t="s">
        <v>579</v>
      </c>
    </row>
    <row r="3" spans="1:8">
      <c r="A3" s="3" t="s">
        <v>33</v>
      </c>
      <c r="C3" s="5" t="n">
        <v>1329529</v>
      </c>
      <c r="E3" s="5" t="n">
        <v>1158445</v>
      </c>
      <c r="G3" s="5" t="n">
        <v>1281814</v>
      </c>
      <c r="H3" s="5" t="n">
        <v>970505</v>
      </c>
    </row>
    <row r="4" spans="1:8">
      <c r="A4" s="3" t="s">
        <v>35</v>
      </c>
      <c r="C4" s="4" t="n">
        <v>15361781</v>
      </c>
      <c r="D4" s="3" t="s">
        <v>36</v>
      </c>
      <c r="E4" s="4" t="n">
        <v>14419509</v>
      </c>
      <c r="F4" s="3" t="s">
        <v>36</v>
      </c>
      <c r="G4" s="4" t="n">
        <v>12923151</v>
      </c>
    </row>
    <row r="5" spans="1:8">
      <c r="A5" s="6" t="s">
        <v>729</v>
      </c>
    </row>
    <row r="6" spans="1:8">
      <c r="A6" s="3" t="s">
        <v>38</v>
      </c>
      <c r="B6" s="3" t="s">
        <v>39</v>
      </c>
      <c r="C6" s="4" t="n">
        <v>8150214</v>
      </c>
      <c r="E6" s="4" t="n">
        <v>8469437</v>
      </c>
    </row>
    <row r="7" spans="1:8">
      <c r="A7" s="3" t="s">
        <v>730</v>
      </c>
      <c r="C7" s="4" t="n">
        <v>87600</v>
      </c>
      <c r="E7" s="4" t="n">
        <v>96500</v>
      </c>
    </row>
    <row r="8" spans="1:8">
      <c r="A8" s="3" t="s">
        <v>65</v>
      </c>
    </row>
    <row r="9" spans="1:8">
      <c r="A9" s="6" t="s">
        <v>579</v>
      </c>
    </row>
    <row r="10" spans="1:8">
      <c r="A10" s="3" t="s">
        <v>33</v>
      </c>
      <c r="C10" s="4" t="n">
        <v>123964</v>
      </c>
      <c r="E10" s="4" t="n">
        <v>106777</v>
      </c>
    </row>
    <row r="11" spans="1:8">
      <c r="A11" s="3" t="s">
        <v>52</v>
      </c>
      <c r="C11" s="4" t="n">
        <v>17053</v>
      </c>
      <c r="E11" s="4" t="n">
        <v>13961</v>
      </c>
    </row>
    <row r="12" spans="1:8">
      <c r="A12" s="3" t="s">
        <v>53</v>
      </c>
      <c r="C12" s="4" t="n">
        <v>409528</v>
      </c>
      <c r="E12" s="4" t="n">
        <v>242808</v>
      </c>
    </row>
    <row r="13" spans="1:8">
      <c r="A13" s="3" t="s">
        <v>731</v>
      </c>
      <c r="C13" s="4" t="n">
        <v>939405</v>
      </c>
      <c r="E13" s="4" t="n">
        <v>843252</v>
      </c>
    </row>
    <row r="14" spans="1:8">
      <c r="A14" s="3" t="s">
        <v>732</v>
      </c>
      <c r="C14" s="4" t="n">
        <v>30004</v>
      </c>
      <c r="E14" s="4" t="n">
        <v>30998</v>
      </c>
    </row>
    <row r="15" spans="1:8">
      <c r="A15" s="3" t="s">
        <v>733</v>
      </c>
      <c r="C15" s="4" t="n">
        <v>41991</v>
      </c>
      <c r="E15" s="4" t="n">
        <v>40174</v>
      </c>
    </row>
    <row r="16" spans="1:8">
      <c r="A16" s="3" t="s">
        <v>734</v>
      </c>
      <c r="C16" s="4" t="n">
        <v>53570</v>
      </c>
      <c r="E16" s="4" t="n">
        <v>42827</v>
      </c>
    </row>
    <row r="17" spans="1:8">
      <c r="A17" s="3" t="s">
        <v>505</v>
      </c>
      <c r="C17" s="4" t="n">
        <v>39838</v>
      </c>
      <c r="E17" s="4" t="n">
        <v>38854</v>
      </c>
      <c r="G17" s="5" t="n">
        <v>38854</v>
      </c>
    </row>
    <row r="18" spans="1:8">
      <c r="A18" s="3" t="s">
        <v>74</v>
      </c>
      <c r="C18" s="4" t="n">
        <v>99319</v>
      </c>
      <c r="E18" s="4" t="n">
        <v>66186</v>
      </c>
    </row>
    <row r="19" spans="1:8">
      <c r="A19" s="3" t="s">
        <v>35</v>
      </c>
      <c r="B19" s="3" t="s">
        <v>36</v>
      </c>
      <c r="C19" s="4" t="n">
        <v>1754672</v>
      </c>
      <c r="E19" s="4" t="n">
        <v>1425837</v>
      </c>
    </row>
    <row r="20" spans="1:8">
      <c r="A20" s="6" t="s">
        <v>729</v>
      </c>
    </row>
    <row r="21" spans="1:8">
      <c r="A21" s="3" t="s">
        <v>735</v>
      </c>
      <c r="C21" s="4" t="n">
        <v>1077228</v>
      </c>
      <c r="E21" s="4" t="n">
        <v>858300</v>
      </c>
    </row>
    <row r="22" spans="1:8">
      <c r="A22" s="3" t="s">
        <v>74</v>
      </c>
      <c r="C22" s="4" t="n">
        <v>241055</v>
      </c>
      <c r="E22" s="4" t="n">
        <v>225678</v>
      </c>
    </row>
    <row r="23" spans="1:8">
      <c r="A23" s="3" t="s">
        <v>38</v>
      </c>
      <c r="B23" s="3" t="s">
        <v>39</v>
      </c>
      <c r="C23" s="4" t="n">
        <v>1318283</v>
      </c>
      <c r="E23" s="4" t="n">
        <v>1083978</v>
      </c>
    </row>
    <row r="24" spans="1:8">
      <c r="A24" s="3" t="s">
        <v>730</v>
      </c>
      <c r="C24" s="4" t="n">
        <v>57400</v>
      </c>
      <c r="E24" s="4" t="n">
        <v>65000</v>
      </c>
    </row>
    <row r="25" spans="1:8">
      <c r="A25" s="3" t="s">
        <v>736</v>
      </c>
    </row>
    <row r="26" spans="1:8">
      <c r="A26" s="6" t="s">
        <v>729</v>
      </c>
    </row>
    <row r="27" spans="1:8">
      <c r="A27" s="3" t="s">
        <v>737</v>
      </c>
      <c r="C27" s="4" t="n">
        <v>23900</v>
      </c>
      <c r="E27" s="4" t="n">
        <v>16800</v>
      </c>
    </row>
    <row r="28" spans="1:8">
      <c r="A28" s="3" t="s">
        <v>738</v>
      </c>
    </row>
    <row r="29" spans="1:8">
      <c r="A29" s="6" t="s">
        <v>729</v>
      </c>
    </row>
    <row r="30" spans="1:8">
      <c r="A30" s="3" t="s">
        <v>59</v>
      </c>
      <c r="C30" s="4" t="n">
        <v>7400</v>
      </c>
      <c r="E30" s="4" t="n">
        <v>13100</v>
      </c>
    </row>
    <row r="31" spans="1:8">
      <c r="A31" s="3" t="s">
        <v>739</v>
      </c>
    </row>
    <row r="32" spans="1:8">
      <c r="A32" s="6" t="s">
        <v>729</v>
      </c>
    </row>
    <row r="33" spans="1:8">
      <c r="A33" s="3" t="s">
        <v>59</v>
      </c>
      <c r="C33" s="5" t="n">
        <v>26500</v>
      </c>
      <c r="E33" s="5" t="n">
        <v>500</v>
      </c>
    </row>
    <row r="34" spans="1:8"/>
    <row r="35" spans="1:8">
      <c r="A35" s="3" t="s">
        <v>36</v>
      </c>
      <c r="B35" s="3" t="s">
        <v>67</v>
      </c>
    </row>
    <row r="36" spans="1:8">
      <c r="A36" s="3" t="s">
        <v>39</v>
      </c>
      <c r="B36" s="3" t="s">
        <v>68</v>
      </c>
    </row>
  </sheetData>
  <mergeCells count="6">
    <mergeCell ref="A1:B1"/>
    <mergeCell ref="C1:D1"/>
    <mergeCell ref="E1:F1"/>
    <mergeCell ref="A34:G34"/>
    <mergeCell ref="B35:G35"/>
    <mergeCell ref="B36:G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741</v>
      </c>
      <c r="D2" s="2" t="s">
        <v>742</v>
      </c>
    </row>
    <row r="3" spans="1:4">
      <c r="A3" s="6" t="s">
        <v>743</v>
      </c>
    </row>
    <row r="4" spans="1:4">
      <c r="A4" s="3" t="s">
        <v>744</v>
      </c>
      <c r="B4" s="5" t="n">
        <v>1300000000</v>
      </c>
    </row>
    <row r="5" spans="1:4">
      <c r="A5" s="3" t="s">
        <v>745</v>
      </c>
    </row>
    <row r="6" spans="1:4">
      <c r="A6" s="6" t="s">
        <v>743</v>
      </c>
    </row>
    <row r="7" spans="1:4">
      <c r="A7" s="3" t="s">
        <v>744</v>
      </c>
      <c r="B7" s="5" t="n">
        <v>400000000</v>
      </c>
    </row>
    <row r="8" spans="1:4">
      <c r="A8" s="3" t="s">
        <v>746</v>
      </c>
      <c r="B8" s="3" t="s">
        <v>747</v>
      </c>
    </row>
    <row r="9" spans="1:4">
      <c r="A9" s="3" t="s">
        <v>748</v>
      </c>
      <c r="B9" s="5" t="n">
        <v>250000000</v>
      </c>
    </row>
    <row r="10" spans="1:4">
      <c r="A10" s="3" t="s">
        <v>749</v>
      </c>
    </row>
    <row r="11" spans="1:4">
      <c r="A11" s="6" t="s">
        <v>743</v>
      </c>
    </row>
    <row r="12" spans="1:4">
      <c r="A12" s="3" t="s">
        <v>744</v>
      </c>
      <c r="B12" s="5" t="n">
        <v>600000000</v>
      </c>
    </row>
    <row r="13" spans="1:4">
      <c r="A13" s="3" t="s">
        <v>746</v>
      </c>
      <c r="B13" s="3" t="s">
        <v>747</v>
      </c>
    </row>
    <row r="14" spans="1:4">
      <c r="A14" s="3" t="s">
        <v>750</v>
      </c>
    </row>
    <row r="15" spans="1:4">
      <c r="A15" s="6" t="s">
        <v>743</v>
      </c>
    </row>
    <row r="16" spans="1:4">
      <c r="A16" s="3" t="s">
        <v>744</v>
      </c>
      <c r="C16" s="5" t="n">
        <v>600000000</v>
      </c>
      <c r="D16" s="5" t="n">
        <v>400000000</v>
      </c>
    </row>
    <row r="17" spans="1:4">
      <c r="A17" s="3" t="s">
        <v>751</v>
      </c>
    </row>
    <row r="18" spans="1:4">
      <c r="A18" s="6" t="s">
        <v>743</v>
      </c>
    </row>
    <row r="19" spans="1:4">
      <c r="A19" s="3" t="s">
        <v>744</v>
      </c>
      <c r="B19" s="5" t="n">
        <v>300000000</v>
      </c>
    </row>
    <row r="20" spans="1:4">
      <c r="A20" s="3" t="s">
        <v>746</v>
      </c>
      <c r="B20" s="3" t="s">
        <v>7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1</v>
      </c>
    </row>
    <row r="3" spans="1:3">
      <c r="A3" s="6" t="s">
        <v>413</v>
      </c>
    </row>
    <row r="4" spans="1:3">
      <c r="A4" s="3" t="s">
        <v>753</v>
      </c>
      <c r="B4" s="5" t="n">
        <v>1077228</v>
      </c>
      <c r="C4" s="5" t="n">
        <v>858300</v>
      </c>
    </row>
    <row r="5" spans="1:3">
      <c r="A5" s="3" t="s">
        <v>754</v>
      </c>
      <c r="B5" s="4" t="n">
        <v>1100000</v>
      </c>
      <c r="C5" s="4" t="n">
        <v>916900</v>
      </c>
    </row>
    <row r="6" spans="1:3">
      <c r="A6" s="3" t="s">
        <v>755</v>
      </c>
    </row>
    <row r="7" spans="1:3">
      <c r="A7" s="6" t="s">
        <v>413</v>
      </c>
    </row>
    <row r="8" spans="1:3">
      <c r="A8" s="3" t="s">
        <v>753</v>
      </c>
      <c r="B8" s="5" t="n">
        <v>1100000</v>
      </c>
      <c r="C8" s="5" t="n">
        <v>858300</v>
      </c>
    </row>
    <row r="9" spans="1:3">
      <c r="A9" s="3" t="s">
        <v>606</v>
      </c>
      <c r="B9" s="3" t="s">
        <v>7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57</v>
      </c>
      <c r="C1" s="2" t="s">
        <v>2</v>
      </c>
      <c r="E1" s="2" t="s">
        <v>31</v>
      </c>
      <c r="G1" s="2" t="s">
        <v>86</v>
      </c>
      <c r="H1" s="2" t="s">
        <v>728</v>
      </c>
    </row>
    <row r="2" spans="1:8">
      <c r="A2" s="6" t="s">
        <v>579</v>
      </c>
    </row>
    <row r="3" spans="1:8">
      <c r="A3" s="3" t="s">
        <v>33</v>
      </c>
      <c r="C3" s="5" t="n">
        <v>1329529</v>
      </c>
      <c r="E3" s="5" t="n">
        <v>1158445</v>
      </c>
      <c r="G3" s="5" t="n">
        <v>1281814</v>
      </c>
      <c r="H3" s="5" t="n">
        <v>970505</v>
      </c>
    </row>
    <row r="4" spans="1:8">
      <c r="A4" s="3" t="s">
        <v>35</v>
      </c>
      <c r="C4" s="4" t="n">
        <v>15361781</v>
      </c>
      <c r="D4" s="3" t="s">
        <v>36</v>
      </c>
      <c r="E4" s="4" t="n">
        <v>14419509</v>
      </c>
      <c r="F4" s="3" t="s">
        <v>36</v>
      </c>
      <c r="G4" s="4" t="n">
        <v>12923151</v>
      </c>
    </row>
    <row r="5" spans="1:8">
      <c r="A5" s="6" t="s">
        <v>729</v>
      </c>
    </row>
    <row r="6" spans="1:8">
      <c r="A6" s="3" t="s">
        <v>38</v>
      </c>
      <c r="B6" s="3" t="s">
        <v>39</v>
      </c>
      <c r="C6" s="4" t="n">
        <v>8150214</v>
      </c>
      <c r="E6" s="4" t="n">
        <v>8469437</v>
      </c>
    </row>
    <row r="7" spans="1:8">
      <c r="A7" s="3" t="s">
        <v>64</v>
      </c>
    </row>
    <row r="8" spans="1:8">
      <c r="A8" s="6" t="s">
        <v>579</v>
      </c>
    </row>
    <row r="9" spans="1:8">
      <c r="A9" s="3" t="s">
        <v>33</v>
      </c>
      <c r="C9" s="4" t="n">
        <v>148827</v>
      </c>
      <c r="E9" s="4" t="n">
        <v>150219</v>
      </c>
    </row>
    <row r="10" spans="1:8">
      <c r="A10" s="3" t="s">
        <v>52</v>
      </c>
      <c r="C10" s="4" t="n">
        <v>9935</v>
      </c>
      <c r="E10" s="4" t="n">
        <v>15061</v>
      </c>
    </row>
    <row r="11" spans="1:8">
      <c r="A11" s="3" t="s">
        <v>53</v>
      </c>
      <c r="C11" s="4" t="n">
        <v>204518</v>
      </c>
      <c r="E11" s="4" t="n">
        <v>154948</v>
      </c>
    </row>
    <row r="12" spans="1:8">
      <c r="A12" s="3" t="s">
        <v>731</v>
      </c>
      <c r="C12" s="4" t="n">
        <v>126947</v>
      </c>
      <c r="E12" s="4" t="n">
        <v>316275</v>
      </c>
    </row>
    <row r="13" spans="1:8">
      <c r="A13" s="3" t="s">
        <v>758</v>
      </c>
      <c r="C13" s="4" t="n">
        <v>111608</v>
      </c>
      <c r="E13" s="4" t="n">
        <v>164826</v>
      </c>
    </row>
    <row r="14" spans="1:8">
      <c r="A14" s="3" t="s">
        <v>759</v>
      </c>
      <c r="C14" s="4" t="n">
        <v>160344</v>
      </c>
      <c r="E14" s="4" t="n">
        <v>183052</v>
      </c>
      <c r="G14" s="4" t="n">
        <v>190535</v>
      </c>
    </row>
    <row r="15" spans="1:8">
      <c r="A15" s="3" t="s">
        <v>760</v>
      </c>
      <c r="C15" s="4" t="n">
        <v>83359</v>
      </c>
      <c r="E15" s="4" t="n">
        <v>153717</v>
      </c>
      <c r="G15" s="5" t="n">
        <v>255795</v>
      </c>
    </row>
    <row r="16" spans="1:8">
      <c r="A16" s="3" t="s">
        <v>58</v>
      </c>
      <c r="C16" s="4" t="n">
        <v>245741</v>
      </c>
      <c r="E16" s="4" t="n">
        <v>224869</v>
      </c>
    </row>
    <row r="17" spans="1:8">
      <c r="A17" s="3" t="s">
        <v>733</v>
      </c>
      <c r="C17" s="4" t="n">
        <v>71260</v>
      </c>
      <c r="E17" s="4" t="n">
        <v>25625</v>
      </c>
    </row>
    <row r="18" spans="1:8">
      <c r="A18" s="3" t="s">
        <v>74</v>
      </c>
      <c r="C18" s="4" t="n">
        <v>113671</v>
      </c>
      <c r="E18" s="4" t="n">
        <v>116908</v>
      </c>
    </row>
    <row r="19" spans="1:8">
      <c r="A19" s="3" t="s">
        <v>35</v>
      </c>
      <c r="B19" s="3" t="s">
        <v>36</v>
      </c>
      <c r="C19" s="4" t="n">
        <v>1276210</v>
      </c>
      <c r="E19" s="4" t="n">
        <v>1505500</v>
      </c>
    </row>
    <row r="20" spans="1:8">
      <c r="A20" s="6" t="s">
        <v>729</v>
      </c>
    </row>
    <row r="21" spans="1:8">
      <c r="A21" s="3" t="s">
        <v>735</v>
      </c>
      <c r="C21" s="4" t="n">
        <v>622335</v>
      </c>
      <c r="E21" s="4" t="n">
        <v>771728</v>
      </c>
    </row>
    <row r="22" spans="1:8">
      <c r="A22" s="3" t="s">
        <v>74</v>
      </c>
      <c r="C22" s="4" t="n">
        <v>85645</v>
      </c>
      <c r="E22" s="4" t="n">
        <v>94496</v>
      </c>
    </row>
    <row r="23" spans="1:8">
      <c r="A23" s="3" t="s">
        <v>38</v>
      </c>
      <c r="B23" s="3" t="s">
        <v>39</v>
      </c>
      <c r="C23" s="5" t="n">
        <v>707980</v>
      </c>
      <c r="E23" s="5" t="n">
        <v>866224</v>
      </c>
    </row>
    <row r="24" spans="1:8"/>
    <row r="25" spans="1:8">
      <c r="A25" s="3" t="s">
        <v>36</v>
      </c>
      <c r="B25" s="3" t="s">
        <v>67</v>
      </c>
    </row>
    <row r="26" spans="1:8">
      <c r="A26" s="3" t="s">
        <v>39</v>
      </c>
      <c r="B26" s="3" t="s">
        <v>68</v>
      </c>
    </row>
  </sheetData>
  <mergeCells count="6">
    <mergeCell ref="A1:B1"/>
    <mergeCell ref="C1:D1"/>
    <mergeCell ref="E1:F1"/>
    <mergeCell ref="A24:G24"/>
    <mergeCell ref="B25:G25"/>
    <mergeCell ref="B26:G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2"/>
    <col customWidth="1" max="6" min="6" width="4"/>
    <col customWidth="1" max="7" min="7" width="14"/>
    <col customWidth="1" max="8" min="8" width="32"/>
    <col customWidth="1" max="9" min="9" width="4"/>
    <col customWidth="1" max="10" min="10" width="36"/>
    <col customWidth="1" max="11" min="11" width="64"/>
    <col customWidth="1" max="12" min="12" width="21"/>
  </cols>
  <sheetData>
    <row r="1" spans="1:12">
      <c r="A1" s="1" t="s">
        <v>761</v>
      </c>
      <c r="C1" s="2" t="s">
        <v>80</v>
      </c>
      <c r="E1" s="2" t="s">
        <v>1</v>
      </c>
    </row>
    <row r="2" spans="1:12">
      <c r="C2" s="2" t="s">
        <v>515</v>
      </c>
      <c r="E2" s="2" t="s">
        <v>762</v>
      </c>
      <c r="G2" s="2" t="s">
        <v>763</v>
      </c>
      <c r="H2" s="2" t="s">
        <v>764</v>
      </c>
      <c r="J2" s="2" t="s">
        <v>765</v>
      </c>
      <c r="K2" s="2" t="s">
        <v>766</v>
      </c>
      <c r="L2" s="2" t="s">
        <v>767</v>
      </c>
    </row>
    <row r="3" spans="1:12">
      <c r="A3" s="6" t="s">
        <v>413</v>
      </c>
    </row>
    <row r="4" spans="1:12">
      <c r="A4" s="3" t="s">
        <v>768</v>
      </c>
      <c r="E4" s="5" t="n">
        <v>1247000</v>
      </c>
      <c r="H4" s="5" t="n">
        <v>16306000</v>
      </c>
      <c r="J4" s="5" t="n">
        <v>-10223000</v>
      </c>
    </row>
    <row r="5" spans="1:12">
      <c r="A5" s="3" t="s">
        <v>426</v>
      </c>
      <c r="C5" s="5" t="n">
        <v>15361781000</v>
      </c>
      <c r="D5" s="3" t="s">
        <v>36</v>
      </c>
      <c r="E5" s="4" t="n">
        <v>15361781000</v>
      </c>
      <c r="F5" s="3" t="s">
        <v>36</v>
      </c>
      <c r="H5" s="4" t="n">
        <v>14419509000</v>
      </c>
      <c r="I5" s="3" t="s">
        <v>36</v>
      </c>
      <c r="J5" s="5" t="n">
        <v>12923151000</v>
      </c>
    </row>
    <row r="6" spans="1:12">
      <c r="A6" s="3" t="s">
        <v>427</v>
      </c>
      <c r="B6" s="3" t="s">
        <v>39</v>
      </c>
      <c r="C6" s="5" t="n">
        <v>8150214000</v>
      </c>
      <c r="E6" s="4" t="n">
        <v>8150214000</v>
      </c>
      <c r="H6" s="4" t="n">
        <v>8469437000</v>
      </c>
    </row>
    <row r="7" spans="1:12">
      <c r="A7" s="3" t="s">
        <v>769</v>
      </c>
      <c r="E7" s="5" t="n">
        <v>56507000</v>
      </c>
      <c r="H7" s="4" t="n">
        <v>78703000</v>
      </c>
    </row>
    <row r="8" spans="1:12">
      <c r="A8" s="3" t="s">
        <v>770</v>
      </c>
      <c r="J8" s="4" t="n">
        <v>2</v>
      </c>
    </row>
    <row r="9" spans="1:12">
      <c r="A9" s="3" t="s">
        <v>771</v>
      </c>
    </row>
    <row r="10" spans="1:12">
      <c r="A10" s="6" t="s">
        <v>413</v>
      </c>
    </row>
    <row r="11" spans="1:12">
      <c r="A11" s="3" t="s">
        <v>606</v>
      </c>
      <c r="C11" s="3" t="s">
        <v>772</v>
      </c>
      <c r="E11" s="3" t="s">
        <v>772</v>
      </c>
    </row>
    <row r="12" spans="1:12">
      <c r="A12" s="3" t="s">
        <v>64</v>
      </c>
    </row>
    <row r="13" spans="1:12">
      <c r="A13" s="6" t="s">
        <v>413</v>
      </c>
    </row>
    <row r="14" spans="1:12">
      <c r="A14" s="3" t="s">
        <v>773</v>
      </c>
      <c r="E14" s="5" t="n">
        <v>18200000</v>
      </c>
      <c r="H14" s="4" t="n">
        <v>10400000</v>
      </c>
      <c r="J14" s="5" t="n">
        <v>57100000</v>
      </c>
    </row>
    <row r="15" spans="1:12">
      <c r="A15" s="3" t="s">
        <v>768</v>
      </c>
      <c r="E15" s="4" t="n">
        <v>-18800000</v>
      </c>
      <c r="H15" s="4" t="n">
        <v>4800000</v>
      </c>
      <c r="J15" s="4" t="n">
        <v>-22500000</v>
      </c>
    </row>
    <row r="16" spans="1:12">
      <c r="A16" s="3" t="s">
        <v>426</v>
      </c>
      <c r="B16" s="3" t="s">
        <v>36</v>
      </c>
      <c r="C16" s="5" t="n">
        <v>1276210000</v>
      </c>
      <c r="E16" s="4" t="n">
        <v>1276210000</v>
      </c>
      <c r="H16" s="4" t="n">
        <v>1505500000</v>
      </c>
    </row>
    <row r="17" spans="1:12">
      <c r="A17" s="3" t="s">
        <v>427</v>
      </c>
      <c r="B17" s="3" t="s">
        <v>39</v>
      </c>
      <c r="C17" s="4" t="n">
        <v>707980000</v>
      </c>
      <c r="E17" s="4" t="n">
        <v>707980000</v>
      </c>
      <c r="H17" s="4" t="n">
        <v>866224000</v>
      </c>
    </row>
    <row r="18" spans="1:12">
      <c r="A18" s="3" t="s">
        <v>774</v>
      </c>
      <c r="C18" s="4" t="n">
        <v>64486000</v>
      </c>
      <c r="E18" s="4" t="n">
        <v>64486000</v>
      </c>
      <c r="H18" s="4" t="n">
        <v>76132000</v>
      </c>
    </row>
    <row r="19" spans="1:12">
      <c r="A19" s="3" t="s">
        <v>775</v>
      </c>
      <c r="E19" s="4" t="n">
        <v>68000000</v>
      </c>
      <c r="H19" s="4" t="n">
        <v>109000000</v>
      </c>
    </row>
    <row r="20" spans="1:12">
      <c r="A20" s="3" t="s">
        <v>776</v>
      </c>
      <c r="E20" s="4" t="n">
        <v>1300000</v>
      </c>
    </row>
    <row r="21" spans="1:12">
      <c r="A21" s="3" t="s">
        <v>777</v>
      </c>
      <c r="H21" s="4" t="n">
        <v>1300000</v>
      </c>
      <c r="J21" s="5" t="n">
        <v>6800000</v>
      </c>
    </row>
    <row r="22" spans="1:12">
      <c r="A22" s="3" t="s">
        <v>753</v>
      </c>
      <c r="C22" s="5" t="n">
        <v>622335000</v>
      </c>
      <c r="E22" s="5" t="n">
        <v>622335000</v>
      </c>
      <c r="H22" s="4" t="n">
        <v>771728000</v>
      </c>
    </row>
    <row r="23" spans="1:12">
      <c r="A23" s="3" t="s">
        <v>778</v>
      </c>
      <c r="C23" s="3" t="s">
        <v>779</v>
      </c>
      <c r="E23" s="3" t="s">
        <v>779</v>
      </c>
    </row>
    <row r="24" spans="1:12">
      <c r="A24" s="3" t="s">
        <v>780</v>
      </c>
      <c r="G24" s="3" t="s">
        <v>444</v>
      </c>
    </row>
    <row r="25" spans="1:12">
      <c r="A25" s="3" t="s">
        <v>733</v>
      </c>
      <c r="C25" s="5" t="n">
        <v>71260000</v>
      </c>
      <c r="E25" s="5" t="n">
        <v>71260000</v>
      </c>
      <c r="H25" s="4" t="n">
        <v>25625000</v>
      </c>
    </row>
    <row r="26" spans="1:12">
      <c r="A26" s="3" t="s">
        <v>781</v>
      </c>
      <c r="L26" s="5" t="n">
        <v>18000000</v>
      </c>
    </row>
    <row r="27" spans="1:12">
      <c r="A27" s="3" t="s">
        <v>782</v>
      </c>
    </row>
    <row r="28" spans="1:12">
      <c r="A28" s="6" t="s">
        <v>413</v>
      </c>
    </row>
    <row r="29" spans="1:12">
      <c r="A29" s="3" t="s">
        <v>606</v>
      </c>
      <c r="J29" s="3" t="s">
        <v>783</v>
      </c>
    </row>
    <row r="30" spans="1:12">
      <c r="A30" s="3" t="s">
        <v>62</v>
      </c>
      <c r="C30" s="4" t="n">
        <v>23900000</v>
      </c>
      <c r="E30" s="4" t="n">
        <v>23900000</v>
      </c>
      <c r="H30" s="4" t="n">
        <v>31300000</v>
      </c>
    </row>
    <row r="31" spans="1:12">
      <c r="A31" s="3" t="s">
        <v>784</v>
      </c>
      <c r="J31" s="3" t="s">
        <v>680</v>
      </c>
    </row>
    <row r="32" spans="1:12">
      <c r="A32" s="3" t="s">
        <v>785</v>
      </c>
    </row>
    <row r="33" spans="1:12">
      <c r="A33" s="6" t="s">
        <v>413</v>
      </c>
    </row>
    <row r="34" spans="1:12">
      <c r="A34" s="3" t="s">
        <v>606</v>
      </c>
      <c r="J34" s="3" t="s">
        <v>786</v>
      </c>
    </row>
    <row r="35" spans="1:12">
      <c r="A35" s="3" t="s">
        <v>784</v>
      </c>
      <c r="J35" s="3" t="s">
        <v>787</v>
      </c>
    </row>
    <row r="36" spans="1:12">
      <c r="A36" s="3" t="s">
        <v>788</v>
      </c>
    </row>
    <row r="37" spans="1:12">
      <c r="A37" s="6" t="s">
        <v>413</v>
      </c>
    </row>
    <row r="38" spans="1:12">
      <c r="A38" s="3" t="s">
        <v>789</v>
      </c>
      <c r="J38" s="5" t="n">
        <v>94700000</v>
      </c>
    </row>
    <row r="39" spans="1:12">
      <c r="A39" s="3" t="s">
        <v>790</v>
      </c>
    </row>
    <row r="40" spans="1:12">
      <c r="A40" s="6" t="s">
        <v>413</v>
      </c>
    </row>
    <row r="41" spans="1:12">
      <c r="A41" s="3" t="s">
        <v>789</v>
      </c>
      <c r="C41" s="5" t="n">
        <v>350000000</v>
      </c>
      <c r="E41" s="5" t="n">
        <v>350000000</v>
      </c>
    </row>
    <row r="42" spans="1:12">
      <c r="A42" s="3" t="s">
        <v>606</v>
      </c>
      <c r="C42" s="3" t="s">
        <v>772</v>
      </c>
      <c r="E42" s="3" t="s">
        <v>772</v>
      </c>
    </row>
    <row r="43" spans="1:12">
      <c r="A43" s="3" t="s">
        <v>62</v>
      </c>
      <c r="C43" s="5" t="n">
        <v>348700000</v>
      </c>
      <c r="E43" s="5" t="n">
        <v>348700000</v>
      </c>
      <c r="H43" s="4" t="n">
        <v>347900000</v>
      </c>
    </row>
    <row r="44" spans="1:12">
      <c r="A44" s="3" t="s">
        <v>791</v>
      </c>
    </row>
    <row r="45" spans="1:12">
      <c r="A45" s="6" t="s">
        <v>413</v>
      </c>
    </row>
    <row r="46" spans="1:12">
      <c r="A46" s="3" t="s">
        <v>753</v>
      </c>
      <c r="C46" s="4" t="n">
        <v>180200000</v>
      </c>
      <c r="E46" s="4" t="n">
        <v>180200000</v>
      </c>
      <c r="H46" s="4" t="n">
        <v>317100000</v>
      </c>
    </row>
    <row r="47" spans="1:12">
      <c r="A47" s="3" t="s">
        <v>792</v>
      </c>
    </row>
    <row r="48" spans="1:12">
      <c r="A48" s="6" t="s">
        <v>413</v>
      </c>
    </row>
    <row r="49" spans="1:12">
      <c r="A49" s="3" t="s">
        <v>793</v>
      </c>
      <c r="C49" s="4" t="n">
        <v>0</v>
      </c>
      <c r="E49" s="4" t="n">
        <v>0</v>
      </c>
    </row>
    <row r="50" spans="1:12">
      <c r="A50" s="3" t="s">
        <v>794</v>
      </c>
    </row>
    <row r="51" spans="1:12">
      <c r="A51" s="6" t="s">
        <v>413</v>
      </c>
    </row>
    <row r="52" spans="1:12">
      <c r="A52" s="3" t="s">
        <v>769</v>
      </c>
      <c r="E52" s="4" t="n">
        <v>1800000000</v>
      </c>
      <c r="H52" s="4" t="n">
        <v>2700000000</v>
      </c>
    </row>
    <row r="53" spans="1:12">
      <c r="A53" s="3" t="s">
        <v>795</v>
      </c>
      <c r="E53" s="5" t="n">
        <v>1900000000</v>
      </c>
      <c r="H53" s="5" t="n">
        <v>2400000000</v>
      </c>
    </row>
    <row r="54" spans="1:12">
      <c r="A54" s="3" t="s">
        <v>796</v>
      </c>
      <c r="E54" s="4" t="n">
        <v>11</v>
      </c>
      <c r="H54" s="4" t="n">
        <v>12</v>
      </c>
    </row>
    <row r="55" spans="1:12">
      <c r="A55" s="3" t="s">
        <v>797</v>
      </c>
      <c r="C55" s="4" t="n">
        <v>199800000</v>
      </c>
      <c r="E55" s="5" t="n">
        <v>199800000</v>
      </c>
      <c r="H55" s="5" t="n">
        <v>151800000</v>
      </c>
    </row>
    <row r="56" spans="1:12">
      <c r="A56" s="3" t="s">
        <v>798</v>
      </c>
    </row>
    <row r="57" spans="1:12">
      <c r="A57" s="6" t="s">
        <v>413</v>
      </c>
    </row>
    <row r="58" spans="1:12">
      <c r="A58" s="3" t="s">
        <v>769</v>
      </c>
      <c r="E58" s="4" t="n">
        <v>81200000</v>
      </c>
      <c r="H58" s="4" t="n">
        <v>62300000</v>
      </c>
    </row>
    <row r="59" spans="1:12">
      <c r="A59" s="3" t="s">
        <v>799</v>
      </c>
    </row>
    <row r="60" spans="1:12">
      <c r="A60" s="6" t="s">
        <v>413</v>
      </c>
    </row>
    <row r="61" spans="1:12">
      <c r="A61" s="3" t="s">
        <v>769</v>
      </c>
      <c r="E61" s="4" t="n">
        <v>1700000000</v>
      </c>
      <c r="H61" s="4" t="n">
        <v>2600000000</v>
      </c>
    </row>
    <row r="62" spans="1:12">
      <c r="A62" s="3" t="s">
        <v>800</v>
      </c>
    </row>
    <row r="63" spans="1:12">
      <c r="A63" s="6" t="s">
        <v>413</v>
      </c>
    </row>
    <row r="64" spans="1:12">
      <c r="A64" s="3" t="s">
        <v>774</v>
      </c>
      <c r="H64" s="4" t="n">
        <v>59100000</v>
      </c>
    </row>
    <row r="65" spans="1:12">
      <c r="A65" s="3" t="s">
        <v>801</v>
      </c>
    </row>
    <row r="66" spans="1:12">
      <c r="A66" s="6" t="s">
        <v>413</v>
      </c>
    </row>
    <row r="67" spans="1:12">
      <c r="A67" s="3" t="s">
        <v>774</v>
      </c>
      <c r="H67" s="4" t="n">
        <v>17100000</v>
      </c>
    </row>
    <row r="68" spans="1:12">
      <c r="A68" s="3" t="s">
        <v>802</v>
      </c>
    </row>
    <row r="69" spans="1:12">
      <c r="A69" s="6" t="s">
        <v>413</v>
      </c>
    </row>
    <row r="70" spans="1:12">
      <c r="A70" s="3" t="s">
        <v>803</v>
      </c>
      <c r="K70" s="4" t="n">
        <v>400</v>
      </c>
    </row>
    <row r="71" spans="1:12">
      <c r="A71" s="3" t="s">
        <v>804</v>
      </c>
      <c r="K71" s="4" t="n">
        <v>300</v>
      </c>
    </row>
    <row r="72" spans="1:12">
      <c r="A72" s="3" t="s">
        <v>805</v>
      </c>
      <c r="K72" s="4" t="n">
        <v>3</v>
      </c>
    </row>
    <row r="73" spans="1:12">
      <c r="A73" s="3" t="s">
        <v>789</v>
      </c>
      <c r="K73" s="5" t="n">
        <v>124000000</v>
      </c>
    </row>
    <row r="74" spans="1:12">
      <c r="A74" s="3" t="s">
        <v>62</v>
      </c>
      <c r="C74" s="4" t="n">
        <v>30300000</v>
      </c>
      <c r="E74" s="4" t="n">
        <v>30300000</v>
      </c>
    </row>
    <row r="75" spans="1:12">
      <c r="A75" s="3" t="s">
        <v>806</v>
      </c>
    </row>
    <row r="76" spans="1:12">
      <c r="A76" s="6" t="s">
        <v>413</v>
      </c>
    </row>
    <row r="77" spans="1:12">
      <c r="A77" s="3" t="s">
        <v>807</v>
      </c>
      <c r="E77" s="4" t="n">
        <v>10100000</v>
      </c>
      <c r="H77" s="4" t="n">
        <v>20000000</v>
      </c>
      <c r="J77" s="4" t="n">
        <v>34700000</v>
      </c>
    </row>
    <row r="78" spans="1:12">
      <c r="A78" s="3" t="s">
        <v>808</v>
      </c>
    </row>
    <row r="79" spans="1:12">
      <c r="A79" s="6" t="s">
        <v>413</v>
      </c>
    </row>
    <row r="80" spans="1:12">
      <c r="A80" s="3" t="s">
        <v>733</v>
      </c>
      <c r="C80" s="5" t="n">
        <v>71300000</v>
      </c>
      <c r="E80" s="4" t="n">
        <v>71300000</v>
      </c>
      <c r="H80" s="4" t="n">
        <v>25600000</v>
      </c>
    </row>
    <row r="81" spans="1:12">
      <c r="A81" s="3" t="s">
        <v>809</v>
      </c>
      <c r="E81" s="5" t="n">
        <v>0</v>
      </c>
      <c r="H81" s="4" t="n">
        <v>0</v>
      </c>
      <c r="J81" s="5" t="n">
        <v>0</v>
      </c>
    </row>
    <row r="82" spans="1:12">
      <c r="A82" s="3" t="s">
        <v>810</v>
      </c>
    </row>
    <row r="83" spans="1:12">
      <c r="A83" s="6" t="s">
        <v>413</v>
      </c>
    </row>
    <row r="84" spans="1:12">
      <c r="A84" s="3" t="s">
        <v>459</v>
      </c>
      <c r="E84" s="3" t="s">
        <v>811</v>
      </c>
    </row>
    <row r="85" spans="1:12">
      <c r="A85" s="3" t="s">
        <v>812</v>
      </c>
      <c r="E85" s="3" t="s">
        <v>813</v>
      </c>
    </row>
    <row r="86" spans="1:12">
      <c r="A86" s="3" t="s">
        <v>814</v>
      </c>
    </row>
    <row r="87" spans="1:12">
      <c r="A87" s="6" t="s">
        <v>413</v>
      </c>
    </row>
    <row r="88" spans="1:12">
      <c r="A88" s="3" t="s">
        <v>459</v>
      </c>
      <c r="C88" s="3" t="s">
        <v>815</v>
      </c>
    </row>
    <row r="89" spans="1:12">
      <c r="A89" s="3" t="s">
        <v>812</v>
      </c>
      <c r="E89" s="3" t="s">
        <v>816</v>
      </c>
    </row>
    <row r="90" spans="1:12">
      <c r="A90" s="3" t="s">
        <v>817</v>
      </c>
    </row>
    <row r="91" spans="1:12">
      <c r="A91" s="6" t="s">
        <v>413</v>
      </c>
    </row>
    <row r="92" spans="1:12">
      <c r="A92" s="3" t="s">
        <v>426</v>
      </c>
      <c r="C92" s="5" t="n">
        <v>213800000</v>
      </c>
      <c r="E92" s="5" t="n">
        <v>213800000</v>
      </c>
      <c r="H92" s="4" t="n">
        <v>355200000</v>
      </c>
    </row>
    <row r="93" spans="1:12">
      <c r="A93" s="3" t="s">
        <v>427</v>
      </c>
      <c r="C93" s="5" t="n">
        <v>10300000</v>
      </c>
      <c r="E93" s="5" t="n">
        <v>10300000</v>
      </c>
      <c r="H93" s="5" t="n">
        <v>11300000</v>
      </c>
    </row>
    <row r="94" spans="1:12">
      <c r="A94" s="3" t="s">
        <v>442</v>
      </c>
    </row>
    <row r="95" spans="1:12">
      <c r="A95" s="6" t="s">
        <v>413</v>
      </c>
    </row>
    <row r="96" spans="1:12">
      <c r="A96" s="3" t="s">
        <v>818</v>
      </c>
      <c r="K96" s="3" t="s">
        <v>444</v>
      </c>
    </row>
    <row r="97" spans="1:12">
      <c r="A97" s="3" t="s">
        <v>445</v>
      </c>
      <c r="K97" s="4" t="n">
        <v>2</v>
      </c>
    </row>
    <row r="98" spans="1:12"/>
    <row r="99" spans="1:12">
      <c r="A99" s="3" t="s">
        <v>36</v>
      </c>
      <c r="B99" s="3" t="s">
        <v>67</v>
      </c>
    </row>
    <row r="100" spans="1:12">
      <c r="A100" s="3" t="s">
        <v>39</v>
      </c>
      <c r="B100" s="3" t="s">
        <v>68</v>
      </c>
    </row>
  </sheetData>
  <mergeCells count="9">
    <mergeCell ref="A1:B2"/>
    <mergeCell ref="C1:D1"/>
    <mergeCell ref="E1:K1"/>
    <mergeCell ref="C2:D2"/>
    <mergeCell ref="E2:F2"/>
    <mergeCell ref="H2:I2"/>
    <mergeCell ref="A98:K98"/>
    <mergeCell ref="B99:K99"/>
    <mergeCell ref="B100:K10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1</v>
      </c>
      <c r="E2" s="2" t="s">
        <v>86</v>
      </c>
    </row>
    <row r="3" spans="1:5">
      <c r="A3" s="6" t="s">
        <v>140</v>
      </c>
    </row>
    <row r="4" spans="1:5">
      <c r="A4" s="3" t="s">
        <v>96</v>
      </c>
      <c r="C4" s="5" t="n">
        <v>913091</v>
      </c>
      <c r="D4" s="5" t="n">
        <v>819200</v>
      </c>
      <c r="E4" s="5" t="n">
        <v>628693</v>
      </c>
    </row>
    <row r="5" spans="1:5">
      <c r="A5" s="6" t="s">
        <v>141</v>
      </c>
    </row>
    <row r="6" spans="1:5">
      <c r="A6" s="3" t="s">
        <v>142</v>
      </c>
      <c r="C6" s="4" t="n">
        <v>50219</v>
      </c>
      <c r="D6" s="4" t="n">
        <v>43666</v>
      </c>
      <c r="E6" s="4" t="n">
        <v>38542</v>
      </c>
    </row>
    <row r="7" spans="1:5">
      <c r="A7" s="3" t="s">
        <v>143</v>
      </c>
      <c r="C7" s="4" t="n">
        <v>14619</v>
      </c>
      <c r="D7" s="4" t="n">
        <v>19874</v>
      </c>
      <c r="E7" s="4" t="n">
        <v>21387</v>
      </c>
    </row>
    <row r="8" spans="1:5">
      <c r="A8" s="3" t="s">
        <v>144</v>
      </c>
      <c r="C8" s="4" t="n">
        <v>-55205</v>
      </c>
      <c r="D8" s="4" t="n">
        <v>-105184</v>
      </c>
      <c r="E8" s="4" t="n">
        <v>-73376</v>
      </c>
    </row>
    <row r="9" spans="1:5">
      <c r="A9" s="3" t="s">
        <v>145</v>
      </c>
      <c r="C9" s="4" t="n">
        <v>101965</v>
      </c>
      <c r="D9" s="4" t="n">
        <v>60753</v>
      </c>
      <c r="E9" s="4" t="n">
        <v>22251</v>
      </c>
    </row>
    <row r="10" spans="1:5">
      <c r="A10" s="3" t="s">
        <v>146</v>
      </c>
      <c r="C10" s="4" t="n">
        <v>55516</v>
      </c>
      <c r="D10" s="4" t="n">
        <v>43873</v>
      </c>
      <c r="E10" s="4" t="n">
        <v>40718</v>
      </c>
    </row>
    <row r="11" spans="1:5">
      <c r="A11" s="3" t="s">
        <v>147</v>
      </c>
      <c r="C11" s="4" t="n">
        <v>-7039</v>
      </c>
      <c r="D11" s="4" t="n">
        <v>-113</v>
      </c>
      <c r="E11" s="4" t="n">
        <v>-7497</v>
      </c>
    </row>
    <row r="12" spans="1:5">
      <c r="A12" s="3" t="s">
        <v>148</v>
      </c>
      <c r="C12" s="4" t="n">
        <v>97485</v>
      </c>
      <c r="D12" s="4" t="n">
        <v>-5637</v>
      </c>
      <c r="E12" s="4" t="n">
        <v>75324</v>
      </c>
    </row>
    <row r="13" spans="1:5">
      <c r="A13" s="3" t="s">
        <v>149</v>
      </c>
      <c r="C13" s="4" t="n">
        <v>1569</v>
      </c>
      <c r="D13" s="4" t="n">
        <v>3632</v>
      </c>
      <c r="E13" s="4" t="n">
        <v>-4555</v>
      </c>
    </row>
    <row r="14" spans="1:5">
      <c r="A14" s="3" t="s">
        <v>150</v>
      </c>
      <c r="C14" s="4" t="n">
        <v>-14457</v>
      </c>
      <c r="D14" s="4" t="n">
        <v>-5945</v>
      </c>
      <c r="E14" s="4" t="n">
        <v>0</v>
      </c>
    </row>
    <row r="15" spans="1:5">
      <c r="A15" s="3" t="s">
        <v>151</v>
      </c>
      <c r="C15" s="4" t="n">
        <v>-21380</v>
      </c>
      <c r="D15" s="4" t="n">
        <v>-36380</v>
      </c>
      <c r="E15" s="4" t="n">
        <v>-36901</v>
      </c>
    </row>
    <row r="16" spans="1:5">
      <c r="A16" s="3" t="s">
        <v>152</v>
      </c>
      <c r="C16" s="4" t="n">
        <v>45201</v>
      </c>
      <c r="D16" s="4" t="n">
        <v>25179</v>
      </c>
      <c r="E16" s="4" t="n">
        <v>76450</v>
      </c>
    </row>
    <row r="17" spans="1:5">
      <c r="A17" s="3" t="s">
        <v>153</v>
      </c>
      <c r="C17" s="4" t="n">
        <v>11283</v>
      </c>
      <c r="D17" s="4" t="n">
        <v>31002</v>
      </c>
      <c r="E17" s="4" t="n">
        <v>13088</v>
      </c>
    </row>
    <row r="18" spans="1:5">
      <c r="A18" s="6" t="s">
        <v>154</v>
      </c>
    </row>
    <row r="19" spans="1:5">
      <c r="A19" s="3" t="s">
        <v>155</v>
      </c>
      <c r="C19" s="4" t="n">
        <v>9716</v>
      </c>
      <c r="D19" s="4" t="n">
        <v>20876</v>
      </c>
      <c r="E19" s="4" t="n">
        <v>-18930</v>
      </c>
    </row>
    <row r="20" spans="1:5">
      <c r="A20" s="3" t="s">
        <v>156</v>
      </c>
      <c r="C20" s="4" t="n">
        <v>-260844</v>
      </c>
      <c r="D20" s="4" t="n">
        <v>-86432</v>
      </c>
      <c r="E20" s="4" t="n">
        <v>-113001</v>
      </c>
    </row>
    <row r="21" spans="1:5">
      <c r="A21" s="3" t="s">
        <v>157</v>
      </c>
      <c r="C21" s="4" t="n">
        <v>-503527</v>
      </c>
      <c r="D21" s="4" t="n">
        <v>-1126907</v>
      </c>
      <c r="E21" s="4" t="n">
        <v>-1367415</v>
      </c>
    </row>
    <row r="22" spans="1:5">
      <c r="A22" s="3" t="s">
        <v>158</v>
      </c>
      <c r="C22" s="4" t="n">
        <v>-41933</v>
      </c>
      <c r="D22" s="4" t="n">
        <v>-28154</v>
      </c>
      <c r="E22" s="4" t="n">
        <v>-13990</v>
      </c>
    </row>
    <row r="23" spans="1:5">
      <c r="A23" s="3" t="s">
        <v>159</v>
      </c>
      <c r="C23" s="4" t="n">
        <v>90093</v>
      </c>
      <c r="D23" s="4" t="n">
        <v>-318739</v>
      </c>
      <c r="E23" s="4" t="n">
        <v>-395363</v>
      </c>
    </row>
    <row r="24" spans="1:5">
      <c r="A24" s="3" t="s">
        <v>160</v>
      </c>
      <c r="C24" s="4" t="n">
        <v>21432</v>
      </c>
      <c r="D24" s="4" t="n">
        <v>225790</v>
      </c>
      <c r="E24" s="4" t="n">
        <v>326087</v>
      </c>
    </row>
    <row r="25" spans="1:5">
      <c r="A25" s="3" t="s">
        <v>161</v>
      </c>
      <c r="C25" s="4" t="n">
        <v>507804</v>
      </c>
      <c r="D25" s="4" t="n">
        <v>-419646</v>
      </c>
      <c r="E25" s="4" t="n">
        <v>-788488</v>
      </c>
    </row>
    <row r="26" spans="1:5">
      <c r="A26" s="6" t="s">
        <v>162</v>
      </c>
    </row>
    <row r="27" spans="1:5">
      <c r="A27" s="3" t="s">
        <v>163</v>
      </c>
      <c r="C27" s="4" t="n">
        <v>0</v>
      </c>
      <c r="D27" s="4" t="n">
        <v>2030</v>
      </c>
      <c r="E27" s="4" t="n">
        <v>37</v>
      </c>
    </row>
    <row r="28" spans="1:5">
      <c r="A28" s="3" t="s">
        <v>164</v>
      </c>
      <c r="C28" s="4" t="n">
        <v>-76439</v>
      </c>
      <c r="D28" s="4" t="n">
        <v>-91355</v>
      </c>
      <c r="E28" s="4" t="n">
        <v>-22599</v>
      </c>
    </row>
    <row r="29" spans="1:5">
      <c r="A29" s="3" t="s">
        <v>165</v>
      </c>
      <c r="C29" s="4" t="n">
        <v>25288</v>
      </c>
      <c r="D29" s="4" t="n">
        <v>73732</v>
      </c>
      <c r="E29" s="4" t="n">
        <v>43937</v>
      </c>
    </row>
    <row r="30" spans="1:5">
      <c r="A30" s="3" t="s">
        <v>166</v>
      </c>
      <c r="C30" s="4" t="n">
        <v>-425761</v>
      </c>
      <c r="D30" s="4" t="n">
        <v>-314937</v>
      </c>
      <c r="E30" s="4" t="n">
        <v>-159783</v>
      </c>
    </row>
    <row r="31" spans="1:5">
      <c r="A31" s="3" t="s">
        <v>167</v>
      </c>
      <c r="C31" s="4" t="n">
        <v>323190</v>
      </c>
      <c r="D31" s="4" t="n">
        <v>218996</v>
      </c>
      <c r="E31" s="4" t="n">
        <v>279306</v>
      </c>
    </row>
    <row r="32" spans="1:5">
      <c r="A32" s="3" t="s">
        <v>168</v>
      </c>
      <c r="C32" s="4" t="n">
        <v>97871</v>
      </c>
      <c r="D32" s="4" t="n">
        <v>155295</v>
      </c>
      <c r="E32" s="4" t="n">
        <v>269698</v>
      </c>
    </row>
    <row r="33" spans="1:5">
      <c r="A33" s="3" t="s">
        <v>169</v>
      </c>
      <c r="C33" s="4" t="n">
        <v>-1906</v>
      </c>
      <c r="D33" s="4" t="n">
        <v>-8477</v>
      </c>
      <c r="E33" s="4" t="n">
        <v>-14278</v>
      </c>
    </row>
    <row r="34" spans="1:5">
      <c r="A34" s="3" t="s">
        <v>170</v>
      </c>
      <c r="C34" s="4" t="n">
        <v>84433</v>
      </c>
      <c r="D34" s="4" t="n">
        <v>28389</v>
      </c>
      <c r="E34" s="4" t="n">
        <v>24019</v>
      </c>
    </row>
    <row r="35" spans="1:5">
      <c r="A35" s="3" t="s">
        <v>171</v>
      </c>
      <c r="C35" s="4" t="n">
        <v>-548</v>
      </c>
      <c r="D35" s="4" t="n">
        <v>-3228</v>
      </c>
      <c r="E35" s="4" t="n">
        <v>0</v>
      </c>
    </row>
    <row r="36" spans="1:5">
      <c r="A36" s="3" t="s">
        <v>172</v>
      </c>
      <c r="C36" s="4" t="n">
        <v>-56507</v>
      </c>
      <c r="D36" s="4" t="n">
        <v>-78703</v>
      </c>
      <c r="E36" s="4" t="n">
        <v>-7000</v>
      </c>
    </row>
    <row r="37" spans="1:5">
      <c r="A37" s="3" t="s">
        <v>173</v>
      </c>
      <c r="C37" s="4" t="n">
        <v>0</v>
      </c>
      <c r="D37" s="4" t="n">
        <v>-18000</v>
      </c>
      <c r="E37" s="4" t="n">
        <v>0</v>
      </c>
    </row>
    <row r="38" spans="1:5">
      <c r="A38" s="3" t="s">
        <v>174</v>
      </c>
      <c r="C38" s="4" t="n">
        <v>-42436</v>
      </c>
      <c r="D38" s="4" t="n">
        <v>-13973</v>
      </c>
      <c r="E38" s="4" t="n">
        <v>-8705</v>
      </c>
    </row>
    <row r="39" spans="1:5">
      <c r="A39" s="3" t="s">
        <v>175</v>
      </c>
      <c r="C39" s="4" t="n">
        <v>0</v>
      </c>
      <c r="D39" s="4" t="n">
        <v>7014</v>
      </c>
      <c r="E39" s="4" t="n">
        <v>9171</v>
      </c>
    </row>
    <row r="40" spans="1:5">
      <c r="A40" s="3" t="s">
        <v>176</v>
      </c>
      <c r="C40" s="4" t="n">
        <v>-725</v>
      </c>
      <c r="D40" s="4" t="n">
        <v>0</v>
      </c>
      <c r="E40" s="4" t="n">
        <v>-5489</v>
      </c>
    </row>
    <row r="41" spans="1:5">
      <c r="A41" s="3" t="s">
        <v>177</v>
      </c>
      <c r="C41" s="4" t="n">
        <v>0</v>
      </c>
      <c r="D41" s="4" t="n">
        <v>-28093</v>
      </c>
      <c r="E41" s="4" t="n">
        <v>-21274</v>
      </c>
    </row>
    <row r="42" spans="1:5">
      <c r="A42" s="3" t="s">
        <v>178</v>
      </c>
      <c r="C42" s="4" t="n">
        <v>541</v>
      </c>
      <c r="D42" s="4" t="n">
        <v>0</v>
      </c>
      <c r="E42" s="4" t="n">
        <v>51934</v>
      </c>
    </row>
    <row r="43" spans="1:5">
      <c r="A43" s="3" t="s">
        <v>179</v>
      </c>
      <c r="C43" s="4" t="n">
        <v>963</v>
      </c>
      <c r="D43" s="4" t="n">
        <v>-5022</v>
      </c>
      <c r="E43" s="4" t="n">
        <v>1102</v>
      </c>
    </row>
    <row r="44" spans="1:5">
      <c r="A44" s="3" t="s">
        <v>180</v>
      </c>
      <c r="C44" s="4" t="n">
        <v>-37764</v>
      </c>
      <c r="D44" s="4" t="n">
        <v>-45687</v>
      </c>
      <c r="E44" s="4" t="n">
        <v>-40627</v>
      </c>
    </row>
    <row r="45" spans="1:5">
      <c r="A45" s="3" t="s">
        <v>181</v>
      </c>
      <c r="C45" s="4" t="n">
        <v>23963</v>
      </c>
      <c r="D45" s="4" t="n">
        <v>23626</v>
      </c>
      <c r="E45" s="4" t="n">
        <v>38910</v>
      </c>
    </row>
    <row r="46" spans="1:5">
      <c r="A46" s="3" t="s">
        <v>182</v>
      </c>
      <c r="C46" s="4" t="n">
        <v>-85837</v>
      </c>
      <c r="D46" s="4" t="n">
        <v>-98393</v>
      </c>
      <c r="E46" s="4" t="n">
        <v>438359</v>
      </c>
    </row>
    <row r="47" spans="1:5">
      <c r="A47" s="6" t="s">
        <v>183</v>
      </c>
    </row>
    <row r="48" spans="1:5">
      <c r="A48" s="3" t="s">
        <v>184</v>
      </c>
      <c r="C48" s="4" t="n">
        <v>107465</v>
      </c>
      <c r="D48" s="4" t="n">
        <v>366290</v>
      </c>
      <c r="E48" s="4" t="n">
        <v>389535</v>
      </c>
    </row>
    <row r="49" spans="1:5">
      <c r="A49" s="3" t="s">
        <v>185</v>
      </c>
      <c r="C49" s="4" t="n">
        <v>499024</v>
      </c>
      <c r="D49" s="4" t="n">
        <v>1146647</v>
      </c>
      <c r="E49" s="4" t="n">
        <v>955025</v>
      </c>
    </row>
    <row r="50" spans="1:5">
      <c r="A50" s="3" t="s">
        <v>186</v>
      </c>
      <c r="C50" s="4" t="n">
        <v>-4740</v>
      </c>
      <c r="D50" s="4" t="n">
        <v>-11807</v>
      </c>
      <c r="E50" s="4" t="n">
        <v>-9989</v>
      </c>
    </row>
    <row r="51" spans="1:5">
      <c r="A51" s="3" t="s">
        <v>187</v>
      </c>
      <c r="C51" s="4" t="n">
        <v>-250000</v>
      </c>
      <c r="D51" s="4" t="n">
        <v>-500000</v>
      </c>
      <c r="E51" s="4" t="n">
        <v>-250000</v>
      </c>
    </row>
    <row r="52" spans="1:5">
      <c r="A52" s="3" t="s">
        <v>188</v>
      </c>
      <c r="C52" s="4" t="n">
        <v>-234028</v>
      </c>
      <c r="D52" s="4" t="n">
        <v>-212107</v>
      </c>
      <c r="E52" s="4" t="n">
        <v>0</v>
      </c>
    </row>
    <row r="53" spans="1:5">
      <c r="A53" s="3" t="s">
        <v>189</v>
      </c>
      <c r="C53" s="4" t="n">
        <v>37163</v>
      </c>
      <c r="D53" s="4" t="n">
        <v>101618</v>
      </c>
      <c r="E53" s="4" t="n">
        <v>34424</v>
      </c>
    </row>
    <row r="54" spans="1:5">
      <c r="A54" s="3" t="s">
        <v>190</v>
      </c>
      <c r="C54" s="4" t="n">
        <v>-210968</v>
      </c>
      <c r="D54" s="4" t="n">
        <v>-258108</v>
      </c>
      <c r="E54" s="4" t="n">
        <v>-299713</v>
      </c>
    </row>
    <row r="55" spans="1:5">
      <c r="A55" s="3" t="s">
        <v>191</v>
      </c>
      <c r="C55" s="4" t="n">
        <v>0</v>
      </c>
      <c r="D55" s="4" t="n">
        <v>0</v>
      </c>
      <c r="E55" s="4" t="n">
        <v>-1540</v>
      </c>
    </row>
    <row r="56" spans="1:5">
      <c r="A56" s="3" t="s">
        <v>129</v>
      </c>
      <c r="C56" s="4" t="n">
        <v>353</v>
      </c>
      <c r="D56" s="4" t="n">
        <v>1296</v>
      </c>
      <c r="E56" s="4" t="n">
        <v>12859</v>
      </c>
    </row>
    <row r="57" spans="1:5">
      <c r="A57" s="3" t="s">
        <v>130</v>
      </c>
      <c r="C57" s="4" t="n">
        <v>-127410</v>
      </c>
      <c r="D57" s="4" t="n">
        <v>-133374</v>
      </c>
      <c r="E57" s="4" t="n">
        <v>-155625</v>
      </c>
    </row>
    <row r="58" spans="1:5">
      <c r="A58" s="3" t="s">
        <v>147</v>
      </c>
      <c r="C58" s="4" t="n">
        <v>7039</v>
      </c>
      <c r="D58" s="4" t="n">
        <v>113</v>
      </c>
      <c r="E58" s="4" t="n">
        <v>7497</v>
      </c>
    </row>
    <row r="59" spans="1:5">
      <c r="A59" s="6" t="s">
        <v>192</v>
      </c>
    </row>
    <row r="60" spans="1:5">
      <c r="A60" s="3" t="s">
        <v>193</v>
      </c>
      <c r="C60" s="4" t="n">
        <v>19471</v>
      </c>
      <c r="D60" s="4" t="n">
        <v>9405</v>
      </c>
      <c r="E60" s="4" t="n">
        <v>13599</v>
      </c>
    </row>
    <row r="61" spans="1:5">
      <c r="A61" s="3" t="s">
        <v>194</v>
      </c>
      <c r="C61" s="4" t="n">
        <v>-19902</v>
      </c>
      <c r="D61" s="4" t="n">
        <v>-23188</v>
      </c>
      <c r="E61" s="4" t="n">
        <v>-20424</v>
      </c>
    </row>
    <row r="62" spans="1:5">
      <c r="A62" s="3" t="s">
        <v>195</v>
      </c>
      <c r="C62" s="4" t="n">
        <v>-35324</v>
      </c>
      <c r="D62" s="4" t="n">
        <v>-33192</v>
      </c>
      <c r="E62" s="4" t="n">
        <v>-32775</v>
      </c>
    </row>
    <row r="63" spans="1:5">
      <c r="A63" s="3" t="s">
        <v>196</v>
      </c>
      <c r="C63" s="4" t="n">
        <v>-250883</v>
      </c>
      <c r="D63" s="4" t="n">
        <v>394670</v>
      </c>
      <c r="E63" s="4" t="n">
        <v>661438</v>
      </c>
    </row>
    <row r="64" spans="1:5">
      <c r="A64" s="3" t="s">
        <v>197</v>
      </c>
      <c r="C64" s="4" t="n">
        <v>171084</v>
      </c>
      <c r="D64" s="4" t="n">
        <v>-123369</v>
      </c>
      <c r="E64" s="4" t="n">
        <v>311309</v>
      </c>
    </row>
    <row r="65" spans="1:5">
      <c r="A65" s="6" t="s">
        <v>198</v>
      </c>
    </row>
    <row r="66" spans="1:5">
      <c r="A66" s="3" t="s">
        <v>199</v>
      </c>
      <c r="C66" s="4" t="n">
        <v>1158445</v>
      </c>
      <c r="D66" s="4" t="n">
        <v>1281814</v>
      </c>
      <c r="E66" s="4" t="n">
        <v>970505</v>
      </c>
    </row>
    <row r="67" spans="1:5">
      <c r="A67" s="3" t="s">
        <v>200</v>
      </c>
      <c r="C67" s="4" t="n">
        <v>1329529</v>
      </c>
      <c r="D67" s="4" t="n">
        <v>1158445</v>
      </c>
      <c r="E67" s="4" t="n">
        <v>1281814</v>
      </c>
    </row>
    <row r="68" spans="1:5">
      <c r="A68" s="6" t="s">
        <v>201</v>
      </c>
    </row>
    <row r="69" spans="1:5">
      <c r="A69" s="3" t="s">
        <v>202</v>
      </c>
      <c r="C69" s="4" t="n">
        <v>66570</v>
      </c>
      <c r="D69" s="4" t="n">
        <v>87132</v>
      </c>
      <c r="E69" s="4" t="n">
        <v>68366</v>
      </c>
    </row>
    <row r="70" spans="1:5">
      <c r="A70" s="3" t="s">
        <v>203</v>
      </c>
      <c r="C70" s="4" t="n">
        <v>374731</v>
      </c>
      <c r="D70" s="4" t="n">
        <v>336796</v>
      </c>
      <c r="E70" s="4" t="n">
        <v>202374</v>
      </c>
    </row>
    <row r="71" spans="1:5">
      <c r="A71" s="6" t="s">
        <v>204</v>
      </c>
    </row>
    <row r="72" spans="1:5">
      <c r="A72" s="3" t="s">
        <v>205</v>
      </c>
      <c r="C72" s="4" t="n">
        <v>111347</v>
      </c>
      <c r="D72" s="4" t="n">
        <v>0</v>
      </c>
      <c r="E72" s="4" t="n">
        <v>155021</v>
      </c>
    </row>
    <row r="73" spans="1:5">
      <c r="A73" s="3" t="s">
        <v>206</v>
      </c>
      <c r="C73" s="4" t="n">
        <v>0</v>
      </c>
      <c r="D73" s="4" t="n">
        <v>-17421</v>
      </c>
      <c r="E73" s="4" t="n">
        <v>-7218</v>
      </c>
    </row>
    <row r="74" spans="1:5">
      <c r="A74" s="3" t="s">
        <v>58</v>
      </c>
      <c r="C74" s="4" t="n">
        <v>-2445</v>
      </c>
      <c r="D74" s="4" t="n">
        <v>2948</v>
      </c>
      <c r="E74" s="4" t="n">
        <v>-30647</v>
      </c>
    </row>
    <row r="75" spans="1:5">
      <c r="A75" s="3" t="s">
        <v>61</v>
      </c>
      <c r="C75" s="4" t="n">
        <v>-96424</v>
      </c>
      <c r="D75" s="4" t="n">
        <v>0</v>
      </c>
      <c r="E75" s="4" t="n">
        <v>0</v>
      </c>
    </row>
    <row r="76" spans="1:5">
      <c r="A76" s="3" t="s">
        <v>63</v>
      </c>
      <c r="C76" s="4" t="n">
        <v>0</v>
      </c>
      <c r="D76" s="4" t="n">
        <v>1220</v>
      </c>
      <c r="E76" s="4" t="n">
        <v>0</v>
      </c>
    </row>
    <row r="77" spans="1:5">
      <c r="A77" s="3" t="s">
        <v>47</v>
      </c>
      <c r="C77" s="4" t="n">
        <v>-12478</v>
      </c>
      <c r="D77" s="4" t="n">
        <v>13253</v>
      </c>
      <c r="E77" s="4" t="n">
        <v>-117156</v>
      </c>
    </row>
    <row r="78" spans="1:5">
      <c r="A78" s="3" t="s">
        <v>51</v>
      </c>
    </row>
    <row r="79" spans="1:5">
      <c r="A79" s="6" t="s">
        <v>141</v>
      </c>
    </row>
    <row r="80" spans="1:5">
      <c r="A80" s="3" t="s">
        <v>144</v>
      </c>
      <c r="C80" s="4" t="n">
        <v>49275</v>
      </c>
      <c r="D80" s="4" t="n">
        <v>-63373</v>
      </c>
      <c r="E80" s="4" t="n">
        <v>355</v>
      </c>
    </row>
    <row r="81" spans="1:5">
      <c r="A81" s="6" t="s">
        <v>198</v>
      </c>
    </row>
    <row r="82" spans="1:5">
      <c r="A82" s="3" t="s">
        <v>199</v>
      </c>
      <c r="B82" s="3" t="s">
        <v>36</v>
      </c>
      <c r="C82" s="4" t="n">
        <v>893408</v>
      </c>
    </row>
    <row r="83" spans="1:5">
      <c r="A83" s="3" t="s">
        <v>200</v>
      </c>
      <c r="B83" s="3" t="s">
        <v>36</v>
      </c>
      <c r="C83" s="4" t="n">
        <v>1050138</v>
      </c>
      <c r="D83" s="4" t="n">
        <v>893408</v>
      </c>
    </row>
    <row r="84" spans="1:5">
      <c r="A84" s="3" t="s">
        <v>207</v>
      </c>
    </row>
    <row r="85" spans="1:5">
      <c r="A85" s="6" t="s">
        <v>198</v>
      </c>
    </row>
    <row r="86" spans="1:5">
      <c r="A86" s="3" t="s">
        <v>199</v>
      </c>
      <c r="C86" s="4" t="n">
        <v>893408</v>
      </c>
      <c r="D86" s="4" t="n">
        <v>885729</v>
      </c>
    </row>
    <row r="87" spans="1:5">
      <c r="A87" s="3" t="s">
        <v>200</v>
      </c>
      <c r="C87" s="4" t="n">
        <v>1050138</v>
      </c>
      <c r="D87" s="4" t="n">
        <v>893408</v>
      </c>
      <c r="E87" s="4" t="n">
        <v>885729</v>
      </c>
    </row>
    <row r="88" spans="1:5">
      <c r="A88" s="3" t="s">
        <v>64</v>
      </c>
    </row>
    <row r="89" spans="1:5">
      <c r="A89" s="6" t="s">
        <v>141</v>
      </c>
    </row>
    <row r="90" spans="1:5">
      <c r="A90" s="3" t="s">
        <v>144</v>
      </c>
      <c r="C90" s="4" t="n">
        <v>-18961</v>
      </c>
      <c r="D90" s="4" t="n">
        <v>-22293</v>
      </c>
      <c r="E90" s="4" t="n">
        <v>-59277</v>
      </c>
    </row>
    <row r="91" spans="1:5">
      <c r="A91" s="3" t="s">
        <v>151</v>
      </c>
      <c r="C91" s="4" t="n">
        <v>-17495</v>
      </c>
      <c r="D91" s="4" t="n">
        <v>-35242</v>
      </c>
      <c r="E91" s="4" t="n">
        <v>-43671</v>
      </c>
    </row>
    <row r="92" spans="1:5">
      <c r="A92" s="6" t="s">
        <v>183</v>
      </c>
    </row>
    <row r="93" spans="1:5">
      <c r="A93" s="3" t="s">
        <v>208</v>
      </c>
      <c r="C93" s="4" t="n">
        <v>0</v>
      </c>
      <c r="D93" s="4" t="n">
        <v>0</v>
      </c>
      <c r="E93" s="4" t="n">
        <v>94444</v>
      </c>
    </row>
    <row r="94" spans="1:5">
      <c r="A94" s="3" t="s">
        <v>209</v>
      </c>
      <c r="C94" s="4" t="n">
        <v>-39026</v>
      </c>
      <c r="D94" s="4" t="n">
        <v>-58923</v>
      </c>
      <c r="E94" s="4" t="n">
        <v>-75879</v>
      </c>
    </row>
    <row r="95" spans="1:5">
      <c r="A95" s="6" t="s">
        <v>198</v>
      </c>
    </row>
    <row r="96" spans="1:5">
      <c r="A96" s="3" t="s">
        <v>199</v>
      </c>
      <c r="C96" s="4" t="n">
        <v>150219</v>
      </c>
    </row>
    <row r="97" spans="1:5">
      <c r="A97" s="3" t="s">
        <v>200</v>
      </c>
      <c r="C97" s="4" t="n">
        <v>148827</v>
      </c>
      <c r="D97" s="4" t="n">
        <v>150219</v>
      </c>
    </row>
    <row r="98" spans="1:5">
      <c r="A98" s="6" t="s">
        <v>210</v>
      </c>
    </row>
    <row r="99" spans="1:5">
      <c r="A99" s="3" t="s">
        <v>211</v>
      </c>
      <c r="C99" s="4" t="n">
        <v>8476</v>
      </c>
      <c r="D99" s="4" t="n">
        <v>17248</v>
      </c>
      <c r="E99" s="4" t="n">
        <v>57390</v>
      </c>
    </row>
    <row r="100" spans="1:5">
      <c r="A100" s="3" t="s">
        <v>212</v>
      </c>
      <c r="C100" s="4" t="n">
        <v>0</v>
      </c>
      <c r="D100" s="4" t="n">
        <v>0</v>
      </c>
      <c r="E100" s="4" t="n">
        <v>8317</v>
      </c>
    </row>
    <row r="101" spans="1:5">
      <c r="A101" s="3" t="s">
        <v>213</v>
      </c>
    </row>
    <row r="102" spans="1:5">
      <c r="A102" s="6" t="s">
        <v>141</v>
      </c>
    </row>
    <row r="103" spans="1:5">
      <c r="A103" s="3" t="s">
        <v>144</v>
      </c>
      <c r="C103" s="4" t="n">
        <v>-18961</v>
      </c>
      <c r="D103" s="4" t="n">
        <v>-22293</v>
      </c>
      <c r="E103" s="4" t="n">
        <v>-59277</v>
      </c>
    </row>
    <row r="104" spans="1:5">
      <c r="A104" s="6" t="s">
        <v>198</v>
      </c>
    </row>
    <row r="105" spans="1:5">
      <c r="A105" s="3" t="s">
        <v>199</v>
      </c>
      <c r="C105" s="4" t="n">
        <v>150219</v>
      </c>
      <c r="D105" s="4" t="n">
        <v>303889</v>
      </c>
    </row>
    <row r="106" spans="1:5">
      <c r="A106" s="3" t="s">
        <v>200</v>
      </c>
      <c r="C106" s="4" t="n">
        <v>148827</v>
      </c>
      <c r="D106" s="4" t="n">
        <v>150219</v>
      </c>
      <c r="E106" s="4" t="n">
        <v>303889</v>
      </c>
    </row>
    <row r="107" spans="1:5">
      <c r="A107" s="3" t="s">
        <v>65</v>
      </c>
    </row>
    <row r="108" spans="1:5">
      <c r="A108" s="6" t="s">
        <v>198</v>
      </c>
    </row>
    <row r="109" spans="1:5">
      <c r="A109" s="3" t="s">
        <v>199</v>
      </c>
      <c r="C109" s="4" t="n">
        <v>106777</v>
      </c>
    </row>
    <row r="110" spans="1:5">
      <c r="A110" s="3" t="s">
        <v>200</v>
      </c>
      <c r="C110" s="4" t="n">
        <v>123964</v>
      </c>
      <c r="D110" s="4" t="n">
        <v>106777</v>
      </c>
    </row>
    <row r="111" spans="1:5">
      <c r="A111" s="6" t="s">
        <v>214</v>
      </c>
    </row>
    <row r="112" spans="1:5">
      <c r="A112" s="3" t="s">
        <v>215</v>
      </c>
      <c r="C112" s="4" t="n">
        <v>0</v>
      </c>
      <c r="D112" s="4" t="n">
        <v>0</v>
      </c>
      <c r="E112" s="4" t="n">
        <v>5697</v>
      </c>
    </row>
    <row r="113" spans="1:5">
      <c r="A113" s="3" t="s">
        <v>216</v>
      </c>
    </row>
    <row r="114" spans="1:5">
      <c r="A114" s="6" t="s">
        <v>198</v>
      </c>
    </row>
    <row r="115" spans="1:5">
      <c r="A115" s="3" t="s">
        <v>199</v>
      </c>
      <c r="C115" s="4" t="n">
        <v>106777</v>
      </c>
      <c r="D115" s="4" t="n">
        <v>90010</v>
      </c>
    </row>
    <row r="116" spans="1:5">
      <c r="A116" s="3" t="s">
        <v>200</v>
      </c>
      <c r="C116" s="4" t="n">
        <v>123964</v>
      </c>
      <c r="D116" s="4" t="n">
        <v>106777</v>
      </c>
      <c r="E116" s="4" t="n">
        <v>90010</v>
      </c>
    </row>
    <row r="117" spans="1:5">
      <c r="A117" s="3" t="s">
        <v>66</v>
      </c>
    </row>
    <row r="118" spans="1:5">
      <c r="A118" s="6" t="s">
        <v>141</v>
      </c>
    </row>
    <row r="119" spans="1:5">
      <c r="A119" s="3" t="s">
        <v>144</v>
      </c>
      <c r="C119" s="4" t="n">
        <v>-85519</v>
      </c>
      <c r="D119" s="4" t="n">
        <v>-19518</v>
      </c>
      <c r="E119" s="4" t="n">
        <v>-14454</v>
      </c>
    </row>
    <row r="120" spans="1:5">
      <c r="A120" s="6" t="s">
        <v>198</v>
      </c>
    </row>
    <row r="121" spans="1:5">
      <c r="A121" s="3" t="s">
        <v>199</v>
      </c>
      <c r="C121" s="4" t="n">
        <v>8041</v>
      </c>
    </row>
    <row r="122" spans="1:5">
      <c r="A122" s="3" t="s">
        <v>200</v>
      </c>
      <c r="C122" s="4" t="n">
        <v>6600</v>
      </c>
      <c r="D122" s="4" t="n">
        <v>8041</v>
      </c>
    </row>
    <row r="123" spans="1:5">
      <c r="A123" s="3" t="s">
        <v>217</v>
      </c>
    </row>
    <row r="124" spans="1:5">
      <c r="A124" s="6" t="s">
        <v>141</v>
      </c>
    </row>
    <row r="125" spans="1:5">
      <c r="A125" s="3" t="s">
        <v>144</v>
      </c>
      <c r="C125" s="4" t="n">
        <v>-85519</v>
      </c>
      <c r="D125" s="4" t="n">
        <v>-19518</v>
      </c>
      <c r="E125" s="4" t="n">
        <v>-14454</v>
      </c>
    </row>
    <row r="126" spans="1:5">
      <c r="A126" s="6" t="s">
        <v>198</v>
      </c>
    </row>
    <row r="127" spans="1:5">
      <c r="A127" s="3" t="s">
        <v>199</v>
      </c>
      <c r="C127" s="4" t="n">
        <v>8041</v>
      </c>
      <c r="D127" s="4" t="n">
        <v>2186</v>
      </c>
    </row>
    <row r="128" spans="1:5">
      <c r="A128" s="3" t="s">
        <v>200</v>
      </c>
      <c r="C128" s="4" t="n">
        <v>6600</v>
      </c>
      <c r="D128" s="4" t="n">
        <v>8041</v>
      </c>
      <c r="E128" s="4" t="n">
        <v>2186</v>
      </c>
    </row>
    <row r="129" spans="1:5">
      <c r="A129" s="3" t="s">
        <v>218</v>
      </c>
    </row>
    <row r="130" spans="1:5">
      <c r="A130" s="6" t="s">
        <v>219</v>
      </c>
    </row>
    <row r="131" spans="1:5">
      <c r="A131" s="3" t="s">
        <v>220</v>
      </c>
      <c r="C131" s="4" t="n">
        <v>101504</v>
      </c>
      <c r="D131" s="4" t="n">
        <v>66819</v>
      </c>
      <c r="E131" s="4" t="n">
        <v>129881</v>
      </c>
    </row>
    <row r="132" spans="1:5">
      <c r="A132" s="3" t="s">
        <v>221</v>
      </c>
      <c r="C132" s="4" t="n">
        <v>107935</v>
      </c>
      <c r="D132" s="4" t="n">
        <v>205327</v>
      </c>
      <c r="E132" s="4" t="n">
        <v>106132</v>
      </c>
    </row>
    <row r="133" spans="1:5">
      <c r="A133" s="3" t="s">
        <v>222</v>
      </c>
      <c r="C133" s="4" t="n">
        <v>399206</v>
      </c>
      <c r="D133" s="4" t="n">
        <v>0</v>
      </c>
      <c r="E133" s="4" t="n">
        <v>0</v>
      </c>
    </row>
    <row r="134" spans="1:5">
      <c r="A134" s="3" t="s">
        <v>223</v>
      </c>
      <c r="C134" s="4" t="n">
        <v>0</v>
      </c>
      <c r="D134" s="4" t="n">
        <v>28093</v>
      </c>
      <c r="E134" s="4" t="n">
        <v>0</v>
      </c>
    </row>
    <row r="135" spans="1:5">
      <c r="A135" s="3" t="s">
        <v>224</v>
      </c>
      <c r="C135" s="4" t="n">
        <v>0</v>
      </c>
      <c r="D135" s="4" t="n">
        <v>64440</v>
      </c>
      <c r="E135" s="4" t="n">
        <v>0</v>
      </c>
    </row>
    <row r="136" spans="1:5">
      <c r="A136" s="3" t="s">
        <v>225</v>
      </c>
      <c r="C136" s="5" t="n">
        <v>0</v>
      </c>
      <c r="D136" s="5" t="n">
        <v>-59397</v>
      </c>
      <c r="E136" s="5" t="n">
        <v>0</v>
      </c>
    </row>
    <row r="137" spans="1:5"/>
    <row r="138" spans="1:5">
      <c r="A138" s="3" t="s">
        <v>36</v>
      </c>
      <c r="B138" s="3" t="s">
        <v>67</v>
      </c>
    </row>
  </sheetData>
  <mergeCells count="4">
    <mergeCell ref="A1:B2"/>
    <mergeCell ref="C1:E1"/>
    <mergeCell ref="A137:D137"/>
    <mergeCell ref="B138:D1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9</v>
      </c>
      <c r="B1" s="2" t="s">
        <v>1</v>
      </c>
    </row>
    <row r="2" spans="1:4">
      <c r="B2" s="2" t="s">
        <v>2</v>
      </c>
      <c r="C2" s="2" t="s">
        <v>31</v>
      </c>
      <c r="D2" s="2" t="s">
        <v>86</v>
      </c>
    </row>
    <row r="3" spans="1:4">
      <c r="A3" s="6" t="s">
        <v>413</v>
      </c>
    </row>
    <row r="4" spans="1:4">
      <c r="A4" s="3" t="s">
        <v>820</v>
      </c>
      <c r="B4" s="5" t="n">
        <v>21380</v>
      </c>
      <c r="C4" s="5" t="n">
        <v>36380</v>
      </c>
      <c r="D4" s="5" t="n">
        <v>36901</v>
      </c>
    </row>
    <row r="5" spans="1:4">
      <c r="A5" s="3" t="s">
        <v>64</v>
      </c>
    </row>
    <row r="6" spans="1:4">
      <c r="A6" s="6" t="s">
        <v>413</v>
      </c>
    </row>
    <row r="7" spans="1:4">
      <c r="A7" s="3" t="s">
        <v>820</v>
      </c>
      <c r="B7" s="4" t="n">
        <v>17495</v>
      </c>
      <c r="C7" s="4" t="n">
        <v>35242</v>
      </c>
      <c r="D7" s="4" t="n">
        <v>43671</v>
      </c>
    </row>
    <row r="8" spans="1:4">
      <c r="A8" s="3" t="s">
        <v>821</v>
      </c>
      <c r="B8" s="4" t="n">
        <v>-23087</v>
      </c>
      <c r="C8" s="4" t="n">
        <v>-13678</v>
      </c>
      <c r="D8" s="4" t="n">
        <v>-26107</v>
      </c>
    </row>
    <row r="9" spans="1:4">
      <c r="A9" s="3" t="s">
        <v>822</v>
      </c>
      <c r="B9" s="4" t="n">
        <v>-54008</v>
      </c>
      <c r="C9" s="4" t="n">
        <v>-57740</v>
      </c>
      <c r="D9" s="4" t="n">
        <v>-58067</v>
      </c>
    </row>
    <row r="10" spans="1:4">
      <c r="A10" s="3" t="s">
        <v>823</v>
      </c>
      <c r="B10" s="4" t="n">
        <v>19750</v>
      </c>
      <c r="C10" s="4" t="n">
        <v>48430</v>
      </c>
      <c r="D10" s="4" t="n">
        <v>43898</v>
      </c>
    </row>
    <row r="11" spans="1:4">
      <c r="A11" s="3" t="s">
        <v>824</v>
      </c>
      <c r="B11" s="4" t="n">
        <v>-39850</v>
      </c>
      <c r="C11" s="5" t="n">
        <v>12254</v>
      </c>
      <c r="D11" s="5" t="n">
        <v>3395</v>
      </c>
    </row>
    <row r="12" spans="1:4">
      <c r="A12" s="3" t="s">
        <v>532</v>
      </c>
    </row>
    <row r="13" spans="1:4">
      <c r="A13" s="6" t="s">
        <v>413</v>
      </c>
    </row>
    <row r="14" spans="1:4">
      <c r="A14" s="3" t="s">
        <v>533</v>
      </c>
      <c r="B14" s="5" t="n">
        <v>1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5</v>
      </c>
      <c r="B1" s="2" t="s">
        <v>2</v>
      </c>
      <c r="C1" s="2" t="s">
        <v>31</v>
      </c>
    </row>
    <row r="2" spans="1:3">
      <c r="A2" s="6" t="s">
        <v>413</v>
      </c>
    </row>
    <row r="3" spans="1:3">
      <c r="A3" s="3" t="s">
        <v>826</v>
      </c>
      <c r="B3" s="5" t="n">
        <v>47122</v>
      </c>
      <c r="C3" s="5" t="n">
        <v>88694</v>
      </c>
    </row>
    <row r="4" spans="1:3">
      <c r="A4" s="3" t="s">
        <v>774</v>
      </c>
      <c r="B4" s="4" t="n">
        <v>64486</v>
      </c>
      <c r="C4" s="4" t="n">
        <v>76132</v>
      </c>
    </row>
    <row r="5" spans="1:3">
      <c r="A5" s="3" t="s">
        <v>758</v>
      </c>
      <c r="B5" s="5" t="n">
        <v>111608</v>
      </c>
      <c r="C5" s="5" t="n">
        <v>1648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7</v>
      </c>
      <c r="B1" s="2" t="s">
        <v>2</v>
      </c>
      <c r="C1" s="2" t="s">
        <v>31</v>
      </c>
    </row>
    <row r="2" spans="1:3">
      <c r="A2" s="6" t="s">
        <v>828</v>
      </c>
    </row>
    <row r="3" spans="1:3">
      <c r="A3" s="3" t="s">
        <v>829</v>
      </c>
      <c r="B3" s="5" t="n">
        <v>164015</v>
      </c>
      <c r="C3" s="5" t="n">
        <v>276813</v>
      </c>
    </row>
    <row r="4" spans="1:3">
      <c r="A4" s="3" t="s">
        <v>830</v>
      </c>
      <c r="B4" s="4" t="n">
        <v>34266</v>
      </c>
      <c r="C4" s="4" t="n">
        <v>69452</v>
      </c>
    </row>
    <row r="5" spans="1:3">
      <c r="A5" s="3" t="s">
        <v>831</v>
      </c>
      <c r="B5" s="4" t="n">
        <v>12856</v>
      </c>
      <c r="C5" s="4" t="n">
        <v>19242</v>
      </c>
    </row>
    <row r="6" spans="1:3">
      <c r="A6" s="3" t="s">
        <v>832</v>
      </c>
      <c r="B6" s="4" t="n">
        <v>47122</v>
      </c>
      <c r="C6" s="4" t="n">
        <v>88694</v>
      </c>
    </row>
    <row r="7" spans="1:3">
      <c r="A7" s="3" t="s">
        <v>833</v>
      </c>
    </row>
    <row r="8" spans="1:3">
      <c r="A8" s="6" t="s">
        <v>828</v>
      </c>
    </row>
    <row r="9" spans="1:3">
      <c r="A9" s="3" t="s">
        <v>829</v>
      </c>
      <c r="B9" s="4" t="n">
        <v>86076</v>
      </c>
      <c r="C9" s="4" t="n">
        <v>145417</v>
      </c>
    </row>
    <row r="10" spans="1:3">
      <c r="A10" s="3" t="s">
        <v>830</v>
      </c>
      <c r="B10" s="4" t="n">
        <v>30157</v>
      </c>
      <c r="C10" s="4" t="n">
        <v>59740</v>
      </c>
    </row>
    <row r="11" spans="1:3">
      <c r="A11" s="3" t="s">
        <v>831</v>
      </c>
      <c r="B11" s="4" t="n">
        <v>2273</v>
      </c>
      <c r="C11" s="4" t="n">
        <v>1165</v>
      </c>
    </row>
    <row r="12" spans="1:3">
      <c r="A12" s="3" t="s">
        <v>832</v>
      </c>
      <c r="B12" s="4" t="n">
        <v>32430</v>
      </c>
      <c r="C12" s="4" t="n">
        <v>60905</v>
      </c>
    </row>
    <row r="13" spans="1:3">
      <c r="A13" s="3" t="s">
        <v>834</v>
      </c>
    </row>
    <row r="14" spans="1:3">
      <c r="A14" s="6" t="s">
        <v>828</v>
      </c>
    </row>
    <row r="15" spans="1:3">
      <c r="A15" s="3" t="s">
        <v>829</v>
      </c>
      <c r="B15" s="4" t="n">
        <v>17314</v>
      </c>
      <c r="C15" s="4" t="n">
        <v>39659</v>
      </c>
    </row>
    <row r="16" spans="1:3">
      <c r="A16" s="3" t="s">
        <v>830</v>
      </c>
      <c r="B16" s="4" t="n">
        <v>2835</v>
      </c>
      <c r="C16" s="4" t="n">
        <v>8344</v>
      </c>
    </row>
    <row r="17" spans="1:3">
      <c r="A17" s="3" t="s">
        <v>831</v>
      </c>
      <c r="B17" s="4" t="n">
        <v>2348</v>
      </c>
      <c r="C17" s="4" t="n">
        <v>3459</v>
      </c>
    </row>
    <row r="18" spans="1:3">
      <c r="A18" s="3" t="s">
        <v>832</v>
      </c>
      <c r="B18" s="4" t="n">
        <v>5183</v>
      </c>
      <c r="C18" s="4" t="n">
        <v>11803</v>
      </c>
    </row>
    <row r="19" spans="1:3">
      <c r="A19" s="3" t="s">
        <v>835</v>
      </c>
    </row>
    <row r="20" spans="1:3">
      <c r="A20" s="6" t="s">
        <v>828</v>
      </c>
    </row>
    <row r="21" spans="1:3">
      <c r="A21" s="3" t="s">
        <v>829</v>
      </c>
      <c r="B21" s="4" t="n">
        <v>9949</v>
      </c>
      <c r="C21" s="4" t="n">
        <v>13458</v>
      </c>
    </row>
    <row r="22" spans="1:3">
      <c r="A22" s="3" t="s">
        <v>830</v>
      </c>
      <c r="B22" s="4" t="n">
        <v>1015</v>
      </c>
      <c r="C22" s="4" t="n">
        <v>1368</v>
      </c>
    </row>
    <row r="23" spans="1:3">
      <c r="A23" s="3" t="s">
        <v>831</v>
      </c>
      <c r="B23" s="4" t="n">
        <v>0</v>
      </c>
      <c r="C23" s="4" t="n">
        <v>1085</v>
      </c>
    </row>
    <row r="24" spans="1:3">
      <c r="A24" s="3" t="s">
        <v>832</v>
      </c>
      <c r="B24" s="4" t="n">
        <v>1015</v>
      </c>
      <c r="C24" s="4" t="n">
        <v>2453</v>
      </c>
    </row>
    <row r="25" spans="1:3">
      <c r="A25" s="3" t="s">
        <v>74</v>
      </c>
    </row>
    <row r="26" spans="1:3">
      <c r="A26" s="6" t="s">
        <v>828</v>
      </c>
    </row>
    <row r="27" spans="1:3">
      <c r="A27" s="3" t="s">
        <v>829</v>
      </c>
      <c r="B27" s="4" t="n">
        <v>50676</v>
      </c>
      <c r="C27" s="4" t="n">
        <v>78279</v>
      </c>
    </row>
    <row r="28" spans="1:3">
      <c r="A28" s="3" t="s">
        <v>830</v>
      </c>
      <c r="B28" s="4" t="n">
        <v>259</v>
      </c>
      <c r="C28" s="4" t="n">
        <v>0</v>
      </c>
    </row>
    <row r="29" spans="1:3">
      <c r="A29" s="3" t="s">
        <v>831</v>
      </c>
      <c r="B29" s="4" t="n">
        <v>8235</v>
      </c>
      <c r="C29" s="4" t="n">
        <v>13533</v>
      </c>
    </row>
    <row r="30" spans="1:3">
      <c r="A30" s="3" t="s">
        <v>832</v>
      </c>
      <c r="B30" s="5" t="n">
        <v>8494</v>
      </c>
      <c r="C30" s="5" t="n">
        <v>13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1</v>
      </c>
    </row>
    <row r="3" spans="1:3">
      <c r="A3" s="6" t="s">
        <v>837</v>
      </c>
    </row>
    <row r="4" spans="1:3">
      <c r="A4" s="3" t="s">
        <v>838</v>
      </c>
      <c r="B4" s="5" t="n">
        <v>35625</v>
      </c>
      <c r="C4" s="5" t="n">
        <v>58326</v>
      </c>
    </row>
    <row r="5" spans="1:3">
      <c r="A5" s="3" t="s">
        <v>839</v>
      </c>
      <c r="B5" s="4" t="n">
        <v>30227</v>
      </c>
      <c r="C5" s="4" t="n">
        <v>35625</v>
      </c>
    </row>
    <row r="6" spans="1:3">
      <c r="A6" s="3" t="s">
        <v>840</v>
      </c>
      <c r="B6" s="4" t="n">
        <v>18229</v>
      </c>
      <c r="C6" s="4" t="n">
        <v>10363</v>
      </c>
    </row>
    <row r="7" spans="1:3">
      <c r="A7" s="3" t="s">
        <v>841</v>
      </c>
      <c r="B7" s="5" t="n">
        <v>-23627</v>
      </c>
      <c r="C7" s="5" t="n">
        <v>-330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2</v>
      </c>
      <c r="B1" s="2" t="s">
        <v>1</v>
      </c>
    </row>
    <row r="2" spans="1:3">
      <c r="B2" s="2" t="s">
        <v>2</v>
      </c>
      <c r="C2" s="2" t="s">
        <v>31</v>
      </c>
    </row>
    <row r="3" spans="1:3">
      <c r="A3" s="6" t="s">
        <v>843</v>
      </c>
    </row>
    <row r="4" spans="1:3">
      <c r="A4" s="3" t="s">
        <v>844</v>
      </c>
      <c r="B4" s="5" t="n">
        <v>183052</v>
      </c>
      <c r="C4" s="5" t="n">
        <v>190535</v>
      </c>
    </row>
    <row r="5" spans="1:3">
      <c r="A5" s="3" t="s">
        <v>845</v>
      </c>
      <c r="B5" s="4" t="n">
        <v>3006</v>
      </c>
      <c r="C5" s="4" t="n">
        <v>5535</v>
      </c>
    </row>
    <row r="6" spans="1:3">
      <c r="A6" s="3" t="s">
        <v>846</v>
      </c>
      <c r="B6" s="4" t="n">
        <v>-80153</v>
      </c>
      <c r="C6" s="4" t="n">
        <v>-120053</v>
      </c>
    </row>
    <row r="7" spans="1:3">
      <c r="A7" s="3" t="s">
        <v>847</v>
      </c>
      <c r="B7" s="4" t="n">
        <v>-25153</v>
      </c>
      <c r="C7" s="4" t="n">
        <v>-12192</v>
      </c>
    </row>
    <row r="8" spans="1:3">
      <c r="A8" s="3" t="s">
        <v>848</v>
      </c>
      <c r="B8" s="4" t="n">
        <v>79592</v>
      </c>
      <c r="C8" s="4" t="n">
        <v>119227</v>
      </c>
    </row>
    <row r="9" spans="1:3">
      <c r="A9" s="3" t="s">
        <v>849</v>
      </c>
      <c r="B9" s="4" t="n">
        <v>160344</v>
      </c>
      <c r="C9" s="4" t="n">
        <v>183052</v>
      </c>
    </row>
    <row r="10" spans="1:3">
      <c r="A10" s="6" t="s">
        <v>850</v>
      </c>
    </row>
    <row r="11" spans="1:3">
      <c r="A11" s="3" t="s">
        <v>851</v>
      </c>
      <c r="B11" s="4" t="n">
        <v>153717</v>
      </c>
      <c r="C11" s="4" t="n">
        <v>255795</v>
      </c>
    </row>
    <row r="12" spans="1:3">
      <c r="A12" s="3" t="s">
        <v>852</v>
      </c>
      <c r="B12" s="4" t="n">
        <v>13772</v>
      </c>
      <c r="C12" s="4" t="n">
        <v>20134</v>
      </c>
    </row>
    <row r="13" spans="1:3">
      <c r="A13" s="3" t="s">
        <v>845</v>
      </c>
      <c r="B13" s="4" t="n">
        <v>-1100</v>
      </c>
      <c r="C13" s="4" t="n">
        <v>2942</v>
      </c>
    </row>
    <row r="14" spans="1:3">
      <c r="A14" s="3" t="s">
        <v>853</v>
      </c>
      <c r="B14" s="4" t="n">
        <v>-1819</v>
      </c>
      <c r="C14" s="4" t="n">
        <v>-2624</v>
      </c>
    </row>
    <row r="15" spans="1:3">
      <c r="A15" s="3" t="s">
        <v>854</v>
      </c>
      <c r="B15" s="4" t="n">
        <v>-1619</v>
      </c>
      <c r="C15" s="4" t="n">
        <v>-2339</v>
      </c>
    </row>
    <row r="16" spans="1:3">
      <c r="A16" s="3" t="s">
        <v>855</v>
      </c>
      <c r="B16" s="4" t="n">
        <v>-79592</v>
      </c>
      <c r="C16" s="4" t="n">
        <v>-119227</v>
      </c>
    </row>
    <row r="17" spans="1:3">
      <c r="A17" s="3" t="s">
        <v>74</v>
      </c>
      <c r="B17" s="4" t="n">
        <v>0</v>
      </c>
      <c r="C17" s="4" t="n">
        <v>-964</v>
      </c>
    </row>
    <row r="18" spans="1:3">
      <c r="A18" s="3" t="s">
        <v>856</v>
      </c>
      <c r="B18" s="5" t="n">
        <v>83359</v>
      </c>
      <c r="C18" s="5" t="n">
        <v>1537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857</v>
      </c>
      <c r="B1" s="2" t="s">
        <v>1</v>
      </c>
    </row>
    <row r="2" spans="1:3">
      <c r="B2" s="2" t="s">
        <v>858</v>
      </c>
      <c r="C2" s="2" t="s">
        <v>519</v>
      </c>
    </row>
    <row r="3" spans="1:3">
      <c r="A3" s="3" t="s">
        <v>755</v>
      </c>
    </row>
    <row r="4" spans="1:3">
      <c r="A4" s="6" t="s">
        <v>743</v>
      </c>
    </row>
    <row r="5" spans="1:3">
      <c r="A5" s="3" t="s">
        <v>744</v>
      </c>
      <c r="B5" s="5" t="n">
        <v>1050000000</v>
      </c>
    </row>
    <row r="6" spans="1:3">
      <c r="A6" s="3" t="s">
        <v>859</v>
      </c>
    </row>
    <row r="7" spans="1:3">
      <c r="A7" s="6" t="s">
        <v>743</v>
      </c>
    </row>
    <row r="8" spans="1:3">
      <c r="A8" s="3" t="s">
        <v>746</v>
      </c>
      <c r="B8" s="3" t="s">
        <v>747</v>
      </c>
    </row>
    <row r="9" spans="1:3">
      <c r="A9" s="3" t="s">
        <v>860</v>
      </c>
    </row>
    <row r="10" spans="1:3">
      <c r="A10" s="6" t="s">
        <v>743</v>
      </c>
    </row>
    <row r="11" spans="1:3">
      <c r="A11" s="3" t="s">
        <v>744</v>
      </c>
      <c r="B11" s="5" t="n">
        <v>500000000</v>
      </c>
    </row>
    <row r="12" spans="1:3">
      <c r="A12" s="3" t="s">
        <v>861</v>
      </c>
    </row>
    <row r="13" spans="1:3">
      <c r="A13" s="6" t="s">
        <v>743</v>
      </c>
    </row>
    <row r="14" spans="1:3">
      <c r="A14" s="3" t="s">
        <v>746</v>
      </c>
      <c r="B14" s="3" t="s">
        <v>747</v>
      </c>
    </row>
    <row r="15" spans="1:3">
      <c r="A15" s="3" t="s">
        <v>862</v>
      </c>
    </row>
    <row r="16" spans="1:3">
      <c r="A16" s="6" t="s">
        <v>743</v>
      </c>
    </row>
    <row r="17" spans="1:3">
      <c r="A17" s="3" t="s">
        <v>744</v>
      </c>
      <c r="B17" s="5" t="n">
        <v>250000000</v>
      </c>
    </row>
    <row r="18" spans="1:3">
      <c r="A18" s="3" t="s">
        <v>863</v>
      </c>
    </row>
    <row r="19" spans="1:3">
      <c r="A19" s="6" t="s">
        <v>743</v>
      </c>
    </row>
    <row r="20" spans="1:3">
      <c r="A20" s="3" t="s">
        <v>744</v>
      </c>
      <c r="B20" s="4" t="n">
        <v>200000000</v>
      </c>
    </row>
    <row r="21" spans="1:3">
      <c r="A21" s="3" t="s">
        <v>864</v>
      </c>
    </row>
    <row r="22" spans="1:3">
      <c r="A22" s="6" t="s">
        <v>743</v>
      </c>
    </row>
    <row r="23" spans="1:3">
      <c r="A23" s="3" t="s">
        <v>744</v>
      </c>
      <c r="B23" s="5" t="n">
        <v>100000000</v>
      </c>
    </row>
    <row r="24" spans="1:3">
      <c r="A24" s="3" t="s">
        <v>865</v>
      </c>
      <c r="B24" s="3" t="s">
        <v>569</v>
      </c>
    </row>
    <row r="25" spans="1:3">
      <c r="A25" s="3" t="s">
        <v>866</v>
      </c>
      <c r="B25" s="4" t="n">
        <v>2</v>
      </c>
    </row>
    <row r="26" spans="1:3">
      <c r="A26" s="3" t="s">
        <v>867</v>
      </c>
      <c r="B26" s="5" t="n">
        <v>43300000</v>
      </c>
      <c r="C26" s="5" t="n">
        <v>363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1</v>
      </c>
    </row>
    <row r="2" spans="1:3">
      <c r="A2" s="6" t="s">
        <v>553</v>
      </c>
    </row>
    <row r="3" spans="1:3">
      <c r="A3" s="3" t="s">
        <v>869</v>
      </c>
      <c r="B3" s="5" t="n">
        <v>245741</v>
      </c>
      <c r="C3" s="5" t="n">
        <v>224869</v>
      </c>
    </row>
    <row r="4" spans="1:3">
      <c r="A4" s="3" t="s">
        <v>870</v>
      </c>
    </row>
    <row r="5" spans="1:3">
      <c r="A5" s="6" t="s">
        <v>553</v>
      </c>
    </row>
    <row r="6" spans="1:3">
      <c r="A6" s="3" t="s">
        <v>871</v>
      </c>
      <c r="B6" s="4" t="n">
        <v>700006</v>
      </c>
    </row>
    <row r="7" spans="1:3">
      <c r="A7" s="3" t="s">
        <v>872</v>
      </c>
      <c r="B7" s="4" t="n">
        <v>700006</v>
      </c>
    </row>
    <row r="8" spans="1:3">
      <c r="A8" s="3" t="s">
        <v>873</v>
      </c>
      <c r="B8" s="4" t="n">
        <v>75000</v>
      </c>
    </row>
    <row r="9" spans="1:3">
      <c r="A9" s="3" t="s">
        <v>874</v>
      </c>
      <c r="B9" s="4" t="n">
        <v>75000</v>
      </c>
    </row>
    <row r="10" spans="1:3">
      <c r="A10" s="3" t="s">
        <v>869</v>
      </c>
      <c r="B10" s="4" t="n">
        <v>58116</v>
      </c>
      <c r="C10" s="4" t="n">
        <v>68570</v>
      </c>
    </row>
    <row r="11" spans="1:3">
      <c r="A11" s="3" t="s">
        <v>875</v>
      </c>
    </row>
    <row r="12" spans="1:3">
      <c r="A12" s="6" t="s">
        <v>553</v>
      </c>
    </row>
    <row r="13" spans="1:3">
      <c r="A13" s="3" t="s">
        <v>871</v>
      </c>
      <c r="B13" s="4" t="n">
        <v>1305000</v>
      </c>
    </row>
    <row r="14" spans="1:3">
      <c r="A14" s="3" t="s">
        <v>872</v>
      </c>
      <c r="B14" s="4" t="n">
        <v>1305000</v>
      </c>
    </row>
    <row r="15" spans="1:3">
      <c r="A15" s="3" t="s">
        <v>873</v>
      </c>
      <c r="B15" s="4" t="n">
        <v>100000</v>
      </c>
    </row>
    <row r="16" spans="1:3">
      <c r="A16" s="3" t="s">
        <v>874</v>
      </c>
      <c r="B16" s="4" t="n">
        <v>100000</v>
      </c>
    </row>
    <row r="17" spans="1:3">
      <c r="A17" s="3" t="s">
        <v>869</v>
      </c>
      <c r="B17" s="4" t="n">
        <v>96192</v>
      </c>
      <c r="C17" s="4" t="n">
        <v>99947</v>
      </c>
    </row>
    <row r="18" spans="1:3">
      <c r="A18" s="3" t="s">
        <v>876</v>
      </c>
    </row>
    <row r="19" spans="1:3">
      <c r="A19" s="6" t="s">
        <v>553</v>
      </c>
    </row>
    <row r="20" spans="1:3">
      <c r="A20" s="3" t="s">
        <v>871</v>
      </c>
      <c r="B20" s="4" t="n">
        <v>300000</v>
      </c>
    </row>
    <row r="21" spans="1:3">
      <c r="A21" s="3" t="s">
        <v>872</v>
      </c>
      <c r="B21" s="4" t="n">
        <v>300000</v>
      </c>
    </row>
    <row r="22" spans="1:3">
      <c r="A22" s="3" t="s">
        <v>873</v>
      </c>
      <c r="B22" s="4" t="n">
        <v>33799</v>
      </c>
    </row>
    <row r="23" spans="1:3">
      <c r="A23" s="3" t="s">
        <v>874</v>
      </c>
      <c r="B23" s="4" t="n">
        <v>33799</v>
      </c>
    </row>
    <row r="24" spans="1:3">
      <c r="A24" s="3" t="s">
        <v>869</v>
      </c>
      <c r="B24" s="4" t="n">
        <v>23643</v>
      </c>
      <c r="C24" s="4" t="n">
        <v>32344</v>
      </c>
    </row>
    <row r="25" spans="1:3">
      <c r="A25" s="3" t="s">
        <v>877</v>
      </c>
    </row>
    <row r="26" spans="1:3">
      <c r="A26" s="6" t="s">
        <v>553</v>
      </c>
    </row>
    <row r="27" spans="1:3">
      <c r="A27" s="3" t="s">
        <v>871</v>
      </c>
      <c r="B27" s="4" t="n">
        <v>119174</v>
      </c>
    </row>
    <row r="28" spans="1:3">
      <c r="A28" s="3" t="s">
        <v>872</v>
      </c>
      <c r="B28" s="4" t="n">
        <v>119174</v>
      </c>
    </row>
    <row r="29" spans="1:3">
      <c r="A29" s="3" t="s">
        <v>873</v>
      </c>
      <c r="B29" s="4" t="n">
        <v>52474</v>
      </c>
    </row>
    <row r="30" spans="1:3">
      <c r="A30" s="3" t="s">
        <v>874</v>
      </c>
      <c r="B30" s="4" t="n">
        <v>52474</v>
      </c>
    </row>
    <row r="31" spans="1:3">
      <c r="A31" s="3" t="s">
        <v>869</v>
      </c>
      <c r="B31" s="4" t="n">
        <v>50519</v>
      </c>
      <c r="C31" s="4" t="n">
        <v>23233</v>
      </c>
    </row>
    <row r="32" spans="1:3">
      <c r="A32" s="3" t="s">
        <v>878</v>
      </c>
    </row>
    <row r="33" spans="1:3">
      <c r="A33" s="6" t="s">
        <v>553</v>
      </c>
    </row>
    <row r="34" spans="1:3">
      <c r="A34" s="3" t="s">
        <v>871</v>
      </c>
      <c r="B34" s="4" t="n">
        <v>1289180</v>
      </c>
    </row>
    <row r="35" spans="1:3">
      <c r="A35" s="3" t="s">
        <v>872</v>
      </c>
      <c r="B35" s="4" t="n">
        <v>128871</v>
      </c>
    </row>
    <row r="36" spans="1:3">
      <c r="A36" s="3" t="s">
        <v>873</v>
      </c>
      <c r="B36" s="4" t="n">
        <v>100000</v>
      </c>
    </row>
    <row r="37" spans="1:3">
      <c r="A37" s="3" t="s">
        <v>874</v>
      </c>
      <c r="B37" s="4" t="n">
        <v>7239</v>
      </c>
    </row>
    <row r="38" spans="1:3">
      <c r="A38" s="3" t="s">
        <v>869</v>
      </c>
      <c r="B38" s="4" t="n">
        <v>9093</v>
      </c>
      <c r="C38" s="4" t="n">
        <v>0</v>
      </c>
    </row>
    <row r="39" spans="1:3">
      <c r="A39" s="3" t="s">
        <v>879</v>
      </c>
    </row>
    <row r="40" spans="1:3">
      <c r="A40" s="6" t="s">
        <v>553</v>
      </c>
    </row>
    <row r="41" spans="1:3">
      <c r="A41" s="3" t="s">
        <v>871</v>
      </c>
      <c r="B41" s="4" t="n">
        <v>220000</v>
      </c>
    </row>
    <row r="42" spans="1:3">
      <c r="A42" s="3" t="s">
        <v>872</v>
      </c>
      <c r="B42" s="4" t="n">
        <v>63150</v>
      </c>
    </row>
    <row r="43" spans="1:3">
      <c r="A43" s="3" t="s">
        <v>873</v>
      </c>
      <c r="B43" s="4" t="n">
        <v>19999</v>
      </c>
    </row>
    <row r="44" spans="1:3">
      <c r="A44" s="3" t="s">
        <v>874</v>
      </c>
      <c r="B44" s="4" t="n">
        <v>5741</v>
      </c>
    </row>
    <row r="45" spans="1:3">
      <c r="A45" s="3" t="s">
        <v>869</v>
      </c>
      <c r="B45" s="4" t="n">
        <v>5794</v>
      </c>
      <c r="C45" s="4" t="n">
        <v>0</v>
      </c>
    </row>
    <row r="46" spans="1:3">
      <c r="A46" s="3" t="s">
        <v>880</v>
      </c>
    </row>
    <row r="47" spans="1:3">
      <c r="A47" s="6" t="s">
        <v>553</v>
      </c>
    </row>
    <row r="48" spans="1:3">
      <c r="A48" s="3" t="s">
        <v>869</v>
      </c>
      <c r="B48" s="4" t="n">
        <v>2384</v>
      </c>
      <c r="C48" s="5" t="n">
        <v>775</v>
      </c>
    </row>
    <row r="49" spans="1:3">
      <c r="A49" s="3" t="s">
        <v>881</v>
      </c>
    </row>
    <row r="50" spans="1:3">
      <c r="A50" s="6" t="s">
        <v>553</v>
      </c>
    </row>
    <row r="51" spans="1:3">
      <c r="A51" s="3" t="s">
        <v>62</v>
      </c>
      <c r="B51" s="5" t="n">
        <v>30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1</v>
      </c>
      <c r="D2" s="2" t="s">
        <v>86</v>
      </c>
    </row>
    <row r="3" spans="1:4">
      <c r="A3" s="6" t="s">
        <v>553</v>
      </c>
    </row>
    <row r="4" spans="1:4">
      <c r="A4" s="3" t="s">
        <v>92</v>
      </c>
      <c r="B4" s="5" t="n">
        <v>55205</v>
      </c>
      <c r="C4" s="5" t="n">
        <v>105184</v>
      </c>
      <c r="D4" s="5" t="n">
        <v>73376</v>
      </c>
    </row>
    <row r="5" spans="1:4">
      <c r="A5" s="3" t="s">
        <v>64</v>
      </c>
    </row>
    <row r="6" spans="1:4">
      <c r="A6" s="6" t="s">
        <v>553</v>
      </c>
    </row>
    <row r="7" spans="1:4">
      <c r="A7" s="3" t="s">
        <v>92</v>
      </c>
      <c r="B7" s="4" t="n">
        <v>18961</v>
      </c>
      <c r="C7" s="4" t="n">
        <v>22293</v>
      </c>
      <c r="D7" s="4" t="n">
        <v>59277</v>
      </c>
    </row>
    <row r="8" spans="1:4">
      <c r="A8" s="3" t="s">
        <v>883</v>
      </c>
    </row>
    <row r="9" spans="1:4">
      <c r="A9" s="6" t="s">
        <v>553</v>
      </c>
    </row>
    <row r="10" spans="1:4">
      <c r="A10" s="3" t="s">
        <v>92</v>
      </c>
      <c r="B10" s="4" t="n">
        <v>3205</v>
      </c>
      <c r="C10" s="4" t="n">
        <v>9676</v>
      </c>
      <c r="D10" s="4" t="n">
        <v>30612</v>
      </c>
    </row>
    <row r="11" spans="1:4">
      <c r="A11" s="3" t="s">
        <v>884</v>
      </c>
    </row>
    <row r="12" spans="1:4">
      <c r="A12" s="6" t="s">
        <v>553</v>
      </c>
    </row>
    <row r="13" spans="1:4">
      <c r="A13" s="3" t="s">
        <v>92</v>
      </c>
      <c r="B13" s="4" t="n">
        <v>9054</v>
      </c>
      <c r="C13" s="4" t="n">
        <v>7440</v>
      </c>
      <c r="D13" s="4" t="n">
        <v>15929</v>
      </c>
    </row>
    <row r="14" spans="1:4">
      <c r="A14" s="3" t="s">
        <v>885</v>
      </c>
    </row>
    <row r="15" spans="1:4">
      <c r="A15" s="6" t="s">
        <v>553</v>
      </c>
    </row>
    <row r="16" spans="1:4">
      <c r="A16" s="3" t="s">
        <v>92</v>
      </c>
      <c r="B16" s="4" t="n">
        <v>2944</v>
      </c>
      <c r="C16" s="4" t="n">
        <v>2194</v>
      </c>
      <c r="D16" s="4" t="n">
        <v>1913</v>
      </c>
    </row>
    <row r="17" spans="1:4">
      <c r="A17" s="3" t="s">
        <v>886</v>
      </c>
    </row>
    <row r="18" spans="1:4">
      <c r="A18" s="6" t="s">
        <v>553</v>
      </c>
    </row>
    <row r="19" spans="1:4">
      <c r="A19" s="3" t="s">
        <v>92</v>
      </c>
      <c r="B19" s="4" t="n">
        <v>1805</v>
      </c>
      <c r="C19" s="4" t="n">
        <v>3013</v>
      </c>
      <c r="D19" s="4" t="n">
        <v>10823</v>
      </c>
    </row>
    <row r="20" spans="1:4">
      <c r="A20" s="3" t="s">
        <v>887</v>
      </c>
    </row>
    <row r="21" spans="1:4">
      <c r="A21" s="6" t="s">
        <v>553</v>
      </c>
    </row>
    <row r="22" spans="1:4">
      <c r="A22" s="3" t="s">
        <v>92</v>
      </c>
      <c r="B22" s="4" t="n">
        <v>1932</v>
      </c>
      <c r="C22" s="4" t="n">
        <v>-78</v>
      </c>
      <c r="D22" s="4" t="n">
        <v>0</v>
      </c>
    </row>
    <row r="23" spans="1:4">
      <c r="A23" s="3" t="s">
        <v>888</v>
      </c>
    </row>
    <row r="24" spans="1:4">
      <c r="A24" s="6" t="s">
        <v>553</v>
      </c>
    </row>
    <row r="25" spans="1:4">
      <c r="A25" s="3" t="s">
        <v>92</v>
      </c>
      <c r="B25" s="4" t="n">
        <v>54</v>
      </c>
      <c r="C25" s="4" t="n">
        <v>0</v>
      </c>
      <c r="D25" s="4" t="n">
        <v>0</v>
      </c>
    </row>
    <row r="26" spans="1:4">
      <c r="A26" s="3" t="s">
        <v>889</v>
      </c>
    </row>
    <row r="27" spans="1:4">
      <c r="A27" s="6" t="s">
        <v>553</v>
      </c>
    </row>
    <row r="28" spans="1:4">
      <c r="A28" s="3" t="s">
        <v>92</v>
      </c>
      <c r="B28" s="5" t="n">
        <v>-33</v>
      </c>
      <c r="C28" s="5" t="n">
        <v>48</v>
      </c>
      <c r="D28"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1</v>
      </c>
      <c r="D2" s="2" t="s">
        <v>86</v>
      </c>
    </row>
    <row r="3" spans="1:4">
      <c r="A3" s="6" t="s">
        <v>891</v>
      </c>
    </row>
    <row r="4" spans="1:4">
      <c r="A4" s="3" t="s">
        <v>92</v>
      </c>
      <c r="B4" s="5" t="n">
        <v>55205</v>
      </c>
      <c r="C4" s="5" t="n">
        <v>105184</v>
      </c>
      <c r="D4" s="5" t="n">
        <v>73376</v>
      </c>
    </row>
    <row r="5" spans="1:4">
      <c r="A5" s="3" t="s">
        <v>64</v>
      </c>
    </row>
    <row r="6" spans="1:4">
      <c r="A6" s="6" t="s">
        <v>579</v>
      </c>
    </row>
    <row r="7" spans="1:4">
      <c r="A7" s="3" t="s">
        <v>33</v>
      </c>
      <c r="B7" s="4" t="n">
        <v>230229</v>
      </c>
      <c r="C7" s="4" t="n">
        <v>188147</v>
      </c>
    </row>
    <row r="8" spans="1:4">
      <c r="A8" s="3" t="s">
        <v>892</v>
      </c>
      <c r="B8" s="4" t="n">
        <v>406812</v>
      </c>
      <c r="C8" s="4" t="n">
        <v>473997</v>
      </c>
    </row>
    <row r="9" spans="1:4">
      <c r="A9" s="3" t="s">
        <v>893</v>
      </c>
      <c r="B9" s="4" t="n">
        <v>439191</v>
      </c>
      <c r="C9" s="4" t="n">
        <v>506609</v>
      </c>
    </row>
    <row r="10" spans="1:4">
      <c r="A10" s="3" t="s">
        <v>894</v>
      </c>
      <c r="B10" s="4" t="n">
        <v>1379155</v>
      </c>
      <c r="C10" s="4" t="n">
        <v>1092476</v>
      </c>
    </row>
    <row r="11" spans="1:4">
      <c r="A11" s="3" t="s">
        <v>895</v>
      </c>
      <c r="B11" s="4" t="n">
        <v>398535</v>
      </c>
      <c r="C11" s="4" t="n">
        <v>429979</v>
      </c>
    </row>
    <row r="12" spans="1:4">
      <c r="A12" s="3" t="s">
        <v>59</v>
      </c>
      <c r="B12" s="4" t="n">
        <v>31902</v>
      </c>
      <c r="C12" s="4" t="n">
        <v>30340</v>
      </c>
    </row>
    <row r="13" spans="1:4">
      <c r="A13" s="3" t="s">
        <v>426</v>
      </c>
      <c r="B13" s="4" t="n">
        <v>2885824</v>
      </c>
      <c r="C13" s="4" t="n">
        <v>2721548</v>
      </c>
    </row>
    <row r="14" spans="1:4">
      <c r="A14" s="6" t="s">
        <v>580</v>
      </c>
    </row>
    <row r="15" spans="1:4">
      <c r="A15" s="3" t="s">
        <v>581</v>
      </c>
      <c r="B15" s="4" t="n">
        <v>36131</v>
      </c>
      <c r="C15" s="4" t="n">
        <v>29462</v>
      </c>
    </row>
    <row r="16" spans="1:4">
      <c r="A16" s="3" t="s">
        <v>896</v>
      </c>
      <c r="B16" s="4" t="n">
        <v>535130</v>
      </c>
      <c r="C16" s="4" t="n">
        <v>374498</v>
      </c>
    </row>
    <row r="17" spans="1:4">
      <c r="A17" s="3" t="s">
        <v>583</v>
      </c>
      <c r="B17" s="4" t="n">
        <v>2314563</v>
      </c>
      <c r="C17" s="4" t="n">
        <v>2317588</v>
      </c>
    </row>
    <row r="18" spans="1:4">
      <c r="A18" s="3" t="s">
        <v>584</v>
      </c>
      <c r="B18" s="4" t="n">
        <v>2885824</v>
      </c>
      <c r="C18" s="4" t="n">
        <v>2721548</v>
      </c>
    </row>
    <row r="19" spans="1:4">
      <c r="A19" s="6" t="s">
        <v>891</v>
      </c>
    </row>
    <row r="20" spans="1:4">
      <c r="A20" s="3" t="s">
        <v>555</v>
      </c>
      <c r="B20" s="4" t="n">
        <v>200346</v>
      </c>
      <c r="C20" s="4" t="n">
        <v>170921</v>
      </c>
      <c r="D20" s="4" t="n">
        <v>150452</v>
      </c>
    </row>
    <row r="21" spans="1:4">
      <c r="A21" s="3" t="s">
        <v>106</v>
      </c>
      <c r="B21" s="4" t="n">
        <v>96343</v>
      </c>
      <c r="C21" s="4" t="n">
        <v>97162</v>
      </c>
      <c r="D21" s="4" t="n">
        <v>95629</v>
      </c>
    </row>
    <row r="22" spans="1:4">
      <c r="A22" s="3" t="s">
        <v>556</v>
      </c>
      <c r="B22" s="4" t="n">
        <v>49342</v>
      </c>
      <c r="C22" s="4" t="n">
        <v>144941</v>
      </c>
      <c r="D22" s="4" t="n">
        <v>479929</v>
      </c>
    </row>
    <row r="23" spans="1:4">
      <c r="A23" s="3" t="s">
        <v>557</v>
      </c>
      <c r="B23" s="4" t="n">
        <v>153345</v>
      </c>
      <c r="C23" s="4" t="n">
        <v>218700</v>
      </c>
      <c r="D23" s="4" t="n">
        <v>534752</v>
      </c>
    </row>
    <row r="24" spans="1:4">
      <c r="A24" s="3" t="s">
        <v>92</v>
      </c>
      <c r="B24" s="5" t="n">
        <v>18961</v>
      </c>
      <c r="C24" s="5" t="n">
        <v>22293</v>
      </c>
      <c r="D24" s="5" t="n">
        <v>592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97</v>
      </c>
      <c r="C1" s="2" t="s">
        <v>2</v>
      </c>
      <c r="E1" s="2" t="s">
        <v>31</v>
      </c>
      <c r="G1" s="2" t="s">
        <v>86</v>
      </c>
      <c r="H1" s="2" t="s">
        <v>728</v>
      </c>
    </row>
    <row r="2" spans="1:8">
      <c r="A2" s="6" t="s">
        <v>579</v>
      </c>
    </row>
    <row r="3" spans="1:8">
      <c r="A3" s="3" t="s">
        <v>33</v>
      </c>
      <c r="C3" s="5" t="n">
        <v>1329529</v>
      </c>
      <c r="E3" s="5" t="n">
        <v>1158445</v>
      </c>
      <c r="G3" s="5" t="n">
        <v>1281814</v>
      </c>
      <c r="H3" s="5" t="n">
        <v>970505</v>
      </c>
    </row>
    <row r="4" spans="1:8">
      <c r="A4" s="3" t="s">
        <v>35</v>
      </c>
      <c r="C4" s="4" t="n">
        <v>15361781</v>
      </c>
      <c r="D4" s="3" t="s">
        <v>36</v>
      </c>
      <c r="E4" s="4" t="n">
        <v>14419509</v>
      </c>
      <c r="F4" s="3" t="s">
        <v>36</v>
      </c>
      <c r="G4" s="5" t="n">
        <v>12923151</v>
      </c>
    </row>
    <row r="5" spans="1:8">
      <c r="A5" s="6" t="s">
        <v>729</v>
      </c>
    </row>
    <row r="6" spans="1:8">
      <c r="A6" s="3" t="s">
        <v>38</v>
      </c>
      <c r="B6" s="3" t="s">
        <v>39</v>
      </c>
      <c r="C6" s="4" t="n">
        <v>8150214</v>
      </c>
      <c r="E6" s="4" t="n">
        <v>8469437</v>
      </c>
    </row>
    <row r="7" spans="1:8">
      <c r="A7" s="3" t="s">
        <v>66</v>
      </c>
    </row>
    <row r="8" spans="1:8">
      <c r="A8" s="6" t="s">
        <v>579</v>
      </c>
    </row>
    <row r="9" spans="1:8">
      <c r="A9" s="3" t="s">
        <v>33</v>
      </c>
      <c r="C9" s="4" t="n">
        <v>6600</v>
      </c>
      <c r="E9" s="4" t="n">
        <v>8041</v>
      </c>
    </row>
    <row r="10" spans="1:8">
      <c r="A10" s="3" t="s">
        <v>53</v>
      </c>
      <c r="C10" s="4" t="n">
        <v>58929</v>
      </c>
      <c r="E10" s="4" t="n">
        <v>33480</v>
      </c>
    </row>
    <row r="11" spans="1:8">
      <c r="A11" s="3" t="s">
        <v>898</v>
      </c>
      <c r="C11" s="4" t="n">
        <v>139713</v>
      </c>
      <c r="E11" s="4" t="n">
        <v>115982</v>
      </c>
    </row>
    <row r="12" spans="1:8">
      <c r="A12" s="3" t="s">
        <v>56</v>
      </c>
      <c r="C12" s="4" t="n">
        <v>0</v>
      </c>
      <c r="E12" s="4" t="n">
        <v>5508</v>
      </c>
    </row>
    <row r="13" spans="1:8">
      <c r="A13" s="3" t="s">
        <v>58</v>
      </c>
      <c r="C13" s="4" t="n">
        <v>318559</v>
      </c>
      <c r="E13" s="4" t="n">
        <v>250876</v>
      </c>
    </row>
    <row r="14" spans="1:8">
      <c r="A14" s="3" t="s">
        <v>59</v>
      </c>
      <c r="C14" s="4" t="n">
        <v>2330</v>
      </c>
      <c r="E14" s="4" t="n">
        <v>1465</v>
      </c>
    </row>
    <row r="15" spans="1:8">
      <c r="A15" s="3" t="s">
        <v>35</v>
      </c>
      <c r="B15" s="3" t="s">
        <v>36</v>
      </c>
      <c r="C15" s="4" t="n">
        <v>526131</v>
      </c>
      <c r="E15" s="4" t="n">
        <v>415352</v>
      </c>
    </row>
    <row r="16" spans="1:8">
      <c r="A16" s="6" t="s">
        <v>729</v>
      </c>
    </row>
    <row r="17" spans="1:8">
      <c r="A17" s="3" t="s">
        <v>581</v>
      </c>
      <c r="C17" s="4" t="n">
        <v>117973</v>
      </c>
      <c r="E17" s="4" t="n">
        <v>62943</v>
      </c>
    </row>
    <row r="18" spans="1:8">
      <c r="A18" s="3" t="s">
        <v>61</v>
      </c>
      <c r="C18" s="4" t="n">
        <v>0</v>
      </c>
      <c r="E18" s="4" t="n">
        <v>4007</v>
      </c>
    </row>
    <row r="19" spans="1:8">
      <c r="A19" s="3" t="s">
        <v>38</v>
      </c>
      <c r="B19" s="3" t="s">
        <v>39</v>
      </c>
      <c r="C19" s="5" t="n">
        <v>117973</v>
      </c>
      <c r="E19" s="5" t="n">
        <v>66950</v>
      </c>
    </row>
    <row r="20" spans="1:8"/>
    <row r="21" spans="1:8">
      <c r="A21" s="3" t="s">
        <v>36</v>
      </c>
      <c r="B21" s="3" t="s">
        <v>67</v>
      </c>
    </row>
    <row r="22" spans="1:8">
      <c r="A22" s="3" t="s">
        <v>39</v>
      </c>
      <c r="B22" s="3" t="s">
        <v>68</v>
      </c>
    </row>
  </sheetData>
  <mergeCells count="6">
    <mergeCell ref="A1:B1"/>
    <mergeCell ref="C1:D1"/>
    <mergeCell ref="E1:F1"/>
    <mergeCell ref="A20:G20"/>
    <mergeCell ref="B21:G21"/>
    <mergeCell ref="B22:G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2</v>
      </c>
      <c r="C2" s="2" t="s">
        <v>763</v>
      </c>
      <c r="D2" s="2" t="s">
        <v>31</v>
      </c>
      <c r="E2" s="2" t="s">
        <v>86</v>
      </c>
    </row>
    <row r="3" spans="1:5">
      <c r="A3" s="6" t="s">
        <v>413</v>
      </c>
    </row>
    <row r="4" spans="1:5">
      <c r="A4" s="3" t="s">
        <v>651</v>
      </c>
      <c r="B4" s="5" t="n">
        <v>481100</v>
      </c>
    </row>
    <row r="5" spans="1:5">
      <c r="A5" s="3" t="s">
        <v>167</v>
      </c>
      <c r="B5" s="4" t="n">
        <v>323190</v>
      </c>
      <c r="D5" s="5" t="n">
        <v>218996</v>
      </c>
      <c r="E5" s="5" t="n">
        <v>279306</v>
      </c>
    </row>
    <row r="6" spans="1:5">
      <c r="A6" s="3" t="s">
        <v>66</v>
      </c>
    </row>
    <row r="7" spans="1:5">
      <c r="A7" s="6" t="s">
        <v>413</v>
      </c>
    </row>
    <row r="8" spans="1:5">
      <c r="A8" s="3" t="s">
        <v>900</v>
      </c>
      <c r="B8" s="4" t="n">
        <v>589400</v>
      </c>
      <c r="D8" s="4" t="n">
        <v>466700</v>
      </c>
    </row>
    <row r="9" spans="1:5">
      <c r="A9" s="3" t="s">
        <v>901</v>
      </c>
      <c r="B9" s="4" t="n">
        <v>237100</v>
      </c>
      <c r="D9" s="4" t="n">
        <v>142700</v>
      </c>
      <c r="E9" s="4" t="n">
        <v>50900</v>
      </c>
    </row>
    <row r="10" spans="1:5">
      <c r="A10" s="3" t="s">
        <v>902</v>
      </c>
      <c r="B10" s="4" t="n">
        <v>228600</v>
      </c>
      <c r="D10" s="4" t="n">
        <v>138600</v>
      </c>
      <c r="E10" s="4" t="n">
        <v>49000</v>
      </c>
    </row>
    <row r="11" spans="1:5">
      <c r="A11" s="3" t="s">
        <v>58</v>
      </c>
      <c r="B11" s="4" t="n">
        <v>318559</v>
      </c>
      <c r="D11" s="4" t="n">
        <v>250876</v>
      </c>
    </row>
    <row r="12" spans="1:5">
      <c r="A12" s="3" t="s">
        <v>903</v>
      </c>
    </row>
    <row r="13" spans="1:5">
      <c r="A13" s="6" t="s">
        <v>413</v>
      </c>
    </row>
    <row r="14" spans="1:5">
      <c r="A14" s="3" t="s">
        <v>904</v>
      </c>
      <c r="B14" s="4" t="n">
        <v>288200</v>
      </c>
      <c r="D14" s="4" t="n">
        <v>378300</v>
      </c>
    </row>
    <row r="15" spans="1:5">
      <c r="A15" s="3" t="s">
        <v>905</v>
      </c>
    </row>
    <row r="16" spans="1:5">
      <c r="A16" s="6" t="s">
        <v>413</v>
      </c>
    </row>
    <row r="17" spans="1:5">
      <c r="A17" s="3" t="s">
        <v>906</v>
      </c>
      <c r="B17" s="4" t="n">
        <v>1100000</v>
      </c>
      <c r="C17" s="5" t="n">
        <v>1100000</v>
      </c>
    </row>
    <row r="18" spans="1:5">
      <c r="A18" s="3" t="s">
        <v>907</v>
      </c>
      <c r="B18" s="4" t="n">
        <v>2200000</v>
      </c>
    </row>
    <row r="19" spans="1:5">
      <c r="A19" s="3" t="s">
        <v>908</v>
      </c>
      <c r="B19" s="4" t="n">
        <v>504000</v>
      </c>
    </row>
    <row r="20" spans="1:5">
      <c r="A20" s="3" t="s">
        <v>909</v>
      </c>
      <c r="B20" s="4" t="n">
        <v>656100</v>
      </c>
    </row>
    <row r="21" spans="1:5">
      <c r="A21" s="3" t="s">
        <v>910</v>
      </c>
      <c r="B21" s="4" t="n">
        <v>203800</v>
      </c>
    </row>
    <row r="22" spans="1:5">
      <c r="A22" s="3" t="s">
        <v>167</v>
      </c>
      <c r="B22" s="4" t="n">
        <v>113700</v>
      </c>
    </row>
    <row r="23" spans="1:5">
      <c r="A23" s="3" t="s">
        <v>909</v>
      </c>
      <c r="B23" s="4" t="n">
        <v>931600</v>
      </c>
    </row>
    <row r="24" spans="1:5">
      <c r="A24" s="3" t="s">
        <v>911</v>
      </c>
      <c r="B24" s="4" t="n">
        <v>215800</v>
      </c>
    </row>
    <row r="25" spans="1:5">
      <c r="A25" s="3" t="s">
        <v>58</v>
      </c>
      <c r="B25" s="4" t="n">
        <v>198200</v>
      </c>
      <c r="D25" s="4" t="n">
        <v>122500</v>
      </c>
    </row>
    <row r="26" spans="1:5">
      <c r="A26" s="3" t="s">
        <v>912</v>
      </c>
    </row>
    <row r="27" spans="1:5">
      <c r="A27" s="6" t="s">
        <v>413</v>
      </c>
    </row>
    <row r="28" spans="1:5">
      <c r="A28" s="3" t="s">
        <v>913</v>
      </c>
      <c r="B28" s="4" t="n">
        <v>38500</v>
      </c>
      <c r="D28" s="4" t="n">
        <v>27200</v>
      </c>
      <c r="E28" s="5" t="n">
        <v>13500</v>
      </c>
    </row>
    <row r="29" spans="1:5">
      <c r="A29" s="3" t="s">
        <v>914</v>
      </c>
    </row>
    <row r="30" spans="1:5">
      <c r="A30" s="6" t="s">
        <v>413</v>
      </c>
    </row>
    <row r="31" spans="1:5">
      <c r="A31" s="3" t="s">
        <v>651</v>
      </c>
      <c r="B31" s="5" t="n">
        <v>32000</v>
      </c>
      <c r="D31" s="5" t="n">
        <v>379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15</v>
      </c>
      <c r="B1" s="2" t="s">
        <v>1</v>
      </c>
    </row>
    <row r="2" spans="1:4">
      <c r="B2" s="2" t="s">
        <v>916</v>
      </c>
      <c r="C2" s="2" t="s">
        <v>917</v>
      </c>
      <c r="D2" s="2" t="s">
        <v>918</v>
      </c>
    </row>
    <row r="3" spans="1:4">
      <c r="A3" s="6" t="s">
        <v>891</v>
      </c>
    </row>
    <row r="4" spans="1:4">
      <c r="A4" s="3" t="s">
        <v>554</v>
      </c>
      <c r="B4" s="5" t="n">
        <v>55205</v>
      </c>
      <c r="C4" s="5" t="n">
        <v>105184</v>
      </c>
      <c r="D4" s="5" t="n">
        <v>73376</v>
      </c>
    </row>
    <row r="5" spans="1:4">
      <c r="A5" s="3" t="s">
        <v>66</v>
      </c>
    </row>
    <row r="6" spans="1:4">
      <c r="A6" s="6" t="s">
        <v>579</v>
      </c>
    </row>
    <row r="7" spans="1:4">
      <c r="A7" s="3" t="s">
        <v>33</v>
      </c>
      <c r="B7" s="4" t="n">
        <v>43658</v>
      </c>
      <c r="C7" s="4" t="n">
        <v>39579</v>
      </c>
    </row>
    <row r="8" spans="1:4">
      <c r="A8" s="3" t="s">
        <v>919</v>
      </c>
      <c r="B8" s="4" t="n">
        <v>2210627</v>
      </c>
      <c r="C8" s="4" t="n">
        <v>1398244</v>
      </c>
    </row>
    <row r="9" spans="1:4">
      <c r="A9" s="3" t="s">
        <v>59</v>
      </c>
      <c r="B9" s="4" t="n">
        <v>46015</v>
      </c>
      <c r="C9" s="4" t="n">
        <v>25925</v>
      </c>
    </row>
    <row r="10" spans="1:4">
      <c r="A10" s="3" t="s">
        <v>426</v>
      </c>
      <c r="B10" s="4" t="n">
        <v>2300300</v>
      </c>
      <c r="C10" s="4" t="n">
        <v>1463748</v>
      </c>
    </row>
    <row r="11" spans="1:4">
      <c r="A11" s="6" t="s">
        <v>580</v>
      </c>
    </row>
    <row r="12" spans="1:4">
      <c r="A12" s="3" t="s">
        <v>581</v>
      </c>
      <c r="B12" s="4" t="n">
        <v>196617</v>
      </c>
      <c r="C12" s="4" t="n">
        <v>179551</v>
      </c>
    </row>
    <row r="13" spans="1:4">
      <c r="A13" s="3" t="s">
        <v>896</v>
      </c>
      <c r="B13" s="4" t="n">
        <v>589397</v>
      </c>
      <c r="C13" s="4" t="n">
        <v>466724</v>
      </c>
    </row>
    <row r="14" spans="1:4">
      <c r="A14" s="3" t="s">
        <v>583</v>
      </c>
      <c r="B14" s="4" t="n">
        <v>1514286</v>
      </c>
      <c r="C14" s="4" t="n">
        <v>817473</v>
      </c>
    </row>
    <row r="15" spans="1:4">
      <c r="A15" s="3" t="s">
        <v>584</v>
      </c>
      <c r="B15" s="4" t="n">
        <v>2300300</v>
      </c>
      <c r="C15" s="4" t="n">
        <v>1463748</v>
      </c>
    </row>
    <row r="16" spans="1:4">
      <c r="A16" s="6" t="s">
        <v>891</v>
      </c>
    </row>
    <row r="17" spans="1:4">
      <c r="A17" s="3" t="s">
        <v>555</v>
      </c>
      <c r="B17" s="4" t="n">
        <v>45287</v>
      </c>
      <c r="C17" s="4" t="n">
        <v>16309</v>
      </c>
      <c r="D17" s="4" t="n">
        <v>4855</v>
      </c>
    </row>
    <row r="18" spans="1:4">
      <c r="A18" s="3" t="s">
        <v>106</v>
      </c>
      <c r="B18" s="4" t="n">
        <v>68976</v>
      </c>
      <c r="C18" s="4" t="n">
        <v>27190</v>
      </c>
      <c r="D18" s="4" t="n">
        <v>7435</v>
      </c>
    </row>
    <row r="19" spans="1:4">
      <c r="A19" s="3" t="s">
        <v>556</v>
      </c>
      <c r="B19" s="4" t="n">
        <v>191385</v>
      </c>
      <c r="C19" s="4" t="n">
        <v>43340</v>
      </c>
      <c r="D19" s="4" t="n">
        <v>35068</v>
      </c>
    </row>
    <row r="20" spans="1:4">
      <c r="A20" s="3" t="s">
        <v>557</v>
      </c>
      <c r="B20" s="4" t="n">
        <v>167696</v>
      </c>
      <c r="C20" s="4" t="n">
        <v>32459</v>
      </c>
      <c r="D20" s="4" t="n">
        <v>32488</v>
      </c>
    </row>
    <row r="21" spans="1:4">
      <c r="A21" s="3" t="s">
        <v>554</v>
      </c>
      <c r="B21" s="4" t="n">
        <v>85519</v>
      </c>
      <c r="C21" s="4" t="n">
        <v>19518</v>
      </c>
      <c r="D21" s="4" t="n">
        <v>14454</v>
      </c>
    </row>
    <row r="22" spans="1:4">
      <c r="A22" s="3" t="s">
        <v>530</v>
      </c>
      <c r="B22" s="5" t="n">
        <v>91000</v>
      </c>
      <c r="C22" s="5" t="n">
        <v>22200</v>
      </c>
      <c r="D22" s="5" t="n">
        <v>14700</v>
      </c>
    </row>
    <row r="23" spans="1:4">
      <c r="A23" s="3" t="s">
        <v>531</v>
      </c>
      <c r="B23" s="4" t="n">
        <v>7</v>
      </c>
      <c r="C23" s="4" t="n">
        <v>2</v>
      </c>
      <c r="D23" s="4"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1</v>
      </c>
      <c r="D2" s="2" t="s">
        <v>86</v>
      </c>
    </row>
    <row r="3" spans="1:4">
      <c r="A3" s="6" t="s">
        <v>921</v>
      </c>
    </row>
    <row r="4" spans="1:4">
      <c r="A4" s="3" t="s">
        <v>922</v>
      </c>
      <c r="B4" s="5" t="n">
        <v>-300116</v>
      </c>
      <c r="C4" s="5" t="n">
        <v>-343635</v>
      </c>
      <c r="D4" s="5" t="n">
        <v>-261306</v>
      </c>
    </row>
    <row r="5" spans="1:4">
      <c r="A5" s="3" t="s">
        <v>923</v>
      </c>
      <c r="B5" s="4" t="n">
        <v>-19777</v>
      </c>
      <c r="C5" s="4" t="n">
        <v>-52420</v>
      </c>
      <c r="D5" s="4" t="n">
        <v>3340</v>
      </c>
    </row>
    <row r="6" spans="1:4">
      <c r="A6" s="3" t="s">
        <v>924</v>
      </c>
      <c r="B6" s="4" t="n">
        <v>-319893</v>
      </c>
      <c r="C6" s="4" t="n">
        <v>-396055</v>
      </c>
      <c r="D6" s="4" t="n">
        <v>-257966</v>
      </c>
    </row>
    <row r="7" spans="1:4">
      <c r="A7" s="6" t="s">
        <v>925</v>
      </c>
    </row>
    <row r="8" spans="1:4">
      <c r="A8" s="3" t="s">
        <v>922</v>
      </c>
      <c r="B8" s="4" t="n">
        <v>-43775</v>
      </c>
      <c r="C8" s="4" t="n">
        <v>12872</v>
      </c>
      <c r="D8" s="4" t="n">
        <v>-42847</v>
      </c>
    </row>
    <row r="9" spans="1:4">
      <c r="A9" s="3" t="s">
        <v>923</v>
      </c>
      <c r="B9" s="4" t="n">
        <v>-53710</v>
      </c>
      <c r="C9" s="4" t="n">
        <v>-7233</v>
      </c>
      <c r="D9" s="4" t="n">
        <v>-40278</v>
      </c>
    </row>
    <row r="10" spans="1:4">
      <c r="A10" s="3" t="s">
        <v>926</v>
      </c>
      <c r="B10" s="4" t="n">
        <v>-97485</v>
      </c>
      <c r="C10" s="4" t="n">
        <v>5639</v>
      </c>
      <c r="D10" s="4" t="n">
        <v>-83125</v>
      </c>
    </row>
    <row r="11" spans="1:4">
      <c r="A11" s="3" t="s">
        <v>927</v>
      </c>
      <c r="B11" s="5" t="n">
        <v>-417378</v>
      </c>
      <c r="C11" s="5" t="n">
        <v>-390416</v>
      </c>
      <c r="D11" s="5" t="n">
        <v>-3410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86</v>
      </c>
    </row>
    <row r="3" spans="1:4">
      <c r="A3" s="6" t="s">
        <v>248</v>
      </c>
    </row>
    <row r="4" spans="1:4">
      <c r="A4" s="3" t="s">
        <v>929</v>
      </c>
      <c r="B4" s="3" t="s">
        <v>930</v>
      </c>
      <c r="C4" s="3" t="s">
        <v>930</v>
      </c>
      <c r="D4" s="3" t="s">
        <v>930</v>
      </c>
    </row>
    <row r="5" spans="1:4">
      <c r="A5" s="3" t="s">
        <v>931</v>
      </c>
      <c r="B5" s="3" t="s">
        <v>932</v>
      </c>
      <c r="C5" s="3" t="s">
        <v>933</v>
      </c>
      <c r="D5" s="3" t="s">
        <v>934</v>
      </c>
    </row>
    <row r="6" spans="1:4">
      <c r="A6" s="3" t="s">
        <v>935</v>
      </c>
      <c r="B6" s="3" t="s">
        <v>936</v>
      </c>
      <c r="C6" s="3" t="s">
        <v>937</v>
      </c>
      <c r="D6" s="3" t="s">
        <v>938</v>
      </c>
    </row>
    <row r="7" spans="1:4">
      <c r="A7" s="3" t="s">
        <v>939</v>
      </c>
      <c r="B7" s="3" t="s">
        <v>940</v>
      </c>
      <c r="C7" s="3" t="s">
        <v>941</v>
      </c>
      <c r="D7" s="3" t="s">
        <v>942</v>
      </c>
    </row>
    <row r="8" spans="1:4">
      <c r="A8" s="3" t="s">
        <v>943</v>
      </c>
      <c r="B8" s="3" t="s">
        <v>944</v>
      </c>
      <c r="C8" s="3" t="s">
        <v>945</v>
      </c>
      <c r="D8" s="3" t="s">
        <v>946</v>
      </c>
    </row>
    <row r="9" spans="1:4">
      <c r="A9" s="3" t="s">
        <v>947</v>
      </c>
      <c r="B9" s="3" t="s">
        <v>948</v>
      </c>
      <c r="C9" s="3" t="s">
        <v>949</v>
      </c>
      <c r="D9" s="3" t="s">
        <v>948</v>
      </c>
    </row>
    <row r="10" spans="1:4">
      <c r="A10" s="3" t="s">
        <v>950</v>
      </c>
      <c r="B10" s="3" t="s">
        <v>951</v>
      </c>
      <c r="C10" s="3" t="s">
        <v>952</v>
      </c>
      <c r="D10" s="3" t="s">
        <v>953</v>
      </c>
    </row>
    <row r="11" spans="1:4">
      <c r="A11" s="3" t="s">
        <v>74</v>
      </c>
      <c r="B11" s="3" t="s">
        <v>954</v>
      </c>
      <c r="C11" s="3" t="s">
        <v>955</v>
      </c>
      <c r="D11" s="3" t="s">
        <v>956</v>
      </c>
    </row>
    <row r="12" spans="1:4">
      <c r="A12" s="3" t="s">
        <v>957</v>
      </c>
      <c r="B12" s="3" t="s">
        <v>958</v>
      </c>
      <c r="C12" s="3" t="s">
        <v>959</v>
      </c>
      <c r="D12" s="3" t="s">
        <v>9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1</v>
      </c>
    </row>
    <row r="2" spans="1:3">
      <c r="A2" s="6" t="s">
        <v>962</v>
      </c>
    </row>
    <row r="3" spans="1:3">
      <c r="A3" s="3" t="s">
        <v>963</v>
      </c>
      <c r="B3" s="5" t="n">
        <v>56733</v>
      </c>
      <c r="C3" s="5" t="n">
        <v>58902</v>
      </c>
    </row>
    <row r="4" spans="1:3">
      <c r="A4" s="3" t="s">
        <v>964</v>
      </c>
      <c r="B4" s="4" t="n">
        <v>198270</v>
      </c>
      <c r="C4" s="4" t="n">
        <v>197980</v>
      </c>
    </row>
    <row r="5" spans="1:3">
      <c r="A5" s="3" t="s">
        <v>965</v>
      </c>
      <c r="B5" s="4" t="n">
        <v>92362</v>
      </c>
      <c r="C5" s="4" t="n">
        <v>122573</v>
      </c>
    </row>
    <row r="6" spans="1:3">
      <c r="A6" s="3" t="s">
        <v>966</v>
      </c>
      <c r="B6" s="4" t="n">
        <v>106270</v>
      </c>
      <c r="C6" s="4" t="n">
        <v>91873</v>
      </c>
    </row>
    <row r="7" spans="1:3">
      <c r="A7" s="3" t="s">
        <v>59</v>
      </c>
      <c r="B7" s="4" t="n">
        <v>57890</v>
      </c>
      <c r="C7" s="4" t="n">
        <v>45725</v>
      </c>
    </row>
    <row r="8" spans="1:3">
      <c r="A8" s="3" t="s">
        <v>967</v>
      </c>
      <c r="B8" s="4" t="n">
        <v>565673</v>
      </c>
      <c r="C8" s="4" t="n">
        <v>527460</v>
      </c>
    </row>
    <row r="9" spans="1:3">
      <c r="A9" s="3" t="s">
        <v>968</v>
      </c>
      <c r="B9" s="4" t="n">
        <v>-5773</v>
      </c>
      <c r="C9" s="4" t="n">
        <v>-5945</v>
      </c>
    </row>
    <row r="10" spans="1:3">
      <c r="A10" s="3" t="s">
        <v>969</v>
      </c>
      <c r="B10" s="4" t="n">
        <v>559900</v>
      </c>
      <c r="C10" s="4" t="n">
        <v>521515</v>
      </c>
    </row>
    <row r="11" spans="1:3">
      <c r="A11" s="6" t="s">
        <v>970</v>
      </c>
    </row>
    <row r="12" spans="1:3">
      <c r="A12" s="3" t="s">
        <v>966</v>
      </c>
      <c r="B12" s="4" t="n">
        <v>30632</v>
      </c>
      <c r="C12" s="4" t="n">
        <v>32954</v>
      </c>
    </row>
    <row r="13" spans="1:3">
      <c r="A13" s="3" t="s">
        <v>971</v>
      </c>
      <c r="B13" s="4" t="n">
        <v>226195</v>
      </c>
      <c r="C13" s="4" t="n">
        <v>104270</v>
      </c>
    </row>
    <row r="14" spans="1:3">
      <c r="A14" s="3" t="s">
        <v>972</v>
      </c>
      <c r="B14" s="4" t="n">
        <v>0</v>
      </c>
      <c r="C14" s="4" t="n">
        <v>229</v>
      </c>
    </row>
    <row r="15" spans="1:3">
      <c r="A15" s="3" t="s">
        <v>74</v>
      </c>
      <c r="B15" s="4" t="n">
        <v>25675</v>
      </c>
      <c r="C15" s="4" t="n">
        <v>32282</v>
      </c>
    </row>
    <row r="16" spans="1:3">
      <c r="A16" s="3" t="s">
        <v>973</v>
      </c>
      <c r="B16" s="4" t="n">
        <v>282502</v>
      </c>
      <c r="C16" s="4" t="n">
        <v>180790</v>
      </c>
    </row>
    <row r="17" spans="1:3">
      <c r="A17" s="3" t="s">
        <v>974</v>
      </c>
      <c r="B17" s="4" t="n">
        <v>277398</v>
      </c>
      <c r="C17" s="4" t="n">
        <v>340725</v>
      </c>
    </row>
    <row r="18" spans="1:3">
      <c r="A18" s="3" t="s">
        <v>64</v>
      </c>
    </row>
    <row r="19" spans="1:3">
      <c r="A19" s="6" t="s">
        <v>962</v>
      </c>
    </row>
    <row r="20" spans="1:3">
      <c r="A20" s="3" t="s">
        <v>58</v>
      </c>
      <c r="B20" s="4" t="n">
        <v>11352</v>
      </c>
      <c r="C20" s="4" t="n">
        <v>0</v>
      </c>
    </row>
    <row r="21" spans="1:3">
      <c r="A21" s="6" t="s">
        <v>970</v>
      </c>
    </row>
    <row r="22" spans="1:3">
      <c r="A22" s="3" t="s">
        <v>975</v>
      </c>
      <c r="B22" s="4" t="n">
        <v>0</v>
      </c>
      <c r="C22" s="4" t="n">
        <v>11055</v>
      </c>
    </row>
    <row r="23" spans="1:3">
      <c r="A23" s="3" t="s">
        <v>974</v>
      </c>
      <c r="B23" s="4" t="n">
        <v>26547</v>
      </c>
      <c r="C23" s="4" t="n">
        <v>10518</v>
      </c>
    </row>
    <row r="24" spans="1:3">
      <c r="A24" s="3" t="s">
        <v>976</v>
      </c>
    </row>
    <row r="25" spans="1:3">
      <c r="A25" s="6" t="s">
        <v>962</v>
      </c>
    </row>
    <row r="26" spans="1:3">
      <c r="A26" s="3" t="s">
        <v>58</v>
      </c>
      <c r="B26" s="5" t="n">
        <v>42796</v>
      </c>
      <c r="C26" s="5" t="n">
        <v>104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1</v>
      </c>
    </row>
    <row r="2" spans="1:3">
      <c r="A2" s="6" t="s">
        <v>413</v>
      </c>
    </row>
    <row r="3" spans="1:3">
      <c r="A3" s="3" t="s">
        <v>974</v>
      </c>
      <c r="B3" s="5" t="n">
        <v>277398</v>
      </c>
      <c r="C3" s="5" t="n">
        <v>340725</v>
      </c>
    </row>
    <row r="4" spans="1:3">
      <c r="A4" s="3" t="s">
        <v>51</v>
      </c>
    </row>
    <row r="5" spans="1:3">
      <c r="A5" s="6" t="s">
        <v>413</v>
      </c>
    </row>
    <row r="6" spans="1:3">
      <c r="A6" s="3" t="s">
        <v>974</v>
      </c>
      <c r="B6" s="4" t="n">
        <v>249714</v>
      </c>
      <c r="C6" s="4" t="n">
        <v>327645</v>
      </c>
    </row>
    <row r="7" spans="1:3">
      <c r="A7" s="3" t="s">
        <v>64</v>
      </c>
    </row>
    <row r="8" spans="1:3">
      <c r="A8" s="6" t="s">
        <v>413</v>
      </c>
    </row>
    <row r="9" spans="1:3">
      <c r="A9" s="3" t="s">
        <v>974</v>
      </c>
      <c r="B9" s="4" t="n">
        <v>26547</v>
      </c>
      <c r="C9" s="4" t="n">
        <v>10518</v>
      </c>
    </row>
    <row r="10" spans="1:3">
      <c r="A10" s="3" t="s">
        <v>65</v>
      </c>
    </row>
    <row r="11" spans="1:3">
      <c r="A11" s="6" t="s">
        <v>413</v>
      </c>
    </row>
    <row r="12" spans="1:3">
      <c r="A12" s="3" t="s">
        <v>974</v>
      </c>
      <c r="B12" s="4" t="n">
        <v>5919</v>
      </c>
      <c r="C12" s="4" t="n">
        <v>2562</v>
      </c>
    </row>
    <row r="13" spans="1:3">
      <c r="A13" s="3" t="s">
        <v>66</v>
      </c>
    </row>
    <row r="14" spans="1:3">
      <c r="A14" s="6" t="s">
        <v>413</v>
      </c>
    </row>
    <row r="15" spans="1:3">
      <c r="A15" s="3" t="s">
        <v>974</v>
      </c>
      <c r="C15" s="5" t="n">
        <v>0</v>
      </c>
    </row>
    <row r="16" spans="1:3">
      <c r="A16" s="3" t="s">
        <v>978</v>
      </c>
      <c r="B16" s="5" t="n">
        <v>-478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9</v>
      </c>
      <c r="B1" s="2" t="s">
        <v>1</v>
      </c>
    </row>
    <row r="2" spans="1:3">
      <c r="B2" s="2" t="s">
        <v>2</v>
      </c>
      <c r="C2" s="2" t="s">
        <v>31</v>
      </c>
    </row>
    <row r="3" spans="1:3">
      <c r="A3" s="6" t="s">
        <v>980</v>
      </c>
    </row>
    <row r="4" spans="1:3">
      <c r="A4" s="3" t="s">
        <v>424</v>
      </c>
      <c r="B4" s="5" t="n">
        <v>5773</v>
      </c>
      <c r="C4" s="5" t="n">
        <v>5945</v>
      </c>
    </row>
    <row r="5" spans="1:3">
      <c r="A5" s="3" t="s">
        <v>981</v>
      </c>
      <c r="B5" s="4" t="n">
        <v>200</v>
      </c>
      <c r="C5" s="4" t="n">
        <v>2100</v>
      </c>
    </row>
    <row r="6" spans="1:3">
      <c r="A6" s="3" t="s">
        <v>982</v>
      </c>
      <c r="B6" s="4" t="n">
        <v>8000</v>
      </c>
    </row>
    <row r="7" spans="1:3">
      <c r="A7" s="3" t="s">
        <v>922</v>
      </c>
    </row>
    <row r="8" spans="1:3">
      <c r="A8" s="6" t="s">
        <v>980</v>
      </c>
    </row>
    <row r="9" spans="1:3">
      <c r="A9" s="3" t="s">
        <v>965</v>
      </c>
      <c r="B9" s="5" t="n">
        <v>1800</v>
      </c>
      <c r="C9" s="4" t="n">
        <v>1900</v>
      </c>
    </row>
    <row r="10" spans="1:3">
      <c r="A10" s="3" t="s">
        <v>983</v>
      </c>
      <c r="B10" s="3" t="s">
        <v>984</v>
      </c>
    </row>
    <row r="11" spans="1:3">
      <c r="A11" s="3" t="s">
        <v>923</v>
      </c>
    </row>
    <row r="12" spans="1:3">
      <c r="A12" s="6" t="s">
        <v>980</v>
      </c>
    </row>
    <row r="13" spans="1:3">
      <c r="A13" s="3" t="s">
        <v>965</v>
      </c>
      <c r="B13" s="5" t="n">
        <v>90600</v>
      </c>
      <c r="C13" s="5" t="n">
        <v>120700</v>
      </c>
    </row>
    <row r="14" spans="1:3">
      <c r="A14" s="3" t="s">
        <v>985</v>
      </c>
    </row>
    <row r="15" spans="1:3">
      <c r="A15" s="6" t="s">
        <v>980</v>
      </c>
    </row>
    <row r="16" spans="1:3">
      <c r="A16" s="3" t="s">
        <v>983</v>
      </c>
      <c r="B16" s="3" t="s">
        <v>438</v>
      </c>
    </row>
    <row r="17" spans="1:3">
      <c r="A17" s="3" t="s">
        <v>986</v>
      </c>
    </row>
    <row r="18" spans="1:3">
      <c r="A18" s="6" t="s">
        <v>980</v>
      </c>
    </row>
    <row r="19" spans="1:3">
      <c r="A19" s="3" t="s">
        <v>983</v>
      </c>
      <c r="B19" s="3" t="s">
        <v>9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1</v>
      </c>
      <c r="D2" s="2" t="s">
        <v>86</v>
      </c>
    </row>
    <row r="3" spans="1:4">
      <c r="A3" s="6" t="s">
        <v>988</v>
      </c>
    </row>
    <row r="4" spans="1:4">
      <c r="A4" s="3" t="s">
        <v>989</v>
      </c>
      <c r="B4" s="5" t="n">
        <v>12285</v>
      </c>
      <c r="C4" s="5" t="n">
        <v>7257</v>
      </c>
      <c r="D4" s="5" t="n">
        <v>10459</v>
      </c>
    </row>
    <row r="5" spans="1:4">
      <c r="A5" s="3" t="s">
        <v>990</v>
      </c>
      <c r="B5" s="4" t="n">
        <v>0</v>
      </c>
      <c r="C5" s="4" t="n">
        <v>5028</v>
      </c>
      <c r="D5" s="4" t="n">
        <v>0</v>
      </c>
    </row>
    <row r="6" spans="1:4">
      <c r="A6" s="3" t="s">
        <v>991</v>
      </c>
      <c r="B6" s="4" t="n">
        <v>0</v>
      </c>
      <c r="C6" s="4" t="n">
        <v>0</v>
      </c>
      <c r="D6" s="4" t="n">
        <v>-3202</v>
      </c>
    </row>
    <row r="7" spans="1:4">
      <c r="A7" s="3" t="s">
        <v>992</v>
      </c>
      <c r="B7" s="5" t="n">
        <v>12285</v>
      </c>
      <c r="C7" s="5" t="n">
        <v>12285</v>
      </c>
      <c r="D7" s="5" t="n">
        <v>7257</v>
      </c>
    </row>
    <row r="8" spans="1:4">
      <c r="A8" s="3" t="s">
        <v>993</v>
      </c>
      <c r="C8" s="3" t="s">
        <v>994</v>
      </c>
      <c r="D8" s="3" t="s">
        <v>995</v>
      </c>
    </row>
    <row r="9" spans="1:4">
      <c r="A9" s="3" t="s">
        <v>996</v>
      </c>
      <c r="B9" s="3" t="s">
        <v>958</v>
      </c>
      <c r="C9" s="3" t="s">
        <v>959</v>
      </c>
      <c r="D9" s="3" t="s">
        <v>9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1</v>
      </c>
    </row>
    <row r="3" spans="1:3">
      <c r="A3" s="6" t="s">
        <v>998</v>
      </c>
    </row>
    <row r="4" spans="1:3">
      <c r="A4" s="3" t="s">
        <v>999</v>
      </c>
      <c r="B4" s="5" t="n">
        <v>65145</v>
      </c>
      <c r="C4" s="5" t="n">
        <v>31469</v>
      </c>
    </row>
    <row r="5" spans="1:3">
      <c r="A5" s="3" t="s">
        <v>1000</v>
      </c>
      <c r="B5" s="4" t="n">
        <v>3251</v>
      </c>
      <c r="C5" s="4" t="n">
        <v>33841</v>
      </c>
    </row>
    <row r="6" spans="1:3">
      <c r="A6" s="3" t="s">
        <v>1001</v>
      </c>
      <c r="B6" s="4" t="n">
        <v>-22423</v>
      </c>
      <c r="C6" s="4" t="n">
        <v>-165</v>
      </c>
    </row>
    <row r="7" spans="1:3">
      <c r="A7" s="3" t="s">
        <v>1002</v>
      </c>
      <c r="B7" s="5" t="n">
        <v>45973</v>
      </c>
      <c r="C7" s="5" t="n">
        <v>651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03</v>
      </c>
      <c r="B1" s="2" t="s">
        <v>80</v>
      </c>
      <c r="J1" s="2" t="s">
        <v>1</v>
      </c>
    </row>
    <row r="2" spans="1:12">
      <c r="B2" s="2" t="s">
        <v>2</v>
      </c>
      <c r="C2" s="2" t="s">
        <v>81</v>
      </c>
      <c r="D2" s="2" t="s">
        <v>4</v>
      </c>
      <c r="E2" s="2" t="s">
        <v>82</v>
      </c>
      <c r="F2" s="2" t="s">
        <v>31</v>
      </c>
      <c r="G2" s="2" t="s">
        <v>83</v>
      </c>
      <c r="H2" s="2" t="s">
        <v>84</v>
      </c>
      <c r="I2" s="2" t="s">
        <v>85</v>
      </c>
      <c r="J2" s="2" t="s">
        <v>2</v>
      </c>
      <c r="K2" s="2" t="s">
        <v>31</v>
      </c>
      <c r="L2" s="2" t="s">
        <v>86</v>
      </c>
    </row>
    <row r="3" spans="1:12">
      <c r="A3" s="6" t="s">
        <v>1004</v>
      </c>
    </row>
    <row r="4" spans="1:12">
      <c r="A4" s="3" t="s">
        <v>98</v>
      </c>
      <c r="B4" s="5" t="n">
        <v>313453</v>
      </c>
      <c r="C4" s="5" t="n">
        <v>235842</v>
      </c>
      <c r="D4" s="5" t="n">
        <v>218469</v>
      </c>
      <c r="E4" s="5" t="n">
        <v>144080</v>
      </c>
      <c r="F4" s="5" t="n">
        <v>281603</v>
      </c>
      <c r="G4" s="5" t="n">
        <v>223312</v>
      </c>
      <c r="H4" s="5" t="n">
        <v>183016</v>
      </c>
      <c r="I4" s="5" t="n">
        <v>114963</v>
      </c>
      <c r="J4" s="5" t="n">
        <v>911844</v>
      </c>
      <c r="K4" s="5" t="n">
        <v>802894</v>
      </c>
      <c r="L4" s="5" t="n">
        <v>638916</v>
      </c>
    </row>
    <row r="5" spans="1:12">
      <c r="A5" s="3" t="s">
        <v>1005</v>
      </c>
      <c r="J5" s="4" t="n">
        <v>337</v>
      </c>
      <c r="K5" s="4" t="n">
        <v>361</v>
      </c>
      <c r="L5" s="4" t="n">
        <v>414</v>
      </c>
    </row>
    <row r="6" spans="1:12">
      <c r="A6" s="3" t="s">
        <v>1006</v>
      </c>
      <c r="J6" s="4" t="n">
        <v>8852</v>
      </c>
      <c r="K6" s="4" t="n">
        <v>8371</v>
      </c>
      <c r="L6" s="4" t="n">
        <v>7379</v>
      </c>
    </row>
    <row r="7" spans="1:12">
      <c r="A7" s="3" t="s">
        <v>1007</v>
      </c>
      <c r="J7" s="4" t="n">
        <v>902655</v>
      </c>
      <c r="K7" s="4" t="n">
        <v>794162</v>
      </c>
      <c r="L7" s="4" t="n">
        <v>631123</v>
      </c>
    </row>
    <row r="8" spans="1:12">
      <c r="A8" s="3" t="s">
        <v>1008</v>
      </c>
      <c r="J8" s="4" t="n">
        <v>1028</v>
      </c>
      <c r="K8" s="4" t="n">
        <v>4120</v>
      </c>
      <c r="L8" s="4" t="n">
        <v>0</v>
      </c>
    </row>
    <row r="9" spans="1:12">
      <c r="A9" s="3" t="s">
        <v>1009</v>
      </c>
      <c r="J9" s="4" t="n">
        <v>5528</v>
      </c>
      <c r="K9" s="4" t="n">
        <v>7928</v>
      </c>
      <c r="L9" s="4" t="n">
        <v>7928</v>
      </c>
    </row>
    <row r="10" spans="1:12">
      <c r="A10" s="3" t="s">
        <v>1010</v>
      </c>
      <c r="J10" s="4" t="n">
        <v>8852</v>
      </c>
      <c r="K10" s="4" t="n">
        <v>8371</v>
      </c>
      <c r="L10" s="4" t="n">
        <v>7379</v>
      </c>
    </row>
    <row r="11" spans="1:12">
      <c r="A11" s="3" t="s">
        <v>1011</v>
      </c>
      <c r="J11" s="4" t="n">
        <v>8438</v>
      </c>
      <c r="K11" s="4" t="n">
        <v>7528</v>
      </c>
      <c r="L11" s="4" t="n">
        <v>6632</v>
      </c>
    </row>
    <row r="12" spans="1:12">
      <c r="A12" s="3" t="s">
        <v>1012</v>
      </c>
      <c r="J12" s="5" t="n">
        <v>907569</v>
      </c>
      <c r="K12" s="5" t="n">
        <v>798813</v>
      </c>
      <c r="L12" s="5" t="n">
        <v>639798</v>
      </c>
    </row>
    <row r="13" spans="1:12">
      <c r="A13" s="6" t="s">
        <v>1013</v>
      </c>
    </row>
    <row r="14" spans="1:12">
      <c r="A14" s="3" t="s">
        <v>1014</v>
      </c>
      <c r="J14" s="4" t="n">
        <v>218421</v>
      </c>
      <c r="K14" s="4" t="n">
        <v>205189</v>
      </c>
      <c r="L14" s="4" t="n">
        <v>202209</v>
      </c>
    </row>
    <row r="15" spans="1:12">
      <c r="A15" s="6" t="s">
        <v>1015</v>
      </c>
    </row>
    <row r="16" spans="1:12">
      <c r="A16" s="3" t="s">
        <v>1016</v>
      </c>
      <c r="J16" s="4" t="n">
        <v>3</v>
      </c>
      <c r="K16" s="4" t="n">
        <v>9</v>
      </c>
      <c r="L16" s="4" t="n">
        <v>8</v>
      </c>
    </row>
    <row r="17" spans="1:12">
      <c r="A17" s="3" t="s">
        <v>1017</v>
      </c>
      <c r="J17" s="4" t="n">
        <v>12288</v>
      </c>
      <c r="K17" s="4" t="n">
        <v>25614</v>
      </c>
      <c r="L17" s="4" t="n">
        <v>26023</v>
      </c>
    </row>
    <row r="18" spans="1:12">
      <c r="A18" s="3" t="s">
        <v>1018</v>
      </c>
      <c r="J18" s="4" t="n">
        <v>230712</v>
      </c>
      <c r="K18" s="4" t="n">
        <v>230812</v>
      </c>
      <c r="L18" s="4" t="n">
        <v>228240</v>
      </c>
    </row>
    <row r="19" spans="1:12">
      <c r="A19" s="3" t="s">
        <v>104</v>
      </c>
      <c r="B19" s="7" t="n">
        <v>1.37</v>
      </c>
      <c r="C19" s="7" t="n">
        <v>1.04</v>
      </c>
      <c r="D19" s="7" t="n">
        <v>1.01</v>
      </c>
      <c r="E19" s="7" t="n">
        <v>0.68</v>
      </c>
      <c r="F19" s="7" t="n">
        <v>1.34</v>
      </c>
      <c r="G19" s="7" t="n">
        <v>1.07</v>
      </c>
      <c r="H19" s="7" t="n">
        <v>0.89</v>
      </c>
      <c r="I19" s="7" t="n">
        <v>0.5600000000000001</v>
      </c>
      <c r="J19" s="7" t="n">
        <v>4.13</v>
      </c>
      <c r="K19" s="7" t="n">
        <v>3.87</v>
      </c>
      <c r="L19" s="7" t="n">
        <v>3.12</v>
      </c>
    </row>
    <row r="20" spans="1:12">
      <c r="A20" s="3" t="s">
        <v>105</v>
      </c>
      <c r="B20" s="7" t="n">
        <v>1.34</v>
      </c>
      <c r="C20" s="7" t="n">
        <v>1.01</v>
      </c>
      <c r="D20" s="7" t="n">
        <v>0.95</v>
      </c>
      <c r="E20" s="7" t="n">
        <v>0.63</v>
      </c>
      <c r="F20" s="7" t="n">
        <v>1.21</v>
      </c>
      <c r="G20" s="7" t="n">
        <v>0.96</v>
      </c>
      <c r="H20" s="7" t="n">
        <v>0.79</v>
      </c>
      <c r="I20" s="7" t="n">
        <v>0.5</v>
      </c>
      <c r="J20" s="7" t="n">
        <v>3.93</v>
      </c>
      <c r="K20" s="7" t="n">
        <v>3.46</v>
      </c>
      <c r="L20" s="7" t="n">
        <v>2.8</v>
      </c>
    </row>
    <row r="21" spans="1:12">
      <c r="A21" s="3" t="s">
        <v>624</v>
      </c>
    </row>
    <row r="22" spans="1:12">
      <c r="A22" s="6" t="s">
        <v>1015</v>
      </c>
    </row>
    <row r="23" spans="1:12">
      <c r="A23" s="3" t="s">
        <v>606</v>
      </c>
      <c r="B23" s="3" t="s">
        <v>625</v>
      </c>
      <c r="J23" s="3" t="s">
        <v>6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1</v>
      </c>
      <c r="D2" s="2" t="s">
        <v>86</v>
      </c>
    </row>
    <row r="3" spans="1:4">
      <c r="A3" s="3" t="s">
        <v>469</v>
      </c>
    </row>
    <row r="4" spans="1:4">
      <c r="A4" s="6" t="s">
        <v>1020</v>
      </c>
    </row>
    <row r="5" spans="1:4">
      <c r="A5" s="3" t="s">
        <v>1021</v>
      </c>
      <c r="B5" s="4" t="n">
        <v>0</v>
      </c>
      <c r="C5" s="4" t="n">
        <v>0</v>
      </c>
      <c r="D5" s="4"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51"/>
    <col customWidth="1" max="3" min="3" width="37"/>
    <col customWidth="1" max="4" min="4" width="37"/>
  </cols>
  <sheetData>
    <row r="1" spans="1:4">
      <c r="A1" s="1" t="s">
        <v>1022</v>
      </c>
      <c r="B1" s="2" t="s">
        <v>1</v>
      </c>
    </row>
    <row r="2" spans="1:4">
      <c r="B2" s="2" t="s">
        <v>1023</v>
      </c>
      <c r="C2" s="2" t="s">
        <v>1024</v>
      </c>
      <c r="D2" s="2" t="s">
        <v>1025</v>
      </c>
    </row>
    <row r="3" spans="1:4">
      <c r="A3" s="6" t="s">
        <v>1026</v>
      </c>
    </row>
    <row r="4" spans="1:4">
      <c r="A4" s="3" t="s">
        <v>1027</v>
      </c>
      <c r="B4" s="4" t="n">
        <v>20000000</v>
      </c>
    </row>
    <row r="5" spans="1:4">
      <c r="A5" s="3" t="s">
        <v>1028</v>
      </c>
      <c r="B5" s="4" t="n">
        <v>0</v>
      </c>
      <c r="C5" s="4" t="n">
        <v>0</v>
      </c>
      <c r="D5" s="4" t="n">
        <v>0</v>
      </c>
    </row>
    <row r="6" spans="1:4">
      <c r="A6" s="3" t="s">
        <v>1029</v>
      </c>
      <c r="B6" s="4" t="n">
        <v>6200000</v>
      </c>
    </row>
    <row r="7" spans="1:4">
      <c r="A7" s="3" t="s">
        <v>1030</v>
      </c>
      <c r="B7" s="3" t="s">
        <v>572</v>
      </c>
    </row>
    <row r="8" spans="1:4">
      <c r="A8" s="3" t="s">
        <v>1031</v>
      </c>
      <c r="B8" s="10" t="n">
        <v>15.7</v>
      </c>
      <c r="C8" s="10" t="n">
        <v>13.5</v>
      </c>
      <c r="D8" s="10" t="n">
        <v>10.2</v>
      </c>
    </row>
    <row r="9" spans="1:4">
      <c r="A9" s="3" t="s">
        <v>1032</v>
      </c>
    </row>
    <row r="10" spans="1:4">
      <c r="A10" s="6" t="s">
        <v>1026</v>
      </c>
    </row>
    <row r="11" spans="1:4">
      <c r="A11" s="3" t="s">
        <v>606</v>
      </c>
      <c r="B11" s="3" t="s">
        <v>772</v>
      </c>
    </row>
    <row r="12" spans="1:4">
      <c r="A12" s="3" t="s">
        <v>116</v>
      </c>
    </row>
    <row r="13" spans="1:4">
      <c r="A13" s="6" t="s">
        <v>1026</v>
      </c>
    </row>
    <row r="14" spans="1:4">
      <c r="A14" s="3" t="s">
        <v>1033</v>
      </c>
      <c r="B14" s="4" t="n">
        <v>100000</v>
      </c>
      <c r="C14" s="4" t="n">
        <v>300000</v>
      </c>
    </row>
    <row r="15" spans="1:4">
      <c r="A15" s="3" t="s">
        <v>1034</v>
      </c>
    </row>
    <row r="16" spans="1:4">
      <c r="A16" s="6" t="s">
        <v>1026</v>
      </c>
    </row>
    <row r="17" spans="1:4">
      <c r="A17" s="3" t="s">
        <v>1035</v>
      </c>
      <c r="B17" s="3" t="s">
        <v>663</v>
      </c>
    </row>
    <row r="18" spans="1:4">
      <c r="A18" s="3" t="s">
        <v>1036</v>
      </c>
    </row>
    <row r="19" spans="1:4">
      <c r="A19" s="6" t="s">
        <v>1026</v>
      </c>
    </row>
    <row r="20" spans="1:4">
      <c r="A20" s="3" t="s">
        <v>1037</v>
      </c>
      <c r="B20" s="4" t="n">
        <v>500000</v>
      </c>
    </row>
    <row r="21" spans="1:4">
      <c r="A21" s="3" t="s">
        <v>1038</v>
      </c>
      <c r="B21" s="5" t="n">
        <v>10</v>
      </c>
    </row>
    <row r="22" spans="1:4">
      <c r="A22" s="3" t="s">
        <v>1039</v>
      </c>
      <c r="B22" s="4" t="n">
        <v>0</v>
      </c>
      <c r="C22" s="4" t="n">
        <v>0</v>
      </c>
    </row>
    <row r="23" spans="1:4">
      <c r="A23" s="3" t="s">
        <v>1040</v>
      </c>
    </row>
    <row r="24" spans="1:4">
      <c r="A24" s="6" t="s">
        <v>1026</v>
      </c>
    </row>
    <row r="25" spans="1:4">
      <c r="A25" s="3" t="s">
        <v>1037</v>
      </c>
      <c r="B25" s="4" t="n">
        <v>100000000</v>
      </c>
    </row>
    <row r="26" spans="1:4">
      <c r="A26" s="3" t="s">
        <v>1038</v>
      </c>
      <c r="B26" s="7" t="n">
        <v>0.1</v>
      </c>
    </row>
    <row r="27" spans="1:4">
      <c r="A27" s="3" t="s">
        <v>1039</v>
      </c>
      <c r="B27" s="4" t="n">
        <v>0</v>
      </c>
      <c r="C27" s="4" t="n">
        <v>0</v>
      </c>
    </row>
    <row r="28" spans="1:4">
      <c r="A28" s="3" t="s">
        <v>27</v>
      </c>
    </row>
    <row r="29" spans="1:4">
      <c r="A29" s="6" t="s">
        <v>1026</v>
      </c>
    </row>
    <row r="30" spans="1:4">
      <c r="A30" s="3" t="s">
        <v>1041</v>
      </c>
      <c r="B30" s="7" t="n">
        <v>0.16</v>
      </c>
      <c r="C30" s="7" t="n">
        <v>0.16</v>
      </c>
      <c r="D30" s="7" t="n">
        <v>0.16</v>
      </c>
    </row>
    <row r="31" spans="1:4">
      <c r="A31" s="3" t="s">
        <v>1042</v>
      </c>
      <c r="B31" s="4" t="n">
        <v>1</v>
      </c>
    </row>
    <row r="32" spans="1:4">
      <c r="A32" s="3" t="s">
        <v>29</v>
      </c>
    </row>
    <row r="33" spans="1:4">
      <c r="A33" s="6" t="s">
        <v>1026</v>
      </c>
    </row>
    <row r="34" spans="1:4">
      <c r="A34" s="3" t="s">
        <v>1041</v>
      </c>
      <c r="B34" s="7" t="n">
        <v>0.16</v>
      </c>
      <c r="C34" s="7" t="n">
        <v>0.16</v>
      </c>
      <c r="D34" s="7" t="n">
        <v>0.16</v>
      </c>
    </row>
    <row r="35" spans="1:4">
      <c r="A35" s="3" t="s">
        <v>1042</v>
      </c>
      <c r="B35" s="4" t="n">
        <v>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1</v>
      </c>
      <c r="D2" s="2" t="s">
        <v>86</v>
      </c>
    </row>
    <row r="3" spans="1:4">
      <c r="A3" s="6" t="s">
        <v>1044</v>
      </c>
    </row>
    <row r="4" spans="1:4">
      <c r="A4" s="3" t="s">
        <v>1045</v>
      </c>
      <c r="B4" s="5" t="n">
        <v>55516</v>
      </c>
      <c r="C4" s="5" t="n">
        <v>43873</v>
      </c>
      <c r="D4" s="5" t="n">
        <v>40718</v>
      </c>
    </row>
    <row r="5" spans="1:4">
      <c r="A5" s="3" t="s">
        <v>1046</v>
      </c>
    </row>
    <row r="6" spans="1:4">
      <c r="A6" s="6" t="s">
        <v>1044</v>
      </c>
    </row>
    <row r="7" spans="1:4">
      <c r="A7" s="3" t="s">
        <v>1045</v>
      </c>
      <c r="B7" s="4" t="n">
        <v>55516</v>
      </c>
      <c r="C7" s="4" t="n">
        <v>43742</v>
      </c>
      <c r="D7" s="4" t="n">
        <v>40581</v>
      </c>
    </row>
    <row r="8" spans="1:4">
      <c r="A8" s="3" t="s">
        <v>1047</v>
      </c>
    </row>
    <row r="9" spans="1:4">
      <c r="A9" s="6" t="s">
        <v>1044</v>
      </c>
    </row>
    <row r="10" spans="1:4">
      <c r="A10" s="3" t="s">
        <v>1045</v>
      </c>
      <c r="B10" s="5" t="n">
        <v>0</v>
      </c>
      <c r="C10" s="5" t="n">
        <v>131</v>
      </c>
      <c r="D10" s="5" t="n">
        <v>13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48</v>
      </c>
      <c r="B1" s="2" t="s">
        <v>1</v>
      </c>
    </row>
    <row r="2" spans="1:4">
      <c r="B2" s="2" t="s">
        <v>2</v>
      </c>
      <c r="C2" s="2" t="s">
        <v>31</v>
      </c>
      <c r="D2" s="2" t="s">
        <v>86</v>
      </c>
    </row>
    <row r="3" spans="1:4">
      <c r="A3" s="6" t="s">
        <v>1044</v>
      </c>
    </row>
    <row r="4" spans="1:4">
      <c r="A4" s="3" t="s">
        <v>1049</v>
      </c>
      <c r="B4" s="5" t="n">
        <v>7039</v>
      </c>
      <c r="C4" s="5" t="n">
        <v>113</v>
      </c>
      <c r="D4" s="5" t="n">
        <v>7497</v>
      </c>
    </row>
    <row r="5" spans="1:4">
      <c r="A5" s="3" t="s">
        <v>1046</v>
      </c>
    </row>
    <row r="6" spans="1:4">
      <c r="A6" s="6" t="s">
        <v>1044</v>
      </c>
    </row>
    <row r="7" spans="1:4">
      <c r="A7" s="3" t="s">
        <v>1050</v>
      </c>
      <c r="B7" s="7" t="n">
        <v>45.1</v>
      </c>
      <c r="C7" s="7" t="n">
        <v>49.01</v>
      </c>
      <c r="D7" s="7" t="n">
        <v>41.89</v>
      </c>
    </row>
    <row r="8" spans="1:4">
      <c r="A8" s="3" t="s">
        <v>1051</v>
      </c>
      <c r="B8" s="5" t="n">
        <v>75200</v>
      </c>
    </row>
    <row r="9" spans="1:4">
      <c r="A9" s="3" t="s">
        <v>1052</v>
      </c>
      <c r="B9" s="3" t="s">
        <v>1053</v>
      </c>
    </row>
    <row r="10" spans="1:4">
      <c r="A10" s="3" t="s">
        <v>1054</v>
      </c>
      <c r="B10" s="4" t="n">
        <v>1120909</v>
      </c>
      <c r="C10" s="4" t="n">
        <v>1200000</v>
      </c>
      <c r="D10" s="4" t="n">
        <v>12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1</v>
      </c>
      <c r="D2" s="2" t="s">
        <v>86</v>
      </c>
    </row>
    <row r="3" spans="1:4">
      <c r="A3" s="6" t="s">
        <v>1056</v>
      </c>
    </row>
    <row r="4" spans="1:4">
      <c r="A4" s="3" t="s">
        <v>1057</v>
      </c>
      <c r="B4" s="4" t="n">
        <v>2251553</v>
      </c>
    </row>
    <row r="5" spans="1:4">
      <c r="A5" s="3" t="s">
        <v>1058</v>
      </c>
      <c r="B5" s="4" t="n">
        <v>1228096</v>
      </c>
    </row>
    <row r="6" spans="1:4">
      <c r="A6" s="3" t="s">
        <v>1059</v>
      </c>
      <c r="B6" s="4" t="n">
        <v>-1120909</v>
      </c>
      <c r="C6" s="4" t="n">
        <v>-1200000</v>
      </c>
      <c r="D6" s="4" t="n">
        <v>-1200000</v>
      </c>
    </row>
    <row r="7" spans="1:4">
      <c r="A7" s="3" t="s">
        <v>1060</v>
      </c>
      <c r="B7" s="4" t="n">
        <v>-75761</v>
      </c>
    </row>
    <row r="8" spans="1:4">
      <c r="A8" s="3" t="s">
        <v>1061</v>
      </c>
      <c r="B8" s="4" t="n">
        <v>2282979</v>
      </c>
      <c r="C8" s="4" t="n">
        <v>2251553</v>
      </c>
    </row>
    <row r="9" spans="1:4">
      <c r="A9" s="6" t="s">
        <v>1062</v>
      </c>
    </row>
    <row r="10" spans="1:4">
      <c r="A10" s="3" t="s">
        <v>1063</v>
      </c>
      <c r="B10" s="7" t="n">
        <v>44.3</v>
      </c>
    </row>
    <row r="11" spans="1:4">
      <c r="A11" s="3" t="s">
        <v>1064</v>
      </c>
      <c r="B11" s="11" t="n">
        <v>45.1</v>
      </c>
      <c r="C11" s="7" t="n">
        <v>49.01</v>
      </c>
      <c r="D11" s="7" t="n">
        <v>41.89</v>
      </c>
    </row>
    <row r="12" spans="1:4">
      <c r="A12" s="3" t="s">
        <v>1065</v>
      </c>
      <c r="B12" s="11" t="n">
        <v>41.89</v>
      </c>
    </row>
    <row r="13" spans="1:4">
      <c r="A13" s="3" t="s">
        <v>1066</v>
      </c>
      <c r="B13" s="11" t="n">
        <v>45.66</v>
      </c>
    </row>
    <row r="14" spans="1:4">
      <c r="A14" s="3" t="s">
        <v>1067</v>
      </c>
      <c r="B14" s="7" t="n">
        <v>45.86</v>
      </c>
      <c r="C14" s="7" t="n">
        <v>4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1</v>
      </c>
    </row>
    <row r="2" spans="1:3">
      <c r="A2" s="3" t="s">
        <v>1069</v>
      </c>
    </row>
    <row r="3" spans="1:3">
      <c r="A3" s="6" t="s">
        <v>1070</v>
      </c>
    </row>
    <row r="4" spans="1:3">
      <c r="A4" s="3" t="s">
        <v>1071</v>
      </c>
      <c r="B4" s="5" t="n">
        <v>111608</v>
      </c>
      <c r="C4" s="5" t="n">
        <v>164826</v>
      </c>
    </row>
    <row r="5" spans="1:3">
      <c r="A5" s="3" t="s">
        <v>733</v>
      </c>
      <c r="B5" s="4" t="n">
        <v>71260</v>
      </c>
      <c r="C5" s="4" t="n">
        <v>25625</v>
      </c>
    </row>
    <row r="6" spans="1:3">
      <c r="A6" s="3" t="s">
        <v>1072</v>
      </c>
    </row>
    <row r="7" spans="1:3">
      <c r="A7" s="6" t="s">
        <v>1070</v>
      </c>
    </row>
    <row r="8" spans="1:3">
      <c r="A8" s="3" t="s">
        <v>1071</v>
      </c>
      <c r="B8" s="4" t="n">
        <v>113747</v>
      </c>
      <c r="C8" s="4" t="n">
        <v>169302</v>
      </c>
    </row>
    <row r="9" spans="1:3">
      <c r="A9" s="3" t="s">
        <v>733</v>
      </c>
      <c r="B9" s="4" t="n">
        <v>69992</v>
      </c>
      <c r="C9" s="4" t="n">
        <v>25227</v>
      </c>
    </row>
    <row r="10" spans="1:3">
      <c r="A10" s="3" t="s">
        <v>1073</v>
      </c>
    </row>
    <row r="11" spans="1:3">
      <c r="A11" s="6" t="s">
        <v>1070</v>
      </c>
    </row>
    <row r="12" spans="1:3">
      <c r="A12" s="3" t="s">
        <v>1071</v>
      </c>
      <c r="B12" s="4" t="n">
        <v>30004</v>
      </c>
      <c r="C12" s="4" t="n">
        <v>30998</v>
      </c>
    </row>
    <row r="13" spans="1:3">
      <c r="A13" s="3" t="s">
        <v>1074</v>
      </c>
    </row>
    <row r="14" spans="1:3">
      <c r="A14" s="6" t="s">
        <v>1070</v>
      </c>
    </row>
    <row r="15" spans="1:3">
      <c r="A15" s="3" t="s">
        <v>1071</v>
      </c>
      <c r="B15" s="4" t="n">
        <v>31233</v>
      </c>
      <c r="C15" s="4" t="n">
        <v>29931</v>
      </c>
    </row>
    <row r="16" spans="1:3">
      <c r="A16" s="3" t="s">
        <v>1075</v>
      </c>
    </row>
    <row r="17" spans="1:3">
      <c r="A17" s="6" t="s">
        <v>1070</v>
      </c>
    </row>
    <row r="18" spans="1:3">
      <c r="A18" s="3" t="s">
        <v>735</v>
      </c>
      <c r="B18" s="4" t="n">
        <v>4575977</v>
      </c>
      <c r="C18" s="4" t="n">
        <v>5025130</v>
      </c>
    </row>
    <row r="19" spans="1:3">
      <c r="A19" s="3" t="s">
        <v>1076</v>
      </c>
    </row>
    <row r="20" spans="1:3">
      <c r="A20" s="6" t="s">
        <v>1070</v>
      </c>
    </row>
    <row r="21" spans="1:3">
      <c r="A21" s="3" t="s">
        <v>735</v>
      </c>
      <c r="B21" s="4" t="n">
        <v>4669643</v>
      </c>
      <c r="C21" s="4" t="n">
        <v>5936327</v>
      </c>
    </row>
    <row r="22" spans="1:3">
      <c r="A22" s="3" t="s">
        <v>1077</v>
      </c>
    </row>
    <row r="23" spans="1:3">
      <c r="A23" s="6" t="s">
        <v>1070</v>
      </c>
    </row>
    <row r="24" spans="1:3">
      <c r="A24" s="3" t="s">
        <v>735</v>
      </c>
      <c r="B24" s="4" t="n">
        <v>622335</v>
      </c>
      <c r="C24" s="4" t="n">
        <v>771728</v>
      </c>
    </row>
    <row r="25" spans="1:3">
      <c r="A25" s="3" t="s">
        <v>1078</v>
      </c>
    </row>
    <row r="26" spans="1:3">
      <c r="A26" s="6" t="s">
        <v>1070</v>
      </c>
    </row>
    <row r="27" spans="1:3">
      <c r="A27" s="3" t="s">
        <v>735</v>
      </c>
      <c r="B27" s="4" t="n">
        <v>646366</v>
      </c>
      <c r="C27" s="4" t="n">
        <v>803013</v>
      </c>
    </row>
    <row r="28" spans="1:3">
      <c r="A28" s="3" t="s">
        <v>1079</v>
      </c>
    </row>
    <row r="29" spans="1:3">
      <c r="A29" s="6" t="s">
        <v>1070</v>
      </c>
    </row>
    <row r="30" spans="1:3">
      <c r="A30" s="3" t="s">
        <v>733</v>
      </c>
      <c r="B30" s="4" t="n">
        <v>41991</v>
      </c>
      <c r="C30" s="4" t="n">
        <v>40174</v>
      </c>
    </row>
    <row r="31" spans="1:3">
      <c r="A31" s="3" t="s">
        <v>735</v>
      </c>
      <c r="B31" s="4" t="n">
        <v>1077228</v>
      </c>
      <c r="C31" s="4" t="n">
        <v>858300</v>
      </c>
    </row>
    <row r="32" spans="1:3">
      <c r="A32" s="3" t="s">
        <v>1080</v>
      </c>
    </row>
    <row r="33" spans="1:3">
      <c r="A33" s="6" t="s">
        <v>1070</v>
      </c>
    </row>
    <row r="34" spans="1:3">
      <c r="A34" s="3" t="s">
        <v>733</v>
      </c>
      <c r="B34" s="4" t="n">
        <v>42058</v>
      </c>
      <c r="C34" s="4" t="n">
        <v>40098</v>
      </c>
    </row>
    <row r="35" spans="1:3">
      <c r="A35" s="3" t="s">
        <v>735</v>
      </c>
      <c r="B35" s="5" t="n">
        <v>1077228</v>
      </c>
      <c r="C35" s="5" t="n">
        <v>858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1</v>
      </c>
    </row>
    <row r="2" spans="1:3">
      <c r="A2" s="3" t="s">
        <v>65</v>
      </c>
    </row>
    <row r="3" spans="1:3">
      <c r="A3" s="6" t="s">
        <v>1082</v>
      </c>
    </row>
    <row r="4" spans="1:3">
      <c r="A4" s="3" t="s">
        <v>734</v>
      </c>
      <c r="B4" s="5" t="n">
        <v>53570</v>
      </c>
      <c r="C4" s="5" t="n">
        <v>42827</v>
      </c>
    </row>
    <row r="5" spans="1:3">
      <c r="A5" s="3" t="s">
        <v>738</v>
      </c>
    </row>
    <row r="6" spans="1:3">
      <c r="A6" s="6" t="s">
        <v>1082</v>
      </c>
    </row>
    <row r="7" spans="1:3">
      <c r="A7" s="3" t="s">
        <v>1083</v>
      </c>
      <c r="B7" s="4" t="n">
        <v>7400</v>
      </c>
      <c r="C7" s="4" t="n">
        <v>13100</v>
      </c>
    </row>
    <row r="8" spans="1:3">
      <c r="A8" s="3" t="s">
        <v>739</v>
      </c>
    </row>
    <row r="9" spans="1:3">
      <c r="A9" s="6" t="s">
        <v>1082</v>
      </c>
    </row>
    <row r="10" spans="1:3">
      <c r="A10" s="3" t="s">
        <v>1083</v>
      </c>
      <c r="B10" s="4" t="n">
        <v>26500</v>
      </c>
      <c r="C10" s="4" t="n">
        <v>500</v>
      </c>
    </row>
    <row r="11" spans="1:3">
      <c r="A11" s="3" t="s">
        <v>1084</v>
      </c>
    </row>
    <row r="12" spans="1:3">
      <c r="A12" s="6" t="s">
        <v>1082</v>
      </c>
    </row>
    <row r="13" spans="1:3">
      <c r="A13" s="3" t="s">
        <v>1085</v>
      </c>
      <c r="B13" s="4" t="n">
        <v>127800</v>
      </c>
      <c r="C13" s="4" t="n">
        <v>314300</v>
      </c>
    </row>
    <row r="14" spans="1:3">
      <c r="A14" s="3" t="s">
        <v>1086</v>
      </c>
      <c r="B14" s="4" t="n">
        <v>-900</v>
      </c>
      <c r="C14" s="4" t="n">
        <v>2000</v>
      </c>
    </row>
    <row r="15" spans="1:3">
      <c r="A15" s="3" t="s">
        <v>1087</v>
      </c>
    </row>
    <row r="16" spans="1:3">
      <c r="A16" s="6" t="s">
        <v>1082</v>
      </c>
    </row>
    <row r="17" spans="1:3">
      <c r="A17" s="3" t="s">
        <v>1088</v>
      </c>
      <c r="B17" s="4" t="n">
        <v>6</v>
      </c>
      <c r="C17" s="4" t="n">
        <v>978</v>
      </c>
    </row>
    <row r="18" spans="1:3">
      <c r="A18" s="3" t="s">
        <v>1089</v>
      </c>
    </row>
    <row r="19" spans="1:3">
      <c r="A19" s="6" t="s">
        <v>1082</v>
      </c>
    </row>
    <row r="20" spans="1:3">
      <c r="A20" s="3" t="s">
        <v>1083</v>
      </c>
      <c r="B20" s="4" t="n">
        <v>2863</v>
      </c>
      <c r="C20" s="4" t="n">
        <v>6153</v>
      </c>
    </row>
    <row r="21" spans="1:3">
      <c r="A21" s="3" t="s">
        <v>1090</v>
      </c>
    </row>
    <row r="22" spans="1:3">
      <c r="A22" s="6" t="s">
        <v>1082</v>
      </c>
    </row>
    <row r="23" spans="1:3">
      <c r="A23" s="3" t="s">
        <v>731</v>
      </c>
      <c r="B23" s="4" t="n">
        <v>126947</v>
      </c>
      <c r="C23" s="4" t="n">
        <v>316275</v>
      </c>
    </row>
    <row r="24" spans="1:3">
      <c r="A24" s="3" t="s">
        <v>1091</v>
      </c>
    </row>
    <row r="25" spans="1:3">
      <c r="A25" s="6" t="s">
        <v>1082</v>
      </c>
    </row>
    <row r="26" spans="1:3">
      <c r="A26" s="3" t="s">
        <v>1085</v>
      </c>
      <c r="B26" s="4" t="n">
        <v>931000</v>
      </c>
      <c r="C26" s="4" t="n">
        <v>815000</v>
      </c>
    </row>
    <row r="27" spans="1:3">
      <c r="A27" s="3" t="s">
        <v>1086</v>
      </c>
      <c r="B27" s="4" t="n">
        <v>8400</v>
      </c>
      <c r="C27" s="4" t="n">
        <v>28200</v>
      </c>
    </row>
    <row r="28" spans="1:3">
      <c r="A28" s="3" t="s">
        <v>1092</v>
      </c>
    </row>
    <row r="29" spans="1:3">
      <c r="A29" s="6" t="s">
        <v>1082</v>
      </c>
    </row>
    <row r="30" spans="1:3">
      <c r="A30" s="3" t="s">
        <v>734</v>
      </c>
      <c r="B30" s="4" t="n">
        <v>53570</v>
      </c>
      <c r="C30" s="4" t="n">
        <v>42827</v>
      </c>
    </row>
    <row r="31" spans="1:3">
      <c r="A31" s="3" t="s">
        <v>1093</v>
      </c>
    </row>
    <row r="32" spans="1:3">
      <c r="A32" s="6" t="s">
        <v>1082</v>
      </c>
    </row>
    <row r="33" spans="1:3">
      <c r="A33" s="3" t="s">
        <v>731</v>
      </c>
      <c r="B33" s="4" t="n">
        <v>939405</v>
      </c>
      <c r="C33" s="4" t="n">
        <v>843252</v>
      </c>
    </row>
    <row r="34" spans="1:3">
      <c r="A34" s="3" t="s">
        <v>1094</v>
      </c>
    </row>
    <row r="35" spans="1:3">
      <c r="A35" s="6" t="s">
        <v>1082</v>
      </c>
    </row>
    <row r="36" spans="1:3">
      <c r="A36" s="3" t="s">
        <v>1083</v>
      </c>
      <c r="B36" s="4" t="n">
        <v>7437</v>
      </c>
      <c r="C36" s="4" t="n">
        <v>13060</v>
      </c>
    </row>
    <row r="37" spans="1:3">
      <c r="A37" s="3" t="s">
        <v>1095</v>
      </c>
    </row>
    <row r="38" spans="1:3">
      <c r="A38" s="6" t="s">
        <v>1082</v>
      </c>
    </row>
    <row r="39" spans="1:3">
      <c r="A39" s="3" t="s">
        <v>1096</v>
      </c>
      <c r="B39" s="4" t="n">
        <v>26467</v>
      </c>
      <c r="C39" s="4" t="n">
        <v>531</v>
      </c>
    </row>
    <row r="40" spans="1:3">
      <c r="A40" s="3" t="s">
        <v>1097</v>
      </c>
    </row>
    <row r="41" spans="1:3">
      <c r="A41" s="6" t="s">
        <v>1082</v>
      </c>
    </row>
    <row r="42" spans="1:3">
      <c r="A42" s="3" t="s">
        <v>737</v>
      </c>
      <c r="B42" s="5" t="n">
        <v>23930</v>
      </c>
      <c r="C42" s="5" t="n">
        <v>167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15</v>
      </c>
    </row>
    <row r="3" spans="1:2">
      <c r="A3" s="3" t="s">
        <v>1099</v>
      </c>
    </row>
    <row r="4" spans="1:2">
      <c r="A4" s="6" t="s">
        <v>1100</v>
      </c>
    </row>
    <row r="5" spans="1:2">
      <c r="A5" s="3" t="s">
        <v>1101</v>
      </c>
      <c r="B5" s="3" t="s">
        <v>1102</v>
      </c>
    </row>
    <row r="6" spans="1:2">
      <c r="A6" s="3" t="s">
        <v>459</v>
      </c>
      <c r="B6" s="3" t="s">
        <v>1103</v>
      </c>
    </row>
    <row r="7" spans="1:2">
      <c r="A7" s="3" t="s">
        <v>1104</v>
      </c>
      <c r="B7" s="3" t="s">
        <v>772</v>
      </c>
    </row>
    <row r="8" spans="1:2">
      <c r="A8" s="3" t="s">
        <v>1105</v>
      </c>
    </row>
    <row r="9" spans="1:2">
      <c r="A9" s="6" t="s">
        <v>1100</v>
      </c>
    </row>
    <row r="10" spans="1:2">
      <c r="A10" s="3" t="s">
        <v>1106</v>
      </c>
      <c r="B10" s="10" t="n">
        <v>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1</v>
      </c>
      <c r="D2" s="2" t="s">
        <v>86</v>
      </c>
    </row>
    <row r="3" spans="1:4">
      <c r="A3" s="6" t="s">
        <v>1108</v>
      </c>
    </row>
    <row r="4" spans="1:4">
      <c r="A4" s="3" t="s">
        <v>1109</v>
      </c>
      <c r="B4" s="5" t="n">
        <v>-295</v>
      </c>
      <c r="C4" s="5" t="n">
        <v>-65</v>
      </c>
      <c r="D4" s="5" t="n">
        <v>130</v>
      </c>
    </row>
    <row r="5" spans="1:4">
      <c r="A5" s="3" t="s">
        <v>1110</v>
      </c>
    </row>
    <row r="6" spans="1:4">
      <c r="A6" s="6" t="s">
        <v>1108</v>
      </c>
    </row>
    <row r="7" spans="1:4">
      <c r="A7" s="3" t="s">
        <v>1109</v>
      </c>
      <c r="B7" s="4" t="n">
        <v>-295</v>
      </c>
      <c r="C7" s="4" t="n">
        <v>-65</v>
      </c>
      <c r="D7" s="4" t="n">
        <v>130</v>
      </c>
    </row>
    <row r="8" spans="1:4">
      <c r="A8" s="3" t="s">
        <v>1111</v>
      </c>
    </row>
    <row r="9" spans="1:4">
      <c r="A9" s="6" t="s">
        <v>1108</v>
      </c>
    </row>
    <row r="10" spans="1:4">
      <c r="A10" s="3" t="s">
        <v>1112</v>
      </c>
      <c r="B10" s="4" t="n">
        <v>-19865</v>
      </c>
      <c r="C10" s="4" t="n">
        <v>-4137</v>
      </c>
      <c r="D10" s="4" t="n">
        <v>17124</v>
      </c>
    </row>
    <row r="11" spans="1:4">
      <c r="A11" s="3" t="s">
        <v>1113</v>
      </c>
    </row>
    <row r="12" spans="1:4">
      <c r="A12" s="6" t="s">
        <v>1108</v>
      </c>
    </row>
    <row r="13" spans="1:4">
      <c r="A13" s="3" t="s">
        <v>1112</v>
      </c>
      <c r="B13" s="4" t="n">
        <v>-5623</v>
      </c>
      <c r="C13" s="4" t="n">
        <v>373</v>
      </c>
      <c r="D13" s="4" t="n">
        <v>5352</v>
      </c>
    </row>
    <row r="14" spans="1:4">
      <c r="A14" s="3" t="s">
        <v>1114</v>
      </c>
    </row>
    <row r="15" spans="1:4">
      <c r="A15" s="6" t="s">
        <v>1108</v>
      </c>
    </row>
    <row r="16" spans="1:4">
      <c r="A16" s="3" t="s">
        <v>1112</v>
      </c>
      <c r="B16" s="4" t="n">
        <v>25936</v>
      </c>
      <c r="C16" s="4" t="n">
        <v>8107</v>
      </c>
      <c r="D16" s="4" t="n">
        <v>-9020</v>
      </c>
    </row>
    <row r="17" spans="1:4">
      <c r="A17" s="3" t="s">
        <v>1115</v>
      </c>
    </row>
    <row r="18" spans="1:4">
      <c r="A18" s="6" t="s">
        <v>1108</v>
      </c>
    </row>
    <row r="19" spans="1:4">
      <c r="A19" s="3" t="s">
        <v>1112</v>
      </c>
      <c r="B19" s="4" t="n">
        <v>53</v>
      </c>
      <c r="C19" s="4" t="n">
        <v>26</v>
      </c>
      <c r="D19" s="4" t="n">
        <v>0</v>
      </c>
    </row>
    <row r="20" spans="1:4">
      <c r="A20" s="3" t="s">
        <v>1116</v>
      </c>
    </row>
    <row r="21" spans="1:4">
      <c r="A21" s="6" t="s">
        <v>1108</v>
      </c>
    </row>
    <row r="22" spans="1:4">
      <c r="A22" s="3" t="s">
        <v>1112</v>
      </c>
      <c r="B22" s="4" t="n">
        <v>972</v>
      </c>
      <c r="C22" s="4" t="n">
        <v>398</v>
      </c>
      <c r="D22" s="4" t="n">
        <v>-1346</v>
      </c>
    </row>
    <row r="23" spans="1:4">
      <c r="A23" s="3" t="s">
        <v>1117</v>
      </c>
    </row>
    <row r="24" spans="1:4">
      <c r="A24" s="6" t="s">
        <v>1108</v>
      </c>
    </row>
    <row r="25" spans="1:4">
      <c r="A25" s="3" t="s">
        <v>1112</v>
      </c>
      <c r="B25" s="5" t="n">
        <v>-2063</v>
      </c>
      <c r="C25" s="5" t="n">
        <v>477</v>
      </c>
      <c r="D25" s="5" t="n">
        <v>-2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1</v>
      </c>
    </row>
    <row r="3" spans="1:3">
      <c r="A3" s="3" t="s">
        <v>1119</v>
      </c>
    </row>
    <row r="4" spans="1:3">
      <c r="A4" s="6" t="s">
        <v>1120</v>
      </c>
    </row>
    <row r="5" spans="1:3">
      <c r="A5" s="3" t="s">
        <v>1121</v>
      </c>
      <c r="B5" s="5" t="n">
        <v>16770</v>
      </c>
      <c r="C5" s="5" t="n">
        <v>17353</v>
      </c>
    </row>
    <row r="6" spans="1:3">
      <c r="A6" s="3" t="s">
        <v>1122</v>
      </c>
      <c r="B6" s="4" t="n">
        <v>9195</v>
      </c>
      <c r="C6" s="4" t="n">
        <v>3290</v>
      </c>
    </row>
    <row r="7" spans="1:3">
      <c r="A7" s="3" t="s">
        <v>1123</v>
      </c>
      <c r="B7" s="4" t="n">
        <v>0</v>
      </c>
      <c r="C7" s="4" t="n">
        <v>0</v>
      </c>
    </row>
    <row r="8" spans="1:3">
      <c r="A8" s="3" t="s">
        <v>1124</v>
      </c>
      <c r="B8" s="4" t="n">
        <v>-4063</v>
      </c>
      <c r="C8" s="4" t="n">
        <v>-3577</v>
      </c>
    </row>
    <row r="9" spans="1:3">
      <c r="A9" s="3" t="s">
        <v>1125</v>
      </c>
      <c r="B9" s="4" t="n">
        <v>2028</v>
      </c>
      <c r="C9" s="4" t="n">
        <v>-296</v>
      </c>
    </row>
    <row r="10" spans="1:3">
      <c r="A10" s="3" t="s">
        <v>1126</v>
      </c>
      <c r="B10" s="4" t="n">
        <v>0</v>
      </c>
      <c r="C10" s="4" t="n">
        <v>0</v>
      </c>
    </row>
    <row r="11" spans="1:3">
      <c r="A11" s="3" t="s">
        <v>1127</v>
      </c>
      <c r="B11" s="4" t="n">
        <v>23930</v>
      </c>
      <c r="C11" s="4" t="n">
        <v>16770</v>
      </c>
    </row>
    <row r="12" spans="1:3">
      <c r="A12" s="3" t="s">
        <v>1128</v>
      </c>
    </row>
    <row r="13" spans="1:3">
      <c r="A13" s="6" t="s">
        <v>1120</v>
      </c>
    </row>
    <row r="14" spans="1:3">
      <c r="A14" s="3" t="s">
        <v>1121</v>
      </c>
      <c r="B14" s="4" t="n">
        <v>316275</v>
      </c>
      <c r="C14" s="4" t="n">
        <v>113596</v>
      </c>
    </row>
    <row r="15" spans="1:3">
      <c r="A15" s="3" t="s">
        <v>1122</v>
      </c>
      <c r="B15" s="4" t="n">
        <v>1696188</v>
      </c>
      <c r="C15" s="4" t="n">
        <v>2628019</v>
      </c>
    </row>
    <row r="16" spans="1:3">
      <c r="A16" s="3" t="s">
        <v>1123</v>
      </c>
      <c r="B16" s="4" t="n">
        <v>-1881682</v>
      </c>
      <c r="C16" s="4" t="n">
        <v>-2424478</v>
      </c>
    </row>
    <row r="17" spans="1:3">
      <c r="A17" s="3" t="s">
        <v>1124</v>
      </c>
      <c r="B17" s="4" t="n">
        <v>0</v>
      </c>
      <c r="C17" s="4" t="n">
        <v>0</v>
      </c>
    </row>
    <row r="18" spans="1:3">
      <c r="A18" s="3" t="s">
        <v>1125</v>
      </c>
      <c r="B18" s="4" t="n">
        <v>-1759</v>
      </c>
      <c r="C18" s="4" t="n">
        <v>-899</v>
      </c>
    </row>
    <row r="19" spans="1:3">
      <c r="A19" s="3" t="s">
        <v>1126</v>
      </c>
      <c r="B19" s="4" t="n">
        <v>-2075</v>
      </c>
      <c r="C19" s="4" t="n">
        <v>37</v>
      </c>
    </row>
    <row r="20" spans="1:3">
      <c r="A20" s="3" t="s">
        <v>1127</v>
      </c>
      <c r="B20" s="5" t="n">
        <v>126947</v>
      </c>
      <c r="C20" s="5" t="n">
        <v>3162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6:27:15Z</dcterms:created>
  <dcterms:modified xmlns:dcterms="http://purl.org/dc/terms/" xmlns:xsi="http://www.w3.org/2001/XMLSchema-instance" xsi:type="dcterms:W3CDTF">2017-01-20T16:27:15Z</dcterms:modified>
</cp:coreProperties>
</file>